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Underwriting, acquisition and i" sheetId="13" state="visible" r:id="rId13"/>
    <sheet xmlns:r="http://schemas.openxmlformats.org/officeDocument/2006/relationships" name="Income taxes" sheetId="14" state="visible" r:id="rId14"/>
    <sheet xmlns:r="http://schemas.openxmlformats.org/officeDocument/2006/relationships" name="Reserves for unpaid losses and " sheetId="15" state="visible" r:id="rId15"/>
    <sheet xmlns:r="http://schemas.openxmlformats.org/officeDocument/2006/relationships" name="Reinsurance"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Contingencies" sheetId="19" state="visible" r:id="rId19"/>
    <sheet xmlns:r="http://schemas.openxmlformats.org/officeDocument/2006/relationships" name="Employee benefit plan" sheetId="20" state="visible" r:id="rId20"/>
    <sheet xmlns:r="http://schemas.openxmlformats.org/officeDocument/2006/relationships" name="Other comprehensive income (los" sheetId="21" state="visible" r:id="rId21"/>
    <sheet xmlns:r="http://schemas.openxmlformats.org/officeDocument/2006/relationships" name="Underwriting information" sheetId="22" state="visible" r:id="rId22"/>
    <sheet xmlns:r="http://schemas.openxmlformats.org/officeDocument/2006/relationships" name="Statutory financial information" sheetId="23" state="visible" r:id="rId23"/>
    <sheet xmlns:r="http://schemas.openxmlformats.org/officeDocument/2006/relationships" name="Subsequent Events" sheetId="24" state="visible" r:id="rId24"/>
    <sheet xmlns:r="http://schemas.openxmlformats.org/officeDocument/2006/relationships" name="SEC Schedule, Article 12-15, Su" sheetId="25" state="visible" r:id="rId25"/>
    <sheet xmlns:r="http://schemas.openxmlformats.org/officeDocument/2006/relationships" name="Schedule II - Condensed Financi" sheetId="26" state="visible" r:id="rId26"/>
    <sheet xmlns:r="http://schemas.openxmlformats.org/officeDocument/2006/relationships" name="Schedule V - Valuation and Qual"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Accounting Policies (Tables)"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Deferred policy acquisition c_2" sheetId="36" state="visible" r:id="rId36"/>
    <sheet xmlns:r="http://schemas.openxmlformats.org/officeDocument/2006/relationships" name="Underwriting, acquisition and_2" sheetId="37" state="visible" r:id="rId37"/>
    <sheet xmlns:r="http://schemas.openxmlformats.org/officeDocument/2006/relationships" name="Income taxes (Tables)" sheetId="38" state="visible" r:id="rId38"/>
    <sheet xmlns:r="http://schemas.openxmlformats.org/officeDocument/2006/relationships" name="Reserves for unpaid losses an_2" sheetId="39" state="visible" r:id="rId39"/>
    <sheet xmlns:r="http://schemas.openxmlformats.org/officeDocument/2006/relationships" name="Reinsurance (Tables)" sheetId="40" state="visible" r:id="rId40"/>
    <sheet xmlns:r="http://schemas.openxmlformats.org/officeDocument/2006/relationships" name="Stockholders' Equity (Tables)" sheetId="41" state="visible" r:id="rId41"/>
    <sheet xmlns:r="http://schemas.openxmlformats.org/officeDocument/2006/relationships" name="Earnings per share (Tables)" sheetId="42" state="visible" r:id="rId42"/>
    <sheet xmlns:r="http://schemas.openxmlformats.org/officeDocument/2006/relationships" name="Other comprehensive income (l_2" sheetId="43" state="visible" r:id="rId43"/>
    <sheet xmlns:r="http://schemas.openxmlformats.org/officeDocument/2006/relationships" name="Segment Reporting (Tables)" sheetId="44" state="visible" r:id="rId44"/>
    <sheet xmlns:r="http://schemas.openxmlformats.org/officeDocument/2006/relationships" name="Underwriting information (Table" sheetId="45" state="visible" r:id="rId45"/>
    <sheet xmlns:r="http://schemas.openxmlformats.org/officeDocument/2006/relationships" name="Statutory financial informati_2" sheetId="46" state="visible" r:id="rId46"/>
    <sheet xmlns:r="http://schemas.openxmlformats.org/officeDocument/2006/relationships" name="Schedule II - Condensed Finan_2" sheetId="47" state="visible" r:id="rId47"/>
    <sheet xmlns:r="http://schemas.openxmlformats.org/officeDocument/2006/relationships" name="Description of business - (Deta" sheetId="48" state="visible" r:id="rId48"/>
    <sheet xmlns:r="http://schemas.openxmlformats.org/officeDocument/2006/relationships" name="Summary of significant accoun_3" sheetId="49" state="visible" r:id="rId49"/>
    <sheet xmlns:r="http://schemas.openxmlformats.org/officeDocument/2006/relationships" name="Intangible assets and other inf" sheetId="50" state="visible" r:id="rId50"/>
    <sheet xmlns:r="http://schemas.openxmlformats.org/officeDocument/2006/relationships" name="Summary of significant accoun_4" sheetId="51" state="visible" r:id="rId51"/>
    <sheet xmlns:r="http://schemas.openxmlformats.org/officeDocument/2006/relationships" name="Investments, Available-for-sale" sheetId="52" state="visible" r:id="rId52"/>
    <sheet xmlns:r="http://schemas.openxmlformats.org/officeDocument/2006/relationships" name="Investments, Available-for-sa_2" sheetId="53" state="visible" r:id="rId53"/>
    <sheet xmlns:r="http://schemas.openxmlformats.org/officeDocument/2006/relationships" name="Investments, Contractual Maturi" sheetId="54" state="visible" r:id="rId54"/>
    <sheet xmlns:r="http://schemas.openxmlformats.org/officeDocument/2006/relationships" name="Investments, Net Investment Inc" sheetId="55" state="visible" r:id="rId55"/>
    <sheet xmlns:r="http://schemas.openxmlformats.org/officeDocument/2006/relationships" name="Investments Realized Investment" sheetId="56" state="visible" r:id="rId56"/>
    <sheet xmlns:r="http://schemas.openxmlformats.org/officeDocument/2006/relationships" name="Investments, Unrealized Gain (L" sheetId="57" state="visible" r:id="rId57"/>
    <sheet xmlns:r="http://schemas.openxmlformats.org/officeDocument/2006/relationships" name="Investments Investment Deposits" sheetId="58" state="visible" r:id="rId58"/>
    <sheet xmlns:r="http://schemas.openxmlformats.org/officeDocument/2006/relationships" name="Investments (Details), Real Est" sheetId="59" state="visible" r:id="rId59"/>
    <sheet xmlns:r="http://schemas.openxmlformats.org/officeDocument/2006/relationships" name="Fair value measurements (Detail" sheetId="60" state="visible" r:id="rId60"/>
    <sheet xmlns:r="http://schemas.openxmlformats.org/officeDocument/2006/relationships" name="Fair value measurements 2 (Deta" sheetId="61" state="visible" r:id="rId61"/>
    <sheet xmlns:r="http://schemas.openxmlformats.org/officeDocument/2006/relationships" name="Deferred policy acquisition c_3" sheetId="62" state="visible" r:id="rId62"/>
    <sheet xmlns:r="http://schemas.openxmlformats.org/officeDocument/2006/relationships" name="Underwriting, acquisition and_3" sheetId="63" state="visible" r:id="rId63"/>
    <sheet xmlns:r="http://schemas.openxmlformats.org/officeDocument/2006/relationships" name="Income taxes (Details)" sheetId="64" state="visible" r:id="rId64"/>
    <sheet xmlns:r="http://schemas.openxmlformats.org/officeDocument/2006/relationships" name="Income taxes - Deferred Tax Ass" sheetId="65" state="visible" r:id="rId65"/>
    <sheet xmlns:r="http://schemas.openxmlformats.org/officeDocument/2006/relationships" name="Reserves for unpaid losses an_3" sheetId="66" state="visible" r:id="rId66"/>
    <sheet xmlns:r="http://schemas.openxmlformats.org/officeDocument/2006/relationships" name="Reserves for unpaid losses an_4" sheetId="67" state="visible" r:id="rId67"/>
    <sheet xmlns:r="http://schemas.openxmlformats.org/officeDocument/2006/relationships" name="Reserves for unpaid losses an_5" sheetId="68" state="visible" r:id="rId68"/>
    <sheet xmlns:r="http://schemas.openxmlformats.org/officeDocument/2006/relationships" name="Reserves for unpaid losses an_6" sheetId="69" state="visible" r:id="rId69"/>
    <sheet xmlns:r="http://schemas.openxmlformats.org/officeDocument/2006/relationships" name="Reserves for unpaid losses an_7" sheetId="70" state="visible" r:id="rId70"/>
    <sheet xmlns:r="http://schemas.openxmlformats.org/officeDocument/2006/relationships" name="Reinsurance, Effects of Reinsur" sheetId="71" state="visible" r:id="rId71"/>
    <sheet xmlns:r="http://schemas.openxmlformats.org/officeDocument/2006/relationships" name="Reinsurance Reinsurance Balance" sheetId="72" state="visible" r:id="rId72"/>
    <sheet xmlns:r="http://schemas.openxmlformats.org/officeDocument/2006/relationships" name="Stockholders' Equity Capital St" sheetId="73" state="visible" r:id="rId73"/>
    <sheet xmlns:r="http://schemas.openxmlformats.org/officeDocument/2006/relationships" name="Stockholders' Equity, Public Of" sheetId="74" state="visible" r:id="rId74"/>
    <sheet xmlns:r="http://schemas.openxmlformats.org/officeDocument/2006/relationships" name="Stockholders' Equity, Equity-ba" sheetId="75" state="visible" r:id="rId75"/>
    <sheet xmlns:r="http://schemas.openxmlformats.org/officeDocument/2006/relationships" name="Stockholders' Equity - Equity-b" sheetId="76" state="visible" r:id="rId76"/>
    <sheet xmlns:r="http://schemas.openxmlformats.org/officeDocument/2006/relationships" name="Stockholders' Equity - Subseque" sheetId="77" state="visible" r:id="rId77"/>
    <sheet xmlns:r="http://schemas.openxmlformats.org/officeDocument/2006/relationships" name="Stockholders' Equity (Details) " sheetId="78" state="visible" r:id="rId78"/>
    <sheet xmlns:r="http://schemas.openxmlformats.org/officeDocument/2006/relationships" name="Earnings per share (Details)" sheetId="79" state="visible" r:id="rId79"/>
    <sheet xmlns:r="http://schemas.openxmlformats.org/officeDocument/2006/relationships" name="Debt (Details)" sheetId="80" state="visible" r:id="rId80"/>
    <sheet xmlns:r="http://schemas.openxmlformats.org/officeDocument/2006/relationships" name="Employee benefit plan (Details)" sheetId="81" state="visible" r:id="rId81"/>
    <sheet xmlns:r="http://schemas.openxmlformats.org/officeDocument/2006/relationships" name="Other comprehensive income (l_3" sheetId="82" state="visible" r:id="rId82"/>
    <sheet xmlns:r="http://schemas.openxmlformats.org/officeDocument/2006/relationships" name="Segment Reporting (Details)" sheetId="83" state="visible" r:id="rId83"/>
    <sheet xmlns:r="http://schemas.openxmlformats.org/officeDocument/2006/relationships" name="Underwriting information (Detai" sheetId="84" state="visible" r:id="rId84"/>
    <sheet xmlns:r="http://schemas.openxmlformats.org/officeDocument/2006/relationships" name="Statutory financial informati_3" sheetId="85" state="visible" r:id="rId85"/>
    <sheet xmlns:r="http://schemas.openxmlformats.org/officeDocument/2006/relationships" name="Subsequent Events (Details)" sheetId="86" state="visible" r:id="rId86"/>
    <sheet xmlns:r="http://schemas.openxmlformats.org/officeDocument/2006/relationships" name="Schedule I-Summary of Investmen" sheetId="87" state="visible" r:id="rId87"/>
    <sheet xmlns:r="http://schemas.openxmlformats.org/officeDocument/2006/relationships" name="Schedule II - Condensed Finan_3" sheetId="88" state="visible" r:id="rId88"/>
    <sheet xmlns:r="http://schemas.openxmlformats.org/officeDocument/2006/relationships" name="Schedule II - Condensed Finan_4" sheetId="89" state="visible" r:id="rId89"/>
    <sheet xmlns:r="http://schemas.openxmlformats.org/officeDocument/2006/relationships" name="Schedule II - Condensed Finan_5" sheetId="90" state="visible" r:id="rId90"/>
    <sheet xmlns:r="http://schemas.openxmlformats.org/officeDocument/2006/relationships" name="Schedule II - Condensed Finan_6" sheetId="91" state="visible" r:id="rId91"/>
    <sheet xmlns:r="http://schemas.openxmlformats.org/officeDocument/2006/relationships" name="Schedule V - Valuation and Qu_2"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4,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Entity Registrant Name</t>
        </is>
      </c>
      <c r="B4" s="4" t="inlineStr">
        <is>
          <t>KINSALE CAPITAL GROUP, INC.</t>
        </is>
      </c>
      <c r="C4" s="4" t="inlineStr">
        <is>
          <t xml:space="preserve"> </t>
        </is>
      </c>
      <c r="D4" s="4" t="inlineStr">
        <is>
          <t xml:space="preserve"> </t>
        </is>
      </c>
    </row>
    <row r="5">
      <c r="A5" s="4" t="inlineStr">
        <is>
          <t>Trading Symbol</t>
        </is>
      </c>
      <c r="B5" s="4" t="inlineStr">
        <is>
          <t>KNSL</t>
        </is>
      </c>
      <c r="C5" s="4" t="inlineStr">
        <is>
          <t xml:space="preserve"> </t>
        </is>
      </c>
      <c r="D5" s="4" t="inlineStr">
        <is>
          <t xml:space="preserve"> </t>
        </is>
      </c>
    </row>
    <row r="6">
      <c r="A6" s="4" t="inlineStr">
        <is>
          <t>Entity Listing, Description</t>
        </is>
      </c>
      <c r="B6" s="4" t="inlineStr">
        <is>
          <t>Common Stock, par value $0.01 per share</t>
        </is>
      </c>
      <c r="C6" s="4" t="inlineStr">
        <is>
          <t xml:space="preserve"> </t>
        </is>
      </c>
      <c r="D6" s="4" t="inlineStr">
        <is>
          <t xml:space="preserve"> </t>
        </is>
      </c>
    </row>
    <row r="7">
      <c r="A7" s="4" t="inlineStr">
        <is>
          <t>Entity Address, Address Line One</t>
        </is>
      </c>
      <c r="B7" s="4" t="inlineStr">
        <is>
          <t>2035 Maywill Street</t>
        </is>
      </c>
      <c r="C7" s="4" t="inlineStr">
        <is>
          <t xml:space="preserve"> </t>
        </is>
      </c>
      <c r="D7" s="4" t="inlineStr">
        <is>
          <t xml:space="preserve"> </t>
        </is>
      </c>
    </row>
    <row r="8">
      <c r="A8" s="4" t="inlineStr">
        <is>
          <t>Entity Address, Address Line Two</t>
        </is>
      </c>
      <c r="B8" s="4" t="inlineStr">
        <is>
          <t>Suite 100</t>
        </is>
      </c>
      <c r="C8" s="4" t="inlineStr">
        <is>
          <t xml:space="preserve"> </t>
        </is>
      </c>
      <c r="D8" s="4" t="inlineStr">
        <is>
          <t xml:space="preserve"> </t>
        </is>
      </c>
    </row>
    <row r="9">
      <c r="A9" s="4" t="inlineStr">
        <is>
          <t>Entity Address, City or Town</t>
        </is>
      </c>
      <c r="B9" s="4" t="inlineStr">
        <is>
          <t>Richmond</t>
        </is>
      </c>
      <c r="C9" s="4" t="inlineStr">
        <is>
          <t xml:space="preserve"> </t>
        </is>
      </c>
      <c r="D9" s="4" t="inlineStr">
        <is>
          <t xml:space="preserve"> </t>
        </is>
      </c>
    </row>
    <row r="10">
      <c r="A10" s="4" t="inlineStr">
        <is>
          <t>Entity Address, State or Province</t>
        </is>
      </c>
      <c r="B10" s="4" t="inlineStr">
        <is>
          <t>VA</t>
        </is>
      </c>
      <c r="C10" s="4" t="inlineStr">
        <is>
          <t xml:space="preserve"> </t>
        </is>
      </c>
      <c r="D10" s="4" t="inlineStr">
        <is>
          <t xml:space="preserve"> </t>
        </is>
      </c>
    </row>
    <row r="11">
      <c r="A11" s="4" t="inlineStr">
        <is>
          <t>Entity Address, Postal Zip Code</t>
        </is>
      </c>
      <c r="B11" s="4" t="inlineStr">
        <is>
          <t>23230</t>
        </is>
      </c>
      <c r="C11" s="4" t="inlineStr">
        <is>
          <t xml:space="preserve"> </t>
        </is>
      </c>
      <c r="D11" s="4" t="inlineStr">
        <is>
          <t xml:space="preserve"> </t>
        </is>
      </c>
    </row>
    <row r="12">
      <c r="A12" s="4" t="inlineStr">
        <is>
          <t>City Area Code</t>
        </is>
      </c>
      <c r="B12" s="4" t="inlineStr">
        <is>
          <t>804</t>
        </is>
      </c>
      <c r="C12" s="4" t="inlineStr">
        <is>
          <t xml:space="preserve"> </t>
        </is>
      </c>
      <c r="D12" s="4" t="inlineStr">
        <is>
          <t xml:space="preserve"> </t>
        </is>
      </c>
    </row>
    <row r="13">
      <c r="A13" s="4" t="inlineStr">
        <is>
          <t>Local Phone Number</t>
        </is>
      </c>
      <c r="B13" s="4" t="inlineStr">
        <is>
          <t>289-1300</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Central Index Key</t>
        </is>
      </c>
      <c r="B15" s="4" t="inlineStr">
        <is>
          <t>0001669162</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Document Transition Report</t>
        </is>
      </c>
      <c r="B17" s="4" t="inlineStr">
        <is>
          <t>false</t>
        </is>
      </c>
      <c r="C17" s="4" t="inlineStr">
        <is>
          <t xml:space="preserve"> </t>
        </is>
      </c>
      <c r="D17" s="4" t="inlineStr">
        <is>
          <t xml:space="preserve"> </t>
        </is>
      </c>
    </row>
    <row r="18">
      <c r="A18" s="4" t="inlineStr">
        <is>
          <t>Entity File Number</t>
        </is>
      </c>
      <c r="B18" s="4" t="inlineStr">
        <is>
          <t>001-37848</t>
        </is>
      </c>
      <c r="C18" s="4" t="inlineStr">
        <is>
          <t xml:space="preserve"> </t>
        </is>
      </c>
      <c r="D18" s="4" t="inlineStr">
        <is>
          <t xml:space="preserve"> </t>
        </is>
      </c>
    </row>
    <row r="19">
      <c r="A19" s="4" t="inlineStr">
        <is>
          <t>Entity Filer Category</t>
        </is>
      </c>
      <c r="B19" s="4" t="inlineStr">
        <is>
          <t>Large Accelerated Filer</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Document Type</t>
        </is>
      </c>
      <c r="B23" s="4" t="inlineStr">
        <is>
          <t>10-K</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Period End Date</t>
        </is>
      </c>
      <c r="B25" s="4" t="inlineStr">
        <is>
          <t>Dec. 31,  2024</t>
        </is>
      </c>
      <c r="C25" s="4" t="inlineStr">
        <is>
          <t xml:space="preserve"> </t>
        </is>
      </c>
      <c r="D25" s="4" t="inlineStr">
        <is>
          <t xml:space="preserve"> </t>
        </is>
      </c>
    </row>
    <row r="26">
      <c r="A26" s="4" t="inlineStr">
        <is>
          <t>Document Fiscal Year Focus</t>
        </is>
      </c>
      <c r="B26" s="4" t="inlineStr">
        <is>
          <t>2024</t>
        </is>
      </c>
      <c r="C26" s="4" t="inlineStr">
        <is>
          <t xml:space="preserve"> </t>
        </is>
      </c>
      <c r="D26" s="4" t="inlineStr">
        <is>
          <t xml:space="preserve"> </t>
        </is>
      </c>
    </row>
    <row r="27">
      <c r="A27" s="4" t="inlineStr">
        <is>
          <t>Document Fiscal Period Focus</t>
        </is>
      </c>
      <c r="B27" s="4" t="inlineStr">
        <is>
          <t>FY</t>
        </is>
      </c>
      <c r="C27" s="4" t="inlineStr">
        <is>
          <t xml:space="preserve"> </t>
        </is>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23277395</v>
      </c>
      <c r="D29" s="4" t="inlineStr">
        <is>
          <t xml:space="preserve"> </t>
        </is>
      </c>
    </row>
    <row r="30">
      <c r="A30" s="4" t="inlineStr">
        <is>
          <t>Entity Well-known Seasoned Issuer</t>
        </is>
      </c>
      <c r="B30" s="4" t="inlineStr">
        <is>
          <t>Yes</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Entity Current Reporting Status</t>
        </is>
      </c>
      <c r="B32" s="4" t="inlineStr">
        <is>
          <t>Yes</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7793514938</v>
      </c>
    </row>
    <row r="35">
      <c r="A35" s="4" t="inlineStr">
        <is>
          <t>Security Exchange Name</t>
        </is>
      </c>
      <c r="B35" s="4" t="inlineStr">
        <is>
          <t>NYSE</t>
        </is>
      </c>
      <c r="C35" s="4" t="inlineStr">
        <is>
          <t xml:space="preserve"> </t>
        </is>
      </c>
      <c r="D35" s="4" t="inlineStr">
        <is>
          <t xml:space="preserve"> </t>
        </is>
      </c>
    </row>
    <row r="36">
      <c r="A36" s="4" t="inlineStr">
        <is>
          <t>Entity Tax Identification Number</t>
        </is>
      </c>
      <c r="B36" s="4" t="inlineStr">
        <is>
          <t>98-0664337</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Richmond, VA</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Documents Incorporated by Reference</t>
        </is>
      </c>
      <c r="B41" s="4" t="inlineStr">
        <is>
          <t>Portions of the registrant’s definitive proxy statement relating to its 2025 annual meeting of stockholders (the "2025 Proxy Statement") are incorporated by reference into Part III of this Annual Report on Form 10-K. The 2025 Proxy Statement will be filed with the Securities and Exchange Commission within 120 days after the end of the fiscal year covered by this Annual Report on Form 10-K.</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Investments Available-for-sale investments The following tables summarize the Company’s available-for-sale investments at December 31, 2024 and 2023: December 31, 2024 Amortized Cost Gross Unrealized Gains Gross Unrealized Losses Allowance for Credit Losses Estimated Fair Value (in thousands) Fixed maturities: U.S. Treasury securities and obligations of U.S. government agencies $ 15,465 $ — $ (417) $ — $ 15,048 Obligations of states, municipalities and political subdivisions 168,894 46 (22,633) (3) 146,304 Corporate and other securities 2,037,372 5,779 (53,638) (23) 1,989,490 Asset-backed securities 729,658 4,606 (1,522) — 732,742 Residential mortgage-backed securities 502,121 747 (53,994) — 448,874 Commercial mortgage-backed securities 209,521 423 (4,838) (1) 205,105 Total fixed-maturity investments $ 3,663,031 $ 11,601 $ (137,042) $ (27) $ 3,537,563 December 31, 2023 Amortized Cost Gross Unrealized Gains Gross Unrealized Losses Allowance for Credit Losses Estimated Fair Value (in thousands) Fixed maturities: U.S. Treasury securities and obligations of U.S. government agencies $ 28,003 $ 57 $ (806) $ — $ 27,254 Obligations of states, municipalities and political subdivisions 191,080 212 (20,248) — 171,044 Corporate and other securities 1,437,468 5,532 (54,755) (552) 1,387,693 Asset-backed securities 641,700 2,833 (2,773) — 641,760 Residential mortgage-backed securities 463,904 1,732 (48,530) — 417,106 Commercial mortgage-backed securities 72,308 11 (5,416) (1) 66,902 Total fixed-maturity investments $ 2,834,463 $ 10,377 $ (132,528) $ (553) $ 2,711,759 Available-for-sale investments in a loss position The Company regularly reviews all its available-for-sale investments with unrealized losses to assess whether the decline in the fair value is deemed to be a credit loss. The Company considers a number of factors in completing its review of credit losses, including the extent to which a security's fair value has been below cost and the financial condition of an issuer. In addition to specific issuer information, the Company also evaluates the current market and interest rate environment. Generally, a change in a security’s value caused by a change in the market or interest rate environment does not constitute a credit loss. For fixed-maturity securities, the Company also considers whether it intends to sell the security or if it is more likely than not that it will be required to sell the security before recovery and the ability to recover all amounts outstanding when contractually due. When assessing whether it intends to sell a fixed-maturity security or if it is likely to be required to sell a fixed-maturity security before recovery of its amortized cost, the Company evaluates facts and circumstances including, but not limited to, decisions to reposition the investment portfolio, potential sales of investments to meet cash flow needs and potential sales of investments to capitalize on favorable pricing. For fixed-maturity securities where a decline in fair value is below the amortized cost basis and the Company intends to sell the security, or it is more likely than not that the Company will be required to sell the security before recovery of its amortized cost, an impairment is recognized in net income based on the fair value of the security at the time of assessment. For fixed-maturity securities that the Company does not intend to sell or for which it is more likely than not that the Company would not be required to sell before recovery of its amortized cost, the Company compares the estimated present value of the cash flows expected to be collected to the amortized cost of the security. Inputs into the present value cash flow analysis include default rates and recoverability rates based on credit rating. The extent to which the estimated present value of the cash flows expected to be collected is less than the amortized cost of the security represents the credit-related portion of the impairment, which is recognized in net income through an allowance for credit losses. Any remaining decline in fair value represents the noncredit portion of the impairment, which is recognized in other comprehensive income. The Company reports investment income due and accrued separately from fixed-maturity securities, available for sale, and has elected not to measure an allowance for credit losses for investment income due and accrued. Investment income due and accrued is written off through earnings at the time the issuer of the bond defaults or is expected to default on payments. As of December 31, 2024, the Company's credit loss review resulted in an allowance for credit losses on four securities. The following table presents changes in the allowance for expected credit losses on available-for-sale securities: Years Ended December 31, 2024 2023 (in thousands) Beginning balance $ 553 $ 366 Increase to allowance from securities for which credit losses were not previously recorded 3 1 Reduction from securities sold during the period (479) (12) Net (decrease) increase from securities that had an allowance at the beginning of the period (50) 198 Ending balance $ 27 $ 553 The following tables summarize gross unrealized losses and estimated fair value for available-for-sale investments by length of time that the securities have continuously been in an unrealized loss position: December 31, 2024 Less than 12 Months 12 Months or Longer Total Estimated Fair Value Gross Unrealized Losses Estimated Fair Value Gross Unrealized Losses Estimated Fair Value Gross Unrealized Losses (in thousands) Fixed maturities: U.S. Treasury securities and obligations of U.S. government agencies $ 838 $ (13) $ 14,210 $ (404) $ 15,048 $ (417) Obligations of states, municipalities and political subdivisions 27,049 (417) 114,620 (22,216) 141,669 (22,633) Corporate and other securities 667,645 (9,139) 493,598 (44,499) 1,161,243 (53,638) Asset-backed securities 121,371 (943) 24,656 (579) 146,027 (1,522) Residential mortgage-backed securities 144,955 (1,934) 237,514 (52,060) 382,469 (53,994) Commercial mortgage-backed securities 92,024 (960) 53,812 (3,878) 145,836 (4,838) Total fixed-maturity investments $ 1,053,882 $ (13,406) $ 938,410 $ (123,636) $ 1,992,292 $ (137,042) At December 31, 2024, in addition to the securities included in the allowance for credit losses, the Company held 1,031 fixed-maturity securities with a total estimated fair value of $2.0 billion and gross unrealized losses of $137.0 million. Of those securities, 616 were in a continuous unrealized loss position for greater than one year. As discussed above, the Company regularly reviews all fixed-maturity securities within its investment portfolio to determine whether a credit loss has occurred. Based on the Company's review as of December 31, 2024, except for securities previously discussed, the securities in unrealized loss positions were caused by interest rate changes or other market factors and were not credit-specific issues, nor did the Company intend to sell these securities. At December 31, 2024, 79.8% of the Company’s fixed-maturity securities were rated "A-" or better and all of Company's fixed-maturity securities made expected coupon payments under the contractual terms of the securities. December 31, 2023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 $ — $ 15,484 $ (806) $ 15,484 $ (806) Obligations of states, municipalities and political subdivisions 20,886 (221) 121,911 (20,027) 142,797 (20,248) Corporate and other securities 246,355 (1,444) 651,525 (53,311) 897,880 (54,755) Asset-backed securities 142,287 (872) 217,401 (1,901) 359,688 (2,773) Residential mortgage-backed securities 26,158 (49) 268,891 (48,481) 295,049 (48,530) Commercial mortgage-backed securities 8,775 (55) 56,731 (5,361) 65,506 (5,416) Total fixed-maturity investments $ 444,461 $ (2,641) $ 1,331,943 $ (129,887) $ 1,776,404 $ (132,528) Contractual maturities of available-for-sale fixed-maturity securities The amortized cost and estimated fair value of available-for-sale fixed-maturity securities at December 31, 2024 are summarized, by contractual maturity, as follows: Amortized Estimated Cost Fair Value (in thousands) Due in one year or less $ 415,494 $ 415,674 Due after one year through five years 1,070,687 1,058,729 Due after five years through ten years 513,549 496,044 Due after ten years 222,001 180,395 Asset-backed securities 729,658 732,742 Residential mortgage-backed securities 502,121 448,874 Commercial mortgage-backed securities 209,521 205,105 Total fixed maturities $ 3,663,031 $ 3,537,563 Expected maturities may differ from contractual maturities because borrowers may have the right to call or prepay obligations with or without call or prepayment penalties, and the lenders may have the right to put the securities back to the borrower. Real estate investments Real estate investments represents directly owned property held for investment purposes and consisted of land with a carrying value of $15.0 million and $14.8 million at December 31, 2024 and 2023, respectively. There was no accumulated depreciation on real estate investments at December 31, 2024 and 2023. During the third quarter of 2023, the Company sold the parking deck, one of the office buildings and the related in-place leases of its real estate investment property for approximately $62.0 million in cash, net of seller’s costs. The Company recognized a gain on the sale of $4.3 million, which is included in net realized investment gains on the consolidated statement of income. The Company used the net sale proceeds to pay down a portion of its Credit Facility. Concurrent with the sale of the investment property, the Company refined its plans for the remainder of the property and determined the predominant use of the remaining office building would be for future office space expansion. Upon this determination, the Company reclassified the carrying value of the building to construction in progress within property and equipment. Net investment income The following table presents the components of net investment income: Year Ended December 31, 2024 2023 2022 (in thousands) Interest: Taxable bonds $ 143,242 $ 92,227 $ 44,806 Municipal bonds (tax exempt) 1,592 2,217 3,380 Cash equivalents and short-term investments 3,012 3,004 1,251 Dividends on equity securities 6,442 5,097 4,406 Real estate investment income 153 3,716 234 Gross investment income 154,441 106,261 54,077 Investment expenses (4,154) (3,926) (2,795) Net investment income $ 150,287 $ 102,335 $ 51,282 There was no depreciation expense related to real estate investments for the year ended December 31, 2024 as the Company sold the related assets during 2023. Investment expenses included depreciation expense related to real estate investments of $0.5 million and $0.2 million for the years ended December 31, 2023 and 2022, respectively. Realized investment gains and losses The following table presents realized investment gains and losses: Year Ended December 31, 2024 2023 2022 (in thousands) Fixed-maturity securities: Realized gains $ 1,151 $ 1,852 $ 1,078 Realized losses (1,131) (2,374) (904) Net realized gains (losses) from fixed-maturity securities 20 (522) 174 Equity securities: Realized gains 7,271 7,678 1,363 Realized losses (455) (5,329) (297) Net realized gains from equity securities 6,816 2,349 1,066 Realized losses from the sales of short-term investments — (37) (49) Realized (losses) gains on sale of real estate investments (5) 4,250 — Net realized investment gains $ 6,831 $ 6,040 $ 1,191 The net realized gains or losses on sales of equity securities represent the total gains or losses from the purchase dates of the equity securities. The change in unrealized gains (losses) in the consolidated statement of income consists of two components: (1) the reversal of the gain or loss recognized in previous periods on equity securities sold and (2) the change in unrealized gain or loss resulting from mark-to-market adjustments on equity securities still held. Change in net unrealized gains (losses) on fixed-maturity securities The change in net unrealized gains (losses) for fixed-maturity securities was $(3.3) million, $51.0 million, and $(193.7) million for the years ended December 31, 2024, 2023, and 2022, respectively. Insurance – statutory deposits The Company had invested assets with a carrying value of $3.7 million and $5.8 million on deposit with state regulatory authorities at December 31, 2024 and 2023, respectively. Payable for investments purchased The Company did not have a payable for investments purchased at December 31, 2024. The Company recorded a payable for investments purchased, not yet settled, of $12.3 million at December 31, 2023. The payable balance was included in the other liabilities line item of the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estimated for each class of financial instrument based on the framework established in the fair value accounting guidance. Fair value is defined as the price in the principal market that would be received for an asset or paid to transfer a liability to facilitate an orderly transaction between market participants on the measurement date. Market participants are assumed to be independent, knowledgeable, able and willing to transact an exchange and not acting under duress.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Adjustments to transaction prices or quoted market prices may be required in illiquid or disorderly markets in order to estimate fair value. The three levels of the fair valu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Fair values of the Company's investment portfolio are estimated using unadjusted prices obtained by its investment accounting vendor from nationally recognized third-party pricing services, where available. Values for U.S. Treasuries, exchange traded funds and common stocks are generally based on Level 1 inputs which use quoted prices in active markets for identical assets. For other fixed-maturity securities and non-redeemable preferred stock, the pricing vendors use a pricing methodology involving the market approach, including pricing models which use prices and relevant market information regarding a particular security or securities with similar characteristics to establish a valuation. The estimates of fair value of these investments are included in the amounts disclosed as Level 2. For those investments where significant inputs are unobservable, the Company's investment accounting vendor obtains valuations from pricing vendors or brokers using the market approach and income approach valuation techniques and are disclosed as Level 3. Management performs several procedures to ascertain the reasonableness of investment values included in the consolidated financial statements at December 31, 2024 and 2023, including 1) obtaining and reviewing internal control reports from the Company's investment accounting vendor that assess fair values from third party pricing services, 2) discussing with the Company's investment accounting vendor its process for reviewing and validating pricing obtained from third party pricing services and 3) reviewing the security pricing received from the Company's investment accounting vendor and monitoring changes in unrealized gains and losses at the individual security level. The Company has evaluated the various types of securities in its investment portfolio to determine an appropriate fair value hierarchy level based upon trading activity and the observability of market inputs. The following tables present the balances of assets measured at fair value on a recurring basis as of December 31, 2024 and 2023, by level within the fair value hierarchy: December 31, 2024 Level 1 Level 2 Level 3 Total (in thousands) Assets Fixed maturities: U.S. Treasury securities and obligations of U.S. government agencies $ 15,048 $ — $ — $ 15,048 Obligations of states, municipalities and political subdivisions — 146,304 — 146,304 Corporate and other securities — 1,989,490 — 1,989,490 Asset-backed securities — 732,742 — 732,742 Residential mortgage-backed securities — 448,874 — 448,874 Commercial mortgage-backed securities — 205,105 — 205,105 Total fixed maturities 15,048 3,522,515 — 3,537,563 Equity securities: Exchange traded funds 129,731 — — 129,731 Non-redeemable preferred stock — 26,433 — 26,433 Common stocks 242,195 — — 242,195 Total equity securities 371,926 26,433 — 398,359 Short-term investments 3,714 — — 3,714 Total $ 390,688 $ 3,548,948 $ — $ 3,939,636 December 31, 2023 Level 1 Level 2 Level 3 Total (in thousands) Assets Fixed maturities: U.S. Treasury securities and obligations of U.S. government agencies $ 22,235 $ 5,019 $ — $ 27,254 Obligations of states, municipalities and political subdivisions — 171,044 — 171,044 Corporate and other securities — 1,387,693 — 1,387,693 Asset-backed securities — 641,760 — 641,760 Residential mortgage-backed securities — 417,106 — 417,106 Commercial mortgage-backed securities — 66,902 — 66,902 Total fixed maturities 22,235 2,689,524 — 2,711,759 Equity securities: Exchange traded funds 106,300 — — 106,300 Non-redeemable preferred stock — 33,173 — 33,173 Common stocks 95,340 — — 95,340 Total equity securities 201,640 33,173 — 234,813 Short-term investments 1,862 3,727 — 5,589 Total $ 225,737 $ 2,726,424 $ — $ 2,952,161 There were no assets or liabilities measured at fair value on a nonrecurring basis as of December 31, 2024 or 2023. The carrying amount of the Company's fixed-rate senior notes was $175.0 million, less debt issuance cost, and the corresponding estimated fair value was $168.6 million and $171.6 million at December 31, 2024 and 2023, respectively. The fair value measurement was determined using a discounted cash flow analysis that factors in current market yields for comparable borrowing arrangements under the Company's credit profile. Since this methodology is based upon market yields for comparable arrangements, the measurement is categorized as Level 2. The estimated fair value of outstanding borrowings under the Company's revolving Credit Facility approximated its carrying value at December 31, 2024 and 2023. See Note 11 for further information regarding the Company's debt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4</t>
        </is>
      </c>
    </row>
    <row r="3">
      <c r="A3" s="3" t="inlineStr">
        <is>
          <t>Deferred Policy Acquisition Costs Disclosures [Abstract]</t>
        </is>
      </c>
      <c r="B3" s="4" t="inlineStr">
        <is>
          <t xml:space="preserve"> </t>
        </is>
      </c>
    </row>
    <row r="4">
      <c r="A4" s="4" t="inlineStr">
        <is>
          <t>Deferred policy acquisition costs</t>
        </is>
      </c>
      <c r="B4" s="4" t="inlineStr">
        <is>
          <t>Deferred policy acquisition costs The following table presents the amounts of policy acquisition costs deferred and amortized for the years ended: Year Ended December 31, 2024 2023 2022 (in thousands) Balance, beginning of year $ 88,395 $ 61,594 $ 41,968 Policy acquisition costs deferred: Direct commissions 274,124 227,755 160,523 Ceding commissions (120,459) (88,449) (48,022) Other underwriting and policy acquisition costs 14,215 10,982 8,155 Policy acquisition costs deferred 167,880 150,288 120,656 Amortization of net policy acquisition costs (147,012) (123,487) (101,030) Balance, end of year $ 109,263 $ 88,395 $ 61,594 Amortization of net policy acquisition costs is included in underwriting, acquisition and insurance expense in the accompanying consolidated statements of income and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derwriting, acquisition and insurance expenses</t>
        </is>
      </c>
      <c r="B1" s="2" t="inlineStr">
        <is>
          <t>12 Months Ended</t>
        </is>
      </c>
    </row>
    <row r="2">
      <c r="B2" s="2" t="inlineStr">
        <is>
          <t>Dec. 31, 2024</t>
        </is>
      </c>
    </row>
    <row r="3">
      <c r="A3" s="3" t="inlineStr">
        <is>
          <t>Underwriting, Acquisition and Insurance Expenses [Abstract]</t>
        </is>
      </c>
      <c r="B3" s="4" t="inlineStr">
        <is>
          <t xml:space="preserve"> </t>
        </is>
      </c>
    </row>
    <row r="4">
      <c r="A4" s="4" t="inlineStr">
        <is>
          <t>Underwriting, acquisition and insurance expenses</t>
        </is>
      </c>
      <c r="B4" s="4" t="inlineStr">
        <is>
          <t>Underwriting, acquisition and insurance expenses Underwriting, acquisition and insurance expenses consist of the following: Year Ended December 31, 2024 2023 2022 (in thousands) Underwriting, acquisition and insurance expenses incurred: Direct commissions $ 254,523 $ 198,715 $ 138,451 Ceding commissions (120,339) (84,998) (44,695) Other underwriting expenses 151,624 115,253 86,566 Total $ 285,808 $ 228,970 $ 180,322 Other underwriting expenses within underwriting, acquisition and insurance expenses included salaries, employee benefits and bonus expense of $109.3 million, $85.7 million and $64.8 million,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subsidiaries file a consolidated U.S. federal income tax return. Under a tax sharing agreement, Kinsale collects from or refunds to its subsidiaries the amount of taxes determined as if Kinsale and the subsidiaries filed separate returns. The Company is no longer subject to income tax examination by tax authorities for the years ended before January 1, 2021. Income tax expense includes the following components for the years ending December 31, 2024, 2023 and 2022: Year Ended December 31, 2024 2023 2022 (in thousands) Current federal income tax expense $ 103,701 $ 85,353 $ 50,641 Deferred federal income tax benefit (3,828) (9,429) (14,191) Income tax expense $ 99,873 $ 75,924 $ 36,450 The Company paid $104.1 million, $84.6 million and $43.1 million in federal income taxes during the years ended December 31, 2024, 2023 and 2022, respectively. Current income taxes payable were $2.8 million and $3.2 million at December 31, 2024 and 2023, respectively, and included in other liabilities in the accompanying consolidated balance sheets. The prevailing federal income tax rate was 21% in December 31, 2024, 2023 and 2022. The Company’s effective income tax rate on income before income taxes differs from the prevailing federal income tax rate and is summarized as follows: Year ended December 31, 2024 2023 2022 (in thousands) Income tax expense at federal income tax rate $ 108,090 $ 80,644 $ 41,068 Stock options exercised (7,972) (3,676) (3,240) Restricted stock award vesting (2,147) (1,256) (1,048) Tax-exempt investment income (249) (347) (527) Other 2,151 559 197 Total $ 99,873 $ 75,924 $ 36,450 The significant components of the net deferred tax asset are summarized as follows: December 31, 2024 2023 (in thousands) Deferred tax assets: Unrealized losses on fixed-maturity securities $ 26,343 $ 25,655 Unpaid losses and loss adjustment expenses 36,491 27,422 Unearned premiums 32,580 27,251 State operating loss carryforwards 8,859 6,012 Stock compensation 3,276 2,155 Allowance for credit losses 5,210 2,810 Other 1,939 2,394 Deferred tax assets before allowance 114,698 93,699 Less: valuation allowance (9,066) (6,182) Total deferred tax assets 105,632 87,517 Deferred tax liabilities: Unrealized gains on equity securities 17,774 8,667 Deferred policy acquisition costs, net of ceding commissions 22,945 18,563 Property and equipment 3,263 3,005 Other 1,435 1,583 Total deferred tax liabilities 45,417 31,818 Net deferred tax asset $ 60,215 $ 55,699 At December 31, 2024 and 2023, the Company had state net operating losses ("NOLs") of $186.9 million and $126.8 million, respectively. The state NOLs are available to offset future taxable income or reduce taxes payable and begin expiring in 2029. Management evaluates the need for a valuation allowance related to its deferred tax assets. At December 31, 2024 and 2023, the Company recorded a tax valuation allowance equal to the state NOLs and the deferred tax assets, net of existing deferred tax liabilities that were expected to reverse in future periods, related to certain state jurisdictions. No other valuation allowances were established against the Company’s deferred tax assets at December 31, 2024 and 2023, as the Company believes that it is more likely than not that the remaining deferred tax assets will be realized given the carry back availability, reversal of existing temporary differences and future taxable income. With respect to deferred tax assets associated with unrealized losses on fixed-maturity securities, management has the ability and intent to execute a tax planning strategy to hold those securities to recovery or maturity to the extent not matched with realized capital gains or available carry back to ensure recognition of the deferred tax asset. After consideration of all available evidence, we concluded that it is more likely than not that these deferred tax assets will be realized. The Company did not have any material uncertain tax positions in 2024 or 2023. Management is not aware of any events that would give rise to any material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unpaid losses and loss adjustment expenses</t>
        </is>
      </c>
      <c r="B1" s="2" t="inlineStr">
        <is>
          <t>12 Months Ended</t>
        </is>
      </c>
    </row>
    <row r="2">
      <c r="B2" s="2" t="inlineStr">
        <is>
          <t>Dec. 31, 2024</t>
        </is>
      </c>
    </row>
    <row r="3">
      <c r="A3" s="3" t="inlineStr">
        <is>
          <t>Liability for Unpaid Claims and Claims Adjustment Expense, Activity in Liability [Abstract]</t>
        </is>
      </c>
      <c r="B3" s="4" t="inlineStr">
        <is>
          <t xml:space="preserve"> </t>
        </is>
      </c>
    </row>
    <row r="4">
      <c r="A4" s="4" t="inlineStr">
        <is>
          <t>Reserves for unpaid losses and loss adjustment expenses</t>
        </is>
      </c>
      <c r="B4" s="4" t="inlineStr">
        <is>
          <t xml:space="preserve">Reserves for unpaid losses and loss adjustment expenses The reserves for unpaid losses and loss adjustment expenses represent the Company's estimated ultimate cost of all unreported and reported but unpaid insured claims and the cost to adjust these claims. Reserves are estimated using individual case-basis valuations of reported claims and statistical analyses. Case reserves are established for individual claims that have been reported to the Company, typically by the Company's insureds or their brokers. Based on the information provided, case reserves are established by estimating the ultimate losses from the claim, including defense costs associated with the ultimate settlement of the claim. Incurred-but-not-reported ("IBNR") reserves are determined using actuarial methods to estimate losses that have occurred but have not yet been reported to the Company. Various actuarial methods are used to arrive at the Company's loss reserve estimates for each line of business. These methods utilize numerous inputs including initial expected loss ratios, loss development patterns, paid losses, reported losses, claim counts and price indices. The Company also uses industry and peer-group data, in addition to its own data, to assist in analyzing loss development patterns by line of business. As part of the reserving process, the Company reviews historical data and considers the effect of various factors on claims development patterns including polices written on a "claims made" versus "occurrence" basis. Policies written on a claims made basis provide coverage to the insured only for losses incurred during the coverage period, and only if the claim was reported during a specified reporting period. Policies written on an occurrence basis provide coverage to the insured for liabilities arising from events occurring during the term of the policy, regardless of when a claim is actually made. Accordingly, claims related to policies written on an occurrence basis may arise many years after a policy has lapsed. Property losses, while written on an occurrence basis, are generally reported within a short time from the date of loss, and in most instances, property claims are settled and paid within a relatively short period of time. The following table presents a reconciliation of consolidated beginning and ending reserves for unpaid losses and loss adjustment expenses: December 31, 2024 2023 2022 (in thousands) Gross reserves for unpaid losses and loss adjustment expenses, beginning of year $ 1,692,875 $ 1,238,402 $ 881,344 Less: reinsurance recoverable on unpaid losses 241,357 177,039 117,561 Net reserves for unpaid losses and loss adjustment expenses, beginning of year 1,451,518 1,061,363 763,783 Incurred losses and loss adjustment expenses: Current year 810,554 635,993 493,800 Prior years (37,655) (35,774) (35,887) Total net losses and loss adjustment expenses incurred 772,899 600,219 457,913 Payments: Current year 49,747 38,565 49,205 Prior years 212,062 171,499 111,128 Total payments 261,809 210,064 160,333 Net reserves for unpaid losses and loss adjustment expenses, end of year 1,962,608 1,451,518 1,061,363 Reinsurance recoverable on unpaid losses, net of allowance 323,060 241,357 177,039 Gross reserves for unpaid losses and loss adjustment expenses, end of year $ 2,285,668 $ 1,692,875 $ 1,238,402 During the year ended December 31, 2024, prior accident years developed favorably by $37.7 million, of which $57.6 million was attributable to the 2021 through 2023 accident years due to lower emergence of reported losses than expected across most lines of business. This favorable development was offset in part by adverse development primarily from the 2017 through 2019 accident years due to construction defect claims that are more exposed to inflation, from the 2020 accident year due to a large property claim and more conservative actuarial assumptions in the 2021 through 2023 accident years for lines of business exposed to construction liability. Current accident year incurred losses and loss adjustment expenses for the year ended December 31, 2024 included $25.5 million of net catastrophe losses primarily related to Hurricanes Milton, Helene and Francine and tornadoes in the Midwest. During the year ended December 31, 2023, prior accident years developed favorably by $35.8 million, of which $49.0 million was attributable to the 2021 and 2022 accident years due to lower emergence of reported losses than expected across most lines of business. This favorable development was offset in part by adverse development largely from the 2017 through 2019 accident years due to construction defect claims that are more exposed to inflation. During the year ended December 31, 2022, prior accident years developed favorably by $35.9 million, of which $41.8 million was attributable to the 2020 and 2021 accident years due to lower emergence of reported losses than expected across most lines of business. This favorable development was offset in part by adverse development largely from the 2016 and 2018 accident years due to routine variability in reported losses and modest adjustments in actuarial assumptions. Current accident year incurred losses and loss adjustment expenses for the year ended December 31, 2022 included $26.6 million of catastrophe losses primarily related to Hurricane Ian. Incurred and Paid Claims Development The following is information about incurred and paid claims development as of December 31, 2024, net of reinsurance, as well as cumulative claim frequency and the total of IBNR liabilities plus expected development on reported claims included within the net incurred claims amounts. The development and claims duration tables below exclude commuted multi-line quota-share reinsurance treaty ("MLQS") contracts, which would distort development patterns related to those transactions. Cumulative number of reported claims is reported on a per claim basis. The information about incurred and paid claims development for the years ended December 31, 2015 to December 31, 2023, is presented as unaudited supplementary information. Property Incurred Claims and Claim Adjustment Expenses, Net of Reinsurance For the Years Ended December 31, As of December 31, 2024 Accident Year 2020 2021 2022 2023 2024 Total of IBNR Liabilities Plus Expected Development on Reported Claims Cumulative Number of Reported Claims ($ in thousands) 2020 $ 40,612 $ 37,939 $ 36,807 $ 37,078 $ 42,287 $ — 2,309 2021 36,531 33,518 29,750 31,392 1,087 1,146 2022 67,127 53,676 53,527 4,131 2,346 2023 75,517 54,503 24,306 979 2024 112,051 61,791 1,376 Total $ 293,760 Cumulative Paid Claims and Allocated Claim Adjustment Expenses, Net of Reinsurance For the Years Ended December 31, Accident Year 2020 2021 2022 2023 2024 ($ in thousands) 2020 $ 19,897 $ 30,321 $ 31,765 $ 35,023 $ 41,696 2021 14,268 21,257 27,324 30,200 2022 33,004 46,965 48,030 2023 20,267 26,434 2024 31,303 Total 177,663 All outstanding liabilities before 2020, net of reinsurance 15 Liabilities for claims and claim adjustment expenses, net of reinsurance $ 116,112 Historical Claims Duration The following is supplementary information about average historical claims duration as of December 31, 2024: Average Annual Percentage Payout of Incurred Claims by Age, Net of Reinsurance (Unaudited) Years 1 2 3 4 5 Property 43.9 % 21.1 % 8.2 % 8.4 % 15.8 % Casualty - Claims Made Incurred Claims and Claim Adjustment Expenses, Net of Reinsurance For the Years Ended December 31, As of December 31, 2024 Accident Year 2015 Unaudited 2016 Unaudited 2017 Unaudited 2018 Unaudited 2019 Unaudited 2020 Unaudited 2021 Unaudited 2022 Unaudited 2023 Unaudited 2024 Total of IBNR Liabilities Plus Expected Development on Reported Claims Cumulative Number of Reported Claims ($ in thousands) 2015 $ 18,883 $ 16,777 $ 14,896 $ 13,583 $ 13,942 $ 13,548 $ 13,414 $ 13,066 $ 12,759 $ 12,679 $ 20 260 2016 19,170 14,693 14,675 14,322 13,583 13,602 13,228 12,707 12,703 12 312 2017 18,116 17,097 16,120 15,794 14,989 13,698 13,471 12,840 39 372 2018 22,429 20,234 18,612 17,057 14,411 14,272 14,186 840 466 2019 34,693 29,056 26,426 24,489 21,788 22,839 2,583 565 2020 55,630 44,641 38,287 33,667 28,877 5,467 787 2021 84,018 66,191 52,935 36,710 18,461 1,081 2022 101,064 81,394 60,873 32,026 1,234 2023 115,858 91,516 61,696 1,467 2024 123,511 103,838 1,461 Total $ 416,734 Cumulative Paid Claims and Allocated Claim Adjustment Expenses, Net of Reinsurance For the Years Ended December 31, Accident Year 2015 Unaudited 2016 Unaudited 2017 Unaudited 2018 Unaudited 2019 Unaudited 2020 Unaudited 2021 Unaudited 2022 Unaudited 2023 Unaudited 2024 ($ in thousands) 2015 $ 217 $ 4,496 $ 7,563 $ 9,238 $ 11,372 $ 11,522 $ 12,142 $ 12,463 $ 12,474 $ 12,659 2016 1,158 3,015 6,907 9,839 11,381 12,105 12,299 12,691 12,691 2017 340 4,897 8,252 10,484 11,357 12,235 12,335 12,779 2018 507 5,030 8,931 10,330 11,205 12,623 13,247 2019 2,487 6,005 10,123 14,476 15,406 16,598 2020 1,002 7,446 12,551 18,589 22,445 2021 1,146 8,437 12,895 16,294 2022 3,052 12,381 24,033 2023 4,830 16,895 2024 6,755 Total 154,396 All outstanding liabilities before 2015, net of reinsurance 132 Liabilities for claims and claim adjustment expenses, net of reinsurance $ 262,470 Casualty - Occurrence Incurred Claims and Claim Adjustment Expenses, Net of Reinsurance For the Years Ended December 31, As of December 31, 2024 Accident Year 2015 2016 2017 2018 2019 2020 2021 2022 2023 2024 Total of IBNR Liabilities Plus Expected Development on Reported Claims Cumulative Number of Reported Claims ($ in thousands) 2015 $ 59,717 $ 51,739 $ 49,122 $ 52,100 $ 54,697 $ 54,090 $ 54,090 $ 54,637 $ 55,259 $ 56,101 $ 3,740 1,947 2016 61,440 55,680 53,549 55,534 57,401 60,861 64,612 65,323 65,025 5,511 1,694 2017 71,126 67,151 68,985 70,641 71,117 69,911 76,715 79,203 9,117 2,288 2018 86,157 78,331 78,386 83,952 93,215 97,005 101,939 13,824 2,585 2019 112,266 109,994 108,138 107,480 115,681 120,003 26,442 2,535 2020 154,619 136,212 131,082 135,045 140,203 69,005 3,072 2021 200,598 190,879 193,722 204,787 127,633 3,228 2022 272,692 271,399 287,977 199,307 3,832 2023 372,245 372,413 322,319 3,813 2024 490,719 471,397 2,513 Total $ 1,918,370 Cumulative Paid Claims and Allocated Claim Adjustment Expenses, Net of Reinsurance For the Years Ended December 31, Accident Year 2015 2016 2017 2018 2019 2020 2021 2022 2023 2024 ($ in thousands) 2015 $ 941 $ 3,161 $ 12,685 $ 28,385 $ 37,690 $ 41,724 $ 44,161 $ 47,106 $ 49,147 $ 51,010 2016 1,099 6,015 17,225 28,924 34,437 43,311 51,533 55,595 57,421 2017 1,581 9,352 22,407 37,736 46,025 52,069 61,108 66,435 2018 2,638 10,995 22,860 35,138 54,441 72,174 82,927 2019 3,944 16,687 30,518 46,478 69,384 84,496 2020 2,400 8,673 17,805 32,606 55,548 2021 3,205 12,944 31,494 57,465 2022 4,658 23,084 56,201 2023 4,329 21,930 2024 6,032 Total 539,465 All outstanding liabilities before 2015, net of reinsurance 6,942 Liabilities for claims and claim adjustment expenses, net of reinsurance $ 1,385,847 Historical Claims Duration The following is supplementary information about average historical claims duration as of December 31, 2024: Average Annual Percentage Payout of Incurred Claims by Age, Net of Reinsurance (Unaudited) Years 1 2 3 4 5 6 7 8 9 10 Casualty - claims made 5.0 % 22.4 % 21.9 % 16.1 % 9.9 % 5.8 % 2.9 % 3.0 % — % 1.5 % Casualty - occurrence 1.9 % 6.7 % 12.6 % 16.3 % 15.0 % 11.7 % 9.7 % 6.1 % 3.2 % 3.3 % Reconciliation of Incurred and Paid Claims Development to the Liability for Unpaid Claims and Claim Adjustment Expenses The reconciliation of the net incurred and paid claims development tables to the liability for unpaid claims and claim adjustment expenses in the consolidated statement of financial position is as follows: (in thousands) December 31, 2024 Net outstanding liabilities Property $ 116,112 Casualty - claims made 262,470 Casualty - occurrence 1,385,847 Liabilities for unpaid claims and claim adjustment expenses, net of reinsurance 1,764,429 Reinsurance recoverable on unpaid claims Property 99,478 Casualty - claims made 21,051 Casualty - occurrence 203,463 Allowance for credit losses (932) Total reinsurance recoverable on unpaid claims 323,060 Unallocated claims adjustment expenses 197,247 Allowance for credit losses 932 Gross liability for unpaid claims and claim adjustment expense $ 2,285,6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Reinsurance The Company purchases reinsurance from other insurance companies ("reinsurers") in order to limit its exposure to large losses and enable it to underwrite policies with sufficient limits to meet policyholder needs. In a reinsurance transaction, an insurance company transfers, or cedes, part or all of its exposure to the reinsurer that receives a portion of the premium.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he following table summarizes the effect of reinsurance on premiums written and earned: Year Ended December 31, 2024 2023 2022 (in thousands) Written: Direct $ 1,870,341 $ 1,568,815 $ 1,102,092 Ceded (392,993) (304,185) (165,282) Net written $ 1,477,348 $ 1,264,630 $ 936,810 Earned: Direct $ 1,743,243 $ 1,367,141 $ 950,145 Ceded (392,773) (294,604) (156,026) Net earned $ 1,350,470 $ 1,072,537 $ 794,119 Incurred losses and loss adjustment expenses were net of reinsurance recoverables (ceded incurred losses and loss adjustment expenses) of $125.4 million, $115.9 million and $117.9 million for the years ended December 31, 2024, 2023 and 2022, respectively. Reinsurance balances The following table presents reinsurance recoverables on paid and unpaid losses as of December 31, 2024 and 2023: December 31, 2024 December 31, 2023 (in thousands) Reinsurance recoverables on paid losses $ 14,831 $ 6,479 Reinsurance recoverables on unpaid losses 323,060 241,357 Reinsurance recoverables $ 337,891 $ 247,836 Credit risk exists with reinsurance ceded to the extent that any reinsurer is unable to meet the obligations assumed under the reinsurance agreements. Allowances are established for amounts deemed uncollectible. The Company evaluates the financial condition of its reinsurers and monitors concentration of credit risk arising from its exposure to individual reinsurers. All reinsurance recoverables are from companies with A.M. Best ratings of "A-" (Excellent) or better. To further reduce credit exposure to reinsurance recoverable balances, the Company has received letters of credit from certain reinsurers that are not authorized as reinsurers under U.S. state insurance regulations. The Company recorded an allowance for credit losses of $0.9 million and $0.7 million related to its reinsurance balances at December 31, 2024 and 2023, respectively; however, the deterioration in the credit quality of existing reinsurers or disputes over reinsurance agreements could result in future charges. At December 31, 2024, reinsurance recoverables on paid and unpaid losses from the Company’s five largest reinsurers were $83.8 million, $37.6 million, $34.3 million, $30.0 million and $20.5 million, representing 61.0% of the total balance. At December 31, 2024, unearned premiums ceded to five reinsurers were $11.5 million, $6.3 million, $5.5 million, $4.8 million and $4.7 million representing 62.2% of the total bal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t>
        </is>
      </c>
      <c r="B1" s="2" t="inlineStr">
        <is>
          <t>12 Months Ended</t>
        </is>
      </c>
    </row>
    <row r="2">
      <c r="B2" s="2" t="inlineStr">
        <is>
          <t>Dec. 31, 2024</t>
        </is>
      </c>
    </row>
    <row r="3">
      <c r="A3" s="3" t="inlineStr">
        <is>
          <t>Equity, Attributable to Parent [Abstract]</t>
        </is>
      </c>
      <c r="B3" s="4" t="inlineStr">
        <is>
          <t xml:space="preserve"> </t>
        </is>
      </c>
    </row>
    <row r="4">
      <c r="A4" s="4" t="inlineStr">
        <is>
          <t>Stockholders' equity</t>
        </is>
      </c>
      <c r="B4" s="4" t="inlineStr">
        <is>
          <t>Stockholders’ equity Capital Stock The Company’s authorized capital stock consists of 400,000,000 shares of common stock, par value $0.01 per share, and 100,000,000 shares of preferred stock, par value $0.01 per share. There were no shares of preferred stock issued or outstanding at December 31, 2024 or 2023. Treasury Stock In October 2024, the Company's Board of Directors authorized a share repurchase program authorizing the repurchase of up to $100.0 million of the Company's common stock. The shares may be repurchased from time to time in open market purchases, privately-negotiated transactions, block purchases, accelerated share repurchase agreements or a combination of methods and pursuant to safe harbors provided by Rule 10b-18 and Rule 10b5-1 under the Securities Exchange Act of 1934. The timing, manner, price and amount of any repurchases under the share repurchase program will be determined by the Company in its discretion. The stock repurchase program does not require the Company to repurchase any specific number of shares, and may be modified, suspended or terminated at any time. Public Offerings In November 2022, the Company completed an underwritten public offering and sold and issued 155,000 shares of its common stock at a price of $308.30 per share, to the underwriter. The Company received net proceeds from the offering of $47.5 million. Equity-based Compensation On July 27, 2016, the Kinsale Capital Group, Inc. 2016 Omnibus Incentive Plan (the "2016 Incentive Plan") became effective. The 2016 Incentive Plan, which is administered by the Compensation, Nominating and Corporate Governance Committee of the Company's Board of Directors, provides for grants of stock options, restricted stock, restricted stock units and other stock-based awards to officers, employees, directors, independent contractors and consultants. The number of shares of common stock available for issuance under the 2016 Incentive Plan may not exceed 2,073,832. The Company recognized total equity-based compensation expense of $14.1 million, $9.4 million and $6.7 million for the years ended December 31, 2024, 2023 and 2022, respectively. Stock Options On July 27, 2016, the Board of Directors approved, and the Company granted, 1,036,916 stock options with an exercise price equal to the initial public offering price of $16.00 per share. The options have a maximum contractual term of 10 years and vested in 4 equal annual installments following the date of the grant. The weighted average grant date fair value of options granted during 2016 was $2.71 per share. The value of the options granted was estimated at the date of grant using the Black-Scholes pricing model. A summary of option activity as of December 31, 2024 and changes during the year then ended is presented below: Number of Shares Weighted-average exercise price Weighted-average remaining years of contractual life Aggregate intrinsic value (in thousands) Outstanding at December 31, 2023 201,560 $ 16.00 Granted — — Forfeited — — Exercised (83,092) 16.00 Outstanding at December 31, 2024 118,468 $ 16.00 1.6 $ 53,208 Exercisable at December 31, 2024 118,468 $ 16.00 1.6 $ 53,208 The total intrinsic value of options exercised was $38.2 million during the year ended December 31, 2024 and $17.7 million during the year ended December 31, 2023. Restricted Stock Awards During 2024, the Board of Directors approved, and the Company granted, restricted stock awards under the 2016 Incentive Plan. The restricted stock awards were valued on the date of grant and will vest over a period of 1 to 4 years corresponding to the anniversary date of the grants. The fair value of restricted stock awards was determined based on the closing trading price of the Company’s common stock on the grant date or, if no common stock was traded on the grant date, the last preceding date for which there was a sale of common stock. Except for restrictions placed on the transferability of restricted stock, holders of unvested restricted stock have full stockholder’s rights, including voting rights and the right to receive cash dividends. Unvested restricted stock awards and accrued dividends, if any, are forfeited upon the termination of service to or employment with the Company. A summary of restricted stock activity under the equity compensation plans for the year ended is as follows: December 31, 2024 Number of Shares Weighted Average Grant Date Fair Value per Share Nonvested outstanding at the beginning of the period 107,822 $ 250.86 Granted 47,689 $ 502.43 Vested (41,872) $ 230.81 Forfeited (3,516) $ 308.84 Nonvested outstanding at the end of the period 110,123 $ 366.73 Employees surrender restricted stock awards to pay for withholding tax obligations resulting from any vesting of those awards. During the year ended December 31, 2024, restricted stock awards withheld for taxes in connection with the vesting of those awards totaled 14,401. The per share weighted average grant-date fair value of the Company's restricted stock awards granted during the years ended December 31, 2024, 2023 and 2022 was $502.43, $313.35 and $211.86, respectively. The fair value of restricted stock awards that vested during the year ended December 31, 2024, 2023 and 2022 was $20.0 million, $12.8 million and $10.0 million, respectively. As of December 31, 2024, the Company had $28.3 million of total unrecognized stock-based compensation expense expected to be charged to earnings over a weighted-average period of 2.2 years. Subsequent Events The Board of Directors granted 3,186 restricted stock awards on January 1, 2025 under the 2016 Incentive Plan to the Company’s non-employee directors. The restricted stock awards had a fair value on the date of grant of $465.13 per share and will vest on the first anniversary date of the grant. On February 10, 2025, the Company’s Board of Directors declared a cash dividend of $0.17 per share of common stock. This dividend is payable on March 13, 2025 to all stockholders of record on February 27,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represents a reconciliation of the numerator and denominator of the basic and diluted earnings per share computations contained in the consolidated financial statements: Year ended December 31, 2024 2023 2022 (in thousands, except per share data) Net income $ 414,843 $ 308,093 $ 159,114 Weighted average common shares outstanding - basic 23,153 23,045 22,815 Dilutive effect of shares issued under stock compensation arrangements: Stock options 136 214 269 Restricted stock awards 43 48 41 Total dilutive effect of shares issued under stock compensation arrangements 179 262 310 Weighted average common shares outstanding - diluted 23,332 23,307 23,125 Earnings per common share: Basic $ 17.92 $ 13.37 $ 6.97 Diluted $ 17.78 $ 13.22 $ 6.88 There were 43,000, 1,000 and zero anti-dilutive stock awards for the years ended December 31, 2024,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Contingencies arise in the normal conduct of the Company’s operations and are not expected to have a material effect on the Company’s financial condition or results of operations. However, adverse outcomes are possible and could negatively affect the Company’s financial condition and results of operations. In June 2019, Marie Hughes, as authorized administrator for the estate of George Hughes, filed a wrongful death claim against Venetian Hills Apartments, LLC ("Venetian Hills") in DeKalb County in Georgia state court. On December 20, 2023, the jury awarded a verdict to the plaintiff of $140 million. Venetian Hills was a policyholder of a $1 million general liability policy issued by Kinsale Insurance. The Company believes exclusions in the policy apply to the claim and intends to defend any action related to this proceeding vigorously. The Company has begun the appeal process and does not expect a resolution as to the Company’s liability, if any, with respect to this matter in the foreseeable future, and potentially for multiple years. The Company does not believe this legal proceeding will have a material adverse effect on its results of operations or business. The Company believes adequate provision has been made in its consolidated financial statements and its existing reserves account for liabilities to the Company relating to claims such as this legal proceeding.</t>
        </is>
      </c>
    </row>
    <row r="5">
      <c r="A5" s="4" t="inlineStr">
        <is>
          <t>Legal Matters and Contingencies</t>
        </is>
      </c>
      <c r="B5" s="4" t="inlineStr">
        <is>
          <t>In June 2019, Marie Hughes, as authorized administrator for the estate of George Hughes, filed a wrongful death claim against Venetian Hills Apartments, LLC ("Venetian Hills") in DeKalb County in Georgia state court. On December 20, 2023, the jury awarded a verdict to the plaintiff of $140 million. Venetian Hills was a policyholder of a $1 million general liability policy issued by Kinsale Insurance. The Company believes exclusions in the policy apply to the claim and intends to defend any action related to this proceeding vigorously. The Company has begun the appeal process and does not expect a resolution as to the Company’s liability, if any, with respect to this matter in the foreseeable future, and potentially for multiple years. The Company does not believe this legal proceeding will have a material adverse effect on its results of operations or business. The Company believes adequate provision has been made in its consolidated financial statements and its existing reserves account for liabilities to the Company relating to claims such as this legal procee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maturity securities available-for-sale, at fair value (amortized cost: $3,663,031 allowance for credit loss: $27 – 2024; $2,834,463 and $553 – 2023)</t>
        </is>
      </c>
      <c r="B3" s="6" t="n">
        <v>3537563</v>
      </c>
      <c r="C3" s="6" t="n">
        <v>2711759</v>
      </c>
    </row>
    <row r="4">
      <c r="A4" s="4" t="inlineStr">
        <is>
          <t>Equity securities, at fair value (cost: $313,722 – 2024; $193,543 – 2023)</t>
        </is>
      </c>
      <c r="B4" s="5" t="n">
        <v>398359</v>
      </c>
      <c r="C4" s="5" t="n">
        <v>234813</v>
      </c>
    </row>
    <row r="5">
      <c r="A5" s="4" t="inlineStr">
        <is>
          <t>Real Estate Investments, Net</t>
        </is>
      </c>
      <c r="B5" s="5" t="n">
        <v>15045</v>
      </c>
      <c r="C5" s="5" t="n">
        <v>14791</v>
      </c>
    </row>
    <row r="6">
      <c r="A6" s="4" t="inlineStr">
        <is>
          <t>Short-Term Investments</t>
        </is>
      </c>
      <c r="B6" s="5" t="n">
        <v>3714</v>
      </c>
      <c r="C6" s="5" t="n">
        <v>5589</v>
      </c>
    </row>
    <row r="7">
      <c r="A7" s="4" t="inlineStr">
        <is>
          <t>Total investments</t>
        </is>
      </c>
      <c r="B7" s="5" t="n">
        <v>3954681</v>
      </c>
      <c r="C7" s="5" t="n">
        <v>2966952</v>
      </c>
    </row>
    <row r="8">
      <c r="A8" s="4" t="inlineStr">
        <is>
          <t>Cash, Cash Equivalents, Restricted Cash, and Restricted Cash Equivalents</t>
        </is>
      </c>
      <c r="B8" s="5" t="n">
        <v>113213</v>
      </c>
      <c r="C8" s="5" t="n">
        <v>126694</v>
      </c>
    </row>
    <row r="9">
      <c r="A9" s="4" t="inlineStr">
        <is>
          <t>Investment income due and accrued</t>
        </is>
      </c>
      <c r="B9" s="5" t="n">
        <v>27366</v>
      </c>
      <c r="C9" s="5" t="n">
        <v>21689</v>
      </c>
    </row>
    <row r="10">
      <c r="A10" s="4" t="inlineStr">
        <is>
          <t>Premiums and fees receivable, net of allowance for credit losses of $26,926 in 2024 and $13,383 in 2023</t>
        </is>
      </c>
      <c r="B10" s="5" t="n">
        <v>140027</v>
      </c>
      <c r="C10" s="5" t="n">
        <v>143212</v>
      </c>
    </row>
    <row r="11">
      <c r="A11" s="4" t="inlineStr">
        <is>
          <t>Reinsurance recoverables, net of allowance for credit losses of $932 in 2024 and $744 in 2023</t>
        </is>
      </c>
      <c r="B11" s="5" t="n">
        <v>337891</v>
      </c>
      <c r="C11" s="5" t="n">
        <v>247836</v>
      </c>
    </row>
    <row r="12">
      <c r="A12" s="4" t="inlineStr">
        <is>
          <t>Ceded unearned premiums</t>
        </is>
      </c>
      <c r="B12" s="5" t="n">
        <v>52736</v>
      </c>
      <c r="C12" s="5" t="n">
        <v>52516</v>
      </c>
    </row>
    <row r="13">
      <c r="A13" s="4" t="inlineStr">
        <is>
          <t>Deferred policy acquisition costs, net of ceding commissions</t>
        </is>
      </c>
      <c r="B13" s="5" t="n">
        <v>109263</v>
      </c>
      <c r="C13" s="5" t="n">
        <v>88395</v>
      </c>
    </row>
    <row r="14">
      <c r="A14" s="4" t="inlineStr">
        <is>
          <t>Intangible assets</t>
        </is>
      </c>
      <c r="B14" s="5" t="n">
        <v>3538</v>
      </c>
      <c r="C14" s="5" t="n">
        <v>3538</v>
      </c>
    </row>
    <row r="15">
      <c r="A15" s="4" t="inlineStr">
        <is>
          <t>Deferred income tax asset, net</t>
        </is>
      </c>
      <c r="B15" s="5" t="n">
        <v>60215</v>
      </c>
      <c r="C15" s="5" t="n">
        <v>55699</v>
      </c>
    </row>
    <row r="16">
      <c r="A16" s="4" t="inlineStr">
        <is>
          <t>Other assets</t>
        </is>
      </c>
      <c r="B16" s="5" t="n">
        <v>87774</v>
      </c>
      <c r="C16" s="5" t="n">
        <v>66443</v>
      </c>
    </row>
    <row r="17">
      <c r="A17" s="4" t="inlineStr">
        <is>
          <t>Total assets</t>
        </is>
      </c>
      <c r="B17" s="5" t="n">
        <v>4886704</v>
      </c>
      <c r="C17" s="5" t="n">
        <v>3772974</v>
      </c>
    </row>
    <row r="18">
      <c r="A18" s="3" t="inlineStr">
        <is>
          <t>Liabilities:</t>
        </is>
      </c>
      <c r="B18" s="4" t="inlineStr">
        <is>
          <t xml:space="preserve"> </t>
        </is>
      </c>
      <c r="C18" s="4" t="inlineStr">
        <is>
          <t xml:space="preserve"> </t>
        </is>
      </c>
    </row>
    <row r="19">
      <c r="A19" s="4" t="inlineStr">
        <is>
          <t>Gross reserves for unpaid losses and loss adjustment expenses, beginning of year</t>
        </is>
      </c>
      <c r="B19" s="5" t="n">
        <v>2285668</v>
      </c>
      <c r="C19" s="5" t="n">
        <v>1692875</v>
      </c>
    </row>
    <row r="20">
      <c r="A20" s="4" t="inlineStr">
        <is>
          <t>Unearned premiums</t>
        </is>
      </c>
      <c r="B20" s="5" t="n">
        <v>828449</v>
      </c>
      <c r="C20" s="5" t="n">
        <v>701351</v>
      </c>
    </row>
    <row r="21">
      <c r="A21" s="4" t="inlineStr">
        <is>
          <t>Payable to reinsurers</t>
        </is>
      </c>
      <c r="B21" s="5" t="n">
        <v>43959</v>
      </c>
      <c r="C21" s="5" t="n">
        <v>47582</v>
      </c>
    </row>
    <row r="22">
      <c r="A22" s="4" t="inlineStr">
        <is>
          <t>Accounts payable and accrued expenses</t>
        </is>
      </c>
      <c r="B22" s="5" t="n">
        <v>55159</v>
      </c>
      <c r="C22" s="5" t="n">
        <v>44922</v>
      </c>
    </row>
    <row r="23">
      <c r="A23" s="4" t="inlineStr">
        <is>
          <t>Long-Term Debt</t>
        </is>
      </c>
      <c r="B23" s="5" t="n">
        <v>184122</v>
      </c>
      <c r="C23" s="5" t="n">
        <v>183846</v>
      </c>
    </row>
    <row r="24">
      <c r="A24" s="4" t="inlineStr">
        <is>
          <t>Other liabilities</t>
        </is>
      </c>
      <c r="B24" s="5" t="n">
        <v>5786</v>
      </c>
      <c r="C24" s="5" t="n">
        <v>15566</v>
      </c>
    </row>
    <row r="25">
      <c r="A25" s="4" t="inlineStr">
        <is>
          <t>Total liabilities</t>
        </is>
      </c>
      <c r="B25" s="5" t="n">
        <v>3403143</v>
      </c>
      <c r="C25" s="5" t="n">
        <v>2686142</v>
      </c>
    </row>
    <row r="26">
      <c r="A26" s="4" t="inlineStr">
        <is>
          <t>Contingencies</t>
        </is>
      </c>
      <c r="B26" s="4" t="inlineStr">
        <is>
          <t xml:space="preserve"> </t>
        </is>
      </c>
      <c r="C26" s="4" t="inlineStr">
        <is>
          <t xml:space="preserve"> </t>
        </is>
      </c>
    </row>
    <row r="27">
      <c r="A27" s="4" t="inlineStr">
        <is>
          <t>Common stock, shares issued (in shares)</t>
        </is>
      </c>
      <c r="B27" s="5" t="n">
        <v>23294783</v>
      </c>
      <c r="C27" s="5" t="n">
        <v>23181919</v>
      </c>
    </row>
    <row r="28">
      <c r="A28" s="3" t="inlineStr">
        <is>
          <t>Stockholders' equity:</t>
        </is>
      </c>
      <c r="B28" s="4" t="inlineStr">
        <is>
          <t xml:space="preserve"> </t>
        </is>
      </c>
      <c r="C28" s="4" t="inlineStr">
        <is>
          <t xml:space="preserve"> </t>
        </is>
      </c>
    </row>
    <row r="29">
      <c r="A29" s="4" t="inlineStr">
        <is>
          <t>Common stock, $0.01 par value, 400,000,000 shares authorized, 23,294,783 shares issued and 23,272,157 shares outstanding at December 31, 2024; 23,181,919 shares issued and outstanding at December 31, 2023</t>
        </is>
      </c>
      <c r="B29" s="6" t="n">
        <v>233</v>
      </c>
      <c r="C29" s="6" t="n">
        <v>232</v>
      </c>
    </row>
    <row r="30">
      <c r="A30" s="4" t="inlineStr">
        <is>
          <t>Additional paid-in capital</t>
        </is>
      </c>
      <c r="B30" s="5" t="n">
        <v>361398</v>
      </c>
      <c r="C30" s="5" t="n">
        <v>352970</v>
      </c>
    </row>
    <row r="31">
      <c r="A31" s="4" t="inlineStr">
        <is>
          <t>Retained earnings</t>
        </is>
      </c>
      <c r="B31" s="5" t="n">
        <v>1229136</v>
      </c>
      <c r="C31" s="5" t="n">
        <v>828247</v>
      </c>
    </row>
    <row r="32">
      <c r="A32" s="4" t="inlineStr">
        <is>
          <t>Accumulated other comprehensive loss</t>
        </is>
      </c>
      <c r="B32" s="6" t="n">
        <v>-97206</v>
      </c>
      <c r="C32" s="6" t="n">
        <v>-94617</v>
      </c>
    </row>
    <row r="33">
      <c r="A33" s="4" t="inlineStr">
        <is>
          <t>Treasury Stock, Common, Shares</t>
        </is>
      </c>
      <c r="B33" s="5" t="n">
        <v>22626</v>
      </c>
      <c r="C33" s="5" t="n">
        <v>0</v>
      </c>
    </row>
    <row r="34">
      <c r="A34" s="4" t="inlineStr">
        <is>
          <t>Treasury Stock, Value</t>
        </is>
      </c>
      <c r="B34" s="6" t="n">
        <v>-10000</v>
      </c>
      <c r="C34" s="6" t="n">
        <v>0</v>
      </c>
    </row>
    <row r="35">
      <c r="A35" s="4" t="inlineStr">
        <is>
          <t>Stockholders' equity</t>
        </is>
      </c>
      <c r="B35" s="5" t="n">
        <v>1483561</v>
      </c>
      <c r="C35" s="5" t="n">
        <v>1086832</v>
      </c>
    </row>
    <row r="36">
      <c r="A36" s="4" t="inlineStr">
        <is>
          <t>Total liabilities and stockholders' equity</t>
        </is>
      </c>
      <c r="B36" s="6" t="n">
        <v>4886704</v>
      </c>
      <c r="C36" s="6" t="n">
        <v>3772974</v>
      </c>
    </row>
    <row r="37">
      <c r="A37" s="4" t="inlineStr">
        <is>
          <t>Common stock, par value (in dollars per share)</t>
        </is>
      </c>
      <c r="B37" s="7" t="n">
        <v>0.01</v>
      </c>
      <c r="C37" s="7" t="n">
        <v>0.01</v>
      </c>
    </row>
    <row r="38">
      <c r="A38" s="4" t="inlineStr">
        <is>
          <t>Common stock, shares authorized (in shares)</t>
        </is>
      </c>
      <c r="B38" s="5" t="n">
        <v>400000000</v>
      </c>
      <c r="C38" s="5" t="n">
        <v>400000000</v>
      </c>
    </row>
    <row r="39">
      <c r="A39" s="4" t="inlineStr">
        <is>
          <t>Common stock, shares outstanding (in shares)</t>
        </is>
      </c>
      <c r="B39" s="5" t="n">
        <v>23272157</v>
      </c>
      <c r="C39" s="5" t="n">
        <v>23181919</v>
      </c>
    </row>
    <row r="40">
      <c r="A40" s="4" t="inlineStr">
        <is>
          <t>Debt Securities, Available-for-Sale, Allowance for Credit Loss, Excluding Accrued Interest</t>
        </is>
      </c>
      <c r="B40" s="6" t="n">
        <v>27</v>
      </c>
      <c r="C40" s="6" t="n">
        <v>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has established a defined contribution employee retirement plan ("Plan") in accordance with Section 401(k) of the Internal Revenue Code. Expenses related to the Plan were $5.0 million, $3.8 million and $3.1 million in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Other comprehensive income (loss)</t>
        </is>
      </c>
      <c r="B4" s="4" t="inlineStr">
        <is>
          <t>Other comprehensive (loss) income The following table summarizes the components of other comprehensive (loss) income: Year Ending December 31, 2024 2023 2022 (in thousands) Unrealized (losses) gains on fixed-maturity securities arising during the period, before income taxes: $ (2,921) $ 49,384 $ (193,970) Income tax benefit (expense) 613 (10,371) 40,734 Unrealized (losses) gains arising during the period, net of income taxes (2,308) 39,013 (153,236) Less reclassification adjustment: Net realized investment (losses) gains on available-for-sale investments (170) (1,443) 121 Income tax benefit (expense) 36 303 (25) Reclassification adjustment included in net income (134) (1,140) 96 Change in allowance for credit losses on investments, before income taxes 526 (187) (366) Income tax (expense) benefit (111) 39 77 Reclassification adjustment included in net income 415 (148) (289) Other comprehensive (loss) income $ (2,589) $ 40,301 $ (153,043) The sale of or credit loss on an available-for-sale security results in amounts being reclassified from accumulated other comprehensive income to realized gains or losses in current period earnings. The related tax effect of the reclassification adjustment is recorded in income tax expense in current period earnings. See Note 2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derwriting information</t>
        </is>
      </c>
      <c r="B1" s="2" t="inlineStr">
        <is>
          <t>12 Months Ended</t>
        </is>
      </c>
    </row>
    <row r="2">
      <c r="B2" s="2" t="inlineStr">
        <is>
          <t>Dec. 31, 2024</t>
        </is>
      </c>
    </row>
    <row r="3">
      <c r="A3" s="3" t="inlineStr">
        <is>
          <t>Segment Reporting [Abstract]</t>
        </is>
      </c>
      <c r="B3" s="4" t="inlineStr">
        <is>
          <t xml:space="preserve"> </t>
        </is>
      </c>
    </row>
    <row r="4">
      <c r="A4" s="4" t="inlineStr">
        <is>
          <t>Underwriting information</t>
        </is>
      </c>
      <c r="B4" s="4" t="inlineStr">
        <is>
          <t>Segment and underwriting information The Company has one reportable segment, the Excess and Surplus Lines Insurance segment, which primarily offers commercial excess and surplus lines liability and property insurance products through its underwriting divisions in the United States. The Company reports operating and financial results in a single segment based on the Company's exclusive focus on property and casualty insurance in the excess and surplus lines market and the consolidated information used by the chief operating decision maker ("CODM") in evaluating the financial performance of its business and allocating resources. Additionally, while the Company's individual underwriting divisions are evaluated on premium volume, the CODM does not use discrete financial information for measures of profit or loss in making resource allocation decisions. The Company's CODM is the Chief Executive Officer. The CODM uses consolidated net income to allocate resources primarily during the annual budgeting process and uses that measure to assess performance by considering budget-to-actual variances and evaluating financial results. The measure of segment assets is reported on the consolidated balance sheets as total assets. The accounting policies used to prepare the segment reporting data are the same as those described in Note 1. Year Ended December 31, 2024 2023 2022 (in thousands) Revenues: Net earned premiums $ 1,350,470 $ 1,072,537 $ 794,119 Fee income 34,118 27,026 19,604 Net investment income 150,287 102,335 51,282 Change in fair value of equity securities 43,367 15,277 (27,723) Net realized investment gains 6,831 6,040 1,191 Change in allowance for credit losses on investments 526 (187) (366) Other income (1) 1,926 1,421 697 Total revenues 1,587,525 1,224,449 838,804 Expenses: Losses and loss adjustment expenses - current year 785,036 631,407 467,182 Losses and loss adjustment expenses - catastrophes 25,518 4,586 26,618 Losses and loss adjustment expenses - prior year development (37,655) (35,774) (35,887) Net commissions incurred 134,184 113,717 93,756 Salaries, employee benefits and bonus expense 109,319 85,689 64,765 Credit loss expense - premiums receivable 17,397 9,790 5,988 Depreciation (2) 4,686 2,655 2,267 Interest expense 10,134 10,301 4,284 Other segment items (3) 24,190 18,061 14,267 Income tax expense 99,873 75,924 36,450 Segment net income 414,843 308,093 159,114 Reconciliation of profit or loss: Adjustments and reconciling items — — — Consolidated net income $ 414,843 $ 308,093 $ 159,114 (1) Other income primarily includes income generated from the Company's real estate operations. (2) Excludes depreciation expense allocated to loss adjustment expenses and investment expenses (3) Other segment items primarily includes other general and administrative expenses such as technology costs, facility expenses and audit and inspection costs. Gross written premiums by underwriting division are presented below: Year Ended December 31, 2024 2023 2022 (in thousands) Commercial: Commercial Property $ 456,170 $ 411,956 $ 181,505 Excess Casualty 245,137 194,049 147,485 Small Business Casualty 195,593 174,080 149,366 General Casualty 169,162 118,745 69,784 Construction 148,333 137,887 122,524 Allied Health 83,058 67,808 58,839 Small Business Property 76,800 43,893 21,002 Products Liability 67,035 61,786 60,374 Entertainment 58,506 39,218 22,268 Energy 42,710 38,637 32,217 Life Sciences 36,252 41,379 41,346 Commercial Auto 35,047 19,050 5,950 Professional Liability 34,841 35,743 30,313 Excess Professional 32,633 24,033 22,826 Environmental 30,372 25,938 19,455 Inland Marine 27,184 18,669 14,396 Health Care 23,179 20,378 16,916 Management Liability 21,705 26,617 28,856 Public Entity 20,047 20,028 15,512 Aviation 8,591 6,453 4,424 Ocean Marine 3,655 2,339 765 Agribusiness 2,775 — — Product Recall 2,397 1,637 1,419 Railroad 225 15 — Total commercial 1,821,407 1,530,338 1,067,542 Personal: High Value Homeowners 26,844 14,295 3,261 Personal Insurance 22,090 24,182 31,289 Total personal 48,934 38,477 34,550 Total $ 1,870,341 $ 1,568,815 $ 1,102,092 Certain prior year amounts are reclassified to conform to current year's divisions and the business underwritten within them. Commercial Property underwrites first-party coverage on manufacturing facilities, government and municipal buildings, professional buildings, offices and general commercial properties, vacant properties, as well as entertainment and retail facilities. Excess Casualty underwrites excess liability over risks that would fit within the general casualty, construction, products liability and small business casualty divisions. Coverage is written over the Company's primary liability policies as well as those of other insurers. This division also writes excess liability over primary commercial auto liability policies written by other carriers. Small Business Casualty underwrites commercial general liability on smaller risks, generally businesses with revenues not exceeding $2.5 million, with an emphasis on artisan contractors and premises related exposures. General Casualty underwrites general liability and liquor liability on hospitality, habitational and retail risks, among others, with similar premises liability loss exposures. Construction underwrites commercial general liability coverage on contractors focusing on new residential construction, residential remodeling and renovation and commercial construction. Allied Health underwrites commercial general liability, professional liability and excess liability on allied health and social service risks including assisted living facilities, home health care agencies and outpatient medical facilities. Small Business Property underwrites Commercial Property coverage for smaller properties, generally with total insured values not exceeding $3.5 million, including banks, daycare centers, strip malls, and greenhouses, among others. Products Liability underwrites commercial general liability on manufacturers, distributors and importers of a wide array of consumer, commercial and industrial products. Entertainment underwrites commercial general liability for small-to-medium sized entertainment classes, including such classes as bowling alleys, campgrounds, escape rooms, fitness centers, museums and paintball facilities, among others. Energy underwrites commercial general liability, pollution liability, professional liability and excess liability on enterprises engaged in the business of energy production or distribution or mining including drillers, lease operators, contractors, product manufacturers and alternative energy. Life Sciences underwrites general liability, products liability and professional liability coverage for manufacturers, distributors and developers of dietary supplements, medical devices, pharmaceuticals, biologics, health and beauty products, durable medical equipment and clinical trials. Commercial Auto underwrites garage liability and excess auto coverages. Professional Liability underwrites small-to-medium sized non-medical professional liability risks. The classes of risks include accountants, architects and engineers, financial planners, insurance agents, lawyers, realtors and certain other professions. Excess Professional underwrites excess coverage over an array of insurance products in Allied Health, Management Liability, Health Care and Professional Liability. Environmental underwrites commercial general liability, pollution liability and professional liability on a wide range of commercial risks where environmental exposures exist that are operational in nature or related to the premises. Inland Marine underwrites a variety of inland marine coverages including builders risk, contractors' equipment, transportation risks and mobile equipment. Health Care underwrites medical professional liability for physicians, surgeons, dentists, chiropractors and podiatrists. Policies cover both individuals and small practice groups. Management Liability underwrites directors and officers liability, employment practices liability and fiduciary liability coverage on a variety of commercial and government risks. Public Entity underwrites law enforcement professional liability and school board liability. Aviation underwrites general liability coverage for small-to-medium sized aviation-related businesses. Ocean Marine underwrites marine cargo coverage for small-to-medium sized risks that transport goods and products in domestic inland waterways and certain U.S. coastal waters. Agribusiness underwrites general liability coverage for operations, manufacturers and land related to the agriculture industry. Product Recall underwrites recall expense and liability coverage for life sciences and general products sector consumable, commercial and consumer goods. Railroad underwrites excess liability for Class III short line railroads, railroad support activities and contractors and other miscellaneous railroad-related risks. High Value Homeowners underwrites first party homeowners' coverage on homes valued above $1.0 million on a primary and excess basis. Personal Insurance writes homeowners' coverage on manufactured homes with catastrophe exposure due to coastal location. The Company does business with three unaffiliated insurance brokers that generated $366.4 million, $325.5 million and $213.9 million of gross written premiums for the year ended December 31, 2024, representing 19.6%, 17.4% and 11.4% of gross written premiums, respectively. No other broker generated 10.0% or more of the gross written premiums for the year ended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financial information</t>
        </is>
      </c>
      <c r="B1" s="2" t="inlineStr">
        <is>
          <t>12 Months Ended</t>
        </is>
      </c>
    </row>
    <row r="2">
      <c r="B2" s="2" t="inlineStr">
        <is>
          <t>Dec. 31, 2024</t>
        </is>
      </c>
    </row>
    <row r="3">
      <c r="A3" s="3" t="inlineStr">
        <is>
          <t>Statutory Accounting Practices, Statutory Amount Available for Dividend Payments [Abstract]</t>
        </is>
      </c>
      <c r="B3" s="4" t="inlineStr">
        <is>
          <t xml:space="preserve"> </t>
        </is>
      </c>
    </row>
    <row r="4">
      <c r="A4" s="4" t="inlineStr">
        <is>
          <t>Statutory financial information</t>
        </is>
      </c>
      <c r="B4" s="4" t="inlineStr">
        <is>
          <t>Statutory financial information Kinsale Insurance maintains its accounts in conformity with accounting practices prescribed or permitted by state regulatory authorities that vary in certain respects from U.S. GAAP. In converting from statutory accounting principles to U.S. GAAP, typical adjustments include deferral of policy acquisition costs, the inclusion of statutory non-admitted assets and the inclusion of net unrealized gains or losses relating to fixed maturities in stockholders’ equity. The Company does not use any permitted practices that are different from prescribed statutory accounting practices. Statutory net income and statutory capital and surplus for Kinsale Insurance as of December 31, 2024, 2023, and 2022 and for the years then ended are summarized as follows: Year ended December 31, 2024 2023 2022 (in thousands) Statutory net income $ 357,896 $ 259,042 $ 151,105 Statutory capital and surplus $ 1,525,851 $ 1,167,382 $ 835,664 Kinsale Insurance is subject to risk-based capital ("RBC") requirements. RBC is a method developed by the National Association of Insurance Commissioners ("NAIC") to determine the minimum amount of statutory capital appropriate for an insurance company to support its overall business operations in consideration of its size and risk profile. The formula for determining the amount of RBC is calculated using various factors, weighted based on the perceived degree of risk, which are applied to certain financial balances and financial activity. The adequacy of a company’s actual capital is evaluated by a comparison to the RBC results, as determined by the formula. Companies that do not maintain statutory capital and surplus at a level in excess of the company action level RBC are required to take specified actions. At December 31, 2024 and 2023, actual statutory capital and surplus for Kinsale Insurance substantially exceeded the regulatory requirements. Dividend payments to Kinsale from Kinsale Insurance are restricted by state insurance laws as to the amount that may be paid without prior approval of the regulatory authorities of Arkansas. The maximum dividend distribution is limited by Arkansas law to the greater of 10% of policyholder surplus as of December 31 of the previous year or statutory net income, not including realized capital gains, for the previous calendar year. Dividend payments are further limited to that part of available policyholder surplus which is derived from net profits on its business. The maximum dividend distribution that can be paid by Kinsale Insurance during 2025 without prior approval is $351.9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 In January 2025, a series of wildfires began in Southern California. The Company is evaluating the impact of such wildfires and currently estimates pre-tax catastrophe losses of approximately $25.0 million, net of reinsurance, to be reflected in the first quarter of 2025. These estimates are subject to change due to the ongoing nature of these events and the complexity of the clai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15, Summary of Investments -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EC Schedule, 12-15, Insurance Companies, Summary of Investments, Other than Investments in Related Parties</t>
        </is>
      </c>
      <c r="B4" s="4" t="inlineStr">
        <is>
          <t xml:space="preserve">Schedule I KINSALE CAPITAL GROUP, INC. AND SUBSIDIARIES Summary of Investments—Other than Investments in Related Parties Type of Investment Cost or Amortized Cost Fair Value Amount at which shown on Balance Sheet (in thousands) Fixed maturities: U.S. Treasury securities and obligations of U.S. government agencies $ 15,465 $ 15,048 $ 15,048 Obligations of states, municipalities and political subdivisions 168,894 146,304 146,304 Corporate and other securities 2,037,372 1,989,490 1,989,490 Asset-backed securities 729,658 732,742 732,742 Residential mortgage-backed securities 502,121 448,874 448,874 Commercial mortgage-backed securities 209,521 205,105 205,105 Total fixed maturities 3,663,031 3,537,563 3,537,563 Equity securities: Common stocks: ETFs (industrial, miscellaneous and all other) 72,773 129,731 129,731 Banks, trust and insurance companies 47,994 58,777 58,777 Industrial, miscellaneous and all other 165,017 183,418 183,418 Non-redeemable preferred stock 27,938 26,433 26,433 Total equity securities 313,722 398,359 398,359 Short-term investments 3,714 3,714 3,714 Real estate investments (none acquired in satisfaction of debt) 15,045 15,045 Total investments $ 3,995,512 $ 3,954,6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Parent Company Only Disclosure</t>
        </is>
      </c>
      <c r="B4" s="4" t="inlineStr">
        <is>
          <t>KINSALE CAPITAL GROUP, INC. AND SUBSIDIARIES Condensed Financial Information of Registrant Balance Sheets (Parent Company Only) December 31, 2024 2023 (in thousands) Assets Cash and cash equivalents $ 12,336 $ 17,082 Due from subsidiaries 52,296 26,479 Investment in subsidiaries 1,604,811 1,230,371 Deferred income tax asset, net 2,527 1,673 Other assets 664 410 Total assets $ 1,672,634 $ 1,276,015 Liabilities and Stockholders' Equity Liabilities: Accounts payable and accrued expenses $ 2,001 $ 2,042 Income taxes payable 2,842 3,201 Debt 184,122 183,846 Other liabilities 108 94 Total liabilities 189,073 189,183 Stockholders’ equity: Common stock 233 232 Additional paid-in capital 361,398 352,970 Retained earnings 1,229,136 828,247 Accumulated other comprehensive loss (97,206) (94,617) Treasury stock, at cost (10,000) — Stockholders’ equity 1,483,561 1,086,832 Total liabilities and stockholders’ equity $ 1,672,634 $ 1,276,015 See accompanying notes to condensed financial information. See accompanying Report of Independent Registered Public Accounting Firm. Schedule II KINSALE CAPITAL GROUP, INC. AND SUBSIDIARIES Condensed Financial Information of Registrant Statements of Income and Comprehensive Income (Parent Company Only) Years Ended December 31, 2024 2023 2022 (in thousands) Revenues: Management fees from subsidiaries $ 16,769 $ 11,918 $ 8,686 Net investment income 641 — 121 Net realized investment gains — — 8 Total revenues 17,410 11,918 8,815 Expenses: Operating expenses 17,193 13,007 9,765 Interest expense 10,134 10,301 4,284 Other expenses 615 — — Total expenses 27,942 23,308 14,049 Loss before income taxes (10,532) (11,390) (5,234) Income tax benefit (12,346) (7,324) (5,387) Income (loss) before equity in net income of subsidiaries 1,814 (4,066) 153 Equity in undistributed earnings of subsidiaries 413,029 312,159 158,961 Net income 414,843 308,093 159,114 Other comprehensive income (loss): Equity in other comprehensive (losses) income of subsidiaries (2,589) 40,301 (153,043) Total comprehensive income $ 412,254 $ 348,394 $ 6,071 See accompanying notes to condensed financial information. See accompanying Report of Independent Registered Public Accounting Firm. Schedule II KINSALE CAPITAL GROUP, INC. AND SUBSIDIARIES Condensed Financial Information of Registrant Statements of Cash Flows (Parent Company Only) Years Ended December 31, 2024 2023 2022 (in thousands) Operating activities Net income $ 414,843 $ 308,093 $ 159,114 Adjustments to reconcile net income to net cash provided by (used in) operating activities: Deferred tax benefit (854) (372) (367) Stock compensation expense 14,146 9,361 6,678 Equity in undistributed earnings of subsidiaries (413,029) (312,159) (158,961) Changes in operating assets and liabilities (25,795) 55,893 (71,639) Current taxes payable (359) — — Change in accounts payable and accrued expenses (41) — — Dividends received from subsidiary 47,000 — — Net cash provided by (used in) operating activities 35,911 60,816 (65,175) Investing activities Contributions to subsidiary (11,000) (50,000) (100,624) Net cash used in investing activities (11,000) (50,000) (100,624) Financing activities Common stock issued, net of transaction costs — — 47,498 Proceeds from credit facility — — 73,000 Proceeds from notes payable — 50,000 125,000 Repayment of credit facility — (62,000) (43,000) Debt issuance costs — (164) (2,381) Payroll taxes withheld and remitted on share-based payments (7,047) (4,282) (3,288) Common stock issued, stock options exercised 1,330 877 1,090 Dividends paid (13,940) (12,954) (11,927) Treasury stock acquired — share repurchases (10,000) — — Net cash (used in) provided by financing activities (29,657) (28,523) 185,992 Net change in cash and cash equivalents (4,746) (17,707) 20,193 Cash and cash equivalents at beginning of year 17,082 34,789 14,596 Cash and cash equivalents at end of year $ 12,336 $ 17,082 $ 34,789 See accompanying notes to condensed financial information. See accompanying Report of Independent Registered Public Accounting Firm. KINSALE CAPITAL GROUP, INC. Condensed Financial Information of Registrant Notes to Condensed Financial Information (Parent Company Only) 1. Accounting policies Organization Kinsale Capital Group, Inc. (the "Company"), a Delaware domiciled insurance holding company, was formed on June 3, 2009 for the purpose of acquiring and managing insurance entities. Basis of presentation The accompanying condensed financial statements have been prepared using the equity method. Under the equity method, the investment in consolidated subsidiaries is stated at cost plus equity in undistributed earnings of consolidated subsidiaries since the date of acquisition. These condensed financial statements should be read in conjunction with the Company’s consolidated financial statements. Estimates and assumptions Preparation of the condensed financial statements in conformity with U.S. GAAP requires management to make estimates and assumptions that affect the amounts reported in the condensed financial statements and accompanying disclosures. Those estimates are inherently subject to change, and actual results may ultimately differ from those estimates. Debt Note Purchase and Private Shelf Agreement On July 22, 2022, the Company entered into a Note Purchase and Private Shelf Agreement (as subsequently amended, the "Note Purchase Agreement") with PGIM, Inc. ("Prudential") and the purchasers of the Series A and Series B Senior Notes (as defined below). The Note Purchase Agreement provides for issuance of senior promissory notes with an aggregate principal amount of up to $200.0 million through September 18, 2026. Pursuant to the Note Purchase Agreement, on July 22, 2022, the Company issued $125.0 million aggregate principal amount of 5.15% Series A Senior Notes Due July 22, 2034 (collectively, the "Series A Notes”), and on September 18, 2023, the Company issued a $50.0 million aggregate principal amount 6.21% Series B Senior Note ("Series B Note") due July 22, 2034. The Series A and B Notes are senior unsecured obligations of the Company and rank pari passu with the Company’s Amended and Restated Credit Agreement. Principal payments on the Series A Notes are required annually beginning on July 22, 2030 in equal installments of $25.0 million through July 22, 2034. Principal payments on the Series B Note are required annually beginning on July 22, 2030 in equal installments of $10.0 million through July 22, 2034. Credit Agreement On July 22, 2022, the Company entered into an Amended and Restated Credit Agreement, with JPMorgan Chase Bank, N.A., as administrative agent and as issuing bank, Truist Bank, as syndication agent, and the lenders party thereto (collectively, the "Lenders"). The Amended and Restated Credit Agreement provides the Company with a $100.0 million senior unsecured revolving credit facility (the "Credit Facility"), with the option to increase the aggregate commitment by $30.0 million. The Company is required to pay a Commitment Fee Rate (as defined therein) of 0.25% on the average daily amount of the Available Revolving Commitment (as defined therein). Borrowings under the Amended and Restated Credit Agreement may be used for general corporate purposes (which may include, without limitation, to fund future growth, to finance working capital needs, to fund capital expenditures, and to refinance, redeem or repay indebtedness). In September 2023, the Company used proceeds from the sale of its real estate investment property to pay down $62.0 million from the Credit Facility. The loans under the Amended and Restated Credit Agreement bear interest, at the Company's option, at a rate equal to the Adjusted Term SOFR Rate (as defined therein) plus 1.625% or the Alternate Base Rate (as defined therein) plus 0.625%. For the year ended December 31, 2024, the annual weighted-average interest rate of borrowings under the Credit Facility was 6.91%. The following table presents the Company's outstanding debt as of December 31, 2024 and December 31, 2023: Issuance Maturities December 31, 2024 December 31, 2023 (in thousands) Credit Facility Various 7/22/2027 $ 11,000 $ 11,000 5.15% Series A Notes 7/22/2022 7/22/2034 125,000 125,000 6.21% Series B Note 9/18/2023 7/22/2034 50,000 50,000 Less: Unamortized debt issuance costs (1,878) (2,154) Total debt $ 184,122 $ 183,846 Interest paid under both agreements totaled $10.3 million, $10.5 million and $2.4 million for the years ended December 31, 2024, 2023 and 2022, respectively. Both the Note Purchase Agreement and the Amended and Restated Credit Agreement contain representations and affirmative and negative covenants, including financial covenants customary for agreements of this type, as well as customary events of default provisions. In October 2024, the covenants limiting restricted payments under the Note Purchase Agreement and Amended and Restated Credit Agreement were amended. The amendments allow the Company to make restricted payments so long as the aggregate amount of all such restricted payments does not exceed the greater of $300.0 million and 6.5% of the total assets of the Company and its subsidiaries at the end of the most recently completed fiscal quarter. As of December 31, 2024, the Company was in compliance with all of its financial covenants under both the Note Purchase Agreement and the Credit Facility. Dividends from subsidiary Cash dividends paid to Kinsale Capital Group, Inc. by its wholly-owned subsidiary, Kinsale Insurance Company, were $47.0 million for year ended December 31, 2024. There were no cash dividends paid by the insurance subsidiary for the years ended December 31, 2023 and 2022. Contingencies Liabilities for loss contingencies, arising from non-insurance policy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V - Valuation and Qualifying Accounts</t>
        </is>
      </c>
      <c r="B4" s="4" t="inlineStr">
        <is>
          <t xml:space="preserve">Schedule V KINSALE CAPITAL GROUP, INC. AND SUBSIDIARIES Valuation and Qualifying Accounts Additions Deductions (in thousands) Balance Amounts Amounts Balance Year Ended December 31, 2024: Allowance for premiums receivable $ 13,383 $ 17,397 $ 3,854 $ 26,926 Valuation allowance for deferred tax assets 6,182 2,884 — 9,066 Allowance for reinsurance recoverables 744 188 — 932 Allowance for credit losses on fixed-maturity investments 553 (47) 479 27 Year Ended December 31, 2023: Allowance for premiums receivable 8,067 9,790 4,474 13,383 Valuation allowance for deferred tax assets 5,188 994 — 6,182 Allowance for reinsurance recoverables 459 285 — 744 Allowance for credit losses on fixed-maturity investments 366 199 12 553 Year Ended December 31, 2022: Allowance for premiums receivable 3,391 5,988 1,312 8,067 Valuation allowance for deferred tax assets 4,159 1,029 — 5,188 Allowance for reinsurance recoverables 400 59 — 459 Allowance for credit losses on fixed-maturity investments — 366 — 3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6" t="n">
        <v>414843</v>
      </c>
      <c r="C4" s="6" t="n">
        <v>308093</v>
      </c>
      <c r="D4" s="6" t="n">
        <v>159114</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Securities Trading Plans of Directors and Executive Officers Transactions in our securities by our non-employee directors and executive officers are required to be made in accordance with our insider trading policy, which, among other things, requires that the transactions be in accordance with applicable U.S. federal securities laws that prohibit trading while in possession of material nonpublic information. Rule 10b5-1 under the Exchange Act provides an affirmative defense that enables prearranged transactions in securities in a manner that avoids concerns about initiating transactions at a future date while possibly in possession of material nonpublic information. Our insider trading policy permits our non-employee directors and executive officers to enter into trading plans designed to comply with Rule 10b5-1. The following table describes any contracts, instructions or written plans adopted for the sale or purchase of our securities by our non-employee directors and executive officers during the fourth quarter of 2024, which is intended to satisfy the affirmative defense conditions of Rule 10b5-1(c), referred to as Rule 10b5-1 trading plans. Name Title Date of Adoption of Rule 10b5-1 Trading Plan Scheduled Expiration Date of Rule 10b5-1 Trading Plan (1) Aggregate Number of Securities to Be Purchased or Sold Gregory M. Share Director December 11, 2024 January 30, 2026 Sale of up to 1,578 shares beginning on the commencement date of the trading period (1) A trading plan may also expire on such earlier date as all transactions under the trading plan are completed. During the fourth quarter of 2024, none of our non-employee directors or executive officers modified or terminated a Rule 10b5-1 trading plan or adopted, modified or terminated a non-Rule 10b5-1 trading arrangement (as defined in Item 408(c) of Regulation S-K).</t>
        </is>
      </c>
    </row>
    <row r="5">
      <c r="A5" s="4" t="inlineStr">
        <is>
          <t>Name</t>
        </is>
      </c>
      <c r="B5" s="4" t="inlineStr">
        <is>
          <t>Gregory M. Share</t>
        </is>
      </c>
    </row>
    <row r="6">
      <c r="A6" s="4" t="inlineStr">
        <is>
          <t>Title</t>
        </is>
      </c>
      <c r="B6" s="4" t="inlineStr">
        <is>
          <t>Director</t>
        </is>
      </c>
    </row>
    <row r="7">
      <c r="A7" s="4" t="inlineStr">
        <is>
          <t>Rule 10b5-1 Arrangement Adopted</t>
        </is>
      </c>
      <c r="B7" s="4" t="inlineStr">
        <is>
          <t>true</t>
        </is>
      </c>
    </row>
    <row r="8">
      <c r="A8" s="4" t="inlineStr">
        <is>
          <t>Non-Rule 10b5-1 Arrangement Adopted</t>
        </is>
      </c>
      <c r="B8" s="4" t="inlineStr">
        <is>
          <t>false</t>
        </is>
      </c>
    </row>
    <row r="9">
      <c r="A9" s="4" t="inlineStr">
        <is>
          <t>Adoption Date</t>
        </is>
      </c>
      <c r="B9" s="4" t="inlineStr">
        <is>
          <t>December 11, 2024</t>
        </is>
      </c>
    </row>
    <row r="10">
      <c r="A10" s="4" t="inlineStr">
        <is>
          <t>Rule 10b5-1 Arrangement Terminated</t>
        </is>
      </c>
      <c r="B10" s="4" t="inlineStr">
        <is>
          <t>false</t>
        </is>
      </c>
    </row>
    <row r="11">
      <c r="A11" s="4" t="inlineStr">
        <is>
          <t>Non-Rule 10b5-1 Arrangement Terminated</t>
        </is>
      </c>
      <c r="B11" s="4" t="inlineStr">
        <is>
          <t>false</t>
        </is>
      </c>
    </row>
    <row r="12">
      <c r="A12" s="4" t="inlineStr">
        <is>
          <t>Expiration Date</t>
        </is>
      </c>
      <c r="B12" s="4" t="inlineStr">
        <is>
          <t>January 30, 2026</t>
        </is>
      </c>
    </row>
    <row r="13">
      <c r="A13" s="4" t="inlineStr">
        <is>
          <t>Aggregate Available</t>
        </is>
      </c>
      <c r="B13" s="5" t="n">
        <v>157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Parenthetical)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Amortized cost</t>
        </is>
      </c>
      <c r="B3" s="6" t="n">
        <v>3663031</v>
      </c>
      <c r="C3" s="6" t="n">
        <v>2834463</v>
      </c>
    </row>
    <row r="4">
      <c r="A4" s="4" t="inlineStr">
        <is>
          <t>Debt Securities, Available-for-Sale, Allowance for Credit Loss, Excluding Accrued Interest</t>
        </is>
      </c>
      <c r="B4" s="5" t="n">
        <v>27</v>
      </c>
      <c r="C4" s="5" t="n">
        <v>553</v>
      </c>
    </row>
    <row r="5">
      <c r="A5" s="4" t="inlineStr">
        <is>
          <t>Equity securities - cost</t>
        </is>
      </c>
      <c r="B5" s="5" t="n">
        <v>313722</v>
      </c>
      <c r="C5" s="5" t="n">
        <v>193543</v>
      </c>
    </row>
    <row r="6">
      <c r="A6" s="4" t="inlineStr">
        <is>
          <t>Allowance for credit losses</t>
        </is>
      </c>
      <c r="B6" s="5" t="n">
        <v>26926</v>
      </c>
      <c r="C6" s="5" t="n">
        <v>13383</v>
      </c>
    </row>
    <row r="7">
      <c r="A7" s="4" t="inlineStr">
        <is>
          <t>Reinsurance Recoverable, Allowance for Credit Loss</t>
        </is>
      </c>
      <c r="B7" s="6" t="n">
        <v>932</v>
      </c>
      <c r="C7" s="6" t="n">
        <v>744</v>
      </c>
    </row>
    <row r="8">
      <c r="A8" s="3" t="inlineStr">
        <is>
          <t>Stockholders' equity:</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400000000</v>
      </c>
      <c r="C10" s="5" t="n">
        <v>400000000</v>
      </c>
    </row>
    <row r="11">
      <c r="A11" s="4" t="inlineStr">
        <is>
          <t>Common stock, shares issued (in shares)</t>
        </is>
      </c>
      <c r="B11" s="5" t="n">
        <v>23294783</v>
      </c>
      <c r="C11" s="5" t="n">
        <v>23181919</v>
      </c>
    </row>
    <row r="12">
      <c r="A12" s="4" t="inlineStr">
        <is>
          <t>Common stock, shares outstanding (in shares)</t>
        </is>
      </c>
      <c r="B12" s="5" t="n">
        <v>23272157</v>
      </c>
      <c r="C12" s="5" t="n">
        <v>23181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s risk management process includes assessing, identifying and managing material risks from various sources, including those related to cybersecurity. The Company uses information from incident history, industry publications and analysis centers, public news, government information sharing and recognized information security frameworks to inform its risk management program. Management employs a suite of detective and preventative cybersecurity measures including, but not limited to • Maintaining a vulnerability management program, • implementing and operating controls over logical access provisioning, • maintaining an enterprise-wide security awareness program and • administering periodic trainings. The Company engages multiple vendors with subject matter and technological expertise in various aspects of cybersecurity management, including continuous threat detection and response coverage, endpoint detection, anti-malware, penetration testing and suspicious activity alerting, among others. When the Company engages third parties, management retains responsibility for the security and resiliency of its information assets. The Company maintains an incident response plan that includes escalation criteria and preliminary materiality assessments to guide business continuity and disclosure objectives.</t>
        </is>
      </c>
    </row>
    <row r="5">
      <c r="A5" s="4" t="inlineStr">
        <is>
          <t>Cybersecurity Risk Management Third Party Engaged [Flag]</t>
        </is>
      </c>
      <c r="B5" s="4" t="inlineStr">
        <is>
          <t>true</t>
        </is>
      </c>
    </row>
    <row r="6">
      <c r="A6" s="4" t="inlineStr">
        <is>
          <t>Cybersecurity Risk Materially Affected or Reasonably Likely to Materially Affect Registrant [Text Block]</t>
        </is>
      </c>
      <c r="B6" s="4" t="inlineStr">
        <is>
          <t>We describe risks related to cybersecurity threats that could materially impact our business strategy, results of operations or financial condition under the heading “Risk Factors.” Material impacts could include loss of access to systems and data, financial costs and reputational harm, among others.</t>
        </is>
      </c>
    </row>
    <row r="7">
      <c r="A7" s="4" t="inlineStr">
        <is>
          <t>Cybersecurity Risk Board of Directors Oversight [Text Block]</t>
        </is>
      </c>
      <c r="B7" s="4" t="inlineStr">
        <is>
          <t>The Audit Committee of the Board of Directors (the "Audit Committee") is responsible for receiving periodic updates on cybersecurity and information security risks, reviewing and discussing with management the quality and effectiveness of the Company’s efforts to mitigate such risks and reporting such findings to the Board of Directors. Management informs the Audit Committee about prevention, detection, mitigation and remediation of cybersecurity incidents at least semi-annually and monitors such matters continuously. In 2025, the oversight over the Company's cybersecurity risk will transition from the Audit Committee to the Board of Directors ("the Board") to align with the Board's oversight of operational risks.</t>
        </is>
      </c>
    </row>
    <row r="8">
      <c r="A8" s="4" t="inlineStr">
        <is>
          <t>Cybersecurity Risk Board Committee or Subcommittee Responsible for Oversight [Text Block]</t>
        </is>
      </c>
      <c r="B8" s="4" t="inlineStr">
        <is>
          <t>The Audit Committee of the Board of Directors (the "Audit Committee") is responsible for receiving periodic updates on cybersecurity and information security risks, reviewing and discussing with management the quality and effectiveness of the Company’s efforts to mitigate such risks and reporting such findings to the Board of Directors. Management informs the Audit Committee about prevention, detection, mitigation and remediation of cybersecurity incidents at least semi-annually and monitors such matters continuously.</t>
        </is>
      </c>
    </row>
    <row r="9">
      <c r="A9" s="4" t="inlineStr">
        <is>
          <t>Cybersecurity Risk Role of Management [Text Block]</t>
        </is>
      </c>
      <c r="B9" s="4" t="inlineStr">
        <is>
          <t>Our Chief Executive Officer ("CEO") is responsible for assessing and managing overall material risks to the Company. With respect to cybersecurity risks, our CEO leverages the collective expertise of the Company’s information security function which reports to our CEO through the Company’s Chief Information Officer. The information security function is staffed with individuals with extensive information security employment experience, including in the financial services sector, educational experience and relevant credentials.</t>
        </is>
      </c>
    </row>
    <row r="10">
      <c r="A10" s="4" t="inlineStr">
        <is>
          <t>Cybersecurity Risk Management Positions or Committees Responsible [Flag]</t>
        </is>
      </c>
      <c r="B10" s="4" t="inlineStr">
        <is>
          <t>true</t>
        </is>
      </c>
    </row>
    <row r="11">
      <c r="A11" s="4" t="inlineStr">
        <is>
          <t>Cybersecurity Risk Management Expertise of Management Responsible [Text Block]</t>
        </is>
      </c>
      <c r="B11" s="4" t="inlineStr">
        <is>
          <t>With respect to cybersecurity risks, our CEO leverages the collective expertise of the Company’s information security function which reports to our CEO through the Company’s Chief Information Officer. The information security function is staffed with individuals with extensive information security employment experience, including in the financial services sector, educational experience and relevant credentials.</t>
        </is>
      </c>
    </row>
    <row r="12">
      <c r="A12" s="4" t="inlineStr">
        <is>
          <t>Cybersecurity Risk Process for Informing Management or Committees Responsible [Text Block]</t>
        </is>
      </c>
      <c r="B12" s="4" t="inlineStr">
        <is>
          <t>Management informs the Audit Committee about prevention, detection, mitigation and remediation of cybersecurity incidents at least semi-annually and monitors such matters continuous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Kinsale Capital Group, Inc. and its wholly-owned subsidiaries. All significant intercompany balances and transactions have been eliminated in consolidation. Certain prior year amounts have been reclassified to conform to the current year's presentation.</t>
        </is>
      </c>
    </row>
    <row r="5">
      <c r="A5" s="4" t="inlineStr">
        <is>
          <t>Use of estimates</t>
        </is>
      </c>
      <c r="B5" s="4" t="inlineStr">
        <is>
          <t>Use of estimates</t>
        </is>
      </c>
    </row>
    <row r="6">
      <c r="A6" s="4" t="inlineStr">
        <is>
          <t>Cash and cash equivalents</t>
        </is>
      </c>
      <c r="B6" s="4" t="inlineStr">
        <is>
          <t>Cash and cash equivalents The Company considers all highly liquid investments with an original maturity of three months or less to be cash equivalents.</t>
        </is>
      </c>
    </row>
    <row r="7">
      <c r="A7" s="4" t="inlineStr">
        <is>
          <t>Short-term investments</t>
        </is>
      </c>
      <c r="B7" s="4" t="inlineStr">
        <is>
          <t>Short-term investments</t>
        </is>
      </c>
    </row>
    <row r="8">
      <c r="A8" s="4" t="inlineStr">
        <is>
          <t>Fixed maturity and equity securities</t>
        </is>
      </c>
      <c r="B8" s="4" t="inlineStr">
        <is>
          <t>Fixed-maturity and equity securities Fixed-maturity securities are classified as available-for-sale and reported at fair value. Unrealized gains and losses on these securities are excluded from earnings but are recorded as a separate component of other comprehensive income and stockholders' equity, net of deferred income taxes. Equity securities are reported at fair value. Changes in unrealized gains and losses in fair value of these investments are recognized in net income. The Company regularly reviews all its available-for-sale investments with unrealized losses to assess whether the decline in the fair value is deemed to be a credit loss. See Note 2 for further discussion regarding the determination of credit losses. Interest on fixed-maturity securities is credited to earnings as it accrues. Premiums and discounts are amortized or accreted using the effective interest method over the lives of the related fixed maturities, or to the earliest call date for securities purchased at a premium. This method includes an adjustment for estimated principal prepayments, if any, on asset- and mortgage-backed securities. To the extent that the estimated lives of such securities change as a result of changes in estimated prepayment rates, the adjustments are included in net investment income using the retrospective method. Dividends on equity securities are included in earnings on the ex-dividend date. Realized gains and losses on disposition of investments are based on specific identification of the investments sold on the trade date.</t>
        </is>
      </c>
    </row>
    <row r="9">
      <c r="A9" s="4" t="inlineStr">
        <is>
          <t>Investment Real Estate</t>
        </is>
      </c>
      <c r="B9" s="4" t="inlineStr">
        <is>
          <t>Real estate investments Real estate investments include real estate and the related assets purchased for investment purposes. Real estate and the related depreciable assets are carried at cost, net of accumulated depreciation. Depreciation is calculated on a straight-line basis over the estimated useful life of the assets and is included in net investment income. Rental income is recognized on a straight-line basis over the term of the respective lease and is included in net investment income. Land is not depreciated. Real estate is evaluated for impairment when events or circumstances indicate the carrying value of the real estate may not be recoverable.</t>
        </is>
      </c>
    </row>
    <row r="10">
      <c r="A10" s="4" t="inlineStr">
        <is>
          <t>Reinsurance</t>
        </is>
      </c>
      <c r="B10" s="4" t="inlineStr">
        <is>
          <t>Reinsurance Reinsurance premiums, commissions, and ceded unearned premiums on reinsured business are accounted for on a basis consistent with that used in accounting for the original policies issued and the terms of the reinsurance contracts. The Company receives ceding commissions in accordance with certain reinsurance treaties. The ceding commissions are capitalized and amortized as a reduction of underwriting, acquisition and insurance expenses. Reinsurance recoverables represent paid losses and loss adjustment expenses and reserves for unpaid losses and loss adjustment expenses ceded to reinsurers that are subject to reimbursement under reinsurance treaties. The method for determining reinsurance recoverables for unpaid losses and loss adjustment expenses involves reviewing actuarial estimates of gross unpaid losses and loss adjustment expenses to determine the Company's ability to cede unpaid losses and loss adjustment expenses under the Company's existing reinsurance contracts. This method is continually reviewed and updated and any resulting adjustments are reflected in earnings in the period identified. See Note 8 for a further discussion of the Company's reinsurance program.</t>
        </is>
      </c>
    </row>
    <row r="11">
      <c r="A11" s="4" t="inlineStr">
        <is>
          <t>Premiums receivable, net</t>
        </is>
      </c>
      <c r="B11" s="4" t="inlineStr">
        <is>
          <t xml:space="preserve">Premiums receivable, net Premiums receivable balances are carried at face value, net of any allowance for credit losses. The allowance for credit losses represents an estimate of amounts considered uncollectible based on the Company’s assessment of the collectability of receivables that are past due. The estimate considers historical loss data, current and future economic conditions and specific identification of collectability concerns where applicable. The following table presents the rollforward of the allowance for credit losses for premiums receivable for the years ended December 31, 2024 and 2023: Year Ended December 31, 2024 2023 (in thousands) Beginning balance $ 13,383 $ 8,067 Current period change for estimated uncollectible premiums 17,397 9,790 Write-offs of uncollectible premiums receivable (3,854) (4,474) Ending balance $ 26,926 $ 13,383 </t>
        </is>
      </c>
    </row>
    <row r="12">
      <c r="A12" s="4" t="inlineStr">
        <is>
          <t>Deferred policy acquisition costs, net of ceding commissions</t>
        </is>
      </c>
      <c r="B12" s="4" t="inlineStr">
        <is>
          <t>Deferred policy acquisition costs, net of ceding commissions The Company defers commissions, net of ceding commissions, and certain other costs that are directly related to the successful acquisition of insurance contracts. All eligible costs are capitalized and charged to expense in proportion to premium earned over the estimated policy life. To the extent that unearned premiums on existing policies are not adequate to cover the related costs and expenses, referred to as a premium deficiency, deferred policy acquisition costs are charged to earnings. The Company considers anticipated investment income in determining whether a premium deficiency exists.</t>
        </is>
      </c>
    </row>
    <row r="13">
      <c r="A13" s="4" t="inlineStr">
        <is>
          <t>Property and equipment, net</t>
        </is>
      </c>
      <c r="B13" s="4" t="inlineStr">
        <is>
          <t>Property and equipment, net Property and equipment are stated at cost less accumulated depreciation. Depreciation of property and equipment is calculated using the straight-line method over the estimated useful lives of the assets. The estimated useful lives range from 39 years for the building and parking deck, 15 to 20 years for land improvements, 7 to 10 years for furniture and equipment, and 3 to 7 years for electronic data processing hardware and software. Property and equipment are included in other assets in the accompanying consolidated balance sheets and consists of the following: December 31, 2024 2023 (in thousands) Building $ 37,190 $ 37,181 Parking deck 5,072 5,072 Land 3,068 3,068 Equipment 4,401 3,958 Software 20,203 15,375 Furniture and fixtures 3,200 3,065 Leasehold improvements 153 153 Land improvements 474 474 Construction in progress - building 26,530 6,623 100,291 74,969 Accumulated depreciation (17,367) (11,565) Total property and equipment, net $ 82,924 $ 63,404 Construction in progress includes capitalized expenses related to the development of the new corporate headquarters' building. Construction is expected to be completed in the fourth quarter of 2025.</t>
        </is>
      </c>
    </row>
    <row r="14">
      <c r="A14" s="4" t="inlineStr">
        <is>
          <t>Indefinite-Lived intangible assets</t>
        </is>
      </c>
      <c r="B14" s="4" t="inlineStr">
        <is>
          <t>Indefinite-lived intangible assets Indefinite-lived intangible assets are recorded at fair value at the date of acquisition. The Company's indefinite-lived intangible assets are comprised solely of regulatory approvals granted by the various state insurance departments to write insurance business in the respective states on a non-admitted basis. In accordance with U.S. GAAP, amortization of indefinite-lived intangible assets is not permitted. Indefinite-lived intangible assets are tested for impairment during the fourth quarter on an annual basis, or earlier if there is reason to suspect that their values may have been diminished or impaired. There were no impairments recognized in December 31, 2024, 2023, or 2022. In addition, as of December 31, 2024, no triggering events occurred that suggested an updated review was necessary.</t>
        </is>
      </c>
    </row>
    <row r="15">
      <c r="A15" s="4" t="inlineStr">
        <is>
          <t>Reserves for unpaid losses and loss adjustment expenses</t>
        </is>
      </c>
      <c r="B15" s="4" t="inlineStr">
        <is>
          <t xml:space="preserve">Reserves for unpaid losses and loss adjustment expenses Reserves for unpaid losses and loss adjustment expenses represent management's best estimate of ultimate unpaid cost of all reported and unreported losses and loss adjustment expenses incurred prior to the financial statement date. The estimates are based on several actuarial methods that use a variety of inputs including initial expected loss ratios, loss development patterns, paid losses, reported losses, claim counts and price indices. All estimates are regularly reviewed and, as experience develops and new information becomes known, the reserves for unpaid losses and loss adjustment expenses are adjusted as necessary. Such adjustments are reflected in the results of operations in the period in which they </t>
        </is>
      </c>
    </row>
    <row r="16">
      <c r="A16" s="4" t="inlineStr">
        <is>
          <t>Revenue recognition</t>
        </is>
      </c>
      <c r="B16" s="4" t="inlineStr">
        <is>
          <t>Revenue recognition Premiums are recognized as revenue ratably over the term of the insurance contracts, net of ceded reinsurance. Unearned premiums are calculated on a daily pro rata basis. Fee income is recognized as revenue when the related premium is written.</t>
        </is>
      </c>
    </row>
    <row r="17">
      <c r="A17" s="4" t="inlineStr">
        <is>
          <t>Income taxes</t>
        </is>
      </c>
      <c r="B17" s="4" t="inlineStr">
        <is>
          <t>Income taxes Deferred income tax assets and liabilities are determined based on the differences between the recorded amounts and the tax bases of assets and liabilities, using enacted tax rates expected to be in effect during the year in which the basis differences reverse. The effect on deferred taxes of a change in tax rates is recognized in income in the period in which such change was enacted. Valuation allowances on deferred tax assets are estimated based on the Company's assessment of the realizability of such amounts. Valuation allowances are recorded when it is more likely than not that some portion, or all, of the deferred tax assets will not be realizable. The Company provides for uncertain tax positions, and the related interest and penalties, based upon management’s assessment of whether a tax benefit is more likely than not to be sustained upon examination by tax authorities. To the extent that the anticipated tax outcome of these uncertain tax positions changes, such changes in estimate will impact the income tax provision in the period in which such determination is made. The Company recognizes accrued interest and penalties related to uncertain tax positions as a component of income tax expense. The Company uses the portfolio approach to release stranded tax effects in accumulated other comprehensive income ("AOCI") related to its available-for-sale fixed-maturity securities. Under this approach, stranded tax effects remaining in AOCI are released only when the entire portfolio of the available-for-sale fixed-maturity securities are liquidated, sold or extinguished.</t>
        </is>
      </c>
    </row>
    <row r="18">
      <c r="A18" s="4" t="inlineStr">
        <is>
          <t>Commitments and contingencies</t>
        </is>
      </c>
      <c r="B18" s="4" t="inlineStr">
        <is>
          <t>Contingencies Liabilities for loss contingencies, arising from noninsurance policy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t>
        </is>
      </c>
    </row>
    <row r="19">
      <c r="A19" s="4" t="inlineStr">
        <is>
          <t>Fair value of financial instruments</t>
        </is>
      </c>
      <c r="B19" s="4" t="inlineStr">
        <is>
          <t>Fair value of financial instruments Fair value is estimated for each class of financial instrument based on the framework established in the fair value accounting guidance. This guidance requires an entity to maximize the use of observable inputs and minimize the use of unobservable inputs when measuring fair value.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See Note 3 for further details regarding fair value disclosures.</t>
        </is>
      </c>
    </row>
    <row r="20">
      <c r="A20" s="4" t="inlineStr">
        <is>
          <t>Stock-based compensation</t>
        </is>
      </c>
      <c r="B20" s="4" t="inlineStr">
        <is>
          <t>Stock-based compensation Stock-based compensation is expensed based upon the estimated fair value of employee stock awards. Compensation cost for awards of equity instruments to employees is measured based on the grant-date fair value of those awards and compensation expense is recognized over the service period that the awards vest. Forfeitures of stock-based compensation awards are recognized as they occur. See Note 9 for further discussion and related disclosures regarding stock-based compensation.</t>
        </is>
      </c>
    </row>
    <row r="21">
      <c r="A21" s="4" t="inlineStr">
        <is>
          <t>Prospective accounting pronouncements</t>
        </is>
      </c>
      <c r="B21" s="4" t="inlineStr">
        <is>
          <t>Recently adopted accounting pronouncements Accounting Standards Update ("ASU") 2023-07, Segment Reporting - Improvements to Reportable Segment Disclosures In November 2023, the Financial Accounting Standards Board ("FASB") issued ASU 2023-07, "Segment Reporting (Topic 280): Improvements to Reportable Segment Disclosures," which expands reportable segment disclosure requirements by requiring disclosures of significant reportable segment expenses that are regularly provided to the Chief Operating Decision Maker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Additionally, ASU 2023-07 requires all segment profit or loss and assets disclosures to be provided on an annual and interim basis. ASU 2023-07 became effective for the Company for the year ended December 31, 2024 and will be effective for interim periods beginning in 2025. Refer to Note 15 for the Company's segment reporting disclosures. Prospective accounting pronouncements ASU 2024-03, Income Statement - Reporting Comprehensive Income - Expense Disaggregation Disclosure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effect the guidance will have on its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t>
        </is>
      </c>
      <c r="B4" s="4" t="inlineStr">
        <is>
          <t>Property and equipment are included in other assets in the accompanying consolidated balance sheets and consists of the following: December 31, 2024 2023 (in thousands) Building $ 37,190 $ 37,181 Parking deck 5,072 5,072 Land 3,068 3,068 Equipment 4,401 3,958 Software 20,203 15,375 Furniture and fixtures 3,200 3,065 Leasehold improvements 153 153 Land improvements 474 474 Construction in progress - building 26,530 6,623 100,291 74,969 Accumulated depreciation (17,367) (11,565) Total property and equipment, net $ 82,924 $ 63,404 Construction in progress includes capitalized expenses related to the development of the new corporate headquarters' building. Construction is expected to be completed in the fourth quarter of 2025.</t>
        </is>
      </c>
    </row>
    <row r="5">
      <c r="A5" s="4" t="inlineStr">
        <is>
          <t>Premium Receivable, Allowance for Credit Loss</t>
        </is>
      </c>
      <c r="B5" s="4" t="inlineStr">
        <is>
          <t xml:space="preserve">The following table presents the rollforward of the allowance for credit losses for premiums receivable for the years ended December 31, 2024 and 2023: Year Ended December 31, 2024 2023 (in thousands) Beginning balance $ 13,383 $ 8,067 Current period change for estimated uncollectible premiums 17,397 9,790 Write-offs of uncollectible premiums receivable (3,854) (4,474) Ending balance $ 26,926 $ 13,3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Available-for-sale Investments</t>
        </is>
      </c>
      <c r="B4" s="4" t="inlineStr">
        <is>
          <t xml:space="preserve">The following tables summarize the Company’s available-for-sale investments at December 31, 2024 and 2023: December 31, 2024 Amortized Cost Gross Unrealized Gains Gross Unrealized Losses Allowance for Credit Losses Estimated Fair Value (in thousands) Fixed maturities: U.S. Treasury securities and obligations of U.S. government agencies $ 15,465 $ — $ (417) $ — $ 15,048 Obligations of states, municipalities and political subdivisions 168,894 46 (22,633) (3) 146,304 Corporate and other securities 2,037,372 5,779 (53,638) (23) 1,989,490 Asset-backed securities 729,658 4,606 (1,522) — 732,742 Residential mortgage-backed securities 502,121 747 (53,994) — 448,874 Commercial mortgage-backed securities 209,521 423 (4,838) (1) 205,105 Total fixed-maturity investments $ 3,663,031 $ 11,601 $ (137,042) $ (27) $ 3,537,563 December 31, 2023 Amortized Cost Gross Unrealized Gains Gross Unrealized Losses Allowance for Credit Losses Estimated Fair Value (in thousands) Fixed maturities: U.S. Treasury securities and obligations of U.S. government agencies $ 28,003 $ 57 $ (806) $ — $ 27,254 Obligations of states, municipalities and political subdivisions 191,080 212 (20,248) — 171,044 Corporate and other securities 1,437,468 5,532 (54,755) (552) 1,387,693 Asset-backed securities 641,700 2,833 (2,773) — 641,760 Residential mortgage-backed securities 463,904 1,732 (48,530) — 417,106 Commercial mortgage-backed securities 72,308 11 (5,416) (1) 66,902 Total fixed-maturity investments $ 2,834,463 $ 10,377 $ (132,528) $ (553) $ 2,711,759 </t>
        </is>
      </c>
    </row>
    <row r="5">
      <c r="A5" s="4" t="inlineStr">
        <is>
          <t>Debt Securities, Available-for-Sale, Allowance for Credit Loss</t>
        </is>
      </c>
      <c r="B5" s="4" t="inlineStr">
        <is>
          <t xml:space="preserve">The following table presents changes in the allowance for expected credit losses on available-for-sale securities: Years Ended December 31, 2024 2023 (in thousands) Beginning balance $ 553 $ 366 Increase to allowance from securities for which credit losses were not previously recorded 3 1 Reduction from securities sold during the period (479) (12) Net (decrease) increase from securities that had an allowance at the beginning of the period (50) 198 Ending balance $ 27 $ 553 </t>
        </is>
      </c>
    </row>
    <row r="6">
      <c r="A6" s="4" t="inlineStr">
        <is>
          <t>Available-for-sale Securities in a Unrealized Loss Position</t>
        </is>
      </c>
      <c r="B6" s="4" t="inlineStr">
        <is>
          <t>The following tables summarize gross unrealized losses and estimated fair value for available-for-sale investments by length of time that the securities have continuously been in an unrealized loss position: December 31, 2024 Less than 12 Months 12 Months or Longer Total Estimated Fair Value Gross Unrealized Losses Estimated Fair Value Gross Unrealized Losses Estimated Fair Value Gross Unrealized Losses (in thousands) Fixed maturities: U.S. Treasury securities and obligations of U.S. government agencies $ 838 $ (13) $ 14,210 $ (404) $ 15,048 $ (417) Obligations of states, municipalities and political subdivisions 27,049 (417) 114,620 (22,216) 141,669 (22,633) Corporate and other securities 667,645 (9,139) 493,598 (44,499) 1,161,243 (53,638) Asset-backed securities 121,371 (943) 24,656 (579) 146,027 (1,522) Residential mortgage-backed securities 144,955 (1,934) 237,514 (52,060) 382,469 (53,994) Commercial mortgage-backed securities 92,024 (960) 53,812 (3,878) 145,836 (4,838) Total fixed-maturity investments $ 1,053,882 $ (13,406) $ 938,410 $ (123,636) $ 1,992,292 $ (137,042) December 31, 2023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 $ — $ 15,484 $ (806) $ 15,484 $ (806) Obligations of states, municipalities and political subdivisions 20,886 (221) 121,911 (20,027) 142,797 (20,248) Corporate and other securities 246,355 (1,444) 651,525 (53,311) 897,880 (54,755) Asset-backed securities 142,287 (872) 217,401 (1,901) 359,688 (2,773) Residential mortgage-backed securities 26,158 (49) 268,891 (48,481) 295,049 (48,530) Commercial mortgage-backed securities 8,775 (55) 56,731 (5,361) 65,506 (5,416) Total fixed-maturity investments $ 444,461 $ (2,641) $ 1,331,943 $ (129,887) $ 1,776,404 $ (132,528)</t>
        </is>
      </c>
    </row>
    <row r="7">
      <c r="A7" s="4" t="inlineStr">
        <is>
          <t>Contractual Maturities of Available-for-sale Fixed Maturity Securities</t>
        </is>
      </c>
      <c r="B7" s="4" t="inlineStr">
        <is>
          <t xml:space="preserve">The amortized cost and estimated fair value of available-for-sale fixed-maturity securities at December 31, 2024 are summarized, by contractual maturity, as follows: Amortized Estimated Cost Fair Value (in thousands) Due in one year or less $ 415,494 $ 415,674 Due after one year through five years 1,070,687 1,058,729 Due after five years through ten years 513,549 496,044 Due after ten years 222,001 180,395 Asset-backed securities 729,658 732,742 Residential mortgage-backed securities 502,121 448,874 Commercial mortgage-backed securities 209,521 205,105 Total fixed maturities $ 3,663,031 $ 3,537,563 </t>
        </is>
      </c>
    </row>
    <row r="8">
      <c r="A8" s="4" t="inlineStr">
        <is>
          <t>Net Investment Income</t>
        </is>
      </c>
      <c r="B8" s="4" t="inlineStr">
        <is>
          <t xml:space="preserve">The following table presents the components of net investment income: Year Ended December 31, 2024 2023 2022 (in thousands) Interest: Taxable bonds $ 143,242 $ 92,227 $ 44,806 Municipal bonds (tax exempt) 1,592 2,217 3,380 Cash equivalents and short-term investments 3,012 3,004 1,251 Dividends on equity securities 6,442 5,097 4,406 Real estate investment income 153 3,716 234 Gross investment income 154,441 106,261 54,077 Investment expenses (4,154) (3,926) (2,795) Net investment income $ 150,287 $ 102,335 $ 51,282 </t>
        </is>
      </c>
    </row>
    <row r="9">
      <c r="A9" s="4" t="inlineStr">
        <is>
          <t>Schedule of Realized Gain (Loss)</t>
        </is>
      </c>
      <c r="B9" s="4" t="inlineStr">
        <is>
          <t>The following table presents realized investment gains and losses: Year Ended December 31, 2024 2023 2022 (in thousands) Fixed-maturity securities: Realized gains $ 1,151 $ 1,852 $ 1,078 Realized losses (1,131) (2,374) (904) Net realized gains (losses) from fixed-maturity securities 20 (522) 174 Equity securities: Realized gains 7,271 7,678 1,363 Realized losses (455) (5,329) (297) Net realized gains from equity securities 6,816 2,349 1,066 Realized losses from the sales of short-term investments — (37) (49) Realized (losses) gains on sale of real estate investments (5) 4,250 — Net realized investment gains $ 6,831 $ 6,040 $ 1,191 The net realized gains or losses on sales of equity securities represent the total gains or losses from the purchase dates of the equity securities. The change in unrealized gains (losses) in the consolidated statement of income consists of two components: (1) the reversal of the gain or loss recognized in previous periods on equity securities sold and (2) the change in unrealized gain or loss resulting from mark-to-market adjustments on equity securities still held.</t>
        </is>
      </c>
    </row>
    <row r="10">
      <c r="A10" s="4" t="inlineStr">
        <is>
          <t>Schedule of Real Estate Properties</t>
        </is>
      </c>
      <c r="B10" s="4" t="inlineStr">
        <is>
          <t>During the third quarter of 2023, the Company sold the parking deck, one of the office buildings and the related in-place leases of its real estate investment property for approximately $62.0 million in cash, net of seller’s costs. The Company recognized a gain on the sale of $4.3 million, which is included in net realized investment gains on the consolidated statement of income. The Company used the net sale proceeds to pay down a portion of its Credit Facility. Concurrent with the sale of the investment property, the Company refined its plans for the remainder of the property and determined the predominant use of the remaining office building would be for future office space expansion. Upon this determination, the Company reclassified the carrying value of the building to construction in progress within property and equip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Measured at Fair Value on a Recurring Basis</t>
        </is>
      </c>
      <c r="B4" s="4" t="inlineStr">
        <is>
          <t xml:space="preserve">The following tables present the balances of assets measured at fair value on a recurring basis as of December 31, 2024 and 2023, by level within the fair value hierarchy: December 31, 2024 Level 1 Level 2 Level 3 Total (in thousands) Assets Fixed maturities: U.S. Treasury securities and obligations of U.S. government agencies $ 15,048 $ — $ — $ 15,048 Obligations of states, municipalities and political subdivisions — 146,304 — 146,304 Corporate and other securities — 1,989,490 — 1,989,490 Asset-backed securities — 732,742 — 732,742 Residential mortgage-backed securities — 448,874 — 448,874 Commercial mortgage-backed securities — 205,105 — 205,105 Total fixed maturities 15,048 3,522,515 — 3,537,563 Equity securities: Exchange traded funds 129,731 — — 129,731 Non-redeemable preferred stock — 26,433 — 26,433 Common stocks 242,195 — — 242,195 Total equity securities 371,926 26,433 — 398,359 Short-term investments 3,714 — — 3,714 Total $ 390,688 $ 3,548,948 $ — $ 3,939,636 December 31, 2023 Level 1 Level 2 Level 3 Total (in thousands) Assets Fixed maturities: U.S. Treasury securities and obligations of U.S. government agencies $ 22,235 $ 5,019 $ — $ 27,254 Obligations of states, municipalities and political subdivisions — 171,044 — 171,044 Corporate and other securities — 1,387,693 — 1,387,693 Asset-backed securities — 641,760 — 641,760 Residential mortgage-backed securities — 417,106 — 417,106 Commercial mortgage-backed securities — 66,902 — 66,902 Total fixed maturities 22,235 2,689,524 — 2,711,759 Equity securities: Exchange traded funds 106,300 — — 106,300 Non-redeemable preferred stock — 33,173 — 33,173 Common stocks 95,340 — — 95,340 Total equity securities 201,640 33,173 — 234,813 Short-term investments 1,862 3,727 — 5,589 Total $ 225,737 $ 2,726,424 $ — $ 2,952,1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4</t>
        </is>
      </c>
    </row>
    <row r="3">
      <c r="A3" s="3" t="inlineStr">
        <is>
          <t>Deferred Policy Acquisition Costs Disclosures [Abstract]</t>
        </is>
      </c>
      <c r="B3" s="4" t="inlineStr">
        <is>
          <t xml:space="preserve"> </t>
        </is>
      </c>
    </row>
    <row r="4">
      <c r="A4" s="4" t="inlineStr">
        <is>
          <t>Deferred Policy Acquisition Costs</t>
        </is>
      </c>
      <c r="B4" s="4" t="inlineStr">
        <is>
          <t xml:space="preserve">The following table presents the amounts of policy acquisition costs deferred and amortized for the years ended: Year Ended December 31, 2024 2023 2022 (in thousands) Balance, beginning of year $ 88,395 $ 61,594 $ 41,968 Policy acquisition costs deferred: Direct commissions 274,124 227,755 160,523 Ceding commissions (120,459) (88,449) (48,022) Other underwriting and policy acquisition costs 14,215 10,982 8,155 Policy acquisition costs deferred 167,880 150,288 120,656 Amortization of net policy acquisition costs (147,012) (123,487) (101,030) Balance, end of year $ 109,263 $ 88,395 $ 61,5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derwriting, acquisition and insurance expenses (Tables)</t>
        </is>
      </c>
      <c r="B1" s="2" t="inlineStr">
        <is>
          <t>12 Months Ended</t>
        </is>
      </c>
    </row>
    <row r="2">
      <c r="B2" s="2" t="inlineStr">
        <is>
          <t>Dec. 31, 2024</t>
        </is>
      </c>
    </row>
    <row r="3">
      <c r="A3" s="3" t="inlineStr">
        <is>
          <t>Underwriting, Acquisition and Insurance Expenses [Abstract]</t>
        </is>
      </c>
      <c r="B3" s="4" t="inlineStr">
        <is>
          <t xml:space="preserve"> </t>
        </is>
      </c>
    </row>
    <row r="4">
      <c r="A4" s="4" t="inlineStr">
        <is>
          <t>Underwriting, Acquisition and Insurance Expenses</t>
        </is>
      </c>
      <c r="B4" s="4" t="inlineStr">
        <is>
          <t xml:space="preserve">Underwriting, acquisition and insurance expenses consist of the following: Year Ended December 31, 2024 2023 2022 (in thousands) Underwriting, acquisition and insurance expenses incurred: Direct commissions $ 254,523 $ 198,715 $ 138,451 Ceding commissions (120,339) (84,998) (44,695) Other underwriting expenses 151,624 115,253 86,566 Total $ 285,808 $ 228,970 $ 180,3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 (Benefit)</t>
        </is>
      </c>
      <c r="B4" s="4" t="inlineStr">
        <is>
          <t xml:space="preserve">Income tax expense includes the following components for the years ending December 31, 2024, 2023 and 2022: Year Ended December 31, 2024 2023 2022 (in thousands) Current federal income tax expense $ 103,701 $ 85,353 $ 50,641 Deferred federal income tax benefit (3,828) (9,429) (14,191) Income tax expense $ 99,873 $ 75,924 $ 36,450 </t>
        </is>
      </c>
    </row>
    <row r="5">
      <c r="A5" s="4" t="inlineStr">
        <is>
          <t>Effective Income Tax Rate Reconciliation</t>
        </is>
      </c>
      <c r="B5" s="4" t="inlineStr">
        <is>
          <t xml:space="preserve">The Company’s effective income tax rate on income before income taxes differs from the prevailing federal income tax rate and is summarized as follows: Year ended December 31, 2024 2023 2022 (in thousands) Income tax expense at federal income tax rate $ 108,090 $ 80,644 $ 41,068 Stock options exercised (7,972) (3,676) (3,240) Restricted stock award vesting (2,147) (1,256) (1,048) Tax-exempt investment income (249) (347) (527) Other 2,151 559 197 Total $ 99,873 $ 75,924 $ 36,450 </t>
        </is>
      </c>
    </row>
    <row r="6">
      <c r="A6" s="4" t="inlineStr">
        <is>
          <t>Deferred Tax Assets and Liabilities</t>
        </is>
      </c>
      <c r="B6" s="4" t="inlineStr">
        <is>
          <t xml:space="preserve">The significant components of the net deferred tax asset are summarized as follows: December 31, 2024 2023 (in thousands) Deferred tax assets: Unrealized losses on fixed-maturity securities $ 26,343 $ 25,655 Unpaid losses and loss adjustment expenses 36,491 27,422 Unearned premiums 32,580 27,251 State operating loss carryforwards 8,859 6,012 Stock compensation 3,276 2,155 Allowance for credit losses 5,210 2,810 Other 1,939 2,394 Deferred tax assets before allowance 114,698 93,699 Less: valuation allowance (9,066) (6,182) Total deferred tax assets 105,632 87,517 Deferred tax liabilities: Unrealized gains on equity securities 17,774 8,667 Deferred policy acquisition costs, net of ceding commissions 22,945 18,563 Property and equipment 3,263 3,005 Other 1,435 1,583 Total deferred tax liabilities 45,417 31,818 Net deferred tax asset $ 60,215 $ 55,6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Reserves for unpaid losses and loss adjustment expenses (Tables)</t>
        </is>
      </c>
      <c r="B1" s="2" t="inlineStr">
        <is>
          <t>12 Months Ended</t>
        </is>
      </c>
    </row>
    <row r="2">
      <c r="B2" s="2" t="inlineStr">
        <is>
          <t>Dec. 31, 2024</t>
        </is>
      </c>
    </row>
    <row r="3">
      <c r="A3" s="3" t="inlineStr">
        <is>
          <t>Liability for Unpaid Claims and Claims Adjustment Expense, Activity in Liability [Abstract]</t>
        </is>
      </c>
      <c r="B3" s="4" t="inlineStr">
        <is>
          <t xml:space="preserve"> </t>
        </is>
      </c>
    </row>
    <row r="4">
      <c r="A4" s="4" t="inlineStr">
        <is>
          <t>Unpaid Losses and Loss Adjustment Expenses</t>
        </is>
      </c>
      <c r="B4" s="4" t="inlineStr">
        <is>
          <t xml:space="preserve">The following table presents a reconciliation of consolidated beginning and ending reserves for unpaid losses and loss adjustment expenses: December 31, 2024 2023 2022 (in thousands) Gross reserves for unpaid losses and loss adjustment expenses, beginning of year $ 1,692,875 $ 1,238,402 $ 881,344 Less: reinsurance recoverable on unpaid losses 241,357 177,039 117,561 Net reserves for unpaid losses and loss adjustment expenses, beginning of year 1,451,518 1,061,363 763,783 Incurred losses and loss adjustment expenses: Current year 810,554 635,993 493,800 Prior years (37,655) (35,774) (35,887) Total net losses and loss adjustment expenses incurred 772,899 600,219 457,913 Payments: Current year 49,747 38,565 49,205 Prior years 212,062 171,499 111,128 Total payments 261,809 210,064 160,333 Net reserves for unpaid losses and loss adjustment expenses, end of year 1,962,608 1,451,518 1,061,363 Reinsurance recoverable on unpaid losses, net of allowance 323,060 241,357 177,039 Gross reserves for unpaid losses and loss adjustment expenses, end of year $ 2,285,668 $ 1,692,875 $ 1,238,402 </t>
        </is>
      </c>
    </row>
    <row r="5">
      <c r="A5" s="3" t="inlineStr">
        <is>
          <t>Claims Development</t>
        </is>
      </c>
      <c r="B5" s="4" t="inlineStr">
        <is>
          <t xml:space="preserve"> </t>
        </is>
      </c>
    </row>
    <row r="6">
      <c r="A6" s="4" t="inlineStr">
        <is>
          <t>Short-duration Insurance Contracts, Reconciliation of Claims Development to Liability</t>
        </is>
      </c>
      <c r="B6" s="4" t="inlineStr">
        <is>
          <t xml:space="preserve">The reconciliation of the net incurred and paid claims development tables to the liability for unpaid claims and claim adjustment expenses in the consolidated statement of financial position is as follows: (in thousands) December 31, 2024 Net outstanding liabilities Property $ 116,112 Casualty - claims made 262,470 Casualty - occurrence 1,385,847 Liabilities for unpaid claims and claim adjustment expenses, net of reinsurance 1,764,429 Reinsurance recoverable on unpaid claims Property 99,478 Casualty - claims made 21,051 Casualty - occurrence 203,463 Allowance for credit losses (932) Total reinsurance recoverable on unpaid claims 323,060 Unallocated claims adjustment expenses 197,247 Allowance for credit losses 932 Gross liability for unpaid claims and claim adjustment expense $ 2,285,668 </t>
        </is>
      </c>
    </row>
    <row r="7">
      <c r="A7" s="4" t="inlineStr">
        <is>
          <t>Property [Member]</t>
        </is>
      </c>
      <c r="B7" s="4" t="inlineStr">
        <is>
          <t xml:space="preserve"> </t>
        </is>
      </c>
    </row>
    <row r="8">
      <c r="A8" s="3" t="inlineStr">
        <is>
          <t>Claims Development</t>
        </is>
      </c>
      <c r="B8" s="4" t="inlineStr">
        <is>
          <t xml:space="preserve"> </t>
        </is>
      </c>
    </row>
    <row r="9">
      <c r="A9" s="4" t="inlineStr">
        <is>
          <t>Short-duration Insurance Contracts, Claims Development</t>
        </is>
      </c>
      <c r="B9" s="4" t="inlineStr">
        <is>
          <t xml:space="preserve">Property Incurred Claims and Claim Adjustment Expenses, Net of Reinsurance For the Years Ended December 31, As of December 31, 2024 Accident Year 2020 2021 2022 2023 2024 Total of IBNR Liabilities Plus Expected Development on Reported Claims Cumulative Number of Reported Claims ($ in thousands) 2020 $ 40,612 $ 37,939 $ 36,807 $ 37,078 $ 42,287 $ — 2,309 2021 36,531 33,518 29,750 31,392 1,087 1,146 2022 67,127 53,676 53,527 4,131 2,346 2023 75,517 54,503 24,306 979 2024 112,051 61,791 1,376 Total $ 293,760 Cumulative Paid Claims and Allocated Claim Adjustment Expenses, Net of Reinsurance For the Years Ended December 31, Accident Year 2020 2021 2022 2023 2024 ($ in thousands) 2020 $ 19,897 $ 30,321 $ 31,765 $ 35,023 $ 41,696 2021 14,268 21,257 27,324 30,200 2022 33,004 46,965 48,030 2023 20,267 26,434 2024 31,303 Total 177,663 All outstanding liabilities before 2020, net of reinsurance 15 Liabilities for claims and claim adjustment expenses, net of reinsurance $ 116,112 </t>
        </is>
      </c>
    </row>
    <row r="10">
      <c r="A10" s="4" t="inlineStr">
        <is>
          <t>Short-duration Insurance Contracts, Schedule of Historical Claims Duration</t>
        </is>
      </c>
      <c r="B10" s="4" t="inlineStr">
        <is>
          <t>The following is supplementary information about average historical claims duration as of December 31, 2024: Average Annual Percentage Payout of Incurred Claims by Age, Net of Reinsurance (Unaudited) Years 1 2 3 4 5 Property 43.9 % 21.1 % 8.2 % 8.4 % 15.8 %</t>
        </is>
      </c>
    </row>
    <row r="11">
      <c r="A11" s="4" t="inlineStr">
        <is>
          <t>Casualty - claims made [Member]</t>
        </is>
      </c>
      <c r="B11" s="4" t="inlineStr">
        <is>
          <t xml:space="preserve"> </t>
        </is>
      </c>
    </row>
    <row r="12">
      <c r="A12" s="3" t="inlineStr">
        <is>
          <t>Claims Development</t>
        </is>
      </c>
      <c r="B12" s="4" t="inlineStr">
        <is>
          <t xml:space="preserve"> </t>
        </is>
      </c>
    </row>
    <row r="13">
      <c r="A13" s="4" t="inlineStr">
        <is>
          <t>Short-duration Insurance Contracts, Claims Development</t>
        </is>
      </c>
      <c r="B13" s="4" t="inlineStr">
        <is>
          <t xml:space="preserve">Casualty - Claims Made Incurred Claims and Claim Adjustment Expenses, Net of Reinsurance For the Years Ended December 31, As of December 31, 2024 Accident Year 2015 Unaudited 2016 Unaudited 2017 Unaudited 2018 Unaudited 2019 Unaudited 2020 Unaudited 2021 Unaudited 2022 Unaudited 2023 Unaudited 2024 Total of IBNR Liabilities Plus Expected Development on Reported Claims Cumulative Number of Reported Claims ($ in thousands) 2015 $ 18,883 $ 16,777 $ 14,896 $ 13,583 $ 13,942 $ 13,548 $ 13,414 $ 13,066 $ 12,759 $ 12,679 $ 20 260 2016 19,170 14,693 14,675 14,322 13,583 13,602 13,228 12,707 12,703 12 312 2017 18,116 17,097 16,120 15,794 14,989 13,698 13,471 12,840 39 372 2018 22,429 20,234 18,612 17,057 14,411 14,272 14,186 840 466 2019 34,693 29,056 26,426 24,489 21,788 22,839 2,583 565 2020 55,630 44,641 38,287 33,667 28,877 5,467 787 2021 84,018 66,191 52,935 36,710 18,461 1,081 2022 101,064 81,394 60,873 32,026 1,234 2023 115,858 91,516 61,696 1,467 2024 123,511 103,838 1,461 Total $ 416,734 Cumulative Paid Claims and Allocated Claim Adjustment Expenses, Net of Reinsurance For the Years Ended December 31, Accident Year 2015 Unaudited 2016 Unaudited 2017 Unaudited 2018 Unaudited 2019 Unaudited 2020 Unaudited 2021 Unaudited 2022 Unaudited 2023 Unaudited 2024 ($ in thousands) 2015 $ 217 $ 4,496 $ 7,563 $ 9,238 $ 11,372 $ 11,522 $ 12,142 $ 12,463 $ 12,474 $ 12,659 2016 1,158 3,015 6,907 9,839 11,381 12,105 12,299 12,691 12,691 2017 340 4,897 8,252 10,484 11,357 12,235 12,335 12,779 2018 507 5,030 8,931 10,330 11,205 12,623 13,247 2019 2,487 6,005 10,123 14,476 15,406 16,598 2020 1,002 7,446 12,551 18,589 22,445 2021 1,146 8,437 12,895 16,294 2022 3,052 12,381 24,033 2023 4,830 16,895 2024 6,755 Total 154,396 All outstanding liabilities before 2015, net of reinsurance 132 Liabilities for claims and claim adjustment expenses, net of reinsurance $ 262,470 </t>
        </is>
      </c>
    </row>
    <row r="14">
      <c r="A14" s="4" t="inlineStr">
        <is>
          <t>Casualty - occurrence [Member]</t>
        </is>
      </c>
      <c r="B14" s="4" t="inlineStr">
        <is>
          <t xml:space="preserve"> </t>
        </is>
      </c>
    </row>
    <row r="15">
      <c r="A15" s="3" t="inlineStr">
        <is>
          <t>Claims Development</t>
        </is>
      </c>
      <c r="B15" s="4" t="inlineStr">
        <is>
          <t xml:space="preserve"> </t>
        </is>
      </c>
    </row>
    <row r="16">
      <c r="A16" s="4" t="inlineStr">
        <is>
          <t>Short-duration Insurance Contracts, Claims Development</t>
        </is>
      </c>
      <c r="B16" s="4" t="inlineStr">
        <is>
          <t xml:space="preserve">Casualty - Occurrence Incurred Claims and Claim Adjustment Expenses, Net of Reinsurance For the Years Ended December 31, As of December 31, 2024 Accident Year 2015 2016 2017 2018 2019 2020 2021 2022 2023 2024 Total of IBNR Liabilities Plus Expected Development on Reported Claims Cumulative Number of Reported Claims ($ in thousands) 2015 $ 59,717 $ 51,739 $ 49,122 $ 52,100 $ 54,697 $ 54,090 $ 54,090 $ 54,637 $ 55,259 $ 56,101 $ 3,740 1,947 2016 61,440 55,680 53,549 55,534 57,401 60,861 64,612 65,323 65,025 5,511 1,694 2017 71,126 67,151 68,985 70,641 71,117 69,911 76,715 79,203 9,117 2,288 2018 86,157 78,331 78,386 83,952 93,215 97,005 101,939 13,824 2,585 2019 112,266 109,994 108,138 107,480 115,681 120,003 26,442 2,535 2020 154,619 136,212 131,082 135,045 140,203 69,005 3,072 2021 200,598 190,879 193,722 204,787 127,633 3,228 2022 272,692 271,399 287,977 199,307 3,832 2023 372,245 372,413 322,319 3,813 2024 490,719 471,397 2,513 Total $ 1,918,370 Cumulative Paid Claims and Allocated Claim Adjustment Expenses, Net of Reinsurance For the Years Ended December 31, Accident Year 2015 2016 2017 2018 2019 2020 2021 2022 2023 2024 ($ in thousands) 2015 $ 941 $ 3,161 $ 12,685 $ 28,385 $ 37,690 $ 41,724 $ 44,161 $ 47,106 $ 49,147 $ 51,010 2016 1,099 6,015 17,225 28,924 34,437 43,311 51,533 55,595 57,421 2017 1,581 9,352 22,407 37,736 46,025 52,069 61,108 66,435 2018 2,638 10,995 22,860 35,138 54,441 72,174 82,927 2019 3,944 16,687 30,518 46,478 69,384 84,496 2020 2,400 8,673 17,805 32,606 55,548 2021 3,205 12,944 31,494 57,465 2022 4,658 23,084 56,201 2023 4,329 21,930 2024 6,032 Total 539,465 All outstanding liabilities before 2015, net of reinsurance 6,942 Liabilities for claims and claim adjustment expenses, net of reinsurance $ 1,385,847 </t>
        </is>
      </c>
    </row>
    <row r="17">
      <c r="A17" s="4" t="inlineStr">
        <is>
          <t>Casualty [Member]</t>
        </is>
      </c>
      <c r="B17" s="4" t="inlineStr">
        <is>
          <t xml:space="preserve"> </t>
        </is>
      </c>
    </row>
    <row r="18">
      <c r="A18" s="3" t="inlineStr">
        <is>
          <t>Claims Development</t>
        </is>
      </c>
      <c r="B18" s="4" t="inlineStr">
        <is>
          <t xml:space="preserve"> </t>
        </is>
      </c>
    </row>
    <row r="19">
      <c r="A19" s="4" t="inlineStr">
        <is>
          <t>Short-duration Insurance Contracts, Schedule of Historical Claims Duration</t>
        </is>
      </c>
      <c r="B19" s="4" t="inlineStr">
        <is>
          <t>The following is supplementary information about average historical claims duration as of December 31, 2024: Average Annual Percentage Payout of Incurred Claims by Age, Net of Reinsurance (Unaudited) Years 1 2 3 4 5 6 7 8 9 10 Casualty - claims made 5.0 % 22.4 % 21.9 % 16.1 % 9.9 % 5.8 % 2.9 % 3.0 % — % 1.5 % Casualty - occurrence 1.9 % 6.7 % 12.6 % 16.3 % 15.0 % 11.7 % 9.7 % 6.1 % 3.2 % 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Gross written premiums</t>
        </is>
      </c>
      <c r="B4" s="6" t="n">
        <v>1870341</v>
      </c>
      <c r="C4" s="6" t="n">
        <v>1568815</v>
      </c>
      <c r="D4" s="6" t="n">
        <v>1102092</v>
      </c>
    </row>
    <row r="5">
      <c r="A5" s="4" t="inlineStr">
        <is>
          <t>Ceded written premiums</t>
        </is>
      </c>
      <c r="B5" s="5" t="n">
        <v>-392993</v>
      </c>
      <c r="C5" s="5" t="n">
        <v>-304185</v>
      </c>
      <c r="D5" s="5" t="n">
        <v>-165282</v>
      </c>
    </row>
    <row r="6">
      <c r="A6" s="4" t="inlineStr">
        <is>
          <t>Net written premiums</t>
        </is>
      </c>
      <c r="B6" s="5" t="n">
        <v>1477348</v>
      </c>
      <c r="C6" s="5" t="n">
        <v>1264630</v>
      </c>
      <c r="D6" s="5" t="n">
        <v>936810</v>
      </c>
    </row>
    <row r="7">
      <c r="A7" s="4" t="inlineStr">
        <is>
          <t>Change in unearned premiums</t>
        </is>
      </c>
      <c r="B7" s="5" t="n">
        <v>-126878</v>
      </c>
      <c r="C7" s="5" t="n">
        <v>-192093</v>
      </c>
      <c r="D7" s="5" t="n">
        <v>-142691</v>
      </c>
    </row>
    <row r="8">
      <c r="A8" s="4" t="inlineStr">
        <is>
          <t>Net earned premiums</t>
        </is>
      </c>
      <c r="B8" s="5" t="n">
        <v>1350470</v>
      </c>
      <c r="C8" s="5" t="n">
        <v>1072537</v>
      </c>
      <c r="D8" s="5" t="n">
        <v>794119</v>
      </c>
    </row>
    <row r="9">
      <c r="A9" s="4" t="inlineStr">
        <is>
          <t>Insurance Fee Income</t>
        </is>
      </c>
      <c r="B9" s="5" t="n">
        <v>34118</v>
      </c>
      <c r="C9" s="5" t="n">
        <v>27026</v>
      </c>
      <c r="D9" s="5" t="n">
        <v>19604</v>
      </c>
    </row>
    <row r="10">
      <c r="A10" s="4" t="inlineStr">
        <is>
          <t>Net investment income</t>
        </is>
      </c>
      <c r="B10" s="5" t="n">
        <v>150287</v>
      </c>
      <c r="C10" s="5" t="n">
        <v>102335</v>
      </c>
      <c r="D10" s="5" t="n">
        <v>51282</v>
      </c>
    </row>
    <row r="11">
      <c r="A11" s="4" t="inlineStr">
        <is>
          <t>Change in the fair value of equity securities</t>
        </is>
      </c>
      <c r="B11" s="5" t="n">
        <v>43367</v>
      </c>
      <c r="C11" s="5" t="n">
        <v>15277</v>
      </c>
      <c r="D11" s="5" t="n">
        <v>-27723</v>
      </c>
    </row>
    <row r="12">
      <c r="A12" s="4" t="inlineStr">
        <is>
          <t>Net realized investment gains</t>
        </is>
      </c>
      <c r="B12" s="5" t="n">
        <v>6831</v>
      </c>
      <c r="C12" s="5" t="n">
        <v>6040</v>
      </c>
      <c r="D12" s="5" t="n">
        <v>1191</v>
      </c>
    </row>
    <row r="13">
      <c r="A13" s="4" t="inlineStr">
        <is>
          <t>Change in allowance for credit losses on investments</t>
        </is>
      </c>
      <c r="B13" s="5" t="n">
        <v>526</v>
      </c>
      <c r="C13" s="5" t="n">
        <v>-187</v>
      </c>
      <c r="D13" s="5" t="n">
        <v>-366</v>
      </c>
    </row>
    <row r="14">
      <c r="A14" s="4" t="inlineStr">
        <is>
          <t>Other income</t>
        </is>
      </c>
      <c r="B14" s="5" t="n">
        <v>1926</v>
      </c>
      <c r="C14" s="5" t="n">
        <v>1421</v>
      </c>
      <c r="D14" s="5" t="n">
        <v>697</v>
      </c>
    </row>
    <row r="15">
      <c r="A15" s="4" t="inlineStr">
        <is>
          <t>Total revenues</t>
        </is>
      </c>
      <c r="B15" s="5" t="n">
        <v>1587525</v>
      </c>
      <c r="C15" s="5" t="n">
        <v>1224449</v>
      </c>
      <c r="D15" s="5" t="n">
        <v>838804</v>
      </c>
    </row>
    <row r="16">
      <c r="A16" s="3" t="inlineStr">
        <is>
          <t>Expenses:</t>
        </is>
      </c>
      <c r="B16" s="4" t="inlineStr">
        <is>
          <t xml:space="preserve"> </t>
        </is>
      </c>
      <c r="C16" s="4" t="inlineStr">
        <is>
          <t xml:space="preserve"> </t>
        </is>
      </c>
      <c r="D16" s="4" t="inlineStr">
        <is>
          <t xml:space="preserve"> </t>
        </is>
      </c>
    </row>
    <row r="17">
      <c r="A17" s="4" t="inlineStr">
        <is>
          <t>Losses and loss adjustment expenses</t>
        </is>
      </c>
      <c r="B17" s="5" t="n">
        <v>772899</v>
      </c>
      <c r="C17" s="5" t="n">
        <v>600219</v>
      </c>
      <c r="D17" s="5" t="n">
        <v>457913</v>
      </c>
    </row>
    <row r="18">
      <c r="A18" s="4" t="inlineStr">
        <is>
          <t>Underwriting, acquisition and insurance expenses</t>
        </is>
      </c>
      <c r="B18" s="5" t="n">
        <v>285808</v>
      </c>
      <c r="C18" s="5" t="n">
        <v>228970</v>
      </c>
      <c r="D18" s="5" t="n">
        <v>180322</v>
      </c>
    </row>
    <row r="19">
      <c r="A19" s="4" t="inlineStr">
        <is>
          <t>Interest expense</t>
        </is>
      </c>
      <c r="B19" s="5" t="n">
        <v>10134</v>
      </c>
      <c r="C19" s="5" t="n">
        <v>10301</v>
      </c>
      <c r="D19" s="5" t="n">
        <v>4284</v>
      </c>
    </row>
    <row r="20">
      <c r="A20" s="4" t="inlineStr">
        <is>
          <t>Other expenses</t>
        </is>
      </c>
      <c r="B20" s="5" t="n">
        <v>3968</v>
      </c>
      <c r="C20" s="5" t="n">
        <v>942</v>
      </c>
      <c r="D20" s="5" t="n">
        <v>721</v>
      </c>
    </row>
    <row r="21">
      <c r="A21" s="4" t="inlineStr">
        <is>
          <t>Total expenses</t>
        </is>
      </c>
      <c r="B21" s="5" t="n">
        <v>1072809</v>
      </c>
      <c r="C21" s="5" t="n">
        <v>840432</v>
      </c>
      <c r="D21" s="5" t="n">
        <v>643240</v>
      </c>
    </row>
    <row r="22">
      <c r="A22" s="4" t="inlineStr">
        <is>
          <t>Income before income taxes</t>
        </is>
      </c>
      <c r="B22" s="5" t="n">
        <v>514716</v>
      </c>
      <c r="C22" s="5" t="n">
        <v>384017</v>
      </c>
      <c r="D22" s="5" t="n">
        <v>195564</v>
      </c>
    </row>
    <row r="23">
      <c r="A23" s="4" t="inlineStr">
        <is>
          <t>Income tax expense</t>
        </is>
      </c>
      <c r="B23" s="5" t="n">
        <v>99873</v>
      </c>
      <c r="C23" s="5" t="n">
        <v>75924</v>
      </c>
      <c r="D23" s="5" t="n">
        <v>36450</v>
      </c>
    </row>
    <row r="24">
      <c r="A24" s="4" t="inlineStr">
        <is>
          <t>Net income</t>
        </is>
      </c>
      <c r="B24" s="5" t="n">
        <v>414843</v>
      </c>
      <c r="C24" s="5" t="n">
        <v>308093</v>
      </c>
      <c r="D24" s="5" t="n">
        <v>159114</v>
      </c>
    </row>
    <row r="25">
      <c r="A25" s="3" t="inlineStr">
        <is>
          <t>Other comprehensive income (loss):</t>
        </is>
      </c>
      <c r="B25" s="4" t="inlineStr">
        <is>
          <t xml:space="preserve"> </t>
        </is>
      </c>
      <c r="C25" s="4" t="inlineStr">
        <is>
          <t xml:space="preserve"> </t>
        </is>
      </c>
      <c r="D25" s="4" t="inlineStr">
        <is>
          <t xml:space="preserve"> </t>
        </is>
      </c>
    </row>
    <row r="26">
      <c r="A26" s="4" t="inlineStr">
        <is>
          <t>Change in unrealized (losses) gains on available-for-sale investments, net of taxes</t>
        </is>
      </c>
      <c r="B26" s="5" t="n">
        <v>-2589</v>
      </c>
      <c r="C26" s="5" t="n">
        <v>40301</v>
      </c>
      <c r="D26" s="5" t="n">
        <v>-153043</v>
      </c>
    </row>
    <row r="27">
      <c r="A27" s="4" t="inlineStr">
        <is>
          <t>Total comprehensive income</t>
        </is>
      </c>
      <c r="B27" s="6" t="n">
        <v>412254</v>
      </c>
      <c r="C27" s="6" t="n">
        <v>348394</v>
      </c>
      <c r="D27" s="6" t="n">
        <v>6071</v>
      </c>
    </row>
    <row r="28">
      <c r="A28" s="3" t="inlineStr">
        <is>
          <t>Earnings per share:</t>
        </is>
      </c>
      <c r="B28" s="4" t="inlineStr">
        <is>
          <t xml:space="preserve"> </t>
        </is>
      </c>
      <c r="C28" s="4" t="inlineStr">
        <is>
          <t xml:space="preserve"> </t>
        </is>
      </c>
      <c r="D28" s="4" t="inlineStr">
        <is>
          <t xml:space="preserve"> </t>
        </is>
      </c>
    </row>
    <row r="29">
      <c r="A29" s="4" t="inlineStr">
        <is>
          <t>Basic</t>
        </is>
      </c>
      <c r="B29" s="7" t="n">
        <v>17.92</v>
      </c>
      <c r="C29" s="7" t="n">
        <v>13.37</v>
      </c>
      <c r="D29" s="7" t="n">
        <v>6.97</v>
      </c>
    </row>
    <row r="30">
      <c r="A30" s="4" t="inlineStr">
        <is>
          <t>Diluted</t>
        </is>
      </c>
      <c r="B30" s="7" t="n">
        <v>17.78</v>
      </c>
      <c r="C30" s="7" t="n">
        <v>13.22</v>
      </c>
      <c r="D30" s="7" t="n">
        <v>6.88</v>
      </c>
    </row>
    <row r="31">
      <c r="A31" s="3" t="inlineStr">
        <is>
          <t>Weighted-average common shares outstanding:</t>
        </is>
      </c>
      <c r="B31" s="4" t="inlineStr">
        <is>
          <t xml:space="preserve"> </t>
        </is>
      </c>
      <c r="C31" s="4" t="inlineStr">
        <is>
          <t xml:space="preserve"> </t>
        </is>
      </c>
      <c r="D31" s="4" t="inlineStr">
        <is>
          <t xml:space="preserve"> </t>
        </is>
      </c>
    </row>
    <row r="32">
      <c r="A32" s="4" t="inlineStr">
        <is>
          <t>Basic</t>
        </is>
      </c>
      <c r="B32" s="5" t="n">
        <v>23153</v>
      </c>
      <c r="C32" s="5" t="n">
        <v>23045</v>
      </c>
      <c r="D32" s="5" t="n">
        <v>22815</v>
      </c>
    </row>
    <row r="33">
      <c r="A33" s="4" t="inlineStr">
        <is>
          <t>Diluted</t>
        </is>
      </c>
      <c r="B33" s="5" t="n">
        <v>23332</v>
      </c>
      <c r="C33" s="5" t="n">
        <v>23307</v>
      </c>
      <c r="D33" s="5" t="n">
        <v>231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Effects of Reinsurance on Premiums Written and Earned</t>
        </is>
      </c>
      <c r="B4" s="4" t="inlineStr">
        <is>
          <t xml:space="preserve">The following table summarizes the effect of reinsurance on premiums written and earned: Year Ended December 31, 2024 2023 2022 (in thousands) Written: Direct $ 1,870,341 $ 1,568,815 $ 1,102,092 Ceded (392,993) (304,185) (165,282) Net written $ 1,477,348 $ 1,264,630 $ 936,810 Earned: Direct $ 1,743,243 $ 1,367,141 $ 950,145 Ceded (392,773) (294,604) (156,026) Net earned $ 1,350,470 $ 1,072,537 $ 794,119 </t>
        </is>
      </c>
    </row>
    <row r="5">
      <c r="A5" s="4" t="inlineStr">
        <is>
          <t>Reinsurance Recoverables</t>
        </is>
      </c>
      <c r="B5" s="4" t="inlineStr">
        <is>
          <t xml:space="preserve">The following table presents reinsurance recoverables on paid and unpaid losses as of December 31, 2024 and 2023: December 31, 2024 December 31, 2023 (in thousands) Reinsurance recoverables on paid losses $ 14,831 $ 6,479 Reinsurance recoverables on unpaid losses 323,060 241,357 Reinsurance recoverables $ 337,891 $ 247,8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ttributable to Parent [Abstract]</t>
        </is>
      </c>
      <c r="B3" s="4" t="inlineStr">
        <is>
          <t xml:space="preserve"> </t>
        </is>
      </c>
    </row>
    <row r="4">
      <c r="A4" s="4" t="inlineStr">
        <is>
          <t>Share-based Compensation, Stock Options, Activity</t>
        </is>
      </c>
      <c r="B4" s="4" t="inlineStr">
        <is>
          <t xml:space="preserve">A summary of option activity as of December 31, 2024 and changes during the year then ended is presented below: Number of Shares Weighted-average exercise price Weighted-average remaining years of contractual life Aggregate intrinsic value (in thousands) Outstanding at December 31, 2023 201,560 $ 16.00 Granted — — Forfeited — — Exercised (83,092) 16.00 Outstanding at December 31, 2024 118,468 $ 16.00 1.6 $ 53,208 Exercisable at December 31, 2024 118,468 $ 16.00 1.6 $ 53,208 </t>
        </is>
      </c>
    </row>
    <row r="5">
      <c r="A5" s="4" t="inlineStr">
        <is>
          <t>Nonvested Restricted Stock Shares Activity</t>
        </is>
      </c>
      <c r="B5" s="4" t="inlineStr">
        <is>
          <t xml:space="preserve">A summary of restricted stock activity under the equity compensation plans for the year ended is as follows: December 31, 2024 Number of Shares Weighted Average Grant Date Fair Value per Share Nonvested outstanding at the beginning of the period 107,822 $ 250.86 Granted 47,689 $ 502.43 Vested (41,872) $ 230.81 Forfeited (3,516) $ 308.84 Nonvested outstanding at the end of the period 110,123 $ 366.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The following table represents a reconciliation of the numerator and denominator of the basic and diluted earnings per share computations contained in the consolidated financial statements: Year ended December 31, 2024 2023 2022 (in thousands, except per share data) Net income $ 414,843 $ 308,093 $ 159,114 Weighted average common shares outstanding - basic 23,153 23,045 22,815 Dilutive effect of shares issued under stock compensation arrangements: Stock options 136 214 269 Restricted stock awards 43 48 41 Total dilutive effect of shares issued under stock compensation arrangements 179 262 310 Weighted average common shares outstanding - diluted 23,332 23,307 23,125 Earnings per common share: Basic $ 17.92 $ 13.37 $ 6.97 Diluted $ 17.78 $ 13.22 $ 6.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Other Comprehensive Income (Loss)</t>
        </is>
      </c>
      <c r="B4" s="4" t="inlineStr">
        <is>
          <t>The following table summarizes the components of other comprehensive (loss) income: Year Ending December 31, 2024 2023 2022 (in thousands) Unrealized (losses) gains on fixed-maturity securities arising during the period, before income taxes: $ (2,921) $ 49,384 $ (193,970) Income tax benefit (expense) 613 (10,371) 40,734 Unrealized (losses) gains arising during the period, net of income taxes (2,308) 39,013 (153,236) Less reclassification adjustment: Net realized investment (losses) gains on available-for-sale investments (170) (1,443) 121 Income tax benefit (expense) 36 303 (25) Reclassification adjustment included in net income (134) (1,140) 96 Change in allowance for credit losses on investments, before income taxes 526 (187) (366) Income tax (expense) benefit (111) 39 77 Reclassification adjustment included in net income 415 (148) (289) Other comprehensive (loss) income $ (2,589) $ 40,301 $ (153,04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Year Ended December 31, 2024 2023 2022 (in thousands) Revenues: Net earned premiums $ 1,350,470 $ 1,072,537 $ 794,119 Fee income 34,118 27,026 19,604 Net investment income 150,287 102,335 51,282 Change in fair value of equity securities 43,367 15,277 (27,723) Net realized investment gains 6,831 6,040 1,191 Change in allowance for credit losses on investments 526 (187) (366) Other income (1) 1,926 1,421 697 Total revenues 1,587,525 1,224,449 838,804 Expenses: Losses and loss adjustment expenses - current year 785,036 631,407 467,182 Losses and loss adjustment expenses - catastrophes 25,518 4,586 26,618 Losses and loss adjustment expenses - prior year development (37,655) (35,774) (35,887) Net commissions incurred 134,184 113,717 93,756 Salaries, employee benefits and bonus expense 109,319 85,689 64,765 Credit loss expense - premiums receivable 17,397 9,790 5,988 Depreciation (2) 4,686 2,655 2,267 Interest expense 10,134 10,301 4,284 Other segment items (3) 24,190 18,061 14,267 Income tax expense 99,873 75,924 36,450 Segment net income 414,843 308,093 159,114 Reconciliation of profit or loss: Adjustments and reconciling items — — — Consolidated net income $ 414,843 $ 308,093 $ 159,114 (1) Other income primarily includes income generated from the Company's real estate operations. (2) Excludes depreciation expense allocated to loss adjustment expenses and investment expenses (3) Other segment items primarily includes other general and administrative expenses such as technology costs, facility expenses and audit and inspection cos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derwriting information (Tables)</t>
        </is>
      </c>
      <c r="B1" s="2" t="inlineStr">
        <is>
          <t>12 Months Ended</t>
        </is>
      </c>
    </row>
    <row r="2">
      <c r="B2" s="2" t="inlineStr">
        <is>
          <t>Dec. 31, 2024</t>
        </is>
      </c>
    </row>
    <row r="3">
      <c r="A3" s="3" t="inlineStr">
        <is>
          <t>Segment Reporting [Abstract]</t>
        </is>
      </c>
      <c r="B3" s="4" t="inlineStr">
        <is>
          <t xml:space="preserve"> </t>
        </is>
      </c>
    </row>
    <row r="4">
      <c r="A4" s="4" t="inlineStr">
        <is>
          <t>Gross Written Premiums by Underwriting Division</t>
        </is>
      </c>
      <c r="B4" s="4" t="inlineStr">
        <is>
          <t xml:space="preserve">Gross written premiums by underwriting division are presented below: Year Ended December 31, 2024 2023 2022 (in thousands) Commercial: Commercial Property $ 456,170 $ 411,956 $ 181,505 Excess Casualty 245,137 194,049 147,485 Small Business Casualty 195,593 174,080 149,366 General Casualty 169,162 118,745 69,784 Construction 148,333 137,887 122,524 Allied Health 83,058 67,808 58,839 Small Business Property 76,800 43,893 21,002 Products Liability 67,035 61,786 60,374 Entertainment 58,506 39,218 22,268 Energy 42,710 38,637 32,217 Life Sciences 36,252 41,379 41,346 Commercial Auto 35,047 19,050 5,950 Professional Liability 34,841 35,743 30,313 Excess Professional 32,633 24,033 22,826 Environmental 30,372 25,938 19,455 Inland Marine 27,184 18,669 14,396 Health Care 23,179 20,378 16,916 Management Liability 21,705 26,617 28,856 Public Entity 20,047 20,028 15,512 Aviation 8,591 6,453 4,424 Ocean Marine 3,655 2,339 765 Agribusiness 2,775 — — Product Recall 2,397 1,637 1,419 Railroad 225 15 — Total commercial 1,821,407 1,530,338 1,067,542 Personal: High Value Homeowners 26,844 14,295 3,261 Personal Insurance 22,090 24,182 31,289 Total personal 48,934 38,477 34,550 Total $ 1,870,341 $ 1,568,815 $ 1,102,0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financial information (Tables)</t>
        </is>
      </c>
      <c r="B1" s="2" t="inlineStr">
        <is>
          <t>12 Months Ended</t>
        </is>
      </c>
    </row>
    <row r="2">
      <c r="B2" s="2" t="inlineStr">
        <is>
          <t>Dec. 31, 2024</t>
        </is>
      </c>
    </row>
    <row r="3">
      <c r="A3" s="3" t="inlineStr">
        <is>
          <t>Statutory Accounting Practices, Statutory Amount Available for Dividend Payments [Abstract]</t>
        </is>
      </c>
      <c r="B3" s="4" t="inlineStr">
        <is>
          <t xml:space="preserve"> </t>
        </is>
      </c>
    </row>
    <row r="4">
      <c r="A4" s="4" t="inlineStr">
        <is>
          <t>Statutory Net Income and Statutory Capital and Surplus</t>
        </is>
      </c>
      <c r="B4" s="4" t="inlineStr">
        <is>
          <t xml:space="preserve">Statutory net income and statutory capital and surplus for Kinsale Insurance as of December 31, 2024, 2023, and 2022 and for the years then ended are summarized as follows: Year ended December 31, 2024 2023 2022 (in thousands) Statutory net income $ 357,896 $ 259,042 $ 151,105 Statutory capital and surplus $ 1,525,851 $ 1,167,382 $ 835,6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chedule II - Condensed Financial Information of Registra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 xml:space="preserve">December 31, 2024 2023 (in thousands) Assets Cash and cash equivalents $ 12,336 $ 17,082 Due from subsidiaries 52,296 26,479 Investment in subsidiaries 1,604,811 1,230,371 Deferred income tax asset, net 2,527 1,673 Other assets 664 410 Total assets $ 1,672,634 $ 1,276,015 Liabilities and Stockholders' Equity Liabilities: Accounts payable and accrued expenses $ 2,001 $ 2,042 Income taxes payable 2,842 3,201 Debt 184,122 183,846 Other liabilities 108 94 Total liabilities 189,073 189,183 Stockholders’ equity: Common stock 233 232 Additional paid-in capital 361,398 352,970 Retained earnings 1,229,136 828,247 Accumulated other comprehensive loss (97,206) (94,617) Treasury stock, at cost (10,000) — Stockholders’ equity 1,483,561 1,086,832 Total liabilities and stockholders’ equity $ 1,672,634 $ 1,276,015 </t>
        </is>
      </c>
    </row>
    <row r="5">
      <c r="A5" s="4" t="inlineStr">
        <is>
          <t>Condensed Income Statement</t>
        </is>
      </c>
      <c r="B5" s="4" t="inlineStr">
        <is>
          <t xml:space="preserve">Years Ended December 31, 2024 2023 2022 (in thousands) Revenues: Management fees from subsidiaries $ 16,769 $ 11,918 $ 8,686 Net investment income 641 — 121 Net realized investment gains — — 8 Total revenues 17,410 11,918 8,815 Expenses: Operating expenses 17,193 13,007 9,765 Interest expense 10,134 10,301 4,284 Other expenses 615 — — Total expenses 27,942 23,308 14,049 Loss before income taxes (10,532) (11,390) (5,234) Income tax benefit (12,346) (7,324) (5,387) Income (loss) before equity in net income of subsidiaries 1,814 (4,066) 153 Equity in undistributed earnings of subsidiaries 413,029 312,159 158,961 Net income 414,843 308,093 159,114 Other comprehensive income (loss): Equity in other comprehensive (losses) income of subsidiaries (2,589) 40,301 (153,043) Total comprehensive income $ 412,254 $ 348,394 $ 6,071 </t>
        </is>
      </c>
    </row>
    <row r="6">
      <c r="A6" s="4" t="inlineStr">
        <is>
          <t>Condensed Cash Flow Statement</t>
        </is>
      </c>
      <c r="B6" s="4" t="inlineStr">
        <is>
          <t xml:space="preserve">Years Ended December 31, 2024 2023 2022 (in thousands) Operating activities Net income $ 414,843 $ 308,093 $ 159,114 Adjustments to reconcile net income to net cash provided by (used in) operating activities: Deferred tax benefit (854) (372) (367) Stock compensation expense 14,146 9,361 6,678 Equity in undistributed earnings of subsidiaries (413,029) (312,159) (158,961) Changes in operating assets and liabilities (25,795) 55,893 (71,639) Current taxes payable (359) — — Change in accounts payable and accrued expenses (41) — — Dividends received from subsidiary 47,000 — — Net cash provided by (used in) operating activities 35,911 60,816 (65,175) Investing activities Contributions to subsidiary (11,000) (50,000) (100,624) Net cash used in investing activities (11,000) (50,000) (100,624) Financing activities Common stock issued, net of transaction costs — — 47,498 Proceeds from credit facility — — 73,000 Proceeds from notes payable — 50,000 125,000 Repayment of credit facility — (62,000) (43,000) Debt issuance costs — (164) (2,381) Payroll taxes withheld and remitted on share-based payments (7,047) (4,282) (3,288) Common stock issued, stock options exercised 1,330 877 1,090 Dividends paid (13,940) (12,954) (11,927) Treasury stock acquired — share repurchases (10,000) — — Net cash (used in) provided by financing activities (29,657) (28,523) 185,992 Net change in cash and cash equivalents (4,746) (17,707) 20,193 Cash and cash equivalents at beginning of year 17,082 34,789 14,596 Cash and cash equivalents at end of year $ 12,336 $ 17,082 $ 34,7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 (Details)</t>
        </is>
      </c>
      <c r="B1" s="2" t="inlineStr">
        <is>
          <t>Dec. 31, 2024</t>
        </is>
      </c>
    </row>
    <row r="2">
      <c r="A2" s="3" t="inlineStr">
        <is>
          <t>Organization, Consolidation and Presentation of Financial Statements [Abstract]</t>
        </is>
      </c>
      <c r="B2" s="4" t="inlineStr">
        <is>
          <t xml:space="preserve"> </t>
        </is>
      </c>
    </row>
    <row r="3">
      <c r="A3" s="4" t="inlineStr">
        <is>
          <t>Number of states in which company is authorized to write business</t>
        </is>
      </c>
      <c r="B3" s="5" t="n">
        <v>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Premium Receivable, Allowance for Credit Loss, Beginning Balance</t>
        </is>
      </c>
      <c r="B4" s="6" t="n">
        <v>13383</v>
      </c>
      <c r="C4" s="6" t="n">
        <v>8067</v>
      </c>
    </row>
    <row r="5">
      <c r="A5" s="4" t="inlineStr">
        <is>
          <t>Premium Receivable, Credit Loss Expense (Reversal)</t>
        </is>
      </c>
      <c r="B5" s="5" t="n">
        <v>17397</v>
      </c>
      <c r="C5" s="5" t="n">
        <v>9790</v>
      </c>
    </row>
    <row r="6">
      <c r="A6" s="4" t="inlineStr">
        <is>
          <t>Premium Receivable, Allowance for Credit Loss, Writeoff</t>
        </is>
      </c>
      <c r="B6" s="5" t="n">
        <v>-3854</v>
      </c>
      <c r="C6" s="5" t="n">
        <v>-4474</v>
      </c>
    </row>
    <row r="7">
      <c r="A7" s="4" t="inlineStr">
        <is>
          <t>Premium Receivable, Allowance for Credit Loss</t>
        </is>
      </c>
      <c r="B7" s="6" t="n">
        <v>26926</v>
      </c>
      <c r="C7" s="6" t="n">
        <v>133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3" customWidth="1" min="7" max="7"/>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Common</t>
        </is>
      </c>
    </row>
    <row r="2">
      <c r="A2" s="4" t="inlineStr">
        <is>
          <t>Balance, shares at Dec. 31, 2021</t>
        </is>
      </c>
      <c r="B2" s="4" t="inlineStr">
        <is>
          <t xml:space="preserve"> </t>
        </is>
      </c>
      <c r="C2" s="5" t="n">
        <v>22834377</v>
      </c>
      <c r="D2" s="4" t="inlineStr">
        <is>
          <t xml:space="preserve"> </t>
        </is>
      </c>
      <c r="E2" s="4" t="inlineStr">
        <is>
          <t xml:space="preserve"> </t>
        </is>
      </c>
      <c r="F2" s="4" t="inlineStr">
        <is>
          <t xml:space="preserve"> </t>
        </is>
      </c>
      <c r="G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shares</t>
        </is>
      </c>
      <c r="B4" s="4" t="inlineStr">
        <is>
          <t xml:space="preserve"> </t>
        </is>
      </c>
      <c r="C4" s="5" t="n">
        <v>155000</v>
      </c>
      <c r="D4" s="4" t="inlineStr">
        <is>
          <t xml:space="preserve"> </t>
        </is>
      </c>
      <c r="E4" s="4" t="inlineStr">
        <is>
          <t xml:space="preserve"> </t>
        </is>
      </c>
      <c r="F4" s="4" t="inlineStr">
        <is>
          <t xml:space="preserve"> </t>
        </is>
      </c>
      <c r="G4" s="4" t="inlineStr">
        <is>
          <t xml:space="preserve"> </t>
        </is>
      </c>
    </row>
    <row r="5">
      <c r="A5" s="4" t="inlineStr">
        <is>
          <t>Stock-based compensation, shares</t>
        </is>
      </c>
      <c r="B5" s="4" t="inlineStr">
        <is>
          <t xml:space="preserve"> </t>
        </is>
      </c>
      <c r="C5" s="5" t="n">
        <v>116140</v>
      </c>
      <c r="D5" s="4" t="inlineStr">
        <is>
          <t xml:space="preserve"> </t>
        </is>
      </c>
      <c r="E5" s="4" t="inlineStr">
        <is>
          <t xml:space="preserve"> </t>
        </is>
      </c>
      <c r="F5" s="4" t="inlineStr">
        <is>
          <t xml:space="preserve"> </t>
        </is>
      </c>
      <c r="G5" s="4" t="inlineStr">
        <is>
          <t xml:space="preserve"> </t>
        </is>
      </c>
    </row>
    <row r="6">
      <c r="A6" s="4" t="inlineStr">
        <is>
          <t>Restricted shares withheld for taxes, shares</t>
        </is>
      </c>
      <c r="B6" s="4" t="inlineStr">
        <is>
          <t xml:space="preserve"> </t>
        </is>
      </c>
      <c r="C6" s="5" t="n">
        <v>-14991</v>
      </c>
      <c r="D6" s="4" t="inlineStr">
        <is>
          <t xml:space="preserve"> </t>
        </is>
      </c>
      <c r="E6" s="4" t="inlineStr">
        <is>
          <t xml:space="preserve"> </t>
        </is>
      </c>
      <c r="F6" s="4" t="inlineStr">
        <is>
          <t xml:space="preserve"> </t>
        </is>
      </c>
      <c r="G6" s="4" t="inlineStr">
        <is>
          <t xml:space="preserve"> </t>
        </is>
      </c>
    </row>
    <row r="7">
      <c r="A7" s="4" t="inlineStr">
        <is>
          <t>Balance, shares at Dec. 31, 2022</t>
        </is>
      </c>
      <c r="B7" s="4" t="inlineStr">
        <is>
          <t xml:space="preserve"> </t>
        </is>
      </c>
      <c r="C7" s="5" t="n">
        <v>23090526</v>
      </c>
      <c r="D7" s="4" t="inlineStr">
        <is>
          <t xml:space="preserve"> </t>
        </is>
      </c>
      <c r="E7" s="4" t="inlineStr">
        <is>
          <t xml:space="preserve"> </t>
        </is>
      </c>
      <c r="F7" s="4" t="inlineStr">
        <is>
          <t xml:space="preserve"> </t>
        </is>
      </c>
      <c r="G7" s="4" t="inlineStr">
        <is>
          <t xml:space="preserve"> </t>
        </is>
      </c>
    </row>
    <row r="8">
      <c r="A8" s="4" t="inlineStr">
        <is>
          <t>Balance at Dec. 31, 2021</t>
        </is>
      </c>
      <c r="B8" s="6" t="n">
        <v>699335</v>
      </c>
      <c r="C8" s="6" t="n">
        <v>228</v>
      </c>
      <c r="D8" s="6" t="n">
        <v>295040</v>
      </c>
      <c r="E8" s="6" t="n">
        <v>385942</v>
      </c>
      <c r="F8" s="6" t="n">
        <v>18125</v>
      </c>
      <c r="G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net of issuance costs</t>
        </is>
      </c>
      <c r="B10" s="5" t="n">
        <v>47498</v>
      </c>
      <c r="C10" s="5" t="n">
        <v>2</v>
      </c>
      <c r="D10" s="5" t="n">
        <v>47496</v>
      </c>
      <c r="E10" s="4" t="inlineStr">
        <is>
          <t xml:space="preserve"> </t>
        </is>
      </c>
      <c r="F10" s="4" t="inlineStr">
        <is>
          <t xml:space="preserve"> </t>
        </is>
      </c>
      <c r="G10" s="4" t="inlineStr">
        <is>
          <t xml:space="preserve"> </t>
        </is>
      </c>
    </row>
    <row r="11">
      <c r="A11" s="4" t="inlineStr">
        <is>
          <t>Issuance of stock under stock-based compensation plan</t>
        </is>
      </c>
      <c r="B11" s="5" t="n">
        <v>1090</v>
      </c>
      <c r="C11" s="5" t="n">
        <v>1</v>
      </c>
      <c r="D11" s="5" t="n">
        <v>1089</v>
      </c>
      <c r="E11" s="4" t="inlineStr">
        <is>
          <t xml:space="preserve"> </t>
        </is>
      </c>
      <c r="F11" s="4" t="inlineStr">
        <is>
          <t xml:space="preserve"> </t>
        </is>
      </c>
      <c r="G11" s="4" t="inlineStr">
        <is>
          <t xml:space="preserve"> </t>
        </is>
      </c>
    </row>
    <row r="12">
      <c r="A12" s="4" t="inlineStr">
        <is>
          <t>Stock-based compensation expense</t>
        </is>
      </c>
      <c r="B12" s="5" t="n">
        <v>6678</v>
      </c>
      <c r="C12" s="4" t="inlineStr">
        <is>
          <t xml:space="preserve"> </t>
        </is>
      </c>
      <c r="D12" s="5" t="n">
        <v>6678</v>
      </c>
      <c r="E12" s="4" t="inlineStr">
        <is>
          <t xml:space="preserve"> </t>
        </is>
      </c>
      <c r="F12" s="4" t="inlineStr">
        <is>
          <t xml:space="preserve"> </t>
        </is>
      </c>
      <c r="G12" s="4" t="inlineStr">
        <is>
          <t xml:space="preserve"> </t>
        </is>
      </c>
    </row>
    <row r="13">
      <c r="A13" s="4" t="inlineStr">
        <is>
          <t>Restricted shares withheld for taxes</t>
        </is>
      </c>
      <c r="B13" s="6" t="n">
        <v>-3288</v>
      </c>
      <c r="C13" s="4" t="inlineStr">
        <is>
          <t xml:space="preserve"> </t>
        </is>
      </c>
      <c r="D13" s="5" t="n">
        <v>-3288</v>
      </c>
      <c r="E13" s="4" t="inlineStr">
        <is>
          <t xml:space="preserve"> </t>
        </is>
      </c>
      <c r="F13" s="4" t="inlineStr">
        <is>
          <t xml:space="preserve"> </t>
        </is>
      </c>
      <c r="G13" s="4" t="inlineStr">
        <is>
          <t xml:space="preserve"> </t>
        </is>
      </c>
    </row>
    <row r="14">
      <c r="A14" s="4" t="inlineStr">
        <is>
          <t>Dividends declared, per share</t>
        </is>
      </c>
      <c r="B14" s="7" t="n">
        <v>0.5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 declared</t>
        </is>
      </c>
      <c r="B15" s="6" t="n">
        <v>-11935</v>
      </c>
      <c r="C15" s="4" t="inlineStr">
        <is>
          <t xml:space="preserve"> </t>
        </is>
      </c>
      <c r="D15" s="4" t="inlineStr">
        <is>
          <t xml:space="preserve"> </t>
        </is>
      </c>
      <c r="E15" s="5" t="n">
        <v>-11935</v>
      </c>
      <c r="F15" s="4" t="inlineStr">
        <is>
          <t xml:space="preserve"> </t>
        </is>
      </c>
      <c r="G15" s="4" t="inlineStr">
        <is>
          <t xml:space="preserve"> </t>
        </is>
      </c>
    </row>
    <row r="16">
      <c r="A16" s="4" t="inlineStr">
        <is>
          <t>Other comprehensive income (loss), net of income tax</t>
        </is>
      </c>
      <c r="B16" s="5" t="n">
        <v>-153043</v>
      </c>
      <c r="C16" s="4" t="inlineStr">
        <is>
          <t xml:space="preserve"> </t>
        </is>
      </c>
      <c r="D16" s="4" t="inlineStr">
        <is>
          <t xml:space="preserve"> </t>
        </is>
      </c>
      <c r="E16" s="4" t="inlineStr">
        <is>
          <t xml:space="preserve"> </t>
        </is>
      </c>
      <c r="F16" s="5" t="n">
        <v>-153043</v>
      </c>
      <c r="G16" s="4" t="inlineStr">
        <is>
          <t xml:space="preserve"> </t>
        </is>
      </c>
    </row>
    <row r="17">
      <c r="A17" s="4" t="inlineStr">
        <is>
          <t>Net income</t>
        </is>
      </c>
      <c r="B17" s="5" t="n">
        <v>159114</v>
      </c>
      <c r="C17" s="4" t="inlineStr">
        <is>
          <t xml:space="preserve"> </t>
        </is>
      </c>
      <c r="D17" s="4" t="inlineStr">
        <is>
          <t xml:space="preserve"> </t>
        </is>
      </c>
      <c r="E17" s="5" t="n">
        <v>159114</v>
      </c>
      <c r="F17" s="4" t="inlineStr">
        <is>
          <t xml:space="preserve"> </t>
        </is>
      </c>
      <c r="G17" s="4" t="inlineStr">
        <is>
          <t xml:space="preserve"> </t>
        </is>
      </c>
    </row>
    <row r="18">
      <c r="A18" s="4" t="inlineStr">
        <is>
          <t>Balance at Dec. 31, 2022</t>
        </is>
      </c>
      <c r="B18" s="6" t="n">
        <v>745449</v>
      </c>
      <c r="C18" s="6" t="n">
        <v>231</v>
      </c>
      <c r="D18" s="5" t="n">
        <v>347015</v>
      </c>
      <c r="E18" s="5" t="n">
        <v>533121</v>
      </c>
      <c r="F18" s="5" t="n">
        <v>-134918</v>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shares</t>
        </is>
      </c>
      <c r="B20" s="4" t="inlineStr">
        <is>
          <t xml:space="preserve"> </t>
        </is>
      </c>
      <c r="C20" s="5" t="n">
        <v>104949</v>
      </c>
      <c r="D20" s="4" t="inlineStr">
        <is>
          <t xml:space="preserve"> </t>
        </is>
      </c>
      <c r="E20" s="4" t="inlineStr">
        <is>
          <t xml:space="preserve"> </t>
        </is>
      </c>
      <c r="F20" s="4" t="inlineStr">
        <is>
          <t xml:space="preserve"> </t>
        </is>
      </c>
      <c r="G20" s="4" t="inlineStr">
        <is>
          <t xml:space="preserve"> </t>
        </is>
      </c>
    </row>
    <row r="21">
      <c r="A21" s="4" t="inlineStr">
        <is>
          <t>Restricted shares withheld for taxes, shares</t>
        </is>
      </c>
      <c r="B21" s="4" t="inlineStr">
        <is>
          <t xml:space="preserve"> </t>
        </is>
      </c>
      <c r="C21" s="5" t="n">
        <v>-13556</v>
      </c>
      <c r="D21" s="4" t="inlineStr">
        <is>
          <t xml:space="preserve"> </t>
        </is>
      </c>
      <c r="E21" s="4" t="inlineStr">
        <is>
          <t xml:space="preserve"> </t>
        </is>
      </c>
      <c r="F21" s="4" t="inlineStr">
        <is>
          <t xml:space="preserve"> </t>
        </is>
      </c>
      <c r="G21" s="4" t="inlineStr">
        <is>
          <t xml:space="preserve"> </t>
        </is>
      </c>
    </row>
    <row r="22">
      <c r="A22" s="4" t="inlineStr">
        <is>
          <t>Balance, shares at Dec. 31, 2023</t>
        </is>
      </c>
      <c r="B22" s="5" t="n">
        <v>23181919</v>
      </c>
      <c r="C22" s="5" t="n">
        <v>23181919</v>
      </c>
      <c r="D22" s="4" t="inlineStr">
        <is>
          <t xml:space="preserve"> </t>
        </is>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stock under stock-based compensation plan</t>
        </is>
      </c>
      <c r="B24" s="6" t="n">
        <v>877</v>
      </c>
      <c r="C24" s="6" t="n">
        <v>1</v>
      </c>
      <c r="D24" s="5" t="n">
        <v>876</v>
      </c>
      <c r="E24" s="4" t="inlineStr">
        <is>
          <t xml:space="preserve"> </t>
        </is>
      </c>
      <c r="F24" s="4" t="inlineStr">
        <is>
          <t xml:space="preserve"> </t>
        </is>
      </c>
      <c r="G24" s="4" t="inlineStr">
        <is>
          <t xml:space="preserve"> </t>
        </is>
      </c>
    </row>
    <row r="25">
      <c r="A25" s="4" t="inlineStr">
        <is>
          <t>Stock-based compensation expense</t>
        </is>
      </c>
      <c r="B25" s="5" t="n">
        <v>9361</v>
      </c>
      <c r="C25" s="4" t="inlineStr">
        <is>
          <t xml:space="preserve"> </t>
        </is>
      </c>
      <c r="D25" s="5" t="n">
        <v>9361</v>
      </c>
      <c r="E25" s="4" t="inlineStr">
        <is>
          <t xml:space="preserve"> </t>
        </is>
      </c>
      <c r="F25" s="4" t="inlineStr">
        <is>
          <t xml:space="preserve"> </t>
        </is>
      </c>
      <c r="G25" s="4" t="inlineStr">
        <is>
          <t xml:space="preserve"> </t>
        </is>
      </c>
    </row>
    <row r="26">
      <c r="A26" s="4" t="inlineStr">
        <is>
          <t>Restricted shares withheld for taxes</t>
        </is>
      </c>
      <c r="B26" s="6" t="n">
        <v>-4282</v>
      </c>
      <c r="C26" s="4" t="inlineStr">
        <is>
          <t xml:space="preserve"> </t>
        </is>
      </c>
      <c r="D26" s="5" t="n">
        <v>-4282</v>
      </c>
      <c r="E26" s="4" t="inlineStr">
        <is>
          <t xml:space="preserve"> </t>
        </is>
      </c>
      <c r="F26" s="4" t="inlineStr">
        <is>
          <t xml:space="preserve"> </t>
        </is>
      </c>
      <c r="G26" s="4" t="inlineStr">
        <is>
          <t xml:space="preserve"> </t>
        </is>
      </c>
    </row>
    <row r="27">
      <c r="A27" s="4" t="inlineStr">
        <is>
          <t>Dividends declared, per share</t>
        </is>
      </c>
      <c r="B27" s="7" t="n">
        <v>0.5600000000000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vidends declared</t>
        </is>
      </c>
      <c r="B28" s="6" t="n">
        <v>-12967</v>
      </c>
      <c r="C28" s="4" t="inlineStr">
        <is>
          <t xml:space="preserve"> </t>
        </is>
      </c>
      <c r="D28" s="4" t="inlineStr">
        <is>
          <t xml:space="preserve"> </t>
        </is>
      </c>
      <c r="E28" s="5" t="n">
        <v>-12967</v>
      </c>
      <c r="F28" s="4" t="inlineStr">
        <is>
          <t xml:space="preserve"> </t>
        </is>
      </c>
      <c r="G28" s="4" t="inlineStr">
        <is>
          <t xml:space="preserve"> </t>
        </is>
      </c>
    </row>
    <row r="29">
      <c r="A29" s="4" t="inlineStr">
        <is>
          <t>Other comprehensive income (loss), net of income tax</t>
        </is>
      </c>
      <c r="B29" s="5" t="n">
        <v>40301</v>
      </c>
      <c r="C29" s="4" t="inlineStr">
        <is>
          <t xml:space="preserve"> </t>
        </is>
      </c>
      <c r="D29" s="4" t="inlineStr">
        <is>
          <t xml:space="preserve"> </t>
        </is>
      </c>
      <c r="E29" s="4" t="inlineStr">
        <is>
          <t xml:space="preserve"> </t>
        </is>
      </c>
      <c r="F29" s="5" t="n">
        <v>40301</v>
      </c>
      <c r="G29" s="4" t="inlineStr">
        <is>
          <t xml:space="preserve"> </t>
        </is>
      </c>
    </row>
    <row r="30">
      <c r="A30" s="4" t="inlineStr">
        <is>
          <t>Net income</t>
        </is>
      </c>
      <c r="B30" s="5" t="n">
        <v>308093</v>
      </c>
      <c r="C30" s="4" t="inlineStr">
        <is>
          <t xml:space="preserve"> </t>
        </is>
      </c>
      <c r="D30" s="4" t="inlineStr">
        <is>
          <t xml:space="preserve"> </t>
        </is>
      </c>
      <c r="E30" s="5" t="n">
        <v>308093</v>
      </c>
      <c r="F30" s="4" t="inlineStr">
        <is>
          <t xml:space="preserve"> </t>
        </is>
      </c>
      <c r="G30" s="4" t="inlineStr">
        <is>
          <t xml:space="preserve"> </t>
        </is>
      </c>
    </row>
    <row r="31">
      <c r="A31" s="4" t="inlineStr">
        <is>
          <t>Balance at Dec. 31, 2023</t>
        </is>
      </c>
      <c r="B31" s="6" t="n">
        <v>1086832</v>
      </c>
      <c r="C31" s="6" t="n">
        <v>232</v>
      </c>
      <c r="D31" s="5" t="n">
        <v>352970</v>
      </c>
      <c r="E31" s="5" t="n">
        <v>828247</v>
      </c>
      <c r="F31" s="5" t="n">
        <v>-94617</v>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based compensation, shares</t>
        </is>
      </c>
      <c r="B33" s="4" t="inlineStr">
        <is>
          <t xml:space="preserve"> </t>
        </is>
      </c>
      <c r="C33" s="5" t="n">
        <v>127265</v>
      </c>
      <c r="D33" s="4" t="inlineStr">
        <is>
          <t xml:space="preserve"> </t>
        </is>
      </c>
      <c r="E33" s="4" t="inlineStr">
        <is>
          <t xml:space="preserve"> </t>
        </is>
      </c>
      <c r="F33" s="4" t="inlineStr">
        <is>
          <t xml:space="preserve"> </t>
        </is>
      </c>
      <c r="G33" s="4" t="inlineStr">
        <is>
          <t xml:space="preserve"> </t>
        </is>
      </c>
    </row>
    <row r="34">
      <c r="A34" s="4" t="inlineStr">
        <is>
          <t>Restricted shares withheld for taxes, shares</t>
        </is>
      </c>
      <c r="B34" s="4" t="inlineStr">
        <is>
          <t xml:space="preserve"> </t>
        </is>
      </c>
      <c r="C34" s="5" t="n">
        <v>-14401</v>
      </c>
      <c r="D34" s="4" t="inlineStr">
        <is>
          <t xml:space="preserve"> </t>
        </is>
      </c>
      <c r="E34" s="4" t="inlineStr">
        <is>
          <t xml:space="preserve"> </t>
        </is>
      </c>
      <c r="F34" s="4" t="inlineStr">
        <is>
          <t xml:space="preserve"> </t>
        </is>
      </c>
      <c r="G34" s="4" t="inlineStr">
        <is>
          <t xml:space="preserve"> </t>
        </is>
      </c>
    </row>
    <row r="35">
      <c r="A35" s="4" t="inlineStr">
        <is>
          <t>Treasury Stock, Shares, Acquired</t>
        </is>
      </c>
      <c r="B35" s="4" t="inlineStr">
        <is>
          <t xml:space="preserve"> </t>
        </is>
      </c>
      <c r="C35" s="5" t="n">
        <v>-22626</v>
      </c>
      <c r="D35" s="4" t="inlineStr">
        <is>
          <t xml:space="preserve"> </t>
        </is>
      </c>
      <c r="E35" s="4" t="inlineStr">
        <is>
          <t xml:space="preserve"> </t>
        </is>
      </c>
      <c r="F35" s="4" t="inlineStr">
        <is>
          <t xml:space="preserve"> </t>
        </is>
      </c>
      <c r="G35" s="4" t="inlineStr">
        <is>
          <t xml:space="preserve"> </t>
        </is>
      </c>
    </row>
    <row r="36">
      <c r="A36" s="4" t="inlineStr">
        <is>
          <t>Balance, shares at Dec. 31, 2024</t>
        </is>
      </c>
      <c r="B36" s="5" t="n">
        <v>23272157</v>
      </c>
      <c r="C36" s="5" t="n">
        <v>23272157</v>
      </c>
      <c r="D36" s="4" t="inlineStr">
        <is>
          <t xml:space="preserve"> </t>
        </is>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stock under stock-based compensation plan</t>
        </is>
      </c>
      <c r="B38" s="6" t="n">
        <v>1330</v>
      </c>
      <c r="C38" s="6" t="n">
        <v>1</v>
      </c>
      <c r="D38" s="5" t="n">
        <v>1329</v>
      </c>
      <c r="E38" s="4" t="inlineStr">
        <is>
          <t xml:space="preserve"> </t>
        </is>
      </c>
      <c r="F38" s="4" t="inlineStr">
        <is>
          <t xml:space="preserve"> </t>
        </is>
      </c>
      <c r="G38" s="4" t="inlineStr">
        <is>
          <t xml:space="preserve"> </t>
        </is>
      </c>
    </row>
    <row r="39">
      <c r="A39" s="4" t="inlineStr">
        <is>
          <t>Stock-based compensation expense</t>
        </is>
      </c>
      <c r="B39" s="5" t="n">
        <v>14146</v>
      </c>
      <c r="C39" s="4" t="inlineStr">
        <is>
          <t xml:space="preserve"> </t>
        </is>
      </c>
      <c r="D39" s="5" t="n">
        <v>14146</v>
      </c>
      <c r="E39" s="4" t="inlineStr">
        <is>
          <t xml:space="preserve"> </t>
        </is>
      </c>
      <c r="F39" s="4" t="inlineStr">
        <is>
          <t xml:space="preserve"> </t>
        </is>
      </c>
      <c r="G39" s="4" t="inlineStr">
        <is>
          <t xml:space="preserve"> </t>
        </is>
      </c>
    </row>
    <row r="40">
      <c r="A40" s="4" t="inlineStr">
        <is>
          <t>Restricted shares withheld for taxes</t>
        </is>
      </c>
      <c r="B40" s="6" t="n">
        <v>-7047</v>
      </c>
      <c r="C40" s="4" t="inlineStr">
        <is>
          <t xml:space="preserve"> </t>
        </is>
      </c>
      <c r="D40" s="5" t="n">
        <v>-7047</v>
      </c>
      <c r="E40" s="4" t="inlineStr">
        <is>
          <t xml:space="preserve"> </t>
        </is>
      </c>
      <c r="F40" s="4" t="inlineStr">
        <is>
          <t xml:space="preserve"> </t>
        </is>
      </c>
      <c r="G40" s="4" t="inlineStr">
        <is>
          <t xml:space="preserve"> </t>
        </is>
      </c>
    </row>
    <row r="41">
      <c r="A41" s="4" t="inlineStr">
        <is>
          <t>Dividends declared, per share</t>
        </is>
      </c>
      <c r="B41" s="7" t="n">
        <v>0.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vidends declared</t>
        </is>
      </c>
      <c r="B42" s="6" t="n">
        <v>-13954</v>
      </c>
      <c r="C42" s="4" t="inlineStr">
        <is>
          <t xml:space="preserve"> </t>
        </is>
      </c>
      <c r="D42" s="4" t="inlineStr">
        <is>
          <t xml:space="preserve"> </t>
        </is>
      </c>
      <c r="E42" s="5" t="n">
        <v>-13954</v>
      </c>
      <c r="F42" s="4" t="inlineStr">
        <is>
          <t xml:space="preserve"> </t>
        </is>
      </c>
      <c r="G42" s="4" t="inlineStr">
        <is>
          <t xml:space="preserve"> </t>
        </is>
      </c>
    </row>
    <row r="43">
      <c r="A43" s="4" t="inlineStr">
        <is>
          <t>Other comprehensive income (loss), net of income tax</t>
        </is>
      </c>
      <c r="B43" s="5" t="n">
        <v>-2589</v>
      </c>
      <c r="C43" s="4" t="inlineStr">
        <is>
          <t xml:space="preserve"> </t>
        </is>
      </c>
      <c r="D43" s="4" t="inlineStr">
        <is>
          <t xml:space="preserve"> </t>
        </is>
      </c>
      <c r="E43" s="4" t="inlineStr">
        <is>
          <t xml:space="preserve"> </t>
        </is>
      </c>
      <c r="F43" s="5" t="n">
        <v>-2589</v>
      </c>
      <c r="G43" s="4" t="inlineStr">
        <is>
          <t xml:space="preserve"> </t>
        </is>
      </c>
    </row>
    <row r="44">
      <c r="A44" s="4" t="inlineStr">
        <is>
          <t>Net income</t>
        </is>
      </c>
      <c r="B44" s="5" t="n">
        <v>414843</v>
      </c>
      <c r="C44" s="4" t="inlineStr">
        <is>
          <t xml:space="preserve"> </t>
        </is>
      </c>
      <c r="D44" s="4" t="inlineStr">
        <is>
          <t xml:space="preserve"> </t>
        </is>
      </c>
      <c r="E44" s="5" t="n">
        <v>414843</v>
      </c>
      <c r="F44" s="4" t="inlineStr">
        <is>
          <t xml:space="preserve"> </t>
        </is>
      </c>
      <c r="G44" s="4" t="inlineStr">
        <is>
          <t xml:space="preserve"> </t>
        </is>
      </c>
    </row>
    <row r="45">
      <c r="A45" s="4" t="inlineStr">
        <is>
          <t>Treasury Stock, Value, Acquired, Cost Method</t>
        </is>
      </c>
      <c r="B45" s="5" t="n">
        <v>-10000</v>
      </c>
      <c r="C45" s="4" t="inlineStr">
        <is>
          <t xml:space="preserve"> </t>
        </is>
      </c>
      <c r="D45" s="4" t="inlineStr">
        <is>
          <t xml:space="preserve"> </t>
        </is>
      </c>
      <c r="E45" s="4" t="inlineStr">
        <is>
          <t xml:space="preserve"> </t>
        </is>
      </c>
      <c r="F45" s="4" t="inlineStr">
        <is>
          <t xml:space="preserve"> </t>
        </is>
      </c>
      <c r="G45" s="6" t="n">
        <v>-10000</v>
      </c>
    </row>
    <row r="46">
      <c r="A46" s="4" t="inlineStr">
        <is>
          <t>Balance at Dec. 31, 2024</t>
        </is>
      </c>
      <c r="B46" s="6" t="n">
        <v>1483561</v>
      </c>
      <c r="C46" s="6" t="n">
        <v>233</v>
      </c>
      <c r="D46" s="6" t="n">
        <v>361398</v>
      </c>
      <c r="E46" s="6" t="n">
        <v>1229136</v>
      </c>
      <c r="F46" s="6" t="n">
        <v>-97206</v>
      </c>
      <c r="G46" s="6" t="n">
        <v>1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tangible assets and other information (Details) - USD ($) $ in Millions</t>
        </is>
      </c>
      <c r="B1" s="2" t="inlineStr">
        <is>
          <t>12 Months Ended</t>
        </is>
      </c>
    </row>
    <row r="2">
      <c r="B2" s="2" t="inlineStr">
        <is>
          <t>Dec. 31, 2024</t>
        </is>
      </c>
      <c r="C2" s="2" t="inlineStr">
        <is>
          <t>Dec. 31, 2023</t>
        </is>
      </c>
      <c r="D2" s="2" t="inlineStr">
        <is>
          <t>Dec. 31, 2022</t>
        </is>
      </c>
    </row>
    <row r="3">
      <c r="A3" s="4" t="inlineStr">
        <is>
          <t>Excess and surplus lines insurance authorization [Member]</t>
        </is>
      </c>
      <c r="B3" s="4" t="inlineStr">
        <is>
          <t xml:space="preserve"> </t>
        </is>
      </c>
      <c r="C3" s="4" t="inlineStr">
        <is>
          <t xml:space="preserve"> </t>
        </is>
      </c>
      <c r="D3" s="4" t="inlineStr">
        <is>
          <t xml:space="preserve"> </t>
        </is>
      </c>
    </row>
    <row r="4">
      <c r="A4" s="3" t="inlineStr">
        <is>
          <t>Indefinite-lived Intangible Assets [Line Items]</t>
        </is>
      </c>
      <c r="B4" s="4" t="inlineStr">
        <is>
          <t xml:space="preserve"> </t>
        </is>
      </c>
      <c r="C4" s="4" t="inlineStr">
        <is>
          <t xml:space="preserve"> </t>
        </is>
      </c>
      <c r="D4" s="4" t="inlineStr">
        <is>
          <t xml:space="preserve"> </t>
        </is>
      </c>
    </row>
    <row r="5">
      <c r="A5" s="4" t="inlineStr">
        <is>
          <t>Impairment of intangible assets</t>
        </is>
      </c>
      <c r="B5" s="6" t="n">
        <v>0</v>
      </c>
      <c r="C5" s="6" t="n">
        <v>0</v>
      </c>
      <c r="D5"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00291</v>
      </c>
      <c r="C3" s="6" t="n">
        <v>74969</v>
      </c>
    </row>
    <row r="4">
      <c r="A4" s="4" t="inlineStr">
        <is>
          <t>Accumulated Depreciation, Depletion and Amortization, Property, Plant, and Equipment</t>
        </is>
      </c>
      <c r="B4" s="5" t="n">
        <v>-17367</v>
      </c>
      <c r="C4" s="5" t="n">
        <v>-11565</v>
      </c>
    </row>
    <row r="5">
      <c r="A5" s="4" t="inlineStr">
        <is>
          <t>Property, Plant and Equipment, Net</t>
        </is>
      </c>
      <c r="B5" s="5" t="n">
        <v>82924</v>
      </c>
      <c r="C5" s="5" t="n">
        <v>63404</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7190</v>
      </c>
      <c r="C8" s="5" t="n">
        <v>37181</v>
      </c>
    </row>
    <row r="9">
      <c r="A9" s="4" t="inlineStr">
        <is>
          <t>Building [Member] | 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39 years</t>
        </is>
      </c>
      <c r="C11" s="4" t="inlineStr">
        <is>
          <t xml:space="preserve"> </t>
        </is>
      </c>
    </row>
    <row r="12">
      <c r="A12" s="4" t="inlineStr">
        <is>
          <t>Park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5072</v>
      </c>
      <c r="C14" s="5" t="n">
        <v>5072</v>
      </c>
    </row>
    <row r="15">
      <c r="A15" s="4" t="inlineStr">
        <is>
          <t>Land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068</v>
      </c>
      <c r="C17" s="5" t="n">
        <v>3068</v>
      </c>
    </row>
    <row r="18">
      <c r="A18" s="4" t="inlineStr">
        <is>
          <t>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401</v>
      </c>
      <c r="C20" s="5" t="n">
        <v>3958</v>
      </c>
    </row>
    <row r="21">
      <c r="A21" s="4" t="inlineStr">
        <is>
          <t>Softwar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0203</v>
      </c>
      <c r="C23" s="5" t="n">
        <v>15375</v>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3200</v>
      </c>
      <c r="C26" s="5" t="n">
        <v>3065</v>
      </c>
    </row>
    <row r="27">
      <c r="A27" s="4" t="inlineStr">
        <is>
          <t>Furniture and Fixtures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7 years</t>
        </is>
      </c>
      <c r="C29" s="4" t="inlineStr">
        <is>
          <t xml:space="preserve"> </t>
        </is>
      </c>
    </row>
    <row r="30">
      <c r="A30" s="4" t="inlineStr">
        <is>
          <t>Furniture and Fixtures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10 years</t>
        </is>
      </c>
      <c r="C32" s="4" t="inlineStr">
        <is>
          <t xml:space="preserve"> </t>
        </is>
      </c>
    </row>
    <row r="33">
      <c r="A33" s="4" t="inlineStr">
        <is>
          <t>Leasehold Improvement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6" t="n">
        <v>153</v>
      </c>
      <c r="C35" s="5" t="n">
        <v>153</v>
      </c>
    </row>
    <row r="36">
      <c r="A36" s="4" t="inlineStr">
        <is>
          <t>Land Improvement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6" t="n">
        <v>474</v>
      </c>
      <c r="C38" s="5" t="n">
        <v>474</v>
      </c>
    </row>
    <row r="39">
      <c r="A39" s="4" t="inlineStr">
        <is>
          <t>Land Improvements [Member] | Min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15 years</t>
        </is>
      </c>
      <c r="C41" s="4" t="inlineStr">
        <is>
          <t xml:space="preserve"> </t>
        </is>
      </c>
    </row>
    <row r="42">
      <c r="A42" s="4" t="inlineStr">
        <is>
          <t>Land Improvements [Member] | Maximum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fe</t>
        </is>
      </c>
      <c r="B44" s="4" t="inlineStr">
        <is>
          <t>20 years</t>
        </is>
      </c>
      <c r="C44" s="4" t="inlineStr">
        <is>
          <t xml:space="preserve"> </t>
        </is>
      </c>
    </row>
    <row r="45">
      <c r="A45" s="4" t="inlineStr">
        <is>
          <t>Technology Equipment [Member] | Minimum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fe</t>
        </is>
      </c>
      <c r="B47" s="4" t="inlineStr">
        <is>
          <t>3 years</t>
        </is>
      </c>
      <c r="C47" s="4" t="inlineStr">
        <is>
          <t xml:space="preserve"> </t>
        </is>
      </c>
    </row>
    <row r="48">
      <c r="A48" s="4" t="inlineStr">
        <is>
          <t>Technology Equipment [Member] | Maximum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fe</t>
        </is>
      </c>
      <c r="B50" s="4" t="inlineStr">
        <is>
          <t>7 years</t>
        </is>
      </c>
      <c r="C50" s="4" t="inlineStr">
        <is>
          <t xml:space="preserve"> </t>
        </is>
      </c>
    </row>
    <row r="51">
      <c r="A51" s="4" t="inlineStr">
        <is>
          <t>Construction in Progress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Plant and Equipment, Gross</t>
        </is>
      </c>
      <c r="B53" s="6" t="n">
        <v>26530</v>
      </c>
      <c r="C53" s="6" t="n">
        <v>66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vailable-for-sale Investments (Details) - USD ($) $ in Thousands</t>
        </is>
      </c>
      <c r="B1" s="2" t="inlineStr">
        <is>
          <t>Dec. 31,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Total fixed maturities, Amortized Cost</t>
        </is>
      </c>
      <c r="B3" s="6" t="n">
        <v>3663031</v>
      </c>
      <c r="C3" s="6" t="n">
        <v>2834463</v>
      </c>
      <c r="D3" s="4" t="inlineStr">
        <is>
          <t xml:space="preserve"> </t>
        </is>
      </c>
    </row>
    <row r="4">
      <c r="A4" s="4" t="inlineStr">
        <is>
          <t>Gross Unrealized Gains</t>
        </is>
      </c>
      <c r="B4" s="5" t="n">
        <v>11601</v>
      </c>
      <c r="C4" s="5" t="n">
        <v>10377</v>
      </c>
      <c r="D4" s="4" t="inlineStr">
        <is>
          <t xml:space="preserve"> </t>
        </is>
      </c>
    </row>
    <row r="5">
      <c r="A5" s="4" t="inlineStr">
        <is>
          <t>Gross Unrealized Losses</t>
        </is>
      </c>
      <c r="B5" s="5" t="n">
        <v>137042</v>
      </c>
      <c r="C5" s="5" t="n">
        <v>132528</v>
      </c>
      <c r="D5" s="4" t="inlineStr">
        <is>
          <t xml:space="preserve"> </t>
        </is>
      </c>
    </row>
    <row r="6">
      <c r="A6" s="4" t="inlineStr">
        <is>
          <t>Debt Securities, Available-for-Sale, Allowance for Credit Loss, Excluding Accrued Interest</t>
        </is>
      </c>
      <c r="B6" s="5" t="n">
        <v>-27</v>
      </c>
      <c r="C6" s="5" t="n">
        <v>-553</v>
      </c>
      <c r="D6" s="6" t="n">
        <v>-366</v>
      </c>
    </row>
    <row r="7">
      <c r="A7" s="4" t="inlineStr">
        <is>
          <t>Estimated Fair Value</t>
        </is>
      </c>
      <c r="B7" s="5" t="n">
        <v>3537563</v>
      </c>
      <c r="C7" s="5" t="n">
        <v>2711759</v>
      </c>
      <c r="D7" s="4" t="inlineStr">
        <is>
          <t xml:space="preserve"> </t>
        </is>
      </c>
    </row>
    <row r="8">
      <c r="A8" s="4" t="inlineStr">
        <is>
          <t>U.S. Treasury Securities and Obligations of U.S. Government Agencies [Member]</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Total fixed maturities, Amortized Cost</t>
        </is>
      </c>
      <c r="B10" s="5" t="n">
        <v>15465</v>
      </c>
      <c r="C10" s="5" t="n">
        <v>28003</v>
      </c>
      <c r="D10" s="4" t="inlineStr">
        <is>
          <t xml:space="preserve"> </t>
        </is>
      </c>
    </row>
    <row r="11">
      <c r="A11" s="4" t="inlineStr">
        <is>
          <t>Gross Unrealized Gains</t>
        </is>
      </c>
      <c r="B11" s="5" t="n">
        <v>0</v>
      </c>
      <c r="C11" s="5" t="n">
        <v>57</v>
      </c>
      <c r="D11" s="4" t="inlineStr">
        <is>
          <t xml:space="preserve"> </t>
        </is>
      </c>
    </row>
    <row r="12">
      <c r="A12" s="4" t="inlineStr">
        <is>
          <t>Gross Unrealized Losses</t>
        </is>
      </c>
      <c r="B12" s="5" t="n">
        <v>417</v>
      </c>
      <c r="C12" s="5" t="n">
        <v>806</v>
      </c>
      <c r="D12" s="4" t="inlineStr">
        <is>
          <t xml:space="preserve"> </t>
        </is>
      </c>
    </row>
    <row r="13">
      <c r="A13" s="4" t="inlineStr">
        <is>
          <t>Debt Securities, Available-for-Sale, Allowance for Credit Loss, Excluding Accrued Interest</t>
        </is>
      </c>
      <c r="B13" s="5" t="n">
        <v>0</v>
      </c>
      <c r="C13" s="5" t="n">
        <v>0</v>
      </c>
      <c r="D13" s="4" t="inlineStr">
        <is>
          <t xml:space="preserve"> </t>
        </is>
      </c>
    </row>
    <row r="14">
      <c r="A14" s="4" t="inlineStr">
        <is>
          <t>Estimated Fair Value</t>
        </is>
      </c>
      <c r="B14" s="5" t="n">
        <v>15048</v>
      </c>
      <c r="C14" s="5" t="n">
        <v>27254</v>
      </c>
      <c r="D14" s="4" t="inlineStr">
        <is>
          <t xml:space="preserve"> </t>
        </is>
      </c>
    </row>
    <row r="15">
      <c r="A15" s="4" t="inlineStr">
        <is>
          <t>Obligations of states, municipalities and political subdivisions [Member]</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Total fixed maturities, Amortized Cost</t>
        </is>
      </c>
      <c r="B17" s="5" t="n">
        <v>168894</v>
      </c>
      <c r="C17" s="5" t="n">
        <v>191080</v>
      </c>
      <c r="D17" s="4" t="inlineStr">
        <is>
          <t xml:space="preserve"> </t>
        </is>
      </c>
    </row>
    <row r="18">
      <c r="A18" s="4" t="inlineStr">
        <is>
          <t>Gross Unrealized Gains</t>
        </is>
      </c>
      <c r="B18" s="5" t="n">
        <v>46</v>
      </c>
      <c r="C18" s="5" t="n">
        <v>212</v>
      </c>
      <c r="D18" s="4" t="inlineStr">
        <is>
          <t xml:space="preserve"> </t>
        </is>
      </c>
    </row>
    <row r="19">
      <c r="A19" s="4" t="inlineStr">
        <is>
          <t>Gross Unrealized Losses</t>
        </is>
      </c>
      <c r="B19" s="5" t="n">
        <v>22633</v>
      </c>
      <c r="C19" s="5" t="n">
        <v>20248</v>
      </c>
      <c r="D19" s="4" t="inlineStr">
        <is>
          <t xml:space="preserve"> </t>
        </is>
      </c>
    </row>
    <row r="20">
      <c r="A20" s="4" t="inlineStr">
        <is>
          <t>Debt Securities, Available-for-Sale, Allowance for Credit Loss, Excluding Accrued Interest</t>
        </is>
      </c>
      <c r="B20" s="5" t="n">
        <v>-3</v>
      </c>
      <c r="C20" s="5" t="n">
        <v>0</v>
      </c>
      <c r="D20" s="4" t="inlineStr">
        <is>
          <t xml:space="preserve"> </t>
        </is>
      </c>
    </row>
    <row r="21">
      <c r="A21" s="4" t="inlineStr">
        <is>
          <t>Estimated Fair Value</t>
        </is>
      </c>
      <c r="B21" s="5" t="n">
        <v>146304</v>
      </c>
      <c r="C21" s="5" t="n">
        <v>171044</v>
      </c>
      <c r="D21" s="4" t="inlineStr">
        <is>
          <t xml:space="preserve"> </t>
        </is>
      </c>
    </row>
    <row r="22">
      <c r="A22" s="4" t="inlineStr">
        <is>
          <t>Corporate and other securities [Member]</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Total fixed maturities, Amortized Cost</t>
        </is>
      </c>
      <c r="B24" s="5" t="n">
        <v>2037372</v>
      </c>
      <c r="C24" s="5" t="n">
        <v>1437468</v>
      </c>
      <c r="D24" s="4" t="inlineStr">
        <is>
          <t xml:space="preserve"> </t>
        </is>
      </c>
    </row>
    <row r="25">
      <c r="A25" s="4" t="inlineStr">
        <is>
          <t>Gross Unrealized Gains</t>
        </is>
      </c>
      <c r="B25" s="5" t="n">
        <v>5779</v>
      </c>
      <c r="C25" s="5" t="n">
        <v>5532</v>
      </c>
      <c r="D25" s="4" t="inlineStr">
        <is>
          <t xml:space="preserve"> </t>
        </is>
      </c>
    </row>
    <row r="26">
      <c r="A26" s="4" t="inlineStr">
        <is>
          <t>Gross Unrealized Losses</t>
        </is>
      </c>
      <c r="B26" s="5" t="n">
        <v>53638</v>
      </c>
      <c r="C26" s="5" t="n">
        <v>54755</v>
      </c>
      <c r="D26" s="4" t="inlineStr">
        <is>
          <t xml:space="preserve"> </t>
        </is>
      </c>
    </row>
    <row r="27">
      <c r="A27" s="4" t="inlineStr">
        <is>
          <t>Debt Securities, Available-for-Sale, Allowance for Credit Loss, Excluding Accrued Interest</t>
        </is>
      </c>
      <c r="B27" s="5" t="n">
        <v>-23</v>
      </c>
      <c r="C27" s="5" t="n">
        <v>-552</v>
      </c>
      <c r="D27" s="4" t="inlineStr">
        <is>
          <t xml:space="preserve"> </t>
        </is>
      </c>
    </row>
    <row r="28">
      <c r="A28" s="4" t="inlineStr">
        <is>
          <t>Estimated Fair Value</t>
        </is>
      </c>
      <c r="B28" s="5" t="n">
        <v>1989490</v>
      </c>
      <c r="C28" s="5" t="n">
        <v>1387693</v>
      </c>
      <c r="D28" s="4" t="inlineStr">
        <is>
          <t xml:space="preserve"> </t>
        </is>
      </c>
    </row>
    <row r="29">
      <c r="A29" s="4" t="inlineStr">
        <is>
          <t>Asset-backed securities [Member]</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Total fixed maturities, Amortized Cost</t>
        </is>
      </c>
      <c r="B31" s="5" t="n">
        <v>729658</v>
      </c>
      <c r="C31" s="5" t="n">
        <v>641700</v>
      </c>
      <c r="D31" s="4" t="inlineStr">
        <is>
          <t xml:space="preserve"> </t>
        </is>
      </c>
    </row>
    <row r="32">
      <c r="A32" s="4" t="inlineStr">
        <is>
          <t>Gross Unrealized Gains</t>
        </is>
      </c>
      <c r="B32" s="5" t="n">
        <v>4606</v>
      </c>
      <c r="C32" s="5" t="n">
        <v>2833</v>
      </c>
      <c r="D32" s="4" t="inlineStr">
        <is>
          <t xml:space="preserve"> </t>
        </is>
      </c>
    </row>
    <row r="33">
      <c r="A33" s="4" t="inlineStr">
        <is>
          <t>Gross Unrealized Losses</t>
        </is>
      </c>
      <c r="B33" s="5" t="n">
        <v>1522</v>
      </c>
      <c r="C33" s="5" t="n">
        <v>2773</v>
      </c>
      <c r="D33" s="4" t="inlineStr">
        <is>
          <t xml:space="preserve"> </t>
        </is>
      </c>
    </row>
    <row r="34">
      <c r="A34" s="4" t="inlineStr">
        <is>
          <t>Debt Securities, Available-for-Sale, Allowance for Credit Loss, Excluding Accrued Interest</t>
        </is>
      </c>
      <c r="B34" s="5" t="n">
        <v>0</v>
      </c>
      <c r="C34" s="5" t="n">
        <v>0</v>
      </c>
      <c r="D34" s="4" t="inlineStr">
        <is>
          <t xml:space="preserve"> </t>
        </is>
      </c>
    </row>
    <row r="35">
      <c r="A35" s="4" t="inlineStr">
        <is>
          <t>Estimated Fair Value</t>
        </is>
      </c>
      <c r="B35" s="5" t="n">
        <v>732742</v>
      </c>
      <c r="C35" s="5" t="n">
        <v>641760</v>
      </c>
      <c r="D35" s="4" t="inlineStr">
        <is>
          <t xml:space="preserve"> </t>
        </is>
      </c>
    </row>
    <row r="36">
      <c r="A36" s="4" t="inlineStr">
        <is>
          <t>Residential mortgage-backed securities [Member]</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Total fixed maturities, Amortized Cost</t>
        </is>
      </c>
      <c r="B38" s="5" t="n">
        <v>502121</v>
      </c>
      <c r="C38" s="5" t="n">
        <v>463904</v>
      </c>
      <c r="D38" s="4" t="inlineStr">
        <is>
          <t xml:space="preserve"> </t>
        </is>
      </c>
    </row>
    <row r="39">
      <c r="A39" s="4" t="inlineStr">
        <is>
          <t>Gross Unrealized Gains</t>
        </is>
      </c>
      <c r="B39" s="5" t="n">
        <v>747</v>
      </c>
      <c r="C39" s="5" t="n">
        <v>1732</v>
      </c>
      <c r="D39" s="4" t="inlineStr">
        <is>
          <t xml:space="preserve"> </t>
        </is>
      </c>
    </row>
    <row r="40">
      <c r="A40" s="4" t="inlineStr">
        <is>
          <t>Gross Unrealized Losses</t>
        </is>
      </c>
      <c r="B40" s="5" t="n">
        <v>53994</v>
      </c>
      <c r="C40" s="5" t="n">
        <v>48530</v>
      </c>
      <c r="D40" s="4" t="inlineStr">
        <is>
          <t xml:space="preserve"> </t>
        </is>
      </c>
    </row>
    <row r="41">
      <c r="A41" s="4" t="inlineStr">
        <is>
          <t>Debt Securities, Available-for-Sale, Allowance for Credit Loss, Excluding Accrued Interest</t>
        </is>
      </c>
      <c r="B41" s="5" t="n">
        <v>0</v>
      </c>
      <c r="C41" s="5" t="n">
        <v>0</v>
      </c>
      <c r="D41" s="4" t="inlineStr">
        <is>
          <t xml:space="preserve"> </t>
        </is>
      </c>
    </row>
    <row r="42">
      <c r="A42" s="4" t="inlineStr">
        <is>
          <t>Estimated Fair Value</t>
        </is>
      </c>
      <c r="B42" s="5" t="n">
        <v>448874</v>
      </c>
      <c r="C42" s="5" t="n">
        <v>417106</v>
      </c>
      <c r="D42" s="4" t="inlineStr">
        <is>
          <t xml:space="preserve"> </t>
        </is>
      </c>
    </row>
    <row r="43">
      <c r="A43" s="4" t="inlineStr">
        <is>
          <t>Commercial mortgage-backed aecurities [Member]</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Total fixed maturities, Amortized Cost</t>
        </is>
      </c>
      <c r="B45" s="5" t="n">
        <v>209521</v>
      </c>
      <c r="C45" s="5" t="n">
        <v>72308</v>
      </c>
      <c r="D45" s="4" t="inlineStr">
        <is>
          <t xml:space="preserve"> </t>
        </is>
      </c>
    </row>
    <row r="46">
      <c r="A46" s="4" t="inlineStr">
        <is>
          <t>Gross Unrealized Gains</t>
        </is>
      </c>
      <c r="B46" s="5" t="n">
        <v>423</v>
      </c>
      <c r="C46" s="5" t="n">
        <v>11</v>
      </c>
      <c r="D46" s="4" t="inlineStr">
        <is>
          <t xml:space="preserve"> </t>
        </is>
      </c>
    </row>
    <row r="47">
      <c r="A47" s="4" t="inlineStr">
        <is>
          <t>Gross Unrealized Losses</t>
        </is>
      </c>
      <c r="B47" s="5" t="n">
        <v>4838</v>
      </c>
      <c r="C47" s="5" t="n">
        <v>5416</v>
      </c>
      <c r="D47" s="4" t="inlineStr">
        <is>
          <t xml:space="preserve"> </t>
        </is>
      </c>
    </row>
    <row r="48">
      <c r="A48" s="4" t="inlineStr">
        <is>
          <t>Debt Securities, Available-for-Sale, Allowance for Credit Loss, Excluding Accrued Interest</t>
        </is>
      </c>
      <c r="B48" s="5" t="n">
        <v>-1</v>
      </c>
      <c r="C48" s="5" t="n">
        <v>-1</v>
      </c>
      <c r="D48" s="4" t="inlineStr">
        <is>
          <t xml:space="preserve"> </t>
        </is>
      </c>
    </row>
    <row r="49">
      <c r="A49" s="4" t="inlineStr">
        <is>
          <t>Estimated Fair Value</t>
        </is>
      </c>
      <c r="B49" s="6" t="n">
        <v>205105</v>
      </c>
      <c r="C49" s="6" t="n">
        <v>66902</v>
      </c>
      <c r="D4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Investments, Available-for-sale Securities in a Loss Position (Details) $ in Thousands</t>
        </is>
      </c>
      <c r="B1" s="2" t="inlineStr">
        <is>
          <t>12 Months Ended</t>
        </is>
      </c>
    </row>
    <row r="2">
      <c r="B2" s="2" t="inlineStr">
        <is>
          <t>Dec. 31, 2024 USD ($) security Rate</t>
        </is>
      </c>
      <c r="C2" s="2" t="inlineStr">
        <is>
          <t>Dec. 31, 2023 USD ($)</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Less than 12 Months, Estimated Fair Value</t>
        </is>
      </c>
      <c r="B4" s="6" t="n">
        <v>1053882</v>
      </c>
      <c r="C4" s="6" t="n">
        <v>444461</v>
      </c>
      <c r="D4" s="4" t="inlineStr">
        <is>
          <t xml:space="preserve"> </t>
        </is>
      </c>
    </row>
    <row r="5">
      <c r="A5" s="4" t="inlineStr">
        <is>
          <t>Less than 12 months, Gross Unrealized Losses</t>
        </is>
      </c>
      <c r="B5" s="5" t="n">
        <v>13406</v>
      </c>
      <c r="C5" s="5" t="n">
        <v>2641</v>
      </c>
      <c r="D5" s="4" t="inlineStr">
        <is>
          <t xml:space="preserve"> </t>
        </is>
      </c>
    </row>
    <row r="6">
      <c r="A6" s="4" t="inlineStr">
        <is>
          <t>12 Months or Longer, Estimated Fair Value</t>
        </is>
      </c>
      <c r="B6" s="5" t="n">
        <v>938410</v>
      </c>
      <c r="C6" s="5" t="n">
        <v>1331943</v>
      </c>
      <c r="D6" s="4" t="inlineStr">
        <is>
          <t xml:space="preserve"> </t>
        </is>
      </c>
    </row>
    <row r="7">
      <c r="A7" s="4" t="inlineStr">
        <is>
          <t>12 Months or Longer, Gross Unrealized Losses</t>
        </is>
      </c>
      <c r="B7" s="5" t="n">
        <v>123636</v>
      </c>
      <c r="C7" s="5" t="n">
        <v>129887</v>
      </c>
      <c r="D7" s="4" t="inlineStr">
        <is>
          <t xml:space="preserve"> </t>
        </is>
      </c>
    </row>
    <row r="8">
      <c r="A8" s="4" t="inlineStr">
        <is>
          <t>Total Estimated Fair Value</t>
        </is>
      </c>
      <c r="B8" s="5" t="n">
        <v>1992292</v>
      </c>
      <c r="C8" s="5" t="n">
        <v>1776404</v>
      </c>
      <c r="D8" s="4" t="inlineStr">
        <is>
          <t xml:space="preserve"> </t>
        </is>
      </c>
    </row>
    <row r="9">
      <c r="A9" s="4" t="inlineStr">
        <is>
          <t>Total gross unrealized losses</t>
        </is>
      </c>
      <c r="B9" s="5" t="n">
        <v>-137042</v>
      </c>
      <c r="C9" s="5" t="n">
        <v>-132528</v>
      </c>
      <c r="D9" s="4" t="inlineStr">
        <is>
          <t xml:space="preserve"> </t>
        </is>
      </c>
    </row>
    <row r="10">
      <c r="A10" s="4" t="inlineStr">
        <is>
          <t>Debt Securities, Available-for-Sale, Unrealized Loss Position</t>
        </is>
      </c>
      <c r="B10" s="6" t="n">
        <v>1992292</v>
      </c>
      <c r="C10" s="5" t="n">
        <v>1776404</v>
      </c>
      <c r="D10" s="4" t="inlineStr">
        <is>
          <t xml:space="preserve"> </t>
        </is>
      </c>
    </row>
    <row r="11">
      <c r="A11" s="4" t="inlineStr">
        <is>
          <t>Number of available-for-sale securities in unrealized loss positions</t>
        </is>
      </c>
      <c r="B11" s="5" t="n">
        <v>1031</v>
      </c>
      <c r="C11" s="4" t="inlineStr">
        <is>
          <t xml:space="preserve"> </t>
        </is>
      </c>
      <c r="D11" s="4" t="inlineStr">
        <is>
          <t xml:space="preserve"> </t>
        </is>
      </c>
    </row>
    <row r="12">
      <c r="A12" s="4" t="inlineStr">
        <is>
          <t>Number of available-for-sale securities in unrealized loss positions, greater than one year</t>
        </is>
      </c>
      <c r="B12" s="5" t="n">
        <v>616</v>
      </c>
      <c r="C12" s="4" t="inlineStr">
        <is>
          <t xml:space="preserve"> </t>
        </is>
      </c>
      <c r="D12" s="4" t="inlineStr">
        <is>
          <t xml:space="preserve"> </t>
        </is>
      </c>
    </row>
    <row r="13">
      <c r="A13" s="4" t="inlineStr">
        <is>
          <t>Debt Instrument, Covenant Description</t>
        </is>
      </c>
      <c r="B13" s="4" t="inlineStr">
        <is>
          <t>In October 2024, the covenants limiting restricted payments under the Note Purchase Agreement and Amended and Restated Credit Agreement were amended. The amendments allow the Company to make restricted payments so long as the aggregate amount of all such restricted payments does not exceed the greater of $300.0 million and 6.5% of the total assets of the Company and its subsidiaries at the end of the most recently completed fiscal quarter.</t>
        </is>
      </c>
      <c r="C13" s="4" t="inlineStr">
        <is>
          <t xml:space="preserve"> </t>
        </is>
      </c>
      <c r="D13" s="4" t="inlineStr">
        <is>
          <t xml:space="preserve"> </t>
        </is>
      </c>
    </row>
    <row r="14">
      <c r="A14" s="4" t="inlineStr">
        <is>
          <t>Debt Securities Available For Sale Allowance For Credit Loss Number Of Securities | security</t>
        </is>
      </c>
      <c r="B14" s="5" t="n">
        <v>4</v>
      </c>
      <c r="C14" s="4" t="inlineStr">
        <is>
          <t xml:space="preserve"> </t>
        </is>
      </c>
      <c r="D14" s="4" t="inlineStr">
        <is>
          <t xml:space="preserve"> </t>
        </is>
      </c>
    </row>
    <row r="15">
      <c r="A15" s="4" t="inlineStr">
        <is>
          <t>Debt Securities, Available-for-Sale, Excluding Accrued Interest, Allowance for Credit Loss, Not Previously Recorded</t>
        </is>
      </c>
      <c r="B15" s="6" t="n">
        <v>3</v>
      </c>
      <c r="C15" s="5" t="n">
        <v>1</v>
      </c>
      <c r="D15" s="4" t="inlineStr">
        <is>
          <t xml:space="preserve"> </t>
        </is>
      </c>
    </row>
    <row r="16">
      <c r="A16" s="4" t="inlineStr">
        <is>
          <t>Debt Securities, Available-for-Sale, Allowance for Credit Loss, Securities Sold</t>
        </is>
      </c>
      <c r="B16" s="5" t="n">
        <v>-479</v>
      </c>
      <c r="C16" s="5" t="n">
        <v>-12</v>
      </c>
      <c r="D16" s="4" t="inlineStr">
        <is>
          <t xml:space="preserve"> </t>
        </is>
      </c>
    </row>
    <row r="17">
      <c r="A17" s="4" t="inlineStr">
        <is>
          <t>Debt Securities, Available-for-Sale, Allowance for Credit Loss, Period Increase (Decrease)</t>
        </is>
      </c>
      <c r="B17" s="5" t="n">
        <v>-50</v>
      </c>
      <c r="C17" s="5" t="n">
        <v>198</v>
      </c>
      <c r="D17" s="4" t="inlineStr">
        <is>
          <t xml:space="preserve"> </t>
        </is>
      </c>
    </row>
    <row r="18">
      <c r="A18" s="4" t="inlineStr">
        <is>
          <t>Debt Securities, Available-for-Sale, Allowance for Credit Loss, Excluding Accrued Interest</t>
        </is>
      </c>
      <c r="B18" s="6" t="n">
        <v>27</v>
      </c>
      <c r="C18" s="5" t="n">
        <v>553</v>
      </c>
      <c r="D18" s="6" t="n">
        <v>366</v>
      </c>
    </row>
    <row r="19">
      <c r="A19" s="4" t="inlineStr">
        <is>
          <t>Debt Securities Available For Sale Allowance For Credit Loss Number Of Securities | security</t>
        </is>
      </c>
      <c r="B19" s="5" t="n">
        <v>4</v>
      </c>
      <c r="C19" s="4" t="inlineStr">
        <is>
          <t xml:space="preserve"> </t>
        </is>
      </c>
      <c r="D19" s="4" t="inlineStr">
        <is>
          <t xml:space="preserve"> </t>
        </is>
      </c>
    </row>
    <row r="20">
      <c r="A20" s="4" t="inlineStr">
        <is>
          <t>Fixed Maturities [Member]</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Percentage of securities rated A- or better | Rate</t>
        </is>
      </c>
      <c r="B22" s="8" t="n">
        <v>0.798</v>
      </c>
      <c r="C22" s="4" t="inlineStr">
        <is>
          <t xml:space="preserve"> </t>
        </is>
      </c>
      <c r="D22" s="4" t="inlineStr">
        <is>
          <t xml:space="preserve"> </t>
        </is>
      </c>
    </row>
    <row r="23">
      <c r="A23" s="4" t="inlineStr">
        <is>
          <t>U.S. Treasury Securities and Obligations of U.S. Government Agencies [Member]</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Less than 12 Months, Estimated Fair Value</t>
        </is>
      </c>
      <c r="B25" s="6" t="n">
        <v>838</v>
      </c>
      <c r="C25" s="5" t="n">
        <v>0</v>
      </c>
      <c r="D25" s="4" t="inlineStr">
        <is>
          <t xml:space="preserve"> </t>
        </is>
      </c>
    </row>
    <row r="26">
      <c r="A26" s="4" t="inlineStr">
        <is>
          <t>Less than 12 months, Gross Unrealized Losses</t>
        </is>
      </c>
      <c r="B26" s="5" t="n">
        <v>13</v>
      </c>
      <c r="C26" s="5" t="n">
        <v>0</v>
      </c>
      <c r="D26" s="4" t="inlineStr">
        <is>
          <t xml:space="preserve"> </t>
        </is>
      </c>
    </row>
    <row r="27">
      <c r="A27" s="4" t="inlineStr">
        <is>
          <t>12 Months or Longer, Estimated Fair Value</t>
        </is>
      </c>
      <c r="B27" s="5" t="n">
        <v>14210</v>
      </c>
      <c r="C27" s="5" t="n">
        <v>15484</v>
      </c>
      <c r="D27" s="4" t="inlineStr">
        <is>
          <t xml:space="preserve"> </t>
        </is>
      </c>
    </row>
    <row r="28">
      <c r="A28" s="4" t="inlineStr">
        <is>
          <t>12 Months or Longer, Gross Unrealized Losses</t>
        </is>
      </c>
      <c r="B28" s="5" t="n">
        <v>404</v>
      </c>
      <c r="C28" s="5" t="n">
        <v>806</v>
      </c>
      <c r="D28" s="4" t="inlineStr">
        <is>
          <t xml:space="preserve"> </t>
        </is>
      </c>
    </row>
    <row r="29">
      <c r="A29" s="4" t="inlineStr">
        <is>
          <t>Total Estimated Fair Value</t>
        </is>
      </c>
      <c r="B29" s="5" t="n">
        <v>15048</v>
      </c>
      <c r="C29" s="5" t="n">
        <v>15484</v>
      </c>
      <c r="D29" s="4" t="inlineStr">
        <is>
          <t xml:space="preserve"> </t>
        </is>
      </c>
    </row>
    <row r="30">
      <c r="A30" s="4" t="inlineStr">
        <is>
          <t>Total gross unrealized losses</t>
        </is>
      </c>
      <c r="B30" s="5" t="n">
        <v>-417</v>
      </c>
      <c r="C30" s="5" t="n">
        <v>-806</v>
      </c>
      <c r="D30" s="4" t="inlineStr">
        <is>
          <t xml:space="preserve"> </t>
        </is>
      </c>
    </row>
    <row r="31">
      <c r="A31" s="4" t="inlineStr">
        <is>
          <t>Debt Securities, Available-for-Sale, Unrealized Loss Position</t>
        </is>
      </c>
      <c r="B31" s="5" t="n">
        <v>15048</v>
      </c>
      <c r="C31" s="5" t="n">
        <v>15484</v>
      </c>
      <c r="D31" s="4" t="inlineStr">
        <is>
          <t xml:space="preserve"> </t>
        </is>
      </c>
    </row>
    <row r="32">
      <c r="A32" s="4" t="inlineStr">
        <is>
          <t>Debt Securities, Available-for-Sale, Allowance for Credit Loss, Excluding Accrued Interest</t>
        </is>
      </c>
      <c r="B32" s="5" t="n">
        <v>0</v>
      </c>
      <c r="C32" s="5" t="n">
        <v>0</v>
      </c>
      <c r="D32" s="4" t="inlineStr">
        <is>
          <t xml:space="preserve"> </t>
        </is>
      </c>
    </row>
    <row r="33">
      <c r="A33" s="4" t="inlineStr">
        <is>
          <t>Obligations of states, municipalities and political subdivisions [Member]</t>
        </is>
      </c>
      <c r="B33" s="4" t="inlineStr">
        <is>
          <t xml:space="preserve"> </t>
        </is>
      </c>
      <c r="C33" s="4" t="inlineStr">
        <is>
          <t xml:space="preserve"> </t>
        </is>
      </c>
      <c r="D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row>
    <row r="35">
      <c r="A35" s="4" t="inlineStr">
        <is>
          <t>Less than 12 Months, Estimated Fair Value</t>
        </is>
      </c>
      <c r="B35" s="5" t="n">
        <v>27049</v>
      </c>
      <c r="C35" s="5" t="n">
        <v>20886</v>
      </c>
      <c r="D35" s="4" t="inlineStr">
        <is>
          <t xml:space="preserve"> </t>
        </is>
      </c>
    </row>
    <row r="36">
      <c r="A36" s="4" t="inlineStr">
        <is>
          <t>Less than 12 months, Gross Unrealized Losses</t>
        </is>
      </c>
      <c r="B36" s="5" t="n">
        <v>417</v>
      </c>
      <c r="C36" s="5" t="n">
        <v>221</v>
      </c>
      <c r="D36" s="4" t="inlineStr">
        <is>
          <t xml:space="preserve"> </t>
        </is>
      </c>
    </row>
    <row r="37">
      <c r="A37" s="4" t="inlineStr">
        <is>
          <t>12 Months or Longer, Estimated Fair Value</t>
        </is>
      </c>
      <c r="B37" s="5" t="n">
        <v>114620</v>
      </c>
      <c r="C37" s="5" t="n">
        <v>121911</v>
      </c>
      <c r="D37" s="4" t="inlineStr">
        <is>
          <t xml:space="preserve"> </t>
        </is>
      </c>
    </row>
    <row r="38">
      <c r="A38" s="4" t="inlineStr">
        <is>
          <t>12 Months or Longer, Gross Unrealized Losses</t>
        </is>
      </c>
      <c r="B38" s="5" t="n">
        <v>22216</v>
      </c>
      <c r="C38" s="5" t="n">
        <v>20027</v>
      </c>
      <c r="D38" s="4" t="inlineStr">
        <is>
          <t xml:space="preserve"> </t>
        </is>
      </c>
    </row>
    <row r="39">
      <c r="A39" s="4" t="inlineStr">
        <is>
          <t>Total Estimated Fair Value</t>
        </is>
      </c>
      <c r="B39" s="5" t="n">
        <v>141669</v>
      </c>
      <c r="C39" s="5" t="n">
        <v>142797</v>
      </c>
      <c r="D39" s="4" t="inlineStr">
        <is>
          <t xml:space="preserve"> </t>
        </is>
      </c>
    </row>
    <row r="40">
      <c r="A40" s="4" t="inlineStr">
        <is>
          <t>Total gross unrealized losses</t>
        </is>
      </c>
      <c r="B40" s="5" t="n">
        <v>-22633</v>
      </c>
      <c r="C40" s="5" t="n">
        <v>-20248</v>
      </c>
      <c r="D40" s="4" t="inlineStr">
        <is>
          <t xml:space="preserve"> </t>
        </is>
      </c>
    </row>
    <row r="41">
      <c r="A41" s="4" t="inlineStr">
        <is>
          <t>Debt Securities, Available-for-Sale, Unrealized Loss Position</t>
        </is>
      </c>
      <c r="B41" s="5" t="n">
        <v>141669</v>
      </c>
      <c r="C41" s="5" t="n">
        <v>142797</v>
      </c>
      <c r="D41" s="4" t="inlineStr">
        <is>
          <t xml:space="preserve"> </t>
        </is>
      </c>
    </row>
    <row r="42">
      <c r="A42" s="4" t="inlineStr">
        <is>
          <t>Debt Securities, Available-for-Sale, Allowance for Credit Loss, Excluding Accrued Interest</t>
        </is>
      </c>
      <c r="B42" s="5" t="n">
        <v>3</v>
      </c>
      <c r="C42" s="5" t="n">
        <v>0</v>
      </c>
      <c r="D42" s="4" t="inlineStr">
        <is>
          <t xml:space="preserve"> </t>
        </is>
      </c>
    </row>
    <row r="43">
      <c r="A43" s="4" t="inlineStr">
        <is>
          <t>Corporate and other securities [Member]</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Less than 12 Months, Estimated Fair Value</t>
        </is>
      </c>
      <c r="B45" s="5" t="n">
        <v>667645</v>
      </c>
      <c r="C45" s="5" t="n">
        <v>246355</v>
      </c>
      <c r="D45" s="4" t="inlineStr">
        <is>
          <t xml:space="preserve"> </t>
        </is>
      </c>
    </row>
    <row r="46">
      <c r="A46" s="4" t="inlineStr">
        <is>
          <t>Less than 12 months, Gross Unrealized Losses</t>
        </is>
      </c>
      <c r="B46" s="5" t="n">
        <v>9139</v>
      </c>
      <c r="C46" s="5" t="n">
        <v>1444</v>
      </c>
      <c r="D46" s="4" t="inlineStr">
        <is>
          <t xml:space="preserve"> </t>
        </is>
      </c>
    </row>
    <row r="47">
      <c r="A47" s="4" t="inlineStr">
        <is>
          <t>12 Months or Longer, Estimated Fair Value</t>
        </is>
      </c>
      <c r="B47" s="5" t="n">
        <v>493598</v>
      </c>
      <c r="C47" s="5" t="n">
        <v>651525</v>
      </c>
      <c r="D47" s="4" t="inlineStr">
        <is>
          <t xml:space="preserve"> </t>
        </is>
      </c>
    </row>
    <row r="48">
      <c r="A48" s="4" t="inlineStr">
        <is>
          <t>12 Months or Longer, Gross Unrealized Losses</t>
        </is>
      </c>
      <c r="B48" s="5" t="n">
        <v>44499</v>
      </c>
      <c r="C48" s="5" t="n">
        <v>53311</v>
      </c>
      <c r="D48" s="4" t="inlineStr">
        <is>
          <t xml:space="preserve"> </t>
        </is>
      </c>
    </row>
    <row r="49">
      <c r="A49" s="4" t="inlineStr">
        <is>
          <t>Total Estimated Fair Value</t>
        </is>
      </c>
      <c r="B49" s="5" t="n">
        <v>1161243</v>
      </c>
      <c r="C49" s="5" t="n">
        <v>897880</v>
      </c>
      <c r="D49" s="4" t="inlineStr">
        <is>
          <t xml:space="preserve"> </t>
        </is>
      </c>
    </row>
    <row r="50">
      <c r="A50" s="4" t="inlineStr">
        <is>
          <t>Total gross unrealized losses</t>
        </is>
      </c>
      <c r="B50" s="5" t="n">
        <v>-53638</v>
      </c>
      <c r="C50" s="5" t="n">
        <v>-54755</v>
      </c>
      <c r="D50" s="4" t="inlineStr">
        <is>
          <t xml:space="preserve"> </t>
        </is>
      </c>
    </row>
    <row r="51">
      <c r="A51" s="4" t="inlineStr">
        <is>
          <t>Debt Securities, Available-for-Sale, Unrealized Loss Position</t>
        </is>
      </c>
      <c r="B51" s="5" t="n">
        <v>1161243</v>
      </c>
      <c r="C51" s="5" t="n">
        <v>897880</v>
      </c>
      <c r="D51" s="4" t="inlineStr">
        <is>
          <t xml:space="preserve"> </t>
        </is>
      </c>
    </row>
    <row r="52">
      <c r="A52" s="4" t="inlineStr">
        <is>
          <t>Debt Securities, Available-for-Sale, Allowance for Credit Loss, Excluding Accrued Interest</t>
        </is>
      </c>
      <c r="B52" s="5" t="n">
        <v>23</v>
      </c>
      <c r="C52" s="5" t="n">
        <v>552</v>
      </c>
      <c r="D52" s="4" t="inlineStr">
        <is>
          <t xml:space="preserve"> </t>
        </is>
      </c>
    </row>
    <row r="53">
      <c r="A53" s="4" t="inlineStr">
        <is>
          <t>Asset-backed securities [Member]</t>
        </is>
      </c>
      <c r="B53" s="4" t="inlineStr">
        <is>
          <t xml:space="preserve"> </t>
        </is>
      </c>
      <c r="C53" s="4" t="inlineStr">
        <is>
          <t xml:space="preserve"> </t>
        </is>
      </c>
      <c r="D53" s="4" t="inlineStr">
        <is>
          <t xml:space="preserve"> </t>
        </is>
      </c>
    </row>
    <row r="54">
      <c r="A54" s="3" t="inlineStr">
        <is>
          <t>Debt Securities, Available-for-sale [Line Items]</t>
        </is>
      </c>
      <c r="B54" s="4" t="inlineStr">
        <is>
          <t xml:space="preserve"> </t>
        </is>
      </c>
      <c r="C54" s="4" t="inlineStr">
        <is>
          <t xml:space="preserve"> </t>
        </is>
      </c>
      <c r="D54" s="4" t="inlineStr">
        <is>
          <t xml:space="preserve"> </t>
        </is>
      </c>
    </row>
    <row r="55">
      <c r="A55" s="4" t="inlineStr">
        <is>
          <t>Less than 12 Months, Estimated Fair Value</t>
        </is>
      </c>
      <c r="B55" s="5" t="n">
        <v>121371</v>
      </c>
      <c r="C55" s="5" t="n">
        <v>142287</v>
      </c>
      <c r="D55" s="4" t="inlineStr">
        <is>
          <t xml:space="preserve"> </t>
        </is>
      </c>
    </row>
    <row r="56">
      <c r="A56" s="4" t="inlineStr">
        <is>
          <t>Less than 12 months, Gross Unrealized Losses</t>
        </is>
      </c>
      <c r="B56" s="5" t="n">
        <v>943</v>
      </c>
      <c r="C56" s="5" t="n">
        <v>872</v>
      </c>
      <c r="D56" s="4" t="inlineStr">
        <is>
          <t xml:space="preserve"> </t>
        </is>
      </c>
    </row>
    <row r="57">
      <c r="A57" s="4" t="inlineStr">
        <is>
          <t>12 Months or Longer, Estimated Fair Value</t>
        </is>
      </c>
      <c r="B57" s="5" t="n">
        <v>24656</v>
      </c>
      <c r="C57" s="5" t="n">
        <v>217401</v>
      </c>
      <c r="D57" s="4" t="inlineStr">
        <is>
          <t xml:space="preserve"> </t>
        </is>
      </c>
    </row>
    <row r="58">
      <c r="A58" s="4" t="inlineStr">
        <is>
          <t>12 Months or Longer, Gross Unrealized Losses</t>
        </is>
      </c>
      <c r="B58" s="5" t="n">
        <v>579</v>
      </c>
      <c r="C58" s="5" t="n">
        <v>1901</v>
      </c>
      <c r="D58" s="4" t="inlineStr">
        <is>
          <t xml:space="preserve"> </t>
        </is>
      </c>
    </row>
    <row r="59">
      <c r="A59" s="4" t="inlineStr">
        <is>
          <t>Total Estimated Fair Value</t>
        </is>
      </c>
      <c r="B59" s="5" t="n">
        <v>146027</v>
      </c>
      <c r="C59" s="5" t="n">
        <v>359688</v>
      </c>
      <c r="D59" s="4" t="inlineStr">
        <is>
          <t xml:space="preserve"> </t>
        </is>
      </c>
    </row>
    <row r="60">
      <c r="A60" s="4" t="inlineStr">
        <is>
          <t>Total gross unrealized losses</t>
        </is>
      </c>
      <c r="B60" s="5" t="n">
        <v>-1522</v>
      </c>
      <c r="C60" s="5" t="n">
        <v>-2773</v>
      </c>
      <c r="D60" s="4" t="inlineStr">
        <is>
          <t xml:space="preserve"> </t>
        </is>
      </c>
    </row>
    <row r="61">
      <c r="A61" s="4" t="inlineStr">
        <is>
          <t>Debt Securities, Available-for-Sale, Unrealized Loss Position</t>
        </is>
      </c>
      <c r="B61" s="5" t="n">
        <v>146027</v>
      </c>
      <c r="C61" s="5" t="n">
        <v>359688</v>
      </c>
      <c r="D61" s="4" t="inlineStr">
        <is>
          <t xml:space="preserve"> </t>
        </is>
      </c>
    </row>
    <row r="62">
      <c r="A62" s="4" t="inlineStr">
        <is>
          <t>Debt Securities, Available-for-Sale, Allowance for Credit Loss, Excluding Accrued Interest</t>
        </is>
      </c>
      <c r="B62" s="5" t="n">
        <v>0</v>
      </c>
      <c r="C62" s="5" t="n">
        <v>0</v>
      </c>
      <c r="D62" s="4" t="inlineStr">
        <is>
          <t xml:space="preserve"> </t>
        </is>
      </c>
    </row>
    <row r="63">
      <c r="A63" s="4" t="inlineStr">
        <is>
          <t>Residential mortgage-backed securities [Member]</t>
        </is>
      </c>
      <c r="B63" s="4" t="inlineStr">
        <is>
          <t xml:space="preserve"> </t>
        </is>
      </c>
      <c r="C63" s="4" t="inlineStr">
        <is>
          <t xml:space="preserve"> </t>
        </is>
      </c>
      <c r="D63" s="4" t="inlineStr">
        <is>
          <t xml:space="preserve"> </t>
        </is>
      </c>
    </row>
    <row r="64">
      <c r="A64" s="3" t="inlineStr">
        <is>
          <t>Debt Securities, Available-for-sale [Line Items]</t>
        </is>
      </c>
      <c r="B64" s="4" t="inlineStr">
        <is>
          <t xml:space="preserve"> </t>
        </is>
      </c>
      <c r="C64" s="4" t="inlineStr">
        <is>
          <t xml:space="preserve"> </t>
        </is>
      </c>
      <c r="D64" s="4" t="inlineStr">
        <is>
          <t xml:space="preserve"> </t>
        </is>
      </c>
    </row>
    <row r="65">
      <c r="A65" s="4" t="inlineStr">
        <is>
          <t>Less than 12 Months, Estimated Fair Value</t>
        </is>
      </c>
      <c r="B65" s="5" t="n">
        <v>144955</v>
      </c>
      <c r="C65" s="5" t="n">
        <v>26158</v>
      </c>
      <c r="D65" s="4" t="inlineStr">
        <is>
          <t xml:space="preserve"> </t>
        </is>
      </c>
    </row>
    <row r="66">
      <c r="A66" s="4" t="inlineStr">
        <is>
          <t>Less than 12 months, Gross Unrealized Losses</t>
        </is>
      </c>
      <c r="B66" s="5" t="n">
        <v>1934</v>
      </c>
      <c r="C66" s="5" t="n">
        <v>49</v>
      </c>
      <c r="D66" s="4" t="inlineStr">
        <is>
          <t xml:space="preserve"> </t>
        </is>
      </c>
    </row>
    <row r="67">
      <c r="A67" s="4" t="inlineStr">
        <is>
          <t>12 Months or Longer, Estimated Fair Value</t>
        </is>
      </c>
      <c r="B67" s="5" t="n">
        <v>237514</v>
      </c>
      <c r="C67" s="5" t="n">
        <v>268891</v>
      </c>
      <c r="D67" s="4" t="inlineStr">
        <is>
          <t xml:space="preserve"> </t>
        </is>
      </c>
    </row>
    <row r="68">
      <c r="A68" s="4" t="inlineStr">
        <is>
          <t>12 Months or Longer, Gross Unrealized Losses</t>
        </is>
      </c>
      <c r="B68" s="5" t="n">
        <v>52060</v>
      </c>
      <c r="C68" s="5" t="n">
        <v>48481</v>
      </c>
      <c r="D68" s="4" t="inlineStr">
        <is>
          <t xml:space="preserve"> </t>
        </is>
      </c>
    </row>
    <row r="69">
      <c r="A69" s="4" t="inlineStr">
        <is>
          <t>Total Estimated Fair Value</t>
        </is>
      </c>
      <c r="B69" s="5" t="n">
        <v>382469</v>
      </c>
      <c r="C69" s="5" t="n">
        <v>295049</v>
      </c>
      <c r="D69" s="4" t="inlineStr">
        <is>
          <t xml:space="preserve"> </t>
        </is>
      </c>
    </row>
    <row r="70">
      <c r="A70" s="4" t="inlineStr">
        <is>
          <t>Total gross unrealized losses</t>
        </is>
      </c>
      <c r="B70" s="5" t="n">
        <v>-53994</v>
      </c>
      <c r="C70" s="5" t="n">
        <v>-48530</v>
      </c>
      <c r="D70" s="4" t="inlineStr">
        <is>
          <t xml:space="preserve"> </t>
        </is>
      </c>
    </row>
    <row r="71">
      <c r="A71" s="4" t="inlineStr">
        <is>
          <t>Debt Securities, Available-for-Sale, Unrealized Loss Position</t>
        </is>
      </c>
      <c r="B71" s="5" t="n">
        <v>382469</v>
      </c>
      <c r="C71" s="5" t="n">
        <v>295049</v>
      </c>
      <c r="D71" s="4" t="inlineStr">
        <is>
          <t xml:space="preserve"> </t>
        </is>
      </c>
    </row>
    <row r="72">
      <c r="A72" s="4" t="inlineStr">
        <is>
          <t>Debt Securities, Available-for-Sale, Allowance for Credit Loss, Excluding Accrued Interest</t>
        </is>
      </c>
      <c r="B72" s="5" t="n">
        <v>0</v>
      </c>
      <c r="C72" s="5" t="n">
        <v>0</v>
      </c>
      <c r="D72" s="4" t="inlineStr">
        <is>
          <t xml:space="preserve"> </t>
        </is>
      </c>
    </row>
    <row r="73">
      <c r="A73" s="4" t="inlineStr">
        <is>
          <t>Commercial mortgage-backed aecurities [Member]</t>
        </is>
      </c>
      <c r="B73" s="4" t="inlineStr">
        <is>
          <t xml:space="preserve"> </t>
        </is>
      </c>
      <c r="C73" s="4" t="inlineStr">
        <is>
          <t xml:space="preserve"> </t>
        </is>
      </c>
      <c r="D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row>
    <row r="75">
      <c r="A75" s="4" t="inlineStr">
        <is>
          <t>Less than 12 Months, Estimated Fair Value</t>
        </is>
      </c>
      <c r="B75" s="5" t="n">
        <v>92024</v>
      </c>
      <c r="C75" s="5" t="n">
        <v>8775</v>
      </c>
      <c r="D75" s="4" t="inlineStr">
        <is>
          <t xml:space="preserve"> </t>
        </is>
      </c>
    </row>
    <row r="76">
      <c r="A76" s="4" t="inlineStr">
        <is>
          <t>Less than 12 months, Gross Unrealized Losses</t>
        </is>
      </c>
      <c r="B76" s="5" t="n">
        <v>960</v>
      </c>
      <c r="C76" s="5" t="n">
        <v>55</v>
      </c>
      <c r="D76" s="4" t="inlineStr">
        <is>
          <t xml:space="preserve"> </t>
        </is>
      </c>
    </row>
    <row r="77">
      <c r="A77" s="4" t="inlineStr">
        <is>
          <t>12 Months or Longer, Estimated Fair Value</t>
        </is>
      </c>
      <c r="B77" s="5" t="n">
        <v>53812</v>
      </c>
      <c r="C77" s="5" t="n">
        <v>56731</v>
      </c>
      <c r="D77" s="4" t="inlineStr">
        <is>
          <t xml:space="preserve"> </t>
        </is>
      </c>
    </row>
    <row r="78">
      <c r="A78" s="4" t="inlineStr">
        <is>
          <t>12 Months or Longer, Gross Unrealized Losses</t>
        </is>
      </c>
      <c r="B78" s="5" t="n">
        <v>3878</v>
      </c>
      <c r="C78" s="5" t="n">
        <v>5361</v>
      </c>
      <c r="D78" s="4" t="inlineStr">
        <is>
          <t xml:space="preserve"> </t>
        </is>
      </c>
    </row>
    <row r="79">
      <c r="A79" s="4" t="inlineStr">
        <is>
          <t>Total Estimated Fair Value</t>
        </is>
      </c>
      <c r="B79" s="5" t="n">
        <v>145836</v>
      </c>
      <c r="C79" s="5" t="n">
        <v>65506</v>
      </c>
      <c r="D79" s="4" t="inlineStr">
        <is>
          <t xml:space="preserve"> </t>
        </is>
      </c>
    </row>
    <row r="80">
      <c r="A80" s="4" t="inlineStr">
        <is>
          <t>Total gross unrealized losses</t>
        </is>
      </c>
      <c r="B80" s="5" t="n">
        <v>-4838</v>
      </c>
      <c r="C80" s="5" t="n">
        <v>-5416</v>
      </c>
      <c r="D80" s="4" t="inlineStr">
        <is>
          <t xml:space="preserve"> </t>
        </is>
      </c>
    </row>
    <row r="81">
      <c r="A81" s="4" t="inlineStr">
        <is>
          <t>Debt Securities, Available-for-Sale, Unrealized Loss Position</t>
        </is>
      </c>
      <c r="B81" s="5" t="n">
        <v>145836</v>
      </c>
      <c r="C81" s="5" t="n">
        <v>65506</v>
      </c>
      <c r="D81" s="4" t="inlineStr">
        <is>
          <t xml:space="preserve"> </t>
        </is>
      </c>
    </row>
    <row r="82">
      <c r="A82" s="4" t="inlineStr">
        <is>
          <t>Debt Securities, Available-for-Sale, Allowance for Credit Loss, Excluding Accrued Interest</t>
        </is>
      </c>
      <c r="B82" s="6" t="n">
        <v>1</v>
      </c>
      <c r="C82" s="6" t="n">
        <v>1</v>
      </c>
      <c r="D8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ual Maturities of Available-for-sale Fixed Maturity Securities (Details) - USD ($) $ in Thousands</t>
        </is>
      </c>
      <c r="B1" s="2" t="inlineStr">
        <is>
          <t>Dec. 31, 2024</t>
        </is>
      </c>
      <c r="C1" s="2" t="inlineStr">
        <is>
          <t>Dec. 31, 2023</t>
        </is>
      </c>
    </row>
    <row r="2">
      <c r="A2" s="3" t="inlineStr">
        <is>
          <t>Amortized Cost [Abstract]</t>
        </is>
      </c>
      <c r="B2" s="4" t="inlineStr">
        <is>
          <t xml:space="preserve"> </t>
        </is>
      </c>
      <c r="C2" s="4" t="inlineStr">
        <is>
          <t xml:space="preserve"> </t>
        </is>
      </c>
    </row>
    <row r="3">
      <c r="A3" s="4" t="inlineStr">
        <is>
          <t>Due in one year or less, Amortized Cost</t>
        </is>
      </c>
      <c r="B3" s="6" t="n">
        <v>415494</v>
      </c>
      <c r="C3" s="4" t="inlineStr">
        <is>
          <t xml:space="preserve"> </t>
        </is>
      </c>
    </row>
    <row r="4">
      <c r="A4" s="4" t="inlineStr">
        <is>
          <t>Due after one year through five years, Amortized Cost</t>
        </is>
      </c>
      <c r="B4" s="5" t="n">
        <v>1070687</v>
      </c>
      <c r="C4" s="4" t="inlineStr">
        <is>
          <t xml:space="preserve"> </t>
        </is>
      </c>
    </row>
    <row r="5">
      <c r="A5" s="4" t="inlineStr">
        <is>
          <t>Due after five years through ten years, Amortized Cost</t>
        </is>
      </c>
      <c r="B5" s="5" t="n">
        <v>513549</v>
      </c>
      <c r="C5" s="4" t="inlineStr">
        <is>
          <t xml:space="preserve"> </t>
        </is>
      </c>
    </row>
    <row r="6">
      <c r="A6" s="4" t="inlineStr">
        <is>
          <t>Due after ten years, Amortized Cost</t>
        </is>
      </c>
      <c r="B6" s="5" t="n">
        <v>222001</v>
      </c>
      <c r="C6" s="4" t="inlineStr">
        <is>
          <t xml:space="preserve"> </t>
        </is>
      </c>
    </row>
    <row r="7">
      <c r="A7" s="4" t="inlineStr">
        <is>
          <t>Total fixed maturities, Amortized Cost</t>
        </is>
      </c>
      <c r="B7" s="5" t="n">
        <v>3663031</v>
      </c>
      <c r="C7" s="6" t="n">
        <v>2834463</v>
      </c>
    </row>
    <row r="8">
      <c r="A8" s="3" t="inlineStr">
        <is>
          <t>Estimated Fair Value [Abstract]</t>
        </is>
      </c>
      <c r="B8" s="4" t="inlineStr">
        <is>
          <t xml:space="preserve"> </t>
        </is>
      </c>
      <c r="C8" s="4" t="inlineStr">
        <is>
          <t xml:space="preserve"> </t>
        </is>
      </c>
    </row>
    <row r="9">
      <c r="A9" s="4" t="inlineStr">
        <is>
          <t>Due in one year or less, Estimated Fair Value</t>
        </is>
      </c>
      <c r="B9" s="5" t="n">
        <v>415674</v>
      </c>
      <c r="C9" s="4" t="inlineStr">
        <is>
          <t xml:space="preserve"> </t>
        </is>
      </c>
    </row>
    <row r="10">
      <c r="A10" s="4" t="inlineStr">
        <is>
          <t>Due after one year through five years, Estimated Fair Value</t>
        </is>
      </c>
      <c r="B10" s="5" t="n">
        <v>1058729</v>
      </c>
      <c r="C10" s="4" t="inlineStr">
        <is>
          <t xml:space="preserve"> </t>
        </is>
      </c>
    </row>
    <row r="11">
      <c r="A11" s="4" t="inlineStr">
        <is>
          <t>Due after five years through ten years, Estimated Fair Value</t>
        </is>
      </c>
      <c r="B11" s="5" t="n">
        <v>496044</v>
      </c>
      <c r="C11" s="4" t="inlineStr">
        <is>
          <t xml:space="preserve"> </t>
        </is>
      </c>
    </row>
    <row r="12">
      <c r="A12" s="4" t="inlineStr">
        <is>
          <t>Due after ten years, Estimated Fair Value</t>
        </is>
      </c>
      <c r="B12" s="5" t="n">
        <v>180395</v>
      </c>
      <c r="C12" s="4" t="inlineStr">
        <is>
          <t xml:space="preserve"> </t>
        </is>
      </c>
    </row>
    <row r="13">
      <c r="A13" s="4" t="inlineStr">
        <is>
          <t>Estimated Fair Value</t>
        </is>
      </c>
      <c r="B13" s="5" t="n">
        <v>3537563</v>
      </c>
      <c r="C13" s="5" t="n">
        <v>2711759</v>
      </c>
    </row>
    <row r="14">
      <c r="A14" s="4" t="inlineStr">
        <is>
          <t>Asset-backed securities [Member]</t>
        </is>
      </c>
      <c r="B14" s="4" t="inlineStr">
        <is>
          <t xml:space="preserve"> </t>
        </is>
      </c>
      <c r="C14" s="4" t="inlineStr">
        <is>
          <t xml:space="preserve"> </t>
        </is>
      </c>
    </row>
    <row r="15">
      <c r="A15" s="3" t="inlineStr">
        <is>
          <t>Amortized Cost [Abstract]</t>
        </is>
      </c>
      <c r="B15" s="4" t="inlineStr">
        <is>
          <t xml:space="preserve"> </t>
        </is>
      </c>
      <c r="C15" s="4" t="inlineStr">
        <is>
          <t xml:space="preserve"> </t>
        </is>
      </c>
    </row>
    <row r="16">
      <c r="A16" s="4" t="inlineStr">
        <is>
          <t>Without single maturity date, Amortized Cost</t>
        </is>
      </c>
      <c r="B16" s="5" t="n">
        <v>729658</v>
      </c>
      <c r="C16" s="4" t="inlineStr">
        <is>
          <t xml:space="preserve"> </t>
        </is>
      </c>
    </row>
    <row r="17">
      <c r="A17" s="4" t="inlineStr">
        <is>
          <t>Total fixed maturities, Amortized Cost</t>
        </is>
      </c>
      <c r="B17" s="5" t="n">
        <v>729658</v>
      </c>
      <c r="C17" s="5" t="n">
        <v>641700</v>
      </c>
    </row>
    <row r="18">
      <c r="A18" s="3" t="inlineStr">
        <is>
          <t>Estimated Fair Value [Abstract]</t>
        </is>
      </c>
      <c r="B18" s="4" t="inlineStr">
        <is>
          <t xml:space="preserve"> </t>
        </is>
      </c>
      <c r="C18" s="4" t="inlineStr">
        <is>
          <t xml:space="preserve"> </t>
        </is>
      </c>
    </row>
    <row r="19">
      <c r="A19" s="4" t="inlineStr">
        <is>
          <t>Without single maturity date, Estimated Fair Value</t>
        </is>
      </c>
      <c r="B19" s="5" t="n">
        <v>732742</v>
      </c>
      <c r="C19" s="4" t="inlineStr">
        <is>
          <t xml:space="preserve"> </t>
        </is>
      </c>
    </row>
    <row r="20">
      <c r="A20" s="4" t="inlineStr">
        <is>
          <t>Estimated Fair Value</t>
        </is>
      </c>
      <c r="B20" s="5" t="n">
        <v>732742</v>
      </c>
      <c r="C20" s="5" t="n">
        <v>641760</v>
      </c>
    </row>
    <row r="21">
      <c r="A21" s="4" t="inlineStr">
        <is>
          <t>Residential mortgage-backed securities [Member]</t>
        </is>
      </c>
      <c r="B21" s="4" t="inlineStr">
        <is>
          <t xml:space="preserve"> </t>
        </is>
      </c>
      <c r="C21" s="4" t="inlineStr">
        <is>
          <t xml:space="preserve"> </t>
        </is>
      </c>
    </row>
    <row r="22">
      <c r="A22" s="3" t="inlineStr">
        <is>
          <t>Amortized Cost [Abstract]</t>
        </is>
      </c>
      <c r="B22" s="4" t="inlineStr">
        <is>
          <t xml:space="preserve"> </t>
        </is>
      </c>
      <c r="C22" s="4" t="inlineStr">
        <is>
          <t xml:space="preserve"> </t>
        </is>
      </c>
    </row>
    <row r="23">
      <c r="A23" s="4" t="inlineStr">
        <is>
          <t>Without single maturity date, Amortized Cost</t>
        </is>
      </c>
      <c r="B23" s="5" t="n">
        <v>502121</v>
      </c>
      <c r="C23" s="4" t="inlineStr">
        <is>
          <t xml:space="preserve"> </t>
        </is>
      </c>
    </row>
    <row r="24">
      <c r="A24" s="4" t="inlineStr">
        <is>
          <t>Total fixed maturities, Amortized Cost</t>
        </is>
      </c>
      <c r="B24" s="5" t="n">
        <v>502121</v>
      </c>
      <c r="C24" s="5" t="n">
        <v>463904</v>
      </c>
    </row>
    <row r="25">
      <c r="A25" s="3" t="inlineStr">
        <is>
          <t>Estimated Fair Value [Abstract]</t>
        </is>
      </c>
      <c r="B25" s="4" t="inlineStr">
        <is>
          <t xml:space="preserve"> </t>
        </is>
      </c>
      <c r="C25" s="4" t="inlineStr">
        <is>
          <t xml:space="preserve"> </t>
        </is>
      </c>
    </row>
    <row r="26">
      <c r="A26" s="4" t="inlineStr">
        <is>
          <t>Without single maturity date, Estimated Fair Value</t>
        </is>
      </c>
      <c r="B26" s="5" t="n">
        <v>448874</v>
      </c>
      <c r="C26" s="4" t="inlineStr">
        <is>
          <t xml:space="preserve"> </t>
        </is>
      </c>
    </row>
    <row r="27">
      <c r="A27" s="4" t="inlineStr">
        <is>
          <t>Estimated Fair Value</t>
        </is>
      </c>
      <c r="B27" s="5" t="n">
        <v>448874</v>
      </c>
      <c r="C27" s="5" t="n">
        <v>417106</v>
      </c>
    </row>
    <row r="28">
      <c r="A28" s="4" t="inlineStr">
        <is>
          <t>Commercial mortgage-backed aecurities [Member]</t>
        </is>
      </c>
      <c r="B28" s="4" t="inlineStr">
        <is>
          <t xml:space="preserve"> </t>
        </is>
      </c>
      <c r="C28" s="4" t="inlineStr">
        <is>
          <t xml:space="preserve"> </t>
        </is>
      </c>
    </row>
    <row r="29">
      <c r="A29" s="3" t="inlineStr">
        <is>
          <t>Amortized Cost [Abstract]</t>
        </is>
      </c>
      <c r="B29" s="4" t="inlineStr">
        <is>
          <t xml:space="preserve"> </t>
        </is>
      </c>
      <c r="C29" s="4" t="inlineStr">
        <is>
          <t xml:space="preserve"> </t>
        </is>
      </c>
    </row>
    <row r="30">
      <c r="A30" s="4" t="inlineStr">
        <is>
          <t>Without single maturity date, Amortized Cost</t>
        </is>
      </c>
      <c r="B30" s="5" t="n">
        <v>209521</v>
      </c>
      <c r="C30" s="4" t="inlineStr">
        <is>
          <t xml:space="preserve"> </t>
        </is>
      </c>
    </row>
    <row r="31">
      <c r="A31" s="4" t="inlineStr">
        <is>
          <t>Total fixed maturities, Amortized Cost</t>
        </is>
      </c>
      <c r="B31" s="5" t="n">
        <v>209521</v>
      </c>
      <c r="C31" s="5" t="n">
        <v>72308</v>
      </c>
    </row>
    <row r="32">
      <c r="A32" s="3" t="inlineStr">
        <is>
          <t>Estimated Fair Value [Abstract]</t>
        </is>
      </c>
      <c r="B32" s="4" t="inlineStr">
        <is>
          <t xml:space="preserve"> </t>
        </is>
      </c>
      <c r="C32" s="4" t="inlineStr">
        <is>
          <t xml:space="preserve"> </t>
        </is>
      </c>
    </row>
    <row r="33">
      <c r="A33" s="4" t="inlineStr">
        <is>
          <t>Without single maturity date, Estimated Fair Value</t>
        </is>
      </c>
      <c r="B33" s="5" t="n">
        <v>205105</v>
      </c>
      <c r="C33" s="4" t="inlineStr">
        <is>
          <t xml:space="preserve"> </t>
        </is>
      </c>
    </row>
    <row r="34">
      <c r="A34" s="4" t="inlineStr">
        <is>
          <t>Estimated Fair Value</t>
        </is>
      </c>
      <c r="B34" s="6" t="n">
        <v>205105</v>
      </c>
      <c r="C34" s="6" t="n">
        <v>669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Net Investment Income (Details) - USD ($) $ in Thousands</t>
        </is>
      </c>
      <c r="B1" s="2" t="inlineStr">
        <is>
          <t>12 Months Ended</t>
        </is>
      </c>
    </row>
    <row r="2">
      <c r="B2" s="2" t="inlineStr">
        <is>
          <t>Dec. 31, 2024</t>
        </is>
      </c>
      <c r="C2" s="2" t="inlineStr">
        <is>
          <t>Dec. 31, 2023</t>
        </is>
      </c>
      <c r="D2" s="2" t="inlineStr">
        <is>
          <t>Dec. 31, 2022</t>
        </is>
      </c>
    </row>
    <row r="3">
      <c r="A3" s="3" t="inlineStr">
        <is>
          <t>Interest [Abstract]</t>
        </is>
      </c>
      <c r="B3" s="4" t="inlineStr">
        <is>
          <t xml:space="preserve"> </t>
        </is>
      </c>
      <c r="C3" s="4" t="inlineStr">
        <is>
          <t xml:space="preserve"> </t>
        </is>
      </c>
      <c r="D3" s="4" t="inlineStr">
        <is>
          <t xml:space="preserve"> </t>
        </is>
      </c>
    </row>
    <row r="4">
      <c r="A4" s="4" t="inlineStr">
        <is>
          <t>Taxable bonds</t>
        </is>
      </c>
      <c r="B4" s="6" t="n">
        <v>143242</v>
      </c>
      <c r="C4" s="6" t="n">
        <v>92227</v>
      </c>
      <c r="D4" s="6" t="n">
        <v>44806</v>
      </c>
    </row>
    <row r="5">
      <c r="A5" s="4" t="inlineStr">
        <is>
          <t>Municipal bonds (tax exempt)</t>
        </is>
      </c>
      <c r="B5" s="5" t="n">
        <v>1592</v>
      </c>
      <c r="C5" s="5" t="n">
        <v>2217</v>
      </c>
      <c r="D5" s="5" t="n">
        <v>3380</v>
      </c>
    </row>
    <row r="6">
      <c r="A6" s="4" t="inlineStr">
        <is>
          <t>Cash equivalents and short-term investments</t>
        </is>
      </c>
      <c r="B6" s="5" t="n">
        <v>3012</v>
      </c>
      <c r="C6" s="5" t="n">
        <v>3004</v>
      </c>
      <c r="D6" s="5" t="n">
        <v>1251</v>
      </c>
    </row>
    <row r="7">
      <c r="A7" s="4" t="inlineStr">
        <is>
          <t>Dividends on equity securities</t>
        </is>
      </c>
      <c r="B7" s="5" t="n">
        <v>6442</v>
      </c>
      <c r="C7" s="5" t="n">
        <v>5097</v>
      </c>
      <c r="D7" s="5" t="n">
        <v>4406</v>
      </c>
    </row>
    <row r="8">
      <c r="A8" s="4" t="inlineStr">
        <is>
          <t>Real estate investment income</t>
        </is>
      </c>
      <c r="B8" s="5" t="n">
        <v>154441</v>
      </c>
      <c r="C8" s="5" t="n">
        <v>106261</v>
      </c>
      <c r="D8" s="5" t="n">
        <v>54077</v>
      </c>
    </row>
    <row r="9">
      <c r="A9" s="4" t="inlineStr">
        <is>
          <t>Investment expenses</t>
        </is>
      </c>
      <c r="B9" s="5" t="n">
        <v>-4154</v>
      </c>
      <c r="C9" s="5" t="n">
        <v>-3926</v>
      </c>
      <c r="D9" s="5" t="n">
        <v>-2795</v>
      </c>
    </row>
    <row r="10">
      <c r="A10" s="4" t="inlineStr">
        <is>
          <t>Net investment income</t>
        </is>
      </c>
      <c r="B10" s="5" t="n">
        <v>150287</v>
      </c>
      <c r="C10" s="5" t="n">
        <v>102335</v>
      </c>
      <c r="D10" s="5" t="n">
        <v>51282</v>
      </c>
    </row>
    <row r="11">
      <c r="A11" s="4" t="inlineStr">
        <is>
          <t>Real Estate Investment</t>
        </is>
      </c>
      <c r="B11" s="4" t="inlineStr">
        <is>
          <t xml:space="preserve"> </t>
        </is>
      </c>
      <c r="C11" s="4" t="inlineStr">
        <is>
          <t xml:space="preserve"> </t>
        </is>
      </c>
      <c r="D11" s="4" t="inlineStr">
        <is>
          <t xml:space="preserve"> </t>
        </is>
      </c>
    </row>
    <row r="12">
      <c r="A12" s="3" t="inlineStr">
        <is>
          <t>Interest [Abstract]</t>
        </is>
      </c>
      <c r="B12" s="4" t="inlineStr">
        <is>
          <t xml:space="preserve"> </t>
        </is>
      </c>
      <c r="C12" s="4" t="inlineStr">
        <is>
          <t xml:space="preserve"> </t>
        </is>
      </c>
      <c r="D12" s="4" t="inlineStr">
        <is>
          <t xml:space="preserve"> </t>
        </is>
      </c>
    </row>
    <row r="13">
      <c r="A13" s="4" t="inlineStr">
        <is>
          <t>Real estate investment income</t>
        </is>
      </c>
      <c r="B13" s="5" t="n">
        <v>153</v>
      </c>
      <c r="C13" s="5" t="n">
        <v>3716</v>
      </c>
      <c r="D13" s="5" t="n">
        <v>234</v>
      </c>
    </row>
    <row r="14">
      <c r="A14" s="4" t="inlineStr">
        <is>
          <t>Investment expenses</t>
        </is>
      </c>
      <c r="B14" s="6" t="n">
        <v>0</v>
      </c>
      <c r="C14" s="6" t="n">
        <v>-500</v>
      </c>
      <c r="D14" s="6" t="n">
        <v>-2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ealized Investment Gains and Losses (Details) - USD ($) $ in Thousands</t>
        </is>
      </c>
      <c r="B1" s="2" t="inlineStr">
        <is>
          <t>12 Months Ended</t>
        </is>
      </c>
    </row>
    <row r="2">
      <c r="B2" s="2" t="inlineStr">
        <is>
          <t>Dec. 31, 2024</t>
        </is>
      </c>
      <c r="C2" s="2" t="inlineStr">
        <is>
          <t>Dec. 31, 2023</t>
        </is>
      </c>
      <c r="D2" s="2" t="inlineStr">
        <is>
          <t>Dec. 31, 2022</t>
        </is>
      </c>
    </row>
    <row r="3">
      <c r="A3" s="3" t="inlineStr">
        <is>
          <t>Fixed-maturity securities - realized gains (losses) [Abstract]</t>
        </is>
      </c>
      <c r="B3" s="4" t="inlineStr">
        <is>
          <t xml:space="preserve"> </t>
        </is>
      </c>
      <c r="C3" s="4" t="inlineStr">
        <is>
          <t xml:space="preserve"> </t>
        </is>
      </c>
      <c r="D3" s="4" t="inlineStr">
        <is>
          <t xml:space="preserve"> </t>
        </is>
      </c>
    </row>
    <row r="4">
      <c r="A4" s="4" t="inlineStr">
        <is>
          <t>Realized gains</t>
        </is>
      </c>
      <c r="B4" s="6" t="n">
        <v>1151</v>
      </c>
      <c r="C4" s="6" t="n">
        <v>1852</v>
      </c>
      <c r="D4" s="6" t="n">
        <v>1078</v>
      </c>
    </row>
    <row r="5">
      <c r="A5" s="4" t="inlineStr">
        <is>
          <t>Realized losses</t>
        </is>
      </c>
      <c r="B5" s="5" t="n">
        <v>-1131</v>
      </c>
      <c r="C5" s="5" t="n">
        <v>-2374</v>
      </c>
      <c r="D5" s="5" t="n">
        <v>-904</v>
      </c>
    </row>
    <row r="6">
      <c r="A6" s="4" t="inlineStr">
        <is>
          <t>Net realized gains from fixed-maturity securities</t>
        </is>
      </c>
      <c r="B6" s="5" t="n">
        <v>20</v>
      </c>
      <c r="C6" s="5" t="n">
        <v>-522</v>
      </c>
      <c r="D6" s="5" t="n">
        <v>174</v>
      </c>
    </row>
    <row r="7">
      <c r="A7" s="3" t="inlineStr">
        <is>
          <t>Equity securities - realized gains (losses) [Abstract]</t>
        </is>
      </c>
      <c r="B7" s="4" t="inlineStr">
        <is>
          <t xml:space="preserve"> </t>
        </is>
      </c>
      <c r="C7" s="4" t="inlineStr">
        <is>
          <t xml:space="preserve"> </t>
        </is>
      </c>
      <c r="D7" s="4" t="inlineStr">
        <is>
          <t xml:space="preserve"> </t>
        </is>
      </c>
    </row>
    <row r="8">
      <c r="A8" s="4" t="inlineStr">
        <is>
          <t>Realized gains</t>
        </is>
      </c>
      <c r="B8" s="5" t="n">
        <v>7271</v>
      </c>
      <c r="C8" s="5" t="n">
        <v>7678</v>
      </c>
      <c r="D8" s="5" t="n">
        <v>1363</v>
      </c>
    </row>
    <row r="9">
      <c r="A9" s="4" t="inlineStr">
        <is>
          <t>Realized losses</t>
        </is>
      </c>
      <c r="B9" s="5" t="n">
        <v>-455</v>
      </c>
      <c r="C9" s="5" t="n">
        <v>-5329</v>
      </c>
      <c r="D9" s="5" t="n">
        <v>-297</v>
      </c>
    </row>
    <row r="10">
      <c r="A10" s="4" t="inlineStr">
        <is>
          <t>Net realized gains (losses) from equity securities</t>
        </is>
      </c>
      <c r="B10" s="5" t="n">
        <v>6816</v>
      </c>
      <c r="C10" s="5" t="n">
        <v>2349</v>
      </c>
      <c r="D10" s="5" t="n">
        <v>1066</v>
      </c>
    </row>
    <row r="11">
      <c r="A11" s="4" t="inlineStr">
        <is>
          <t>SalesOfShort-termAndOtherSecuritiesNetRealizedGains(Losses)</t>
        </is>
      </c>
      <c r="B11" s="5" t="n">
        <v>0</v>
      </c>
      <c r="C11" s="5" t="n">
        <v>-37</v>
      </c>
      <c r="D11" s="5" t="n">
        <v>-49</v>
      </c>
    </row>
    <row r="12">
      <c r="A12" s="4" t="inlineStr">
        <is>
          <t>Gains (Losses) on Sales of Investment Real Estate</t>
        </is>
      </c>
      <c r="B12" s="5" t="n">
        <v>-5</v>
      </c>
      <c r="C12" s="5" t="n">
        <v>4250</v>
      </c>
      <c r="D12" s="5" t="n">
        <v>0</v>
      </c>
    </row>
    <row r="13">
      <c r="A13" s="4" t="inlineStr">
        <is>
          <t>Gain (Loss) on Investments, Total</t>
        </is>
      </c>
      <c r="B13" s="6" t="n">
        <v>6831</v>
      </c>
      <c r="C13" s="6" t="n">
        <v>6040</v>
      </c>
      <c r="D13" s="6" t="n">
        <v>119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Unrealized Gain (Losses) on Investments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Change in unrealized gains (losses), fixed-maturity securities</t>
        </is>
      </c>
      <c r="B4" s="9" t="n">
        <v>-3.3</v>
      </c>
      <c r="C4" s="6" t="n">
        <v>51</v>
      </c>
      <c r="D4" s="9" t="n">
        <v>-193.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Investment Deposits and Payables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Invested assets on deposit with state regulatory authorities</t>
        </is>
      </c>
      <c r="B3" s="9" t="n">
        <v>3.7</v>
      </c>
      <c r="C3" s="9" t="n">
        <v>5.8</v>
      </c>
    </row>
    <row r="4">
      <c r="A4" s="4" t="inlineStr">
        <is>
          <t>Payable for investments purchased</t>
        </is>
      </c>
      <c r="B4" s="6" t="n">
        <v>0</v>
      </c>
      <c r="C4" s="9" t="n">
        <v>1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Real Estate - USD ($) $ in Thousands</t>
        </is>
      </c>
      <c r="B1" s="2" t="inlineStr">
        <is>
          <t>12 Months Ended</t>
        </is>
      </c>
    </row>
    <row r="2">
      <c r="B2" s="2" t="inlineStr">
        <is>
          <t>Dec. 31, 2024</t>
        </is>
      </c>
      <c r="C2" s="2" t="inlineStr">
        <is>
          <t>Dec. 31, 2023</t>
        </is>
      </c>
      <c r="D2" s="2" t="inlineStr">
        <is>
          <t>Dec. 31, 2022</t>
        </is>
      </c>
    </row>
    <row r="3">
      <c r="A3" s="3" t="inlineStr">
        <is>
          <t>Real Estate Properties [Line Items]</t>
        </is>
      </c>
      <c r="B3" s="4" t="inlineStr">
        <is>
          <t xml:space="preserve"> </t>
        </is>
      </c>
      <c r="C3" s="4" t="inlineStr">
        <is>
          <t xml:space="preserve"> </t>
        </is>
      </c>
      <c r="D3" s="4" t="inlineStr">
        <is>
          <t xml:space="preserve"> </t>
        </is>
      </c>
    </row>
    <row r="4">
      <c r="A4" s="4" t="inlineStr">
        <is>
          <t>Real Estate Investment Property, Accumulated Depreciation</t>
        </is>
      </c>
      <c r="B4" s="6" t="n">
        <v>0</v>
      </c>
      <c r="C4" s="6" t="n">
        <v>0</v>
      </c>
      <c r="D4" s="4" t="inlineStr">
        <is>
          <t xml:space="preserve"> </t>
        </is>
      </c>
    </row>
    <row r="5">
      <c r="A5" s="4" t="inlineStr">
        <is>
          <t>Real Estate Investments, Net</t>
        </is>
      </c>
      <c r="B5" s="5" t="n">
        <v>15045</v>
      </c>
      <c r="C5" s="5" t="n">
        <v>14791</v>
      </c>
      <c r="D5" s="4" t="inlineStr">
        <is>
          <t xml:space="preserve"> </t>
        </is>
      </c>
    </row>
    <row r="6">
      <c r="A6" s="4" t="inlineStr">
        <is>
          <t>Gains (Losses) on Sales of Investment Real Estate</t>
        </is>
      </c>
      <c r="B6" s="5" t="n">
        <v>-5</v>
      </c>
      <c r="C6" s="5" t="n">
        <v>4250</v>
      </c>
      <c r="D6" s="6" t="n">
        <v>0</v>
      </c>
    </row>
    <row r="7">
      <c r="A7" s="4" t="inlineStr">
        <is>
          <t>Proceeds from Sale, Real Estate, Held-for-Investment</t>
        </is>
      </c>
      <c r="B7" s="4" t="inlineStr">
        <is>
          <t xml:space="preserve"> </t>
        </is>
      </c>
      <c r="C7" s="5" t="n">
        <v>62000</v>
      </c>
      <c r="D7" s="4" t="inlineStr">
        <is>
          <t xml:space="preserve"> </t>
        </is>
      </c>
    </row>
    <row r="8">
      <c r="A8" s="4" t="inlineStr">
        <is>
          <t>Investment Income, Investment Expense</t>
        </is>
      </c>
      <c r="B8" s="5" t="n">
        <v>4154</v>
      </c>
      <c r="C8" s="5" t="n">
        <v>3926</v>
      </c>
      <c r="D8" s="5" t="n">
        <v>2795</v>
      </c>
    </row>
    <row r="9">
      <c r="A9" s="4" t="inlineStr">
        <is>
          <t>Land and Land Improvements</t>
        </is>
      </c>
      <c r="B9" s="5" t="n">
        <v>15000</v>
      </c>
      <c r="C9" s="5" t="n">
        <v>14800</v>
      </c>
      <c r="D9" s="4" t="inlineStr">
        <is>
          <t xml:space="preserve"> </t>
        </is>
      </c>
    </row>
    <row r="10">
      <c r="A10" s="4" t="inlineStr">
        <is>
          <t>Accumulated Depreciation, Depletion and Amortization, Property, Plant, and Equipment</t>
        </is>
      </c>
      <c r="B10" s="5" t="n">
        <v>17367</v>
      </c>
      <c r="C10" s="5" t="n">
        <v>11565</v>
      </c>
      <c r="D10" s="4" t="inlineStr">
        <is>
          <t xml:space="preserve"> </t>
        </is>
      </c>
    </row>
    <row r="11">
      <c r="A11" s="4" t="inlineStr">
        <is>
          <t>Real Estate Investment</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Investment Income, Investment Expense</t>
        </is>
      </c>
      <c r="B13" s="6" t="n">
        <v>0</v>
      </c>
      <c r="C13" s="6" t="n">
        <v>500</v>
      </c>
      <c r="D13" s="6" t="n">
        <v>2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t>
        </is>
      </c>
      <c r="B4" s="7" t="n">
        <v>0.6</v>
      </c>
      <c r="C4" s="7" t="n">
        <v>0.5600000000000001</v>
      </c>
      <c r="D4" s="7" t="n">
        <v>0.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939636</v>
      </c>
      <c r="C3" s="6" t="n">
        <v>2952161</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390688</v>
      </c>
      <c r="C6" s="5" t="n">
        <v>225737</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3548948</v>
      </c>
      <c r="C9" s="5" t="n">
        <v>2726424</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0</v>
      </c>
      <c r="C12" s="5" t="n">
        <v>0</v>
      </c>
    </row>
    <row r="13">
      <c r="A13" s="4" t="inlineStr">
        <is>
          <t>Fixed Mat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stimated Fair Value</t>
        </is>
      </c>
      <c r="B15" s="5" t="n">
        <v>3537563</v>
      </c>
      <c r="C15" s="5" t="n">
        <v>2711759</v>
      </c>
    </row>
    <row r="16">
      <c r="A16" s="4" t="inlineStr">
        <is>
          <t>Fixed Maturities [Member] |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stimated Fair Value</t>
        </is>
      </c>
      <c r="B18" s="5" t="n">
        <v>15048</v>
      </c>
      <c r="C18" s="5" t="n">
        <v>22235</v>
      </c>
    </row>
    <row r="19">
      <c r="A19" s="4" t="inlineStr">
        <is>
          <t>Fixed Maturities [Member] |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stimated Fair Value</t>
        </is>
      </c>
      <c r="B21" s="5" t="n">
        <v>3522515</v>
      </c>
      <c r="C21" s="5" t="n">
        <v>2689524</v>
      </c>
    </row>
    <row r="22">
      <c r="A22" s="4" t="inlineStr">
        <is>
          <t>Fixed Maturities [Member] |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stimated Fair Value</t>
        </is>
      </c>
      <c r="B24" s="5" t="n">
        <v>0</v>
      </c>
      <c r="C24" s="5" t="n">
        <v>0</v>
      </c>
    </row>
    <row r="25">
      <c r="A25" s="4" t="inlineStr">
        <is>
          <t>U.S. Treasury Securities and Obligations of U.S. Government Agenc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stimated Fair Value</t>
        </is>
      </c>
      <c r="B27" s="5" t="n">
        <v>15048</v>
      </c>
      <c r="C27" s="5" t="n">
        <v>27254</v>
      </c>
    </row>
    <row r="28">
      <c r="A28" s="4" t="inlineStr">
        <is>
          <t>U.S. Treasury Securities and Obligations of U.S. Government Agencies [Member] |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stimated Fair Value</t>
        </is>
      </c>
      <c r="B30" s="5" t="n">
        <v>15048</v>
      </c>
      <c r="C30" s="5" t="n">
        <v>22235</v>
      </c>
    </row>
    <row r="31">
      <c r="A31" s="4" t="inlineStr">
        <is>
          <t>U.S. Treasury Securities and Obligations of U.S. Government Agencies [Member] |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stimated Fair Value</t>
        </is>
      </c>
      <c r="B33" s="5" t="n">
        <v>0</v>
      </c>
      <c r="C33" s="5" t="n">
        <v>5019</v>
      </c>
    </row>
    <row r="34">
      <c r="A34" s="4" t="inlineStr">
        <is>
          <t>U.S. Treasury Securities and Obligations of U.S. Government Agencies [Member] |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stimated Fair Value</t>
        </is>
      </c>
      <c r="B36" s="5" t="n">
        <v>0</v>
      </c>
      <c r="C36" s="5" t="n">
        <v>0</v>
      </c>
    </row>
    <row r="37">
      <c r="A37" s="4" t="inlineStr">
        <is>
          <t>Obligations of states, municipalities and political subdivision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Estimated Fair Value</t>
        </is>
      </c>
      <c r="B39" s="5" t="n">
        <v>146304</v>
      </c>
      <c r="C39" s="5" t="n">
        <v>171044</v>
      </c>
    </row>
    <row r="40">
      <c r="A40" s="4" t="inlineStr">
        <is>
          <t>Obligations of states, municipalities and political subdivisions [Member] |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Estimated Fair Value</t>
        </is>
      </c>
      <c r="B42" s="5" t="n">
        <v>0</v>
      </c>
      <c r="C42" s="5" t="n">
        <v>0</v>
      </c>
    </row>
    <row r="43">
      <c r="A43" s="4" t="inlineStr">
        <is>
          <t>Obligations of states, municipalities and political subdivisions [Member] |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stimated Fair Value</t>
        </is>
      </c>
      <c r="B45" s="5" t="n">
        <v>146304</v>
      </c>
      <c r="C45" s="5" t="n">
        <v>171044</v>
      </c>
    </row>
    <row r="46">
      <c r="A46" s="4" t="inlineStr">
        <is>
          <t>Obligations of states, municipalities and political subdivisions [Member] |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Estimated Fair Value</t>
        </is>
      </c>
      <c r="B48" s="5" t="n">
        <v>0</v>
      </c>
      <c r="C48" s="5" t="n">
        <v>0</v>
      </c>
    </row>
    <row r="49">
      <c r="A49" s="4" t="inlineStr">
        <is>
          <t>Corporate and other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Estimated Fair Value</t>
        </is>
      </c>
      <c r="B51" s="5" t="n">
        <v>1989490</v>
      </c>
      <c r="C51" s="5" t="n">
        <v>1387693</v>
      </c>
    </row>
    <row r="52">
      <c r="A52" s="4" t="inlineStr">
        <is>
          <t>Corporate and other securities [Member] | Level 1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stimated Fair Value</t>
        </is>
      </c>
      <c r="B54" s="5" t="n">
        <v>0</v>
      </c>
      <c r="C54" s="5" t="n">
        <v>0</v>
      </c>
    </row>
    <row r="55">
      <c r="A55" s="4" t="inlineStr">
        <is>
          <t>Corporate and other securities [Member] | Level 2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Estimated Fair Value</t>
        </is>
      </c>
      <c r="B57" s="5" t="n">
        <v>1989490</v>
      </c>
      <c r="C57" s="5" t="n">
        <v>1387693</v>
      </c>
    </row>
    <row r="58">
      <c r="A58" s="4" t="inlineStr">
        <is>
          <t>Corporate and other securities [Member] | Level 3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stimated Fair Value</t>
        </is>
      </c>
      <c r="B60" s="5" t="n">
        <v>0</v>
      </c>
      <c r="C60" s="5" t="n">
        <v>0</v>
      </c>
    </row>
    <row r="61">
      <c r="A61" s="4" t="inlineStr">
        <is>
          <t>Asset-backed securit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Estimated Fair Value</t>
        </is>
      </c>
      <c r="B63" s="5" t="n">
        <v>732742</v>
      </c>
      <c r="C63" s="5" t="n">
        <v>641760</v>
      </c>
    </row>
    <row r="64">
      <c r="A64" s="4" t="inlineStr">
        <is>
          <t>Asset-backed securities [Member] | Level 1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Estimated Fair Value</t>
        </is>
      </c>
      <c r="B66" s="5" t="n">
        <v>0</v>
      </c>
      <c r="C66" s="5" t="n">
        <v>0</v>
      </c>
    </row>
    <row r="67">
      <c r="A67" s="4" t="inlineStr">
        <is>
          <t>Asset-backed securities [Member] | Level 2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Estimated Fair Value</t>
        </is>
      </c>
      <c r="B69" s="5" t="n">
        <v>732742</v>
      </c>
      <c r="C69" s="5" t="n">
        <v>641760</v>
      </c>
    </row>
    <row r="70">
      <c r="A70" s="4" t="inlineStr">
        <is>
          <t>Asset-backed securities [Member] | Level 3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Estimated Fair Value</t>
        </is>
      </c>
      <c r="B72" s="5" t="n">
        <v>0</v>
      </c>
      <c r="C72" s="5" t="n">
        <v>0</v>
      </c>
    </row>
    <row r="73">
      <c r="A73" s="4" t="inlineStr">
        <is>
          <t>Residential mortgage-backed securitie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Estimated Fair Value</t>
        </is>
      </c>
      <c r="B75" s="5" t="n">
        <v>448874</v>
      </c>
      <c r="C75" s="5" t="n">
        <v>417106</v>
      </c>
    </row>
    <row r="76">
      <c r="A76" s="4" t="inlineStr">
        <is>
          <t>Residential mortgage-backed securities [Member] | Level 1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Estimated Fair Value</t>
        </is>
      </c>
      <c r="B78" s="5" t="n">
        <v>0</v>
      </c>
      <c r="C78" s="5" t="n">
        <v>0</v>
      </c>
    </row>
    <row r="79">
      <c r="A79" s="4" t="inlineStr">
        <is>
          <t>Residential mortgage-backed securities [Member] | Level 2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Estimated Fair Value</t>
        </is>
      </c>
      <c r="B81" s="5" t="n">
        <v>448874</v>
      </c>
      <c r="C81" s="5" t="n">
        <v>66902</v>
      </c>
    </row>
    <row r="82">
      <c r="A82" s="4" t="inlineStr">
        <is>
          <t>Residential mortgage-backed securities [Member] | Level 3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Estimated Fair Value</t>
        </is>
      </c>
      <c r="B84" s="5" t="n">
        <v>0</v>
      </c>
      <c r="C84" s="5" t="n">
        <v>0</v>
      </c>
    </row>
    <row r="85">
      <c r="A85" s="4" t="inlineStr">
        <is>
          <t>Commercial mortgage-backed aecuritie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Estimated Fair Value</t>
        </is>
      </c>
      <c r="B87" s="5" t="n">
        <v>205105</v>
      </c>
      <c r="C87" s="5" t="n">
        <v>66902</v>
      </c>
    </row>
    <row r="88">
      <c r="A88" s="4" t="inlineStr">
        <is>
          <t>Commercial mortgage-backed aecurities [Member] | Level 1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Estimated Fair Value</t>
        </is>
      </c>
      <c r="B90" s="5" t="n">
        <v>0</v>
      </c>
      <c r="C90" s="5" t="n">
        <v>0</v>
      </c>
    </row>
    <row r="91">
      <c r="A91" s="4" t="inlineStr">
        <is>
          <t>Commercial mortgage-backed aecurities [Member] | Level 2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Estimated Fair Value</t>
        </is>
      </c>
      <c r="B93" s="5" t="n">
        <v>205105</v>
      </c>
      <c r="C93" s="5" t="n">
        <v>417106</v>
      </c>
    </row>
    <row r="94">
      <c r="A94" s="4" t="inlineStr">
        <is>
          <t>Commercial mortgage-backed aecurities [Member] | Level 3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Estimated Fair Value</t>
        </is>
      </c>
      <c r="B96" s="5" t="n">
        <v>0</v>
      </c>
      <c r="C96" s="5" t="n">
        <v>0</v>
      </c>
    </row>
    <row r="97">
      <c r="A97" s="4" t="inlineStr">
        <is>
          <t>Equity Securitie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air Value</t>
        </is>
      </c>
      <c r="B99" s="5" t="n">
        <v>398359</v>
      </c>
      <c r="C99" s="5" t="n">
        <v>234813</v>
      </c>
    </row>
    <row r="100">
      <c r="A100" s="4" t="inlineStr">
        <is>
          <t>Equity Securities [Member] | Level 1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Fair Value</t>
        </is>
      </c>
      <c r="B102" s="5" t="n">
        <v>371926</v>
      </c>
      <c r="C102" s="5" t="n">
        <v>201640</v>
      </c>
    </row>
    <row r="103">
      <c r="A103" s="4" t="inlineStr">
        <is>
          <t>Equity Securities [Member] | Level 2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air Value</t>
        </is>
      </c>
      <c r="B105" s="5" t="n">
        <v>26433</v>
      </c>
      <c r="C105" s="5" t="n">
        <v>33173</v>
      </c>
    </row>
    <row r="106">
      <c r="A106" s="4" t="inlineStr">
        <is>
          <t>Equity Securities [Member] | Level 3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Fair Value</t>
        </is>
      </c>
      <c r="B108" s="5" t="n">
        <v>0</v>
      </c>
      <c r="C108" s="5" t="n">
        <v>0</v>
      </c>
    </row>
    <row r="109">
      <c r="A109" s="4" t="inlineStr">
        <is>
          <t>Exchange Traded Fund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Fair Value</t>
        </is>
      </c>
      <c r="B111" s="5" t="n">
        <v>129731</v>
      </c>
      <c r="C111" s="5" t="n">
        <v>106300</v>
      </c>
    </row>
    <row r="112">
      <c r="A112" s="4" t="inlineStr">
        <is>
          <t>Exchange Traded Fund [Member] | Level 1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Fair Value</t>
        </is>
      </c>
      <c r="B114" s="5" t="n">
        <v>129731</v>
      </c>
      <c r="C114" s="5" t="n">
        <v>106300</v>
      </c>
    </row>
    <row r="115">
      <c r="A115" s="4" t="inlineStr">
        <is>
          <t>Exchange Traded Fund [Member] | Level 2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Fair Value</t>
        </is>
      </c>
      <c r="B117" s="5" t="n">
        <v>0</v>
      </c>
      <c r="C117" s="5" t="n">
        <v>0</v>
      </c>
    </row>
    <row r="118">
      <c r="A118" s="4" t="inlineStr">
        <is>
          <t>Exchange Traded Fund [Member] | Level 3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Fair Value</t>
        </is>
      </c>
      <c r="B120" s="5" t="n">
        <v>0</v>
      </c>
      <c r="C120" s="5" t="n">
        <v>0</v>
      </c>
    </row>
    <row r="121">
      <c r="A121" s="4" t="inlineStr">
        <is>
          <t>Nonredeemable Preferred Stock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Fair Value</t>
        </is>
      </c>
      <c r="B123" s="5" t="n">
        <v>26433</v>
      </c>
      <c r="C123" s="5" t="n">
        <v>33173</v>
      </c>
    </row>
    <row r="124">
      <c r="A124" s="4" t="inlineStr">
        <is>
          <t>Nonredeemable Preferred Stock [Member] | Level 1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Fair Value</t>
        </is>
      </c>
      <c r="B126" s="5" t="n">
        <v>0</v>
      </c>
      <c r="C126" s="5" t="n">
        <v>0</v>
      </c>
    </row>
    <row r="127">
      <c r="A127" s="4" t="inlineStr">
        <is>
          <t>Nonredeemable Preferred Stock [Member] | Level 2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Fair Value</t>
        </is>
      </c>
      <c r="B129" s="5" t="n">
        <v>26433</v>
      </c>
      <c r="C129" s="5" t="n">
        <v>33173</v>
      </c>
    </row>
    <row r="130">
      <c r="A130" s="4" t="inlineStr">
        <is>
          <t>Nonredeemable Preferred Stock [Member] | Level 3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Fair Value</t>
        </is>
      </c>
      <c r="B132" s="5" t="n">
        <v>0</v>
      </c>
      <c r="C132" s="5" t="n">
        <v>0</v>
      </c>
    </row>
    <row r="133">
      <c r="A133" s="4" t="inlineStr">
        <is>
          <t>Common Stock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Fair Value</t>
        </is>
      </c>
      <c r="B135" s="5" t="n">
        <v>242195</v>
      </c>
      <c r="C135" s="5" t="n">
        <v>95340</v>
      </c>
    </row>
    <row r="136">
      <c r="A136" s="4" t="inlineStr">
        <is>
          <t>Common Stock [Member] | Level 1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Fair Value</t>
        </is>
      </c>
      <c r="B138" s="5" t="n">
        <v>242195</v>
      </c>
      <c r="C138" s="5" t="n">
        <v>95340</v>
      </c>
    </row>
    <row r="139">
      <c r="A139" s="4" t="inlineStr">
        <is>
          <t>Common Stock [Member] | Level 2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Fair Value</t>
        </is>
      </c>
      <c r="B141" s="5" t="n">
        <v>0</v>
      </c>
      <c r="C141" s="5" t="n">
        <v>0</v>
      </c>
    </row>
    <row r="142">
      <c r="A142" s="4" t="inlineStr">
        <is>
          <t>Common Stock [Member] | Level 3 [Member]</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Fair Value</t>
        </is>
      </c>
      <c r="B144" s="5" t="n">
        <v>0</v>
      </c>
      <c r="C144" s="5" t="n">
        <v>0</v>
      </c>
    </row>
    <row r="145">
      <c r="A145" s="4" t="inlineStr">
        <is>
          <t>Short-Term Investment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Fair Value</t>
        </is>
      </c>
      <c r="B147" s="5" t="n">
        <v>3714</v>
      </c>
      <c r="C147" s="5" t="n">
        <v>5589</v>
      </c>
    </row>
    <row r="148">
      <c r="A148" s="4" t="inlineStr">
        <is>
          <t>Short-Term Investments | Level 1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Fair Value</t>
        </is>
      </c>
      <c r="B150" s="5" t="n">
        <v>3714</v>
      </c>
      <c r="C150" s="5" t="n">
        <v>1862</v>
      </c>
    </row>
    <row r="151">
      <c r="A151" s="4" t="inlineStr">
        <is>
          <t>Short-Term Investments | Level 2 [Member]</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Fair Value</t>
        </is>
      </c>
      <c r="B153" s="5" t="n">
        <v>0</v>
      </c>
      <c r="C153" s="5" t="n">
        <v>3727</v>
      </c>
    </row>
    <row r="154">
      <c r="A154" s="4" t="inlineStr">
        <is>
          <t>Short-Term Investments | Level 3 [Member]</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Fair Value</t>
        </is>
      </c>
      <c r="B156" s="6" t="n">
        <v>0</v>
      </c>
      <c r="C15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2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Fair Value Disclosure</t>
        </is>
      </c>
      <c r="B3" s="6" t="n">
        <v>16100000</v>
      </c>
      <c r="C3" s="6" t="n">
        <v>11800000</v>
      </c>
    </row>
    <row r="4">
      <c r="A4" s="4" t="inlineStr">
        <is>
          <t>Fair Value, 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 on a nonrecurring basis</t>
        </is>
      </c>
      <c r="B6" s="5" t="n">
        <v>0</v>
      </c>
      <c r="C6" s="5" t="n">
        <v>0</v>
      </c>
    </row>
    <row r="7">
      <c r="A7" s="4" t="inlineStr">
        <is>
          <t>Liabilities measured at fair value on a nonrecurring basis</t>
        </is>
      </c>
      <c r="B7" s="5" t="n">
        <v>0</v>
      </c>
      <c r="C7" s="5" t="n">
        <v>0</v>
      </c>
    </row>
    <row r="8">
      <c r="A8" s="4" t="inlineStr">
        <is>
          <t>Reported Value Measurement |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175000000</v>
      </c>
      <c r="C10" s="4" t="inlineStr">
        <is>
          <t xml:space="preserve"> </t>
        </is>
      </c>
    </row>
    <row r="11">
      <c r="A11" s="4" t="inlineStr">
        <is>
          <t>Estimate of Fair Value Measurement | Senior Notes | Level 2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168600000</v>
      </c>
      <c r="C13" s="6" t="n">
        <v>1716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ferred policy acquisition costs (Details) - USD ($) $ in Thousands</t>
        </is>
      </c>
      <c r="B1" s="2" t="inlineStr">
        <is>
          <t>12 Months Ended</t>
        </is>
      </c>
    </row>
    <row r="2">
      <c r="B2" s="2" t="inlineStr">
        <is>
          <t>Dec. 31, 2024</t>
        </is>
      </c>
      <c r="C2" s="2" t="inlineStr">
        <is>
          <t>Dec. 31, 2023</t>
        </is>
      </c>
      <c r="D2" s="2" t="inlineStr">
        <is>
          <t>Dec. 31, 2022</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beginning of period</t>
        </is>
      </c>
      <c r="B4" s="6" t="n">
        <v>88395</v>
      </c>
      <c r="C4" s="6" t="n">
        <v>61594</v>
      </c>
      <c r="D4" s="6" t="n">
        <v>41968</v>
      </c>
    </row>
    <row r="5">
      <c r="A5" s="3" t="inlineStr">
        <is>
          <t>Policy acquisition costs deferred:</t>
        </is>
      </c>
      <c r="B5" s="4" t="inlineStr">
        <is>
          <t xml:space="preserve"> </t>
        </is>
      </c>
      <c r="C5" s="4" t="inlineStr">
        <is>
          <t xml:space="preserve"> </t>
        </is>
      </c>
      <c r="D5" s="4" t="inlineStr">
        <is>
          <t xml:space="preserve"> </t>
        </is>
      </c>
    </row>
    <row r="6">
      <c r="A6" s="4" t="inlineStr">
        <is>
          <t>Direct commissions deferred</t>
        </is>
      </c>
      <c r="B6" s="5" t="n">
        <v>274124</v>
      </c>
      <c r="C6" s="5" t="n">
        <v>227755</v>
      </c>
      <c r="D6" s="5" t="n">
        <v>160523</v>
      </c>
    </row>
    <row r="7">
      <c r="A7" s="4" t="inlineStr">
        <is>
          <t>Ceding commissions deferred</t>
        </is>
      </c>
      <c r="B7" s="5" t="n">
        <v>-120459</v>
      </c>
      <c r="C7" s="5" t="n">
        <v>-88449</v>
      </c>
      <c r="D7" s="5" t="n">
        <v>-48022</v>
      </c>
    </row>
    <row r="8">
      <c r="A8" s="4" t="inlineStr">
        <is>
          <t>Other underwriting and policy acquisition costs deferred</t>
        </is>
      </c>
      <c r="B8" s="5" t="n">
        <v>14215</v>
      </c>
      <c r="C8" s="5" t="n">
        <v>10982</v>
      </c>
      <c r="D8" s="5" t="n">
        <v>8155</v>
      </c>
    </row>
    <row r="9">
      <c r="A9" s="4" t="inlineStr">
        <is>
          <t>Policy acquisition costs deferred</t>
        </is>
      </c>
      <c r="B9" s="5" t="n">
        <v>167880</v>
      </c>
      <c r="C9" s="5" t="n">
        <v>150288</v>
      </c>
      <c r="D9" s="5" t="n">
        <v>120656</v>
      </c>
    </row>
    <row r="10">
      <c r="A10" s="4" t="inlineStr">
        <is>
          <t>Amortization of net policy acquisition costs</t>
        </is>
      </c>
      <c r="B10" s="5" t="n">
        <v>-147012</v>
      </c>
      <c r="C10" s="5" t="n">
        <v>-123487</v>
      </c>
      <c r="D10" s="5" t="n">
        <v>-101030</v>
      </c>
    </row>
    <row r="11">
      <c r="A11" s="4" t="inlineStr">
        <is>
          <t>Balance, end of period</t>
        </is>
      </c>
      <c r="B11" s="6" t="n">
        <v>109263</v>
      </c>
      <c r="C11" s="6" t="n">
        <v>88395</v>
      </c>
      <c r="D11" s="6" t="n">
        <v>6159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derwriting, acquisition and insurance expenses (Details) - USD ($) $ in Thousands</t>
        </is>
      </c>
      <c r="B1" s="2" t="inlineStr">
        <is>
          <t>12 Months Ended</t>
        </is>
      </c>
    </row>
    <row r="2">
      <c r="B2" s="2" t="inlineStr">
        <is>
          <t>Dec. 31, 2024</t>
        </is>
      </c>
      <c r="C2" s="2" t="inlineStr">
        <is>
          <t>Dec. 31, 2023</t>
        </is>
      </c>
      <c r="D2" s="2" t="inlineStr">
        <is>
          <t>Dec. 31, 2022</t>
        </is>
      </c>
    </row>
    <row r="3">
      <c r="A3" s="3" t="inlineStr">
        <is>
          <t>Underwriting, Acquisition and Insurance Expenses [Abstract]</t>
        </is>
      </c>
      <c r="B3" s="4" t="inlineStr">
        <is>
          <t xml:space="preserve"> </t>
        </is>
      </c>
      <c r="C3" s="4" t="inlineStr">
        <is>
          <t xml:space="preserve"> </t>
        </is>
      </c>
      <c r="D3" s="4" t="inlineStr">
        <is>
          <t xml:space="preserve"> </t>
        </is>
      </c>
    </row>
    <row r="4">
      <c r="A4" s="4" t="inlineStr">
        <is>
          <t>Direct commissions</t>
        </is>
      </c>
      <c r="B4" s="6" t="n">
        <v>254523</v>
      </c>
      <c r="C4" s="6" t="n">
        <v>198715</v>
      </c>
      <c r="D4" s="6" t="n">
        <v>138451</v>
      </c>
    </row>
    <row r="5">
      <c r="A5" s="4" t="inlineStr">
        <is>
          <t>Ceding commissions</t>
        </is>
      </c>
      <c r="B5" s="5" t="n">
        <v>-120339</v>
      </c>
      <c r="C5" s="5" t="n">
        <v>-84998</v>
      </c>
      <c r="D5" s="5" t="n">
        <v>-44695</v>
      </c>
    </row>
    <row r="6">
      <c r="A6" s="4" t="inlineStr">
        <is>
          <t>Other expenses</t>
        </is>
      </c>
      <c r="B6" s="5" t="n">
        <v>151624</v>
      </c>
      <c r="C6" s="5" t="n">
        <v>115253</v>
      </c>
      <c r="D6" s="5" t="n">
        <v>86566</v>
      </c>
    </row>
    <row r="7">
      <c r="A7" s="4" t="inlineStr">
        <is>
          <t>Total</t>
        </is>
      </c>
      <c r="B7" s="5" t="n">
        <v>285808</v>
      </c>
      <c r="C7" s="5" t="n">
        <v>228970</v>
      </c>
      <c r="D7" s="5" t="n">
        <v>180322</v>
      </c>
    </row>
    <row r="8">
      <c r="A8" s="4" t="inlineStr">
        <is>
          <t>Salaries, employee benefits and bonus expense</t>
        </is>
      </c>
      <c r="B8" s="6" t="n">
        <v>109300</v>
      </c>
      <c r="C8" s="6" t="n">
        <v>85700</v>
      </c>
      <c r="D8" s="6" t="n">
        <v>648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Components of income tax expense</t>
        </is>
      </c>
      <c r="B3" s="4" t="inlineStr">
        <is>
          <t xml:space="preserve"> </t>
        </is>
      </c>
      <c r="C3" s="4" t="inlineStr">
        <is>
          <t xml:space="preserve"> </t>
        </is>
      </c>
      <c r="D3" s="4" t="inlineStr">
        <is>
          <t xml:space="preserve"> </t>
        </is>
      </c>
    </row>
    <row r="4">
      <c r="A4" s="4" t="inlineStr">
        <is>
          <t>Current federal income tax expense</t>
        </is>
      </c>
      <c r="B4" s="6" t="n">
        <v>103701</v>
      </c>
      <c r="C4" s="6" t="n">
        <v>85353</v>
      </c>
      <c r="D4" s="6" t="n">
        <v>50641</v>
      </c>
    </row>
    <row r="5">
      <c r="A5" s="4" t="inlineStr">
        <is>
          <t>Deferred federal income tax benefit</t>
        </is>
      </c>
      <c r="B5" s="5" t="n">
        <v>-3828</v>
      </c>
      <c r="C5" s="5" t="n">
        <v>-9429</v>
      </c>
      <c r="D5" s="5" t="n">
        <v>-14191</v>
      </c>
    </row>
    <row r="6">
      <c r="A6" s="4" t="inlineStr">
        <is>
          <t>Income Tax Expense (Benefit), Total</t>
        </is>
      </c>
      <c r="B6" s="5" t="n">
        <v>99873</v>
      </c>
      <c r="C6" s="5" t="n">
        <v>75924</v>
      </c>
      <c r="D6" s="5" t="n">
        <v>36450</v>
      </c>
    </row>
    <row r="7">
      <c r="A7" s="4" t="inlineStr">
        <is>
          <t>Federal income taxes paid</t>
        </is>
      </c>
      <c r="B7" s="6" t="n">
        <v>104100</v>
      </c>
      <c r="C7" s="6" t="n">
        <v>84600</v>
      </c>
      <c r="D7" s="5" t="n">
        <v>43100</v>
      </c>
    </row>
    <row r="8">
      <c r="A8" s="4" t="inlineStr">
        <is>
          <t>Statutory income tax rate, percent</t>
        </is>
      </c>
      <c r="B8" s="10" t="n">
        <v>0.21</v>
      </c>
      <c r="C8" s="10" t="n">
        <v>0.21</v>
      </c>
      <c r="D8" s="4" t="inlineStr">
        <is>
          <t xml:space="preserve"> </t>
        </is>
      </c>
    </row>
    <row r="9">
      <c r="A9" s="3" t="inlineStr">
        <is>
          <t>Effective income tax rate reconciliation, amount [Abstract]</t>
        </is>
      </c>
      <c r="B9" s="4" t="inlineStr">
        <is>
          <t xml:space="preserve"> </t>
        </is>
      </c>
      <c r="C9" s="4" t="inlineStr">
        <is>
          <t xml:space="preserve"> </t>
        </is>
      </c>
      <c r="D9" s="4" t="inlineStr">
        <is>
          <t xml:space="preserve"> </t>
        </is>
      </c>
    </row>
    <row r="10">
      <c r="A10" s="4" t="inlineStr">
        <is>
          <t>Income tax expense at federal income tax</t>
        </is>
      </c>
      <c r="B10" s="6" t="n">
        <v>108090</v>
      </c>
      <c r="C10" s="6" t="n">
        <v>80644</v>
      </c>
      <c r="D10" s="5" t="n">
        <v>41068</v>
      </c>
    </row>
    <row r="11">
      <c r="A11" s="4" t="inlineStr">
        <is>
          <t>Stock options exercised</t>
        </is>
      </c>
      <c r="B11" s="5" t="n">
        <v>-7972</v>
      </c>
      <c r="C11" s="5" t="n">
        <v>-3676</v>
      </c>
      <c r="D11" s="5" t="n">
        <v>-3240</v>
      </c>
    </row>
    <row r="12">
      <c r="A12" s="4" t="inlineStr">
        <is>
          <t>Restricted stock award vesting</t>
        </is>
      </c>
      <c r="B12" s="5" t="n">
        <v>-2147</v>
      </c>
      <c r="C12" s="5" t="n">
        <v>-1256</v>
      </c>
      <c r="D12" s="5" t="n">
        <v>-1048</v>
      </c>
    </row>
    <row r="13">
      <c r="A13" s="4" t="inlineStr">
        <is>
          <t>Tax-exempt investment income</t>
        </is>
      </c>
      <c r="B13" s="5" t="n">
        <v>-249</v>
      </c>
      <c r="C13" s="5" t="n">
        <v>-347</v>
      </c>
      <c r="D13" s="5" t="n">
        <v>-527</v>
      </c>
    </row>
    <row r="14">
      <c r="A14" s="4" t="inlineStr">
        <is>
          <t>Other</t>
        </is>
      </c>
      <c r="B14" s="5" t="n">
        <v>2151</v>
      </c>
      <c r="C14" s="5" t="n">
        <v>559</v>
      </c>
      <c r="D14" s="5" t="n">
        <v>197</v>
      </c>
    </row>
    <row r="15">
      <c r="A15" s="4" t="inlineStr">
        <is>
          <t>Income Tax Expense (Benefit), Total</t>
        </is>
      </c>
      <c r="B15" s="5" t="n">
        <v>99873</v>
      </c>
      <c r="C15" s="5" t="n">
        <v>75924</v>
      </c>
      <c r="D15" s="6" t="n">
        <v>36450</v>
      </c>
    </row>
    <row r="16">
      <c r="A16" s="4" t="inlineStr">
        <is>
          <t>Unrecognized tax positions</t>
        </is>
      </c>
      <c r="B16" s="5" t="n">
        <v>0</v>
      </c>
      <c r="C16" s="5" t="n">
        <v>0</v>
      </c>
      <c r="D16" s="4" t="inlineStr">
        <is>
          <t xml:space="preserve"> </t>
        </is>
      </c>
    </row>
    <row r="17">
      <c r="A17" s="4" t="inlineStr">
        <is>
          <t>Taxes Payable</t>
        </is>
      </c>
      <c r="B17" s="6" t="n">
        <v>2800</v>
      </c>
      <c r="C17" s="6" t="n">
        <v>3200</v>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 [Abstract]</t>
        </is>
      </c>
      <c r="B2" s="4" t="inlineStr">
        <is>
          <t xml:space="preserve"> </t>
        </is>
      </c>
      <c r="C2" s="4" t="inlineStr">
        <is>
          <t xml:space="preserve"> </t>
        </is>
      </c>
    </row>
    <row r="3">
      <c r="A3" s="4" t="inlineStr">
        <is>
          <t>Deferred Tax Assets, Investments</t>
        </is>
      </c>
      <c r="B3" s="6" t="n">
        <v>26343</v>
      </c>
      <c r="C3" s="6" t="n">
        <v>25655</v>
      </c>
    </row>
    <row r="4">
      <c r="A4" s="4" t="inlineStr">
        <is>
          <t>Unpaid losses and loss adjustment expenses</t>
        </is>
      </c>
      <c r="B4" s="5" t="n">
        <v>36491</v>
      </c>
      <c r="C4" s="5" t="n">
        <v>27422</v>
      </c>
    </row>
    <row r="5">
      <c r="A5" s="4" t="inlineStr">
        <is>
          <t>Unearned premiums</t>
        </is>
      </c>
      <c r="B5" s="5" t="n">
        <v>32580</v>
      </c>
      <c r="C5" s="5" t="n">
        <v>27251</v>
      </c>
    </row>
    <row r="6">
      <c r="A6" s="4" t="inlineStr">
        <is>
          <t>State operating loss carryforwards</t>
        </is>
      </c>
      <c r="B6" s="5" t="n">
        <v>8859</v>
      </c>
      <c r="C6" s="5" t="n">
        <v>6012</v>
      </c>
    </row>
    <row r="7">
      <c r="A7" s="4" t="inlineStr">
        <is>
          <t>Stock compensation</t>
        </is>
      </c>
      <c r="B7" s="5" t="n">
        <v>3276</v>
      </c>
      <c r="C7" s="5" t="n">
        <v>2155</v>
      </c>
    </row>
    <row r="8">
      <c r="A8" s="4" t="inlineStr">
        <is>
          <t>Allowance for credit losses</t>
        </is>
      </c>
      <c r="B8" s="5" t="n">
        <v>5210</v>
      </c>
      <c r="C8" s="5" t="n">
        <v>2810</v>
      </c>
    </row>
    <row r="9">
      <c r="A9" s="4" t="inlineStr">
        <is>
          <t>Other</t>
        </is>
      </c>
      <c r="B9" s="5" t="n">
        <v>1939</v>
      </c>
      <c r="C9" s="5" t="n">
        <v>2394</v>
      </c>
    </row>
    <row r="10">
      <c r="A10" s="4" t="inlineStr">
        <is>
          <t>Deferred tax assets before allowance</t>
        </is>
      </c>
      <c r="B10" s="5" t="n">
        <v>114698</v>
      </c>
      <c r="C10" s="5" t="n">
        <v>93699</v>
      </c>
    </row>
    <row r="11">
      <c r="A11" s="4" t="inlineStr">
        <is>
          <t>Less: valuation allowance</t>
        </is>
      </c>
      <c r="B11" s="5" t="n">
        <v>-9066</v>
      </c>
      <c r="C11" s="5" t="n">
        <v>-6182</v>
      </c>
    </row>
    <row r="12">
      <c r="A12" s="4" t="inlineStr">
        <is>
          <t>Total deferred tax assets</t>
        </is>
      </c>
      <c r="B12" s="5" t="n">
        <v>105632</v>
      </c>
      <c r="C12" s="5" t="n">
        <v>87517</v>
      </c>
    </row>
    <row r="13">
      <c r="A13" s="3" t="inlineStr">
        <is>
          <t>Deferred tax liabilities [Abstract]</t>
        </is>
      </c>
      <c r="B13" s="4" t="inlineStr">
        <is>
          <t xml:space="preserve"> </t>
        </is>
      </c>
      <c r="C13" s="4" t="inlineStr">
        <is>
          <t xml:space="preserve"> </t>
        </is>
      </c>
    </row>
    <row r="14">
      <c r="A14" s="4" t="inlineStr">
        <is>
          <t>Unrealized gains on equity securities</t>
        </is>
      </c>
      <c r="B14" s="5" t="n">
        <v>17774</v>
      </c>
      <c r="C14" s="5" t="n">
        <v>8667</v>
      </c>
    </row>
    <row r="15">
      <c r="A15" s="4" t="inlineStr">
        <is>
          <t>Deferred policy acquisition costs, net of ceding commissions</t>
        </is>
      </c>
      <c r="B15" s="5" t="n">
        <v>22945</v>
      </c>
      <c r="C15" s="5" t="n">
        <v>18563</v>
      </c>
    </row>
    <row r="16">
      <c r="A16" s="4" t="inlineStr">
        <is>
          <t>Property and equipment</t>
        </is>
      </c>
      <c r="B16" s="5" t="n">
        <v>3263</v>
      </c>
      <c r="C16" s="5" t="n">
        <v>3005</v>
      </c>
    </row>
    <row r="17">
      <c r="A17" s="4" t="inlineStr">
        <is>
          <t>Other</t>
        </is>
      </c>
      <c r="B17" s="5" t="n">
        <v>1435</v>
      </c>
      <c r="C17" s="5" t="n">
        <v>1583</v>
      </c>
    </row>
    <row r="18">
      <c r="A18" s="4" t="inlineStr">
        <is>
          <t>Total deferred tax liabilities</t>
        </is>
      </c>
      <c r="B18" s="5" t="n">
        <v>45417</v>
      </c>
      <c r="C18" s="5" t="n">
        <v>31818</v>
      </c>
    </row>
    <row r="19">
      <c r="A19" s="4" t="inlineStr">
        <is>
          <t>Deferred income tax asset, net</t>
        </is>
      </c>
      <c r="B19" s="5" t="n">
        <v>60215</v>
      </c>
      <c r="C19" s="5" t="n">
        <v>55699</v>
      </c>
    </row>
    <row r="20">
      <c r="A20" s="4" t="inlineStr">
        <is>
          <t>State Jurisdiction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Operating loss carryforwards</t>
        </is>
      </c>
      <c r="B22" s="6" t="n">
        <v>186900</v>
      </c>
      <c r="C22" s="6" t="n">
        <v>126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serves for unpaid losses and loss adjustment expenses (Details) - USD ($) $ in Thousands</t>
        </is>
      </c>
      <c r="B1" s="2" t="inlineStr">
        <is>
          <t>3 Months Ended</t>
        </is>
      </c>
      <c r="C1" s="2" t="inlineStr">
        <is>
          <t>12 Months Ended</t>
        </is>
      </c>
    </row>
    <row r="2">
      <c r="B2" s="2" t="inlineStr">
        <is>
          <t>Mar. 31, 2025</t>
        </is>
      </c>
      <c r="C2" s="2" t="inlineStr">
        <is>
          <t>Dec. 31, 2024</t>
        </is>
      </c>
      <c r="D2" s="2" t="inlineStr">
        <is>
          <t>Dec. 31, 2023</t>
        </is>
      </c>
      <c r="E2" s="2" t="inlineStr">
        <is>
          <t>Dec. 31, 2022</t>
        </is>
      </c>
      <c r="F2" s="2" t="inlineStr">
        <is>
          <t>Dec. 31, 2021</t>
        </is>
      </c>
    </row>
    <row r="3">
      <c r="A3" s="3" t="inlineStr">
        <is>
          <t>Reconciliation of consolidated beginning and ending reserves for unpaid losses and loss adjustment expen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serves for unpaid losses and loss adjustment expenses, beginning of year</t>
        </is>
      </c>
      <c r="B4" s="4" t="inlineStr">
        <is>
          <t xml:space="preserve"> </t>
        </is>
      </c>
      <c r="C4" s="6" t="n">
        <v>2285668</v>
      </c>
      <c r="D4" s="6" t="n">
        <v>1692875</v>
      </c>
      <c r="E4" s="6" t="n">
        <v>1238402</v>
      </c>
      <c r="F4" s="6" t="n">
        <v>881344</v>
      </c>
    </row>
    <row r="5">
      <c r="A5" s="4" t="inlineStr">
        <is>
          <t>Allowance for credit losses - reinsurance recoverables</t>
        </is>
      </c>
      <c r="B5" s="6" t="n">
        <v>932</v>
      </c>
      <c r="C5" s="5" t="n">
        <v>744</v>
      </c>
      <c r="D5" s="4" t="inlineStr">
        <is>
          <t xml:space="preserve"> </t>
        </is>
      </c>
      <c r="E5" s="4" t="inlineStr">
        <is>
          <t xml:space="preserve"> </t>
        </is>
      </c>
      <c r="F5" s="4" t="inlineStr">
        <is>
          <t xml:space="preserve"> </t>
        </is>
      </c>
    </row>
    <row r="6">
      <c r="A6" s="4" t="inlineStr">
        <is>
          <t>Net reserves for unpaid losses and loss adjustment expenses, beginning of period</t>
        </is>
      </c>
      <c r="B6" s="6" t="n">
        <v>1962608</v>
      </c>
      <c r="C6" s="5" t="n">
        <v>1451518</v>
      </c>
      <c r="D6" s="5" t="n">
        <v>1061363</v>
      </c>
      <c r="E6" s="5" t="n">
        <v>763783</v>
      </c>
      <c r="F6" s="4" t="inlineStr">
        <is>
          <t xml:space="preserve"> </t>
        </is>
      </c>
    </row>
    <row r="7">
      <c r="A7" s="3" t="inlineStr">
        <is>
          <t>Incurred losses and loss adjustment expens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year</t>
        </is>
      </c>
      <c r="B8" s="4" t="inlineStr">
        <is>
          <t xml:space="preserve"> </t>
        </is>
      </c>
      <c r="C8" s="5" t="n">
        <v>810554</v>
      </c>
      <c r="D8" s="5" t="n">
        <v>635993</v>
      </c>
      <c r="E8" s="5" t="n">
        <v>493800</v>
      </c>
      <c r="F8" s="4" t="inlineStr">
        <is>
          <t xml:space="preserve"> </t>
        </is>
      </c>
    </row>
    <row r="9">
      <c r="A9" s="4" t="inlineStr">
        <is>
          <t>Prior year losses and loss adjustment expense</t>
        </is>
      </c>
      <c r="B9" s="4" t="inlineStr">
        <is>
          <t xml:space="preserve"> </t>
        </is>
      </c>
      <c r="C9" s="5" t="n">
        <v>-37655</v>
      </c>
      <c r="D9" s="5" t="n">
        <v>-35774</v>
      </c>
      <c r="E9" s="5" t="n">
        <v>-35887</v>
      </c>
      <c r="F9" s="4" t="inlineStr">
        <is>
          <t xml:space="preserve"> </t>
        </is>
      </c>
    </row>
    <row r="10">
      <c r="A10" s="4" t="inlineStr">
        <is>
          <t>Total net losses and loss adjustment expenses incurred</t>
        </is>
      </c>
      <c r="B10" s="4" t="inlineStr">
        <is>
          <t xml:space="preserve"> </t>
        </is>
      </c>
      <c r="C10" s="5" t="n">
        <v>772899</v>
      </c>
      <c r="D10" s="5" t="n">
        <v>600219</v>
      </c>
      <c r="E10" s="5" t="n">
        <v>457913</v>
      </c>
      <c r="F10" s="4" t="inlineStr">
        <is>
          <t xml:space="preserve"> </t>
        </is>
      </c>
    </row>
    <row r="11">
      <c r="A11" s="3" t="inlineStr">
        <is>
          <t>Payment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year</t>
        </is>
      </c>
      <c r="B12" s="4" t="inlineStr">
        <is>
          <t xml:space="preserve"> </t>
        </is>
      </c>
      <c r="C12" s="5" t="n">
        <v>49747</v>
      </c>
      <c r="D12" s="5" t="n">
        <v>38565</v>
      </c>
      <c r="E12" s="5" t="n">
        <v>49205</v>
      </c>
      <c r="F12" s="4" t="inlineStr">
        <is>
          <t xml:space="preserve"> </t>
        </is>
      </c>
    </row>
    <row r="13">
      <c r="A13" s="4" t="inlineStr">
        <is>
          <t>Prior years</t>
        </is>
      </c>
      <c r="B13" s="4" t="inlineStr">
        <is>
          <t xml:space="preserve"> </t>
        </is>
      </c>
      <c r="C13" s="5" t="n">
        <v>212062</v>
      </c>
      <c r="D13" s="5" t="n">
        <v>171499</v>
      </c>
      <c r="E13" s="5" t="n">
        <v>111128</v>
      </c>
      <c r="F13" s="4" t="inlineStr">
        <is>
          <t xml:space="preserve"> </t>
        </is>
      </c>
    </row>
    <row r="14">
      <c r="A14" s="4" t="inlineStr">
        <is>
          <t>Total payments</t>
        </is>
      </c>
      <c r="B14" s="4" t="inlineStr">
        <is>
          <t xml:space="preserve"> </t>
        </is>
      </c>
      <c r="C14" s="5" t="n">
        <v>261809</v>
      </c>
      <c r="D14" s="5" t="n">
        <v>210064</v>
      </c>
      <c r="E14" s="5" t="n">
        <v>160333</v>
      </c>
      <c r="F14" s="4" t="inlineStr">
        <is>
          <t xml:space="preserve"> </t>
        </is>
      </c>
    </row>
    <row r="15">
      <c r="A15" s="4" t="inlineStr">
        <is>
          <t>Net reserves for unpaid losses and loss adjustment expenses, end of period</t>
        </is>
      </c>
      <c r="B15" s="4" t="inlineStr">
        <is>
          <t xml:space="preserve"> </t>
        </is>
      </c>
      <c r="C15" s="5" t="n">
        <v>1962608</v>
      </c>
      <c r="D15" s="5" t="n">
        <v>1451518</v>
      </c>
      <c r="E15" s="5" t="n">
        <v>1061363</v>
      </c>
      <c r="F15" s="4" t="inlineStr">
        <is>
          <t xml:space="preserve"> </t>
        </is>
      </c>
    </row>
    <row r="16">
      <c r="A16" s="4" t="inlineStr">
        <is>
          <t>Reinsurance recoverable for unpaid Claims losses, net, ending balance</t>
        </is>
      </c>
      <c r="B16" s="4" t="inlineStr">
        <is>
          <t xml:space="preserve"> </t>
        </is>
      </c>
      <c r="C16" s="5" t="n">
        <v>323060</v>
      </c>
      <c r="D16" s="5" t="n">
        <v>241357</v>
      </c>
      <c r="E16" s="5" t="n">
        <v>177039</v>
      </c>
      <c r="F16" s="4" t="inlineStr">
        <is>
          <t xml:space="preserve"> </t>
        </is>
      </c>
    </row>
    <row r="17">
      <c r="A17" s="4" t="inlineStr">
        <is>
          <t>Gross reserves for unpaid losses and loss adjustment expenses, end of year</t>
        </is>
      </c>
      <c r="B17" s="4" t="inlineStr">
        <is>
          <t xml:space="preserve"> </t>
        </is>
      </c>
      <c r="C17" s="6" t="n">
        <v>2285668</v>
      </c>
      <c r="D17" s="6" t="n">
        <v>1692875</v>
      </c>
      <c r="E17" s="6" t="n">
        <v>1238402</v>
      </c>
      <c r="F17"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unpaid losses and loss adjustment expenses Liability for Unpaid Losses and Loss Adjustment Expenses (Details) - USD ($) $ in Thousands</t>
        </is>
      </c>
      <c r="B1" s="2" t="inlineStr">
        <is>
          <t>12 Months Ended</t>
        </is>
      </c>
    </row>
    <row r="2">
      <c r="B2" s="2" t="inlineStr">
        <is>
          <t>Dec. 31, 2024</t>
        </is>
      </c>
      <c r="C2" s="2" t="inlineStr">
        <is>
          <t>Dec. 31, 2023</t>
        </is>
      </c>
      <c r="D2" s="2" t="inlineStr">
        <is>
          <t>Dec. 31, 2022</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row>
    <row r="4">
      <c r="A4" s="4" t="inlineStr">
        <is>
          <t>Prior Year Claims and Claims Adjustment Expense</t>
        </is>
      </c>
      <c r="B4" s="6" t="n">
        <v>-37655</v>
      </c>
      <c r="C4" s="6" t="n">
        <v>-35774</v>
      </c>
      <c r="D4" s="6" t="n">
        <v>-35887</v>
      </c>
    </row>
    <row r="5">
      <c r="A5" s="4" t="inlineStr">
        <is>
          <t>Current year</t>
        </is>
      </c>
      <c r="B5" s="5" t="n">
        <v>810554</v>
      </c>
      <c r="C5" s="5" t="n">
        <v>635993</v>
      </c>
      <c r="D5" s="5" t="n">
        <v>493800</v>
      </c>
    </row>
    <row r="6">
      <c r="A6" s="4" t="inlineStr">
        <is>
          <t>Catastrophe [Member]</t>
        </is>
      </c>
      <c r="B6" s="4" t="inlineStr">
        <is>
          <t xml:space="preserve"> </t>
        </is>
      </c>
      <c r="C6" s="4" t="inlineStr">
        <is>
          <t xml:space="preserve"> </t>
        </is>
      </c>
      <c r="D6" s="4" t="inlineStr">
        <is>
          <t xml:space="preserve"> </t>
        </is>
      </c>
    </row>
    <row r="7">
      <c r="A7" s="3" t="inlineStr">
        <is>
          <t>Causes of Increase (Decrease) in Liability for Unpaid Claims and Claims Adjustment Expense [Line Items]</t>
        </is>
      </c>
      <c r="B7" s="4" t="inlineStr">
        <is>
          <t xml:space="preserve"> </t>
        </is>
      </c>
      <c r="C7" s="4" t="inlineStr">
        <is>
          <t xml:space="preserve"> </t>
        </is>
      </c>
      <c r="D7" s="4" t="inlineStr">
        <is>
          <t xml:space="preserve"> </t>
        </is>
      </c>
    </row>
    <row r="8">
      <c r="A8" s="4" t="inlineStr">
        <is>
          <t>Current year</t>
        </is>
      </c>
      <c r="B8" s="5" t="n">
        <v>25500</v>
      </c>
      <c r="C8" s="4" t="inlineStr">
        <is>
          <t xml:space="preserve"> </t>
        </is>
      </c>
      <c r="D8" s="5" t="n">
        <v>26600</v>
      </c>
    </row>
    <row r="9">
      <c r="A9" s="4" t="inlineStr">
        <is>
          <t>Accident Years 2020 and 2021</t>
        </is>
      </c>
      <c r="B9" s="4" t="inlineStr">
        <is>
          <t xml:space="preserve"> </t>
        </is>
      </c>
      <c r="C9" s="4" t="inlineStr">
        <is>
          <t xml:space="preserve"> </t>
        </is>
      </c>
      <c r="D9" s="4" t="inlineStr">
        <is>
          <t xml:space="preserve"> </t>
        </is>
      </c>
    </row>
    <row r="10">
      <c r="A10" s="3" t="inlineStr">
        <is>
          <t>Causes of Increase (Decrease) in Liability for Unpaid Claims and Claims Adjustment Expense [Line Items]</t>
        </is>
      </c>
      <c r="B10" s="4" t="inlineStr">
        <is>
          <t xml:space="preserve"> </t>
        </is>
      </c>
      <c r="C10" s="4" t="inlineStr">
        <is>
          <t xml:space="preserve"> </t>
        </is>
      </c>
      <c r="D10" s="4" t="inlineStr">
        <is>
          <t xml:space="preserve"> </t>
        </is>
      </c>
    </row>
    <row r="11">
      <c r="A11" s="4" t="inlineStr">
        <is>
          <t>Prior Year Claims and Claims Adjustment Expense</t>
        </is>
      </c>
      <c r="B11" s="4" t="inlineStr">
        <is>
          <t xml:space="preserve"> </t>
        </is>
      </c>
      <c r="C11" s="4" t="inlineStr">
        <is>
          <t xml:space="preserve"> </t>
        </is>
      </c>
      <c r="D11" s="6" t="n">
        <v>-41800</v>
      </c>
    </row>
    <row r="12">
      <c r="A12" s="4" t="inlineStr">
        <is>
          <t>Accident Years 2021 and 2022</t>
        </is>
      </c>
      <c r="B12" s="4" t="inlineStr">
        <is>
          <t xml:space="preserve"> </t>
        </is>
      </c>
      <c r="C12" s="4" t="inlineStr">
        <is>
          <t xml:space="preserve"> </t>
        </is>
      </c>
      <c r="D12" s="4" t="inlineStr">
        <is>
          <t xml:space="preserve"> </t>
        </is>
      </c>
    </row>
    <row r="13">
      <c r="A13" s="3" t="inlineStr">
        <is>
          <t>Causes of Increase (Decrease) in Liability for Unpaid Claims and Claims Adjustment Expense [Line Items]</t>
        </is>
      </c>
      <c r="B13" s="4" t="inlineStr">
        <is>
          <t xml:space="preserve"> </t>
        </is>
      </c>
      <c r="C13" s="4" t="inlineStr">
        <is>
          <t xml:space="preserve"> </t>
        </is>
      </c>
      <c r="D13" s="4" t="inlineStr">
        <is>
          <t xml:space="preserve"> </t>
        </is>
      </c>
    </row>
    <row r="14">
      <c r="A14" s="4" t="inlineStr">
        <is>
          <t>Prior Year Claims and Claims Adjustment Expense</t>
        </is>
      </c>
      <c r="B14" s="4" t="inlineStr">
        <is>
          <t xml:space="preserve"> </t>
        </is>
      </c>
      <c r="C14" s="6" t="n">
        <v>-49000</v>
      </c>
      <c r="D14" s="4" t="inlineStr">
        <is>
          <t xml:space="preserve"> </t>
        </is>
      </c>
    </row>
    <row r="15">
      <c r="A15" s="4" t="inlineStr">
        <is>
          <t>Accident Years 2021 through 2023</t>
        </is>
      </c>
      <c r="B15" s="4" t="inlineStr">
        <is>
          <t xml:space="preserve"> </t>
        </is>
      </c>
      <c r="C15" s="4" t="inlineStr">
        <is>
          <t xml:space="preserve"> </t>
        </is>
      </c>
      <c r="D15" s="4" t="inlineStr">
        <is>
          <t xml:space="preserve"> </t>
        </is>
      </c>
    </row>
    <row r="16">
      <c r="A16" s="3" t="inlineStr">
        <is>
          <t>Causes of Increase (Decrease) in Liability for Unpaid Claims and Claims Adjustment Expense [Line Items]</t>
        </is>
      </c>
      <c r="B16" s="4" t="inlineStr">
        <is>
          <t xml:space="preserve"> </t>
        </is>
      </c>
      <c r="C16" s="4" t="inlineStr">
        <is>
          <t xml:space="preserve"> </t>
        </is>
      </c>
      <c r="D16" s="4" t="inlineStr">
        <is>
          <t xml:space="preserve"> </t>
        </is>
      </c>
    </row>
    <row r="17">
      <c r="A17" s="4" t="inlineStr">
        <is>
          <t>Prior Year Claims and Claims Adjustment Expense</t>
        </is>
      </c>
      <c r="B17" s="6" t="n">
        <v>-576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s for unpaid losses and loss adjustment expenses Reserve Development (Details)</t>
        </is>
      </c>
      <c r="B1" s="2" t="inlineStr">
        <is>
          <t>Dec. 31, 2024 USD ($)</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3" t="inlineStr">
        <is>
          <t>Claims Develo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ability for claims and claim adjustment expense, net</t>
        </is>
      </c>
      <c r="B3" s="6" t="n">
        <v>1764429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per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mulative paid claims and allocated claim adjustment expense, net</t>
        </is>
      </c>
      <c r="B6" s="5" t="n">
        <v>177663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ll outstanding liabilities not separately presented, net of reinsurance</t>
        </is>
      </c>
      <c r="B7" s="5" t="n">
        <v>1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ability for claims and claim adjustment expense, net</t>
        </is>
      </c>
      <c r="B8" s="5" t="n">
        <v>11611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urred claims and claim adjustment expense, net</t>
        </is>
      </c>
      <c r="B9" s="5" t="n">
        <v>29376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ualty - claims mad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mulative paid claims and allocated claim adjustment expense, net</t>
        </is>
      </c>
      <c r="B12" s="5" t="n">
        <v>15439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ll outstanding liabilities not separately presented, net of reinsurance</t>
        </is>
      </c>
      <c r="B13" s="5" t="n">
        <v>13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ability for claims and claim adjustment expense, net</t>
        </is>
      </c>
      <c r="B14" s="5" t="n">
        <v>26247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curred claims and claim adjustment expense, net</t>
        </is>
      </c>
      <c r="B15" s="5" t="n">
        <v>41673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ualty - occurren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mulative paid claims and allocated claim adjustment expense, net</t>
        </is>
      </c>
      <c r="B18" s="5" t="n">
        <v>53946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ll outstanding liabilities not separately presented, net of reinsurance</t>
        </is>
      </c>
      <c r="B19" s="5" t="n">
        <v>694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ability for claims and claim adjustment expense, net</t>
        </is>
      </c>
      <c r="B20" s="5" t="n">
        <v>1385847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urred claims and claim adjustment expense, net</t>
        </is>
      </c>
      <c r="B21" s="5" t="n">
        <v>191837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ident Year 2015 [Member] | Casualty - claims mad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ims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paid claims and allocated claim adjustment expense, net</t>
        </is>
      </c>
      <c r="B24" s="5" t="n">
        <v>12659000</v>
      </c>
      <c r="C24" s="6" t="n">
        <v>12474000</v>
      </c>
      <c r="D24" s="6" t="n">
        <v>12463000</v>
      </c>
      <c r="E24" s="6" t="n">
        <v>12142000</v>
      </c>
      <c r="F24" s="6" t="n">
        <v>11522000</v>
      </c>
      <c r="G24" s="6" t="n">
        <v>11372000</v>
      </c>
      <c r="H24" s="6" t="n">
        <v>9238000</v>
      </c>
      <c r="I24" s="6" t="n">
        <v>7563000</v>
      </c>
      <c r="J24" s="6" t="n">
        <v>4496000</v>
      </c>
      <c r="K24" s="6" t="n">
        <v>217000</v>
      </c>
    </row>
    <row r="25">
      <c r="A25" s="4" t="inlineStr">
        <is>
          <t>Incurred claims and claim adjustment expense, net</t>
        </is>
      </c>
      <c r="B25" s="5" t="n">
        <v>12679000</v>
      </c>
      <c r="C25" s="5" t="n">
        <v>12759000</v>
      </c>
      <c r="D25" s="5" t="n">
        <v>13066000</v>
      </c>
      <c r="E25" s="5" t="n">
        <v>13414000</v>
      </c>
      <c r="F25" s="5" t="n">
        <v>13548000</v>
      </c>
      <c r="G25" s="5" t="n">
        <v>13942000</v>
      </c>
      <c r="H25" s="5" t="n">
        <v>13583000</v>
      </c>
      <c r="I25" s="5" t="n">
        <v>14896000</v>
      </c>
      <c r="J25" s="5" t="n">
        <v>16777000</v>
      </c>
      <c r="K25" s="5" t="n">
        <v>18883000</v>
      </c>
    </row>
    <row r="26">
      <c r="A26" s="4" t="inlineStr">
        <is>
          <t>Total of IBNR liabilities plus expected development on reported claims</t>
        </is>
      </c>
      <c r="B26" s="6" t="n">
        <v>2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number of reported claims</t>
        </is>
      </c>
      <c r="B27" s="5" t="n">
        <v>26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ident Year 2015 [Member] | Casualty - occurren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mulative paid claims and allocated claim adjustment expense, net</t>
        </is>
      </c>
      <c r="B30" s="6" t="n">
        <v>51010000</v>
      </c>
      <c r="C30" s="5" t="n">
        <v>49147000</v>
      </c>
      <c r="D30" s="5" t="n">
        <v>47106000</v>
      </c>
      <c r="E30" s="5" t="n">
        <v>44161000</v>
      </c>
      <c r="F30" s="5" t="n">
        <v>41724000</v>
      </c>
      <c r="G30" s="5" t="n">
        <v>37690000</v>
      </c>
      <c r="H30" s="5" t="n">
        <v>28385000</v>
      </c>
      <c r="I30" s="5" t="n">
        <v>12685000</v>
      </c>
      <c r="J30" s="5" t="n">
        <v>3161000</v>
      </c>
      <c r="K30" s="5" t="n">
        <v>941000</v>
      </c>
    </row>
    <row r="31">
      <c r="A31" s="4" t="inlineStr">
        <is>
          <t>Incurred claims and claim adjustment expense, net</t>
        </is>
      </c>
      <c r="B31" s="5" t="n">
        <v>56101000</v>
      </c>
      <c r="C31" s="5" t="n">
        <v>55259000</v>
      </c>
      <c r="D31" s="5" t="n">
        <v>54637000</v>
      </c>
      <c r="E31" s="5" t="n">
        <v>54090000</v>
      </c>
      <c r="F31" s="5" t="n">
        <v>54090000</v>
      </c>
      <c r="G31" s="5" t="n">
        <v>54697000</v>
      </c>
      <c r="H31" s="5" t="n">
        <v>52100000</v>
      </c>
      <c r="I31" s="5" t="n">
        <v>49122000</v>
      </c>
      <c r="J31" s="5" t="n">
        <v>51739000</v>
      </c>
      <c r="K31" s="6" t="n">
        <v>59717000</v>
      </c>
    </row>
    <row r="32">
      <c r="A32" s="4" t="inlineStr">
        <is>
          <t>Total of IBNR liabilities plus expected development on reported claims</t>
        </is>
      </c>
      <c r="B32" s="6" t="n">
        <v>374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number of reported claims</t>
        </is>
      </c>
      <c r="B33" s="5" t="n">
        <v>194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ident Year 2016 [Member] | Casualty - claims mad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ims Develo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mulative paid claims and allocated claim adjustment expense, net</t>
        </is>
      </c>
      <c r="B36" s="6" t="n">
        <v>12691000</v>
      </c>
      <c r="C36" s="5" t="n">
        <v>12691000</v>
      </c>
      <c r="D36" s="5" t="n">
        <v>12299000</v>
      </c>
      <c r="E36" s="5" t="n">
        <v>12105000</v>
      </c>
      <c r="F36" s="5" t="n">
        <v>11381000</v>
      </c>
      <c r="G36" s="5" t="n">
        <v>9839000</v>
      </c>
      <c r="H36" s="5" t="n">
        <v>6907000</v>
      </c>
      <c r="I36" s="5" t="n">
        <v>3015000</v>
      </c>
      <c r="J36" s="5" t="n">
        <v>1158000</v>
      </c>
      <c r="K36" s="4" t="inlineStr">
        <is>
          <t xml:space="preserve"> </t>
        </is>
      </c>
    </row>
    <row r="37">
      <c r="A37" s="4" t="inlineStr">
        <is>
          <t>Incurred claims and claim adjustment expense, net</t>
        </is>
      </c>
      <c r="B37" s="5" t="n">
        <v>12703000</v>
      </c>
      <c r="C37" s="5" t="n">
        <v>12707000</v>
      </c>
      <c r="D37" s="5" t="n">
        <v>13228000</v>
      </c>
      <c r="E37" s="5" t="n">
        <v>13602000</v>
      </c>
      <c r="F37" s="5" t="n">
        <v>13583000</v>
      </c>
      <c r="G37" s="5" t="n">
        <v>14322000</v>
      </c>
      <c r="H37" s="5" t="n">
        <v>14675000</v>
      </c>
      <c r="I37" s="5" t="n">
        <v>14693000</v>
      </c>
      <c r="J37" s="5" t="n">
        <v>19170000</v>
      </c>
      <c r="K37" s="4" t="inlineStr">
        <is>
          <t xml:space="preserve"> </t>
        </is>
      </c>
    </row>
    <row r="38">
      <c r="A38" s="4" t="inlineStr">
        <is>
          <t>Total of IBNR liabilities plus expected development on reported claims</t>
        </is>
      </c>
      <c r="B38" s="6" t="n">
        <v>1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reported claims</t>
        </is>
      </c>
      <c r="B39" s="5" t="n">
        <v>3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cident Year 2016 [Member] | Casualty - occurren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mulative paid claims and allocated claim adjustment expense, net</t>
        </is>
      </c>
      <c r="B42" s="6" t="n">
        <v>57421000</v>
      </c>
      <c r="C42" s="5" t="n">
        <v>55595000</v>
      </c>
      <c r="D42" s="5" t="n">
        <v>51533000</v>
      </c>
      <c r="E42" s="5" t="n">
        <v>43311000</v>
      </c>
      <c r="F42" s="5" t="n">
        <v>34437000</v>
      </c>
      <c r="G42" s="5" t="n">
        <v>28924000</v>
      </c>
      <c r="H42" s="5" t="n">
        <v>17225000</v>
      </c>
      <c r="I42" s="5" t="n">
        <v>6015000</v>
      </c>
      <c r="J42" s="5" t="n">
        <v>1099000</v>
      </c>
      <c r="K42" s="4" t="inlineStr">
        <is>
          <t xml:space="preserve"> </t>
        </is>
      </c>
    </row>
    <row r="43">
      <c r="A43" s="4" t="inlineStr">
        <is>
          <t>Incurred claims and claim adjustment expense, net</t>
        </is>
      </c>
      <c r="B43" s="5" t="n">
        <v>65025000</v>
      </c>
      <c r="C43" s="5" t="n">
        <v>65323000</v>
      </c>
      <c r="D43" s="5" t="n">
        <v>64612000</v>
      </c>
      <c r="E43" s="5" t="n">
        <v>60861000</v>
      </c>
      <c r="F43" s="5" t="n">
        <v>57401000</v>
      </c>
      <c r="G43" s="5" t="n">
        <v>55534000</v>
      </c>
      <c r="H43" s="5" t="n">
        <v>53549000</v>
      </c>
      <c r="I43" s="5" t="n">
        <v>55680000</v>
      </c>
      <c r="J43" s="6" t="n">
        <v>61440000</v>
      </c>
      <c r="K43" s="4" t="inlineStr">
        <is>
          <t xml:space="preserve"> </t>
        </is>
      </c>
    </row>
    <row r="44">
      <c r="A44" s="4" t="inlineStr">
        <is>
          <t>Total of IBNR liabilities plus expected development on reported claims</t>
        </is>
      </c>
      <c r="B44" s="6" t="n">
        <v>5511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number of reported claims</t>
        </is>
      </c>
      <c r="B45" s="5" t="n">
        <v>169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ident Year 2017 [Member] | Casualty - claims mad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paid claims and allocated claim adjustment expense, net</t>
        </is>
      </c>
      <c r="B48" s="6" t="n">
        <v>12779000</v>
      </c>
      <c r="C48" s="5" t="n">
        <v>12335000</v>
      </c>
      <c r="D48" s="5" t="n">
        <v>12235000</v>
      </c>
      <c r="E48" s="5" t="n">
        <v>11357000</v>
      </c>
      <c r="F48" s="5" t="n">
        <v>10484000</v>
      </c>
      <c r="G48" s="5" t="n">
        <v>8252000</v>
      </c>
      <c r="H48" s="5" t="n">
        <v>4897000</v>
      </c>
      <c r="I48" s="5" t="n">
        <v>340000</v>
      </c>
      <c r="J48" s="4" t="inlineStr">
        <is>
          <t xml:space="preserve"> </t>
        </is>
      </c>
      <c r="K48" s="4" t="inlineStr">
        <is>
          <t xml:space="preserve"> </t>
        </is>
      </c>
    </row>
    <row r="49">
      <c r="A49" s="4" t="inlineStr">
        <is>
          <t>Incurred claims and claim adjustment expense, net</t>
        </is>
      </c>
      <c r="B49" s="5" t="n">
        <v>12840000</v>
      </c>
      <c r="C49" s="5" t="n">
        <v>13471000</v>
      </c>
      <c r="D49" s="5" t="n">
        <v>13698000</v>
      </c>
      <c r="E49" s="5" t="n">
        <v>14989000</v>
      </c>
      <c r="F49" s="5" t="n">
        <v>15794000</v>
      </c>
      <c r="G49" s="5" t="n">
        <v>16120000</v>
      </c>
      <c r="H49" s="5" t="n">
        <v>17097000</v>
      </c>
      <c r="I49" s="5" t="n">
        <v>18116000</v>
      </c>
      <c r="J49" s="4" t="inlineStr">
        <is>
          <t xml:space="preserve"> </t>
        </is>
      </c>
      <c r="K49" s="4" t="inlineStr">
        <is>
          <t xml:space="preserve"> </t>
        </is>
      </c>
    </row>
    <row r="50">
      <c r="A50" s="4" t="inlineStr">
        <is>
          <t>Total of IBNR liabilities plus expected development on reported claims</t>
        </is>
      </c>
      <c r="B50" s="6" t="n">
        <v>39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number of reported claims</t>
        </is>
      </c>
      <c r="B51" s="5" t="n">
        <v>37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ccident Year 2017 [Member] | Casualty - occurrenc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ims Develo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paid claims and allocated claim adjustment expense, net</t>
        </is>
      </c>
      <c r="B54" s="6" t="n">
        <v>66435000</v>
      </c>
      <c r="C54" s="5" t="n">
        <v>61108000</v>
      </c>
      <c r="D54" s="5" t="n">
        <v>52069000</v>
      </c>
      <c r="E54" s="5" t="n">
        <v>46025000</v>
      </c>
      <c r="F54" s="5" t="n">
        <v>37736000</v>
      </c>
      <c r="G54" s="5" t="n">
        <v>22407000</v>
      </c>
      <c r="H54" s="5" t="n">
        <v>9352000</v>
      </c>
      <c r="I54" s="5" t="n">
        <v>1581000</v>
      </c>
      <c r="J54" s="4" t="inlineStr">
        <is>
          <t xml:space="preserve"> </t>
        </is>
      </c>
      <c r="K54" s="4" t="inlineStr">
        <is>
          <t xml:space="preserve"> </t>
        </is>
      </c>
    </row>
    <row r="55">
      <c r="A55" s="4" t="inlineStr">
        <is>
          <t>Incurred claims and claim adjustment expense, net</t>
        </is>
      </c>
      <c r="B55" s="5" t="n">
        <v>79203000</v>
      </c>
      <c r="C55" s="5" t="n">
        <v>76715000</v>
      </c>
      <c r="D55" s="5" t="n">
        <v>69911000</v>
      </c>
      <c r="E55" s="5" t="n">
        <v>71117000</v>
      </c>
      <c r="F55" s="5" t="n">
        <v>70641000</v>
      </c>
      <c r="G55" s="5" t="n">
        <v>68985000</v>
      </c>
      <c r="H55" s="5" t="n">
        <v>67151000</v>
      </c>
      <c r="I55" s="6" t="n">
        <v>71126000</v>
      </c>
      <c r="J55" s="4" t="inlineStr">
        <is>
          <t xml:space="preserve"> </t>
        </is>
      </c>
      <c r="K55" s="4" t="inlineStr">
        <is>
          <t xml:space="preserve"> </t>
        </is>
      </c>
    </row>
    <row r="56">
      <c r="A56" s="4" t="inlineStr">
        <is>
          <t>Total of IBNR liabilities plus expected development on reported claims</t>
        </is>
      </c>
      <c r="B56" s="6" t="n">
        <v>9117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number of reported claims</t>
        </is>
      </c>
      <c r="B57" s="5" t="n">
        <v>228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ident Year 2018 [Member] | Casualty - claims mad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umulative paid claims and allocated claim adjustment expense, net</t>
        </is>
      </c>
      <c r="B60" s="6" t="n">
        <v>13247000</v>
      </c>
      <c r="C60" s="5" t="n">
        <v>12623000</v>
      </c>
      <c r="D60" s="5" t="n">
        <v>11205000</v>
      </c>
      <c r="E60" s="5" t="n">
        <v>10330000</v>
      </c>
      <c r="F60" s="5" t="n">
        <v>8931000</v>
      </c>
      <c r="G60" s="5" t="n">
        <v>5030000</v>
      </c>
      <c r="H60" s="5" t="n">
        <v>507000</v>
      </c>
      <c r="I60" s="4" t="inlineStr">
        <is>
          <t xml:space="preserve"> </t>
        </is>
      </c>
      <c r="J60" s="4" t="inlineStr">
        <is>
          <t xml:space="preserve"> </t>
        </is>
      </c>
      <c r="K60" s="4" t="inlineStr">
        <is>
          <t xml:space="preserve"> </t>
        </is>
      </c>
    </row>
    <row r="61">
      <c r="A61" s="4" t="inlineStr">
        <is>
          <t>Incurred claims and claim adjustment expense, net</t>
        </is>
      </c>
      <c r="B61" s="5" t="n">
        <v>14186000</v>
      </c>
      <c r="C61" s="5" t="n">
        <v>14272000</v>
      </c>
      <c r="D61" s="5" t="n">
        <v>14411000</v>
      </c>
      <c r="E61" s="5" t="n">
        <v>17057000</v>
      </c>
      <c r="F61" s="5" t="n">
        <v>18612000</v>
      </c>
      <c r="G61" s="5" t="n">
        <v>20234000</v>
      </c>
      <c r="H61" s="5" t="n">
        <v>22429000</v>
      </c>
      <c r="I61" s="4" t="inlineStr">
        <is>
          <t xml:space="preserve"> </t>
        </is>
      </c>
      <c r="J61" s="4" t="inlineStr">
        <is>
          <t xml:space="preserve"> </t>
        </is>
      </c>
      <c r="K61" s="4" t="inlineStr">
        <is>
          <t xml:space="preserve"> </t>
        </is>
      </c>
    </row>
    <row r="62">
      <c r="A62" s="4" t="inlineStr">
        <is>
          <t>Total of IBNR liabilities plus expected development on reported claims</t>
        </is>
      </c>
      <c r="B62" s="6" t="n">
        <v>84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number of reported claims</t>
        </is>
      </c>
      <c r="B63" s="5" t="n">
        <v>46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ccident Year 2018 [Member] | Casualty - occurrenc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ims Develo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umulative paid claims and allocated claim adjustment expense, net</t>
        </is>
      </c>
      <c r="B66" s="6" t="n">
        <v>82927000</v>
      </c>
      <c r="C66" s="5" t="n">
        <v>72174000</v>
      </c>
      <c r="D66" s="5" t="n">
        <v>54441000</v>
      </c>
      <c r="E66" s="5" t="n">
        <v>35138000</v>
      </c>
      <c r="F66" s="5" t="n">
        <v>22860000</v>
      </c>
      <c r="G66" s="5" t="n">
        <v>10995000</v>
      </c>
      <c r="H66" s="5" t="n">
        <v>2638000</v>
      </c>
      <c r="I66" s="4" t="inlineStr">
        <is>
          <t xml:space="preserve"> </t>
        </is>
      </c>
      <c r="J66" s="4" t="inlineStr">
        <is>
          <t xml:space="preserve"> </t>
        </is>
      </c>
      <c r="K66" s="4" t="inlineStr">
        <is>
          <t xml:space="preserve"> </t>
        </is>
      </c>
    </row>
    <row r="67">
      <c r="A67" s="4" t="inlineStr">
        <is>
          <t>Incurred claims and claim adjustment expense, net</t>
        </is>
      </c>
      <c r="B67" s="5" t="n">
        <v>101939000</v>
      </c>
      <c r="C67" s="5" t="n">
        <v>97005000</v>
      </c>
      <c r="D67" s="5" t="n">
        <v>93215000</v>
      </c>
      <c r="E67" s="5" t="n">
        <v>83952000</v>
      </c>
      <c r="F67" s="5" t="n">
        <v>78386000</v>
      </c>
      <c r="G67" s="5" t="n">
        <v>78331000</v>
      </c>
      <c r="H67" s="6" t="n">
        <v>86157000</v>
      </c>
      <c r="I67" s="4" t="inlineStr">
        <is>
          <t xml:space="preserve"> </t>
        </is>
      </c>
      <c r="J67" s="4" t="inlineStr">
        <is>
          <t xml:space="preserve"> </t>
        </is>
      </c>
      <c r="K67" s="4" t="inlineStr">
        <is>
          <t xml:space="preserve"> </t>
        </is>
      </c>
    </row>
    <row r="68">
      <c r="A68" s="4" t="inlineStr">
        <is>
          <t>Total of IBNR liabilities plus expected development on reported claims</t>
        </is>
      </c>
      <c r="B68" s="6" t="n">
        <v>13824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number of reported claims</t>
        </is>
      </c>
      <c r="B69" s="5" t="n">
        <v>258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ccident Year 2019 [Member] | Casualty - claims mad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ims Develo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umulative paid claims and allocated claim adjustment expense, net</t>
        </is>
      </c>
      <c r="B72" s="6" t="n">
        <v>16598000</v>
      </c>
      <c r="C72" s="5" t="n">
        <v>15406000</v>
      </c>
      <c r="D72" s="5" t="n">
        <v>14476000</v>
      </c>
      <c r="E72" s="5" t="n">
        <v>10123000</v>
      </c>
      <c r="F72" s="5" t="n">
        <v>6005000</v>
      </c>
      <c r="G72" s="5" t="n">
        <v>2487000</v>
      </c>
      <c r="H72" s="4" t="inlineStr">
        <is>
          <t xml:space="preserve"> </t>
        </is>
      </c>
      <c r="I72" s="4" t="inlineStr">
        <is>
          <t xml:space="preserve"> </t>
        </is>
      </c>
      <c r="J72" s="4" t="inlineStr">
        <is>
          <t xml:space="preserve"> </t>
        </is>
      </c>
      <c r="K72" s="4" t="inlineStr">
        <is>
          <t xml:space="preserve"> </t>
        </is>
      </c>
    </row>
    <row r="73">
      <c r="A73" s="4" t="inlineStr">
        <is>
          <t>Incurred claims and claim adjustment expense, net</t>
        </is>
      </c>
      <c r="B73" s="5" t="n">
        <v>22839000</v>
      </c>
      <c r="C73" s="5" t="n">
        <v>21788000</v>
      </c>
      <c r="D73" s="5" t="n">
        <v>24489000</v>
      </c>
      <c r="E73" s="5" t="n">
        <v>26426000</v>
      </c>
      <c r="F73" s="5" t="n">
        <v>29056000</v>
      </c>
      <c r="G73" s="5" t="n">
        <v>34693000</v>
      </c>
      <c r="H73" s="4" t="inlineStr">
        <is>
          <t xml:space="preserve"> </t>
        </is>
      </c>
      <c r="I73" s="4" t="inlineStr">
        <is>
          <t xml:space="preserve"> </t>
        </is>
      </c>
      <c r="J73" s="4" t="inlineStr">
        <is>
          <t xml:space="preserve"> </t>
        </is>
      </c>
      <c r="K73" s="4" t="inlineStr">
        <is>
          <t xml:space="preserve"> </t>
        </is>
      </c>
    </row>
    <row r="74">
      <c r="A74" s="4" t="inlineStr">
        <is>
          <t>Total of IBNR liabilities plus expected development on reported claims</t>
        </is>
      </c>
      <c r="B74" s="6" t="n">
        <v>2583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umulative number of reported claims</t>
        </is>
      </c>
      <c r="B75" s="5" t="n">
        <v>56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ccident Year 2019 [Member] | Casualty - occurrenc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ims Develop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umulative paid claims and allocated claim adjustment expense, net</t>
        </is>
      </c>
      <c r="B78" s="6" t="n">
        <v>84496000</v>
      </c>
      <c r="C78" s="5" t="n">
        <v>69384000</v>
      </c>
      <c r="D78" s="5" t="n">
        <v>46478000</v>
      </c>
      <c r="E78" s="5" t="n">
        <v>30518000</v>
      </c>
      <c r="F78" s="5" t="n">
        <v>16687000</v>
      </c>
      <c r="G78" s="5" t="n">
        <v>3944000</v>
      </c>
      <c r="H78" s="4" t="inlineStr">
        <is>
          <t xml:space="preserve"> </t>
        </is>
      </c>
      <c r="I78" s="4" t="inlineStr">
        <is>
          <t xml:space="preserve"> </t>
        </is>
      </c>
      <c r="J78" s="4" t="inlineStr">
        <is>
          <t xml:space="preserve"> </t>
        </is>
      </c>
      <c r="K78" s="4" t="inlineStr">
        <is>
          <t xml:space="preserve"> </t>
        </is>
      </c>
    </row>
    <row r="79">
      <c r="A79" s="4" t="inlineStr">
        <is>
          <t>Incurred claims and claim adjustment expense, net</t>
        </is>
      </c>
      <c r="B79" s="5" t="n">
        <v>120003000</v>
      </c>
      <c r="C79" s="5" t="n">
        <v>115681000</v>
      </c>
      <c r="D79" s="5" t="n">
        <v>107480000</v>
      </c>
      <c r="E79" s="5" t="n">
        <v>108138000</v>
      </c>
      <c r="F79" s="5" t="n">
        <v>109994000</v>
      </c>
      <c r="G79" s="6" t="n">
        <v>112266000</v>
      </c>
      <c r="H79" s="4" t="inlineStr">
        <is>
          <t xml:space="preserve"> </t>
        </is>
      </c>
      <c r="I79" s="4" t="inlineStr">
        <is>
          <t xml:space="preserve"> </t>
        </is>
      </c>
      <c r="J79" s="4" t="inlineStr">
        <is>
          <t xml:space="preserve"> </t>
        </is>
      </c>
      <c r="K79" s="4" t="inlineStr">
        <is>
          <t xml:space="preserve"> </t>
        </is>
      </c>
    </row>
    <row r="80">
      <c r="A80" s="4" t="inlineStr">
        <is>
          <t>Total of IBNR liabilities plus expected development on reported claims</t>
        </is>
      </c>
      <c r="B80" s="6" t="n">
        <v>26442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mulative number of reported claims</t>
        </is>
      </c>
      <c r="B81" s="5" t="n">
        <v>253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ccident Year 2020 [Member] | Proper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ims Develop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umulative paid claims and allocated claim adjustment expense, net</t>
        </is>
      </c>
      <c r="B84" s="6" t="n">
        <v>41696000</v>
      </c>
      <c r="C84" s="5" t="n">
        <v>35023000</v>
      </c>
      <c r="D84" s="5" t="n">
        <v>31765000</v>
      </c>
      <c r="E84" s="5" t="n">
        <v>30321000</v>
      </c>
      <c r="F84" s="5" t="n">
        <v>19897000</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curred claims and claim adjustment expense, net</t>
        </is>
      </c>
      <c r="B85" s="5" t="n">
        <v>42287000</v>
      </c>
      <c r="C85" s="5" t="n">
        <v>37078000</v>
      </c>
      <c r="D85" s="5" t="n">
        <v>36807000</v>
      </c>
      <c r="E85" s="5" t="n">
        <v>37939000</v>
      </c>
      <c r="F85" s="5" t="n">
        <v>406120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otal of IBNR liabilities plus expected development on reported claims</t>
        </is>
      </c>
      <c r="B86" s="6" t="n">
        <v>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number of reported claims</t>
        </is>
      </c>
      <c r="B87" s="5" t="n">
        <v>230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ccident Year 2020 [Member] | Casualty - claims mad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ims Develop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umulative paid claims and allocated claim adjustment expense, net</t>
        </is>
      </c>
      <c r="B90" s="6" t="n">
        <v>22445000</v>
      </c>
      <c r="C90" s="5" t="n">
        <v>18589000</v>
      </c>
      <c r="D90" s="5" t="n">
        <v>12551000</v>
      </c>
      <c r="E90" s="5" t="n">
        <v>7446000</v>
      </c>
      <c r="F90" s="5" t="n">
        <v>1002000</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curred claims and claim adjustment expense, net</t>
        </is>
      </c>
      <c r="B91" s="5" t="n">
        <v>28877000</v>
      </c>
      <c r="C91" s="5" t="n">
        <v>33667000</v>
      </c>
      <c r="D91" s="5" t="n">
        <v>38287000</v>
      </c>
      <c r="E91" s="5" t="n">
        <v>44641000</v>
      </c>
      <c r="F91" s="5" t="n">
        <v>5563000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otal of IBNR liabilities plus expected development on reported claims</t>
        </is>
      </c>
      <c r="B92" s="6" t="n">
        <v>5467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number of reported claims</t>
        </is>
      </c>
      <c r="B93" s="5" t="n">
        <v>78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ccident Year 2020 [Member] | Casualty - occurrenc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ims Develop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umulative paid claims and allocated claim adjustment expense, net</t>
        </is>
      </c>
      <c r="B96" s="6" t="n">
        <v>55548000</v>
      </c>
      <c r="C96" s="5" t="n">
        <v>32606000</v>
      </c>
      <c r="D96" s="5" t="n">
        <v>17805000</v>
      </c>
      <c r="E96" s="5" t="n">
        <v>8673000</v>
      </c>
      <c r="F96" s="5" t="n">
        <v>2400000</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curred claims and claim adjustment expense, net</t>
        </is>
      </c>
      <c r="B97" s="5" t="n">
        <v>140203000</v>
      </c>
      <c r="C97" s="5" t="n">
        <v>135045000</v>
      </c>
      <c r="D97" s="5" t="n">
        <v>131082000</v>
      </c>
      <c r="E97" s="5" t="n">
        <v>136212000</v>
      </c>
      <c r="F97" s="6" t="n">
        <v>154619000</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Total of IBNR liabilities plus expected development on reported claims</t>
        </is>
      </c>
      <c r="B98" s="6" t="n">
        <v>69005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number of reported claims</t>
        </is>
      </c>
      <c r="B99" s="5" t="n">
        <v>307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ccident Year 2021 | Propert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Claims Develop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umulative paid claims and allocated claim adjustment expense, net</t>
        </is>
      </c>
      <c r="B102" s="6" t="n">
        <v>30200000</v>
      </c>
      <c r="C102" s="5" t="n">
        <v>27324000</v>
      </c>
      <c r="D102" s="5" t="n">
        <v>21257000</v>
      </c>
      <c r="E102" s="5" t="n">
        <v>14268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curred claims and claim adjustment expense, net</t>
        </is>
      </c>
      <c r="B103" s="5" t="n">
        <v>31392000</v>
      </c>
      <c r="C103" s="5" t="n">
        <v>29750000</v>
      </c>
      <c r="D103" s="5" t="n">
        <v>33518000</v>
      </c>
      <c r="E103" s="5" t="n">
        <v>36531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Total of IBNR liabilities plus expected development on reported claims</t>
        </is>
      </c>
      <c r="B104" s="6" t="n">
        <v>1087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number of reported claims</t>
        </is>
      </c>
      <c r="B105" s="5" t="n">
        <v>1146</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Accident Year 2021 | Casualty - claims mad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laims Develop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umulative paid claims and allocated claim adjustment expense, net</t>
        </is>
      </c>
      <c r="B108" s="6" t="n">
        <v>16294000</v>
      </c>
      <c r="C108" s="5" t="n">
        <v>12895000</v>
      </c>
      <c r="D108" s="5" t="n">
        <v>8437000</v>
      </c>
      <c r="E108" s="5" t="n">
        <v>1146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ncurred claims and claim adjustment expense, net</t>
        </is>
      </c>
      <c r="B109" s="5" t="n">
        <v>36710000</v>
      </c>
      <c r="C109" s="5" t="n">
        <v>52935000</v>
      </c>
      <c r="D109" s="5" t="n">
        <v>66191000</v>
      </c>
      <c r="E109" s="5" t="n">
        <v>84018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Total of IBNR liabilities plus expected development on reported claims</t>
        </is>
      </c>
      <c r="B110" s="6" t="n">
        <v>18461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number of reported claims</t>
        </is>
      </c>
      <c r="B111" s="5" t="n">
        <v>108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Accident Year 2021 | Casualty - occurrenc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Claims Develop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umulative paid claims and allocated claim adjustment expense, net</t>
        </is>
      </c>
      <c r="B114" s="6" t="n">
        <v>57465000</v>
      </c>
      <c r="C114" s="5" t="n">
        <v>31494000</v>
      </c>
      <c r="D114" s="5" t="n">
        <v>12944000</v>
      </c>
      <c r="E114" s="5" t="n">
        <v>3205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ncurred claims and claim adjustment expense, net</t>
        </is>
      </c>
      <c r="B115" s="5" t="n">
        <v>204787000</v>
      </c>
      <c r="C115" s="5" t="n">
        <v>193722000</v>
      </c>
      <c r="D115" s="5" t="n">
        <v>190879000</v>
      </c>
      <c r="E115" s="6" t="n">
        <v>200598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Total of IBNR liabilities plus expected development on reported claims</t>
        </is>
      </c>
      <c r="B116" s="6" t="n">
        <v>127633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number of reported claims</t>
        </is>
      </c>
      <c r="B117" s="5" t="n">
        <v>3228</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Accident Year 2022 | Propert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laims Develop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umulative paid claims and allocated claim adjustment expense, net</t>
        </is>
      </c>
      <c r="B120" s="6" t="n">
        <v>48030000</v>
      </c>
      <c r="C120" s="5" t="n">
        <v>46965000</v>
      </c>
      <c r="D120" s="5" t="n">
        <v>33004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ncurred claims and claim adjustment expense, net</t>
        </is>
      </c>
      <c r="B121" s="5" t="n">
        <v>53527000</v>
      </c>
      <c r="C121" s="5" t="n">
        <v>53676000</v>
      </c>
      <c r="D121" s="5" t="n">
        <v>67127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Total of IBNR liabilities plus expected development on reported claims</t>
        </is>
      </c>
      <c r="B122" s="6" t="n">
        <v>4131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number of reported claims</t>
        </is>
      </c>
      <c r="B123" s="5" t="n">
        <v>2346</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Accident Year 2022 | Casualty - claims mad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Claims Develop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umulative paid claims and allocated claim adjustment expense, net</t>
        </is>
      </c>
      <c r="B126" s="6" t="n">
        <v>24033000</v>
      </c>
      <c r="C126" s="5" t="n">
        <v>12381000</v>
      </c>
      <c r="D126" s="5" t="n">
        <v>3052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Incurred claims and claim adjustment expense, net</t>
        </is>
      </c>
      <c r="B127" s="5" t="n">
        <v>60873000</v>
      </c>
      <c r="C127" s="5" t="n">
        <v>81394000</v>
      </c>
      <c r="D127" s="5" t="n">
        <v>101064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Total of IBNR liabilities plus expected development on reported claims</t>
        </is>
      </c>
      <c r="B128" s="6" t="n">
        <v>32026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number of reported claims</t>
        </is>
      </c>
      <c r="B129" s="5" t="n">
        <v>1234</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Accident Year 2022 | Casualty - occurrenc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Claims Develop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umulative paid claims and allocated claim adjustment expense, net</t>
        </is>
      </c>
      <c r="B132" s="6" t="n">
        <v>56201000</v>
      </c>
      <c r="C132" s="5" t="n">
        <v>23084000</v>
      </c>
      <c r="D132" s="5" t="n">
        <v>4658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ncurred claims and claim adjustment expense, net</t>
        </is>
      </c>
      <c r="B133" s="5" t="n">
        <v>287977000</v>
      </c>
      <c r="C133" s="5" t="n">
        <v>271399000</v>
      </c>
      <c r="D133" s="6" t="n">
        <v>272692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Total of IBNR liabilities plus expected development on reported claims</t>
        </is>
      </c>
      <c r="B134" s="6" t="n">
        <v>199307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number of reported claims</t>
        </is>
      </c>
      <c r="B135" s="5" t="n">
        <v>3832</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Accident Year 2023 | Property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Claims Develop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umulative paid claims and allocated claim adjustment expense, net</t>
        </is>
      </c>
      <c r="B138" s="6" t="n">
        <v>26434000</v>
      </c>
      <c r="C138" s="5" t="n">
        <v>202670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Incurred claims and claim adjustment expense, net</t>
        </is>
      </c>
      <c r="B139" s="5" t="n">
        <v>54503000</v>
      </c>
      <c r="C139" s="5" t="n">
        <v>75517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Total of IBNR liabilities plus expected development on reported claims</t>
        </is>
      </c>
      <c r="B140" s="6" t="n">
        <v>24306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umulative number of reported claims</t>
        </is>
      </c>
      <c r="B141" s="5" t="n">
        <v>979</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Accident Year 2023 | Casualty - claims mad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Claims Develop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Cumulative paid claims and allocated claim adjustment expense, net</t>
        </is>
      </c>
      <c r="B144" s="6" t="n">
        <v>16895000</v>
      </c>
      <c r="C144" s="5" t="n">
        <v>4830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Incurred claims and claim adjustment expense, net</t>
        </is>
      </c>
      <c r="B145" s="5" t="n">
        <v>91516000</v>
      </c>
      <c r="C145" s="5" t="n">
        <v>115858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Total of IBNR liabilities plus expected development on reported claims</t>
        </is>
      </c>
      <c r="B146" s="6" t="n">
        <v>61696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number of reported claims</t>
        </is>
      </c>
      <c r="B147" s="5" t="n">
        <v>1467</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Accident Year 2023 | Casualty - occurrenc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Claims Develop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Cumulative paid claims and allocated claim adjustment expense, net</t>
        </is>
      </c>
      <c r="B150" s="6" t="n">
        <v>21930000</v>
      </c>
      <c r="C150" s="5" t="n">
        <v>4329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Incurred claims and claim adjustment expense, net</t>
        </is>
      </c>
      <c r="B151" s="5" t="n">
        <v>372413000</v>
      </c>
      <c r="C151" s="6" t="n">
        <v>372245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Total of IBNR liabilities plus expected development on reported claims</t>
        </is>
      </c>
      <c r="B152" s="6" t="n">
        <v>322319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number of reported claims</t>
        </is>
      </c>
      <c r="B153" s="5" t="n">
        <v>3813</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Accident Year 2024 | Property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Claims Develop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Cumulative paid claims and allocated claim adjustment expense, net</t>
        </is>
      </c>
      <c r="B156" s="6" t="n">
        <v>31303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Incurred claims and claim adjustment expense, net</t>
        </is>
      </c>
      <c r="B157" s="5" t="n">
        <v>1120510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Total of IBNR liabilities plus expected development on reported claims</t>
        </is>
      </c>
      <c r="B158" s="6" t="n">
        <v>61791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umulative number of reported claims</t>
        </is>
      </c>
      <c r="B159" s="5" t="n">
        <v>1376</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Accident Year 2024 | Casualty - claims mad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Claims Develop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Cumulative paid claims and allocated claim adjustment expense, net</t>
        </is>
      </c>
      <c r="B162" s="6" t="n">
        <v>675500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Incurred claims and claim adjustment expense, net</t>
        </is>
      </c>
      <c r="B163" s="5" t="n">
        <v>1235110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Total of IBNR liabilities plus expected development on reported claims</t>
        </is>
      </c>
      <c r="B164" s="6" t="n">
        <v>103838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umulative number of reported claims</t>
        </is>
      </c>
      <c r="B165" s="5" t="n">
        <v>1461</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Accident Year 2024 | Casualty - occurrenc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Claims Develop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Cumulative paid claims and allocated claim adjustment expense, net</t>
        </is>
      </c>
      <c r="B168" s="6" t="n">
        <v>60320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Incurred claims and claim adjustment expense, net</t>
        </is>
      </c>
      <c r="B169" s="5" t="n">
        <v>4907190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Total of IBNR liabilities plus expected development on reported claims</t>
        </is>
      </c>
      <c r="B170" s="6" t="n">
        <v>4713970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number of reported claims</t>
        </is>
      </c>
      <c r="B171" s="5" t="n">
        <v>2513</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9" customWidth="1" min="2" max="2"/>
  </cols>
  <sheetData>
    <row r="1">
      <c r="A1" s="1" t="inlineStr">
        <is>
          <t>Reserves for unpaid losses and loss adjustment expenses Historical Claims Duration (Details)</t>
        </is>
      </c>
      <c r="B1" s="2" t="inlineStr">
        <is>
          <t>Dec. 31, 2024 Rate</t>
        </is>
      </c>
    </row>
    <row r="2">
      <c r="A2" s="4" t="inlineStr">
        <is>
          <t>Property [Member]</t>
        </is>
      </c>
      <c r="B2" s="4" t="inlineStr">
        <is>
          <t xml:space="preserve"> </t>
        </is>
      </c>
    </row>
    <row r="3">
      <c r="A3" s="3" t="inlineStr">
        <is>
          <t>Historical Claims Duration [Line Items]</t>
        </is>
      </c>
      <c r="B3" s="4" t="inlineStr">
        <is>
          <t xml:space="preserve"> </t>
        </is>
      </c>
    </row>
    <row r="4">
      <c r="A4" s="4" t="inlineStr">
        <is>
          <t>Historical Claims Duration, Year One</t>
        </is>
      </c>
      <c r="B4" s="8" t="n">
        <v>0.439</v>
      </c>
    </row>
    <row r="5">
      <c r="A5" s="4" t="inlineStr">
        <is>
          <t>Historical Claims Duration, Year Two</t>
        </is>
      </c>
      <c r="B5" s="8" t="n">
        <v>0.211</v>
      </c>
    </row>
    <row r="6">
      <c r="A6" s="4" t="inlineStr">
        <is>
          <t>Historical Claims Duration, Year Three</t>
        </is>
      </c>
      <c r="B6" s="8" t="n">
        <v>0.082</v>
      </c>
    </row>
    <row r="7">
      <c r="A7" s="4" t="inlineStr">
        <is>
          <t>Historical Claims Duration, Year Four</t>
        </is>
      </c>
      <c r="B7" s="8" t="n">
        <v>0.08400000000000001</v>
      </c>
    </row>
    <row r="8">
      <c r="A8" s="4" t="inlineStr">
        <is>
          <t>Historical Claims Duration, Year Five</t>
        </is>
      </c>
      <c r="B8" s="8" t="n">
        <v>0.158</v>
      </c>
    </row>
    <row r="9">
      <c r="A9" s="4" t="inlineStr">
        <is>
          <t>Casualty - claims made [Member]</t>
        </is>
      </c>
      <c r="B9" s="4" t="inlineStr">
        <is>
          <t xml:space="preserve"> </t>
        </is>
      </c>
    </row>
    <row r="10">
      <c r="A10" s="3" t="inlineStr">
        <is>
          <t>Historical Claims Duration [Line Items]</t>
        </is>
      </c>
      <c r="B10" s="4" t="inlineStr">
        <is>
          <t xml:space="preserve"> </t>
        </is>
      </c>
    </row>
    <row r="11">
      <c r="A11" s="4" t="inlineStr">
        <is>
          <t>Historical Claims Duration, Year One</t>
        </is>
      </c>
      <c r="B11" s="10" t="n">
        <v>0.05</v>
      </c>
    </row>
    <row r="12">
      <c r="A12" s="4" t="inlineStr">
        <is>
          <t>Historical Claims Duration, Year Two</t>
        </is>
      </c>
      <c r="B12" s="8" t="n">
        <v>0.224</v>
      </c>
    </row>
    <row r="13">
      <c r="A13" s="4" t="inlineStr">
        <is>
          <t>Historical Claims Duration, Year Three</t>
        </is>
      </c>
      <c r="B13" s="8" t="n">
        <v>0.219</v>
      </c>
    </row>
    <row r="14">
      <c r="A14" s="4" t="inlineStr">
        <is>
          <t>Historical Claims Duration, Year Four</t>
        </is>
      </c>
      <c r="B14" s="8" t="n">
        <v>0.161</v>
      </c>
    </row>
    <row r="15">
      <c r="A15" s="4" t="inlineStr">
        <is>
          <t>Historical Claims Duration, Year Five</t>
        </is>
      </c>
      <c r="B15" s="8" t="n">
        <v>0.099</v>
      </c>
    </row>
    <row r="16">
      <c r="A16" s="4" t="inlineStr">
        <is>
          <t>Historical Claims Duration, Year Six</t>
        </is>
      </c>
      <c r="B16" s="8" t="n">
        <v>0.058</v>
      </c>
    </row>
    <row r="17">
      <c r="A17" s="4" t="inlineStr">
        <is>
          <t>Historical Claims Duration, Year Seven</t>
        </is>
      </c>
      <c r="B17" s="8" t="n">
        <v>0.029</v>
      </c>
    </row>
    <row r="18">
      <c r="A18" s="4" t="inlineStr">
        <is>
          <t>Historical Claims Duration, Year Eight</t>
        </is>
      </c>
      <c r="B18" s="10" t="n">
        <v>0.03</v>
      </c>
    </row>
    <row r="19">
      <c r="A19" s="4" t="inlineStr">
        <is>
          <t>Historical Claims Duration, Year Nine</t>
        </is>
      </c>
      <c r="B19" s="10" t="n">
        <v>0</v>
      </c>
    </row>
    <row r="20">
      <c r="A20" s="4" t="inlineStr">
        <is>
          <t>Historical Claims Duration, Year Ten</t>
        </is>
      </c>
      <c r="B20" s="8" t="n">
        <v>0.015</v>
      </c>
    </row>
    <row r="21">
      <c r="A21" s="4" t="inlineStr">
        <is>
          <t>Casualty - occurrence [Member]</t>
        </is>
      </c>
      <c r="B21" s="4" t="inlineStr">
        <is>
          <t xml:space="preserve"> </t>
        </is>
      </c>
    </row>
    <row r="22">
      <c r="A22" s="3" t="inlineStr">
        <is>
          <t>Historical Claims Duration [Line Items]</t>
        </is>
      </c>
      <c r="B22" s="4" t="inlineStr">
        <is>
          <t xml:space="preserve"> </t>
        </is>
      </c>
    </row>
    <row r="23">
      <c r="A23" s="4" t="inlineStr">
        <is>
          <t>Historical Claims Duration, Year One</t>
        </is>
      </c>
      <c r="B23" s="8" t="n">
        <v>0.019</v>
      </c>
    </row>
    <row r="24">
      <c r="A24" s="4" t="inlineStr">
        <is>
          <t>Historical Claims Duration, Year Two</t>
        </is>
      </c>
      <c r="B24" s="8" t="n">
        <v>0.067</v>
      </c>
    </row>
    <row r="25">
      <c r="A25" s="4" t="inlineStr">
        <is>
          <t>Historical Claims Duration, Year Three</t>
        </is>
      </c>
      <c r="B25" s="8" t="n">
        <v>0.126</v>
      </c>
    </row>
    <row r="26">
      <c r="A26" s="4" t="inlineStr">
        <is>
          <t>Historical Claims Duration, Year Four</t>
        </is>
      </c>
      <c r="B26" s="8" t="n">
        <v>0.163</v>
      </c>
    </row>
    <row r="27">
      <c r="A27" s="4" t="inlineStr">
        <is>
          <t>Historical Claims Duration, Year Five</t>
        </is>
      </c>
      <c r="B27" s="10" t="n">
        <v>0.15</v>
      </c>
    </row>
    <row r="28">
      <c r="A28" s="4" t="inlineStr">
        <is>
          <t>Historical Claims Duration, Year Six</t>
        </is>
      </c>
      <c r="B28" s="8" t="n">
        <v>0.117</v>
      </c>
    </row>
    <row r="29">
      <c r="A29" s="4" t="inlineStr">
        <is>
          <t>Historical Claims Duration, Year Seven</t>
        </is>
      </c>
      <c r="B29" s="8" t="n">
        <v>0.097</v>
      </c>
    </row>
    <row r="30">
      <c r="A30" s="4" t="inlineStr">
        <is>
          <t>Historical Claims Duration, Year Eight</t>
        </is>
      </c>
      <c r="B30" s="8" t="n">
        <v>0.061</v>
      </c>
    </row>
    <row r="31">
      <c r="A31" s="4" t="inlineStr">
        <is>
          <t>Historical Claims Duration, Year Nine</t>
        </is>
      </c>
      <c r="B31" s="8" t="n">
        <v>0.032</v>
      </c>
    </row>
    <row r="32">
      <c r="A32" s="4" t="inlineStr">
        <is>
          <t>Historical Claims Duration, Year Ten</t>
        </is>
      </c>
      <c r="B32" s="8" t="n">
        <v>0.0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414843</v>
      </c>
      <c r="C4" s="6" t="n">
        <v>308093</v>
      </c>
      <c r="D4" s="6" t="n">
        <v>1591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Change in fair value of equity securities</t>
        </is>
      </c>
      <c r="B6" s="5" t="n">
        <v>-43367</v>
      </c>
      <c r="C6" s="5" t="n">
        <v>-15277</v>
      </c>
      <c r="D6" s="5" t="n">
        <v>27723</v>
      </c>
    </row>
    <row r="7">
      <c r="A7" s="4" t="inlineStr">
        <is>
          <t>Net investment gains</t>
        </is>
      </c>
      <c r="B7" s="5" t="n">
        <v>-6831</v>
      </c>
      <c r="C7" s="5" t="n">
        <v>-6040</v>
      </c>
      <c r="D7" s="5" t="n">
        <v>-1191</v>
      </c>
    </row>
    <row r="8">
      <c r="A8" s="4" t="inlineStr">
        <is>
          <t>Change in allowance for credit losses on investments</t>
        </is>
      </c>
      <c r="B8" s="5" t="n">
        <v>526</v>
      </c>
      <c r="C8" s="5" t="n">
        <v>-187</v>
      </c>
      <c r="D8" s="5" t="n">
        <v>-366</v>
      </c>
    </row>
    <row r="9">
      <c r="A9" s="4" t="inlineStr">
        <is>
          <t>Deferred tax (benefit) expense</t>
        </is>
      </c>
      <c r="B9" s="5" t="n">
        <v>-3828</v>
      </c>
      <c r="C9" s="5" t="n">
        <v>-9429</v>
      </c>
      <c r="D9" s="5" t="n">
        <v>-14191</v>
      </c>
    </row>
    <row r="10">
      <c r="A10" s="4" t="inlineStr">
        <is>
          <t>Depreciation and amortization</t>
        </is>
      </c>
      <c r="B10" s="5" t="n">
        <v>5802</v>
      </c>
      <c r="C10" s="5" t="n">
        <v>3274</v>
      </c>
      <c r="D10" s="5" t="n">
        <v>2721</v>
      </c>
    </row>
    <row r="11">
      <c r="A11" s="4" t="inlineStr">
        <is>
          <t>Stock compensation expense</t>
        </is>
      </c>
      <c r="B11" s="5" t="n">
        <v>14146</v>
      </c>
      <c r="C11" s="5" t="n">
        <v>9361</v>
      </c>
      <c r="D11" s="5" t="n">
        <v>6678</v>
      </c>
    </row>
    <row r="12">
      <c r="A12" s="3" t="inlineStr">
        <is>
          <t>Change in operating assets and liabilities:</t>
        </is>
      </c>
      <c r="B12" s="4" t="inlineStr">
        <is>
          <t xml:space="preserve"> </t>
        </is>
      </c>
      <c r="C12" s="4" t="inlineStr">
        <is>
          <t xml:space="preserve"> </t>
        </is>
      </c>
      <c r="D12" s="4" t="inlineStr">
        <is>
          <t xml:space="preserve"> </t>
        </is>
      </c>
    </row>
    <row r="13">
      <c r="A13" s="4" t="inlineStr">
        <is>
          <t>Investment income due and accrued</t>
        </is>
      </c>
      <c r="B13" s="5" t="n">
        <v>-5677</v>
      </c>
      <c r="C13" s="5" t="n">
        <v>-7238</v>
      </c>
      <c r="D13" s="5" t="n">
        <v>-6793</v>
      </c>
    </row>
    <row r="14">
      <c r="A14" s="4" t="inlineStr">
        <is>
          <t>Premiums receivable, net</t>
        </is>
      </c>
      <c r="B14" s="5" t="n">
        <v>3185</v>
      </c>
      <c r="C14" s="5" t="n">
        <v>-37458</v>
      </c>
      <c r="D14" s="5" t="n">
        <v>-34750</v>
      </c>
    </row>
    <row r="15">
      <c r="A15" s="4" t="inlineStr">
        <is>
          <t>Reserves for unpaid loss and loss adjustment expenses</t>
        </is>
      </c>
      <c r="B15" s="5" t="n">
        <v>592793</v>
      </c>
      <c r="C15" s="5" t="n">
        <v>454473</v>
      </c>
      <c r="D15" s="5" t="n">
        <v>357058</v>
      </c>
    </row>
    <row r="16">
      <c r="A16" s="4" t="inlineStr">
        <is>
          <t>Unearned premiums</t>
        </is>
      </c>
      <c r="B16" s="5" t="n">
        <v>127098</v>
      </c>
      <c r="C16" s="5" t="n">
        <v>201674</v>
      </c>
      <c r="D16" s="5" t="n">
        <v>151947</v>
      </c>
    </row>
    <row r="17">
      <c r="A17" s="4" t="inlineStr">
        <is>
          <t>Reinsurance balances, net</t>
        </is>
      </c>
      <c r="B17" s="5" t="n">
        <v>-93898</v>
      </c>
      <c r="C17" s="5" t="n">
        <v>-21405</v>
      </c>
      <c r="D17" s="5" t="n">
        <v>-90828</v>
      </c>
    </row>
    <row r="18">
      <c r="A18" s="4" t="inlineStr">
        <is>
          <t>Deferred policy acquisition costs</t>
        </is>
      </c>
      <c r="B18" s="5" t="n">
        <v>-20868</v>
      </c>
      <c r="C18" s="5" t="n">
        <v>-26801</v>
      </c>
      <c r="D18" s="5" t="n">
        <v>-19626</v>
      </c>
    </row>
    <row r="19">
      <c r="A19" s="4" t="inlineStr">
        <is>
          <t>Income taxes (recoverable) payable</t>
        </is>
      </c>
      <c r="B19" s="5" t="n">
        <v>-359</v>
      </c>
      <c r="C19" s="5" t="n">
        <v>742</v>
      </c>
      <c r="D19" s="5" t="n">
        <v>7518</v>
      </c>
    </row>
    <row r="20">
      <c r="A20" s="4" t="inlineStr">
        <is>
          <t>Accounts payable and accrued expenses</t>
        </is>
      </c>
      <c r="B20" s="5" t="n">
        <v>8936</v>
      </c>
      <c r="C20" s="5" t="n">
        <v>12519</v>
      </c>
      <c r="D20" s="5" t="n">
        <v>8111</v>
      </c>
    </row>
    <row r="21">
      <c r="A21" s="4" t="inlineStr">
        <is>
          <t>Other</t>
        </is>
      </c>
      <c r="B21" s="5" t="n">
        <v>-15148</v>
      </c>
      <c r="C21" s="5" t="n">
        <v>-6840</v>
      </c>
      <c r="D21" s="5" t="n">
        <v>3958</v>
      </c>
    </row>
    <row r="22">
      <c r="A22" s="4" t="inlineStr">
        <is>
          <t>Net cash provided by operating activities</t>
        </is>
      </c>
      <c r="B22" s="5" t="n">
        <v>976301</v>
      </c>
      <c r="C22" s="5" t="n">
        <v>859835</v>
      </c>
      <c r="D22" s="5" t="n">
        <v>557815</v>
      </c>
    </row>
    <row r="23">
      <c r="A23" s="3" t="inlineStr">
        <is>
          <t>Investing Activities:</t>
        </is>
      </c>
      <c r="B23" s="4" t="inlineStr">
        <is>
          <t xml:space="preserve"> </t>
        </is>
      </c>
      <c r="C23" s="4" t="inlineStr">
        <is>
          <t xml:space="preserve"> </t>
        </is>
      </c>
      <c r="D23" s="4" t="inlineStr">
        <is>
          <t xml:space="preserve"> </t>
        </is>
      </c>
    </row>
    <row r="24">
      <c r="A24" s="4" t="inlineStr">
        <is>
          <t>Purchase of property and equipment</t>
        </is>
      </c>
      <c r="B24" s="5" t="n">
        <v>-23943</v>
      </c>
      <c r="C24" s="5" t="n">
        <v>-6607</v>
      </c>
      <c r="D24" s="5" t="n">
        <v>-6901</v>
      </c>
    </row>
    <row r="25">
      <c r="A25" s="4" t="inlineStr">
        <is>
          <t>Purchase of real estate investment</t>
        </is>
      </c>
      <c r="B25" s="5" t="n">
        <v>-312</v>
      </c>
      <c r="C25" s="5" t="n">
        <v>-2116</v>
      </c>
      <c r="D25" s="5" t="n">
        <v>-76623</v>
      </c>
    </row>
    <row r="26">
      <c r="A26" s="4" t="inlineStr">
        <is>
          <t>Sale of property and equipment</t>
        </is>
      </c>
      <c r="B26" s="5" t="n">
        <v>0</v>
      </c>
      <c r="C26" s="5" t="n">
        <v>62036</v>
      </c>
      <c r="D26" s="5" t="n">
        <v>0</v>
      </c>
    </row>
    <row r="27">
      <c r="A27" s="4" t="inlineStr">
        <is>
          <t>Payments for (Proceeds from) Short-Term Investments</t>
        </is>
      </c>
      <c r="B27" s="5" t="n">
        <v>2056</v>
      </c>
      <c r="C27" s="5" t="n">
        <v>36706</v>
      </c>
      <c r="D27" s="5" t="n">
        <v>-40638</v>
      </c>
    </row>
    <row r="28">
      <c r="A28" s="4" t="inlineStr">
        <is>
          <t>Purchases - fixed-maturity securities</t>
        </is>
      </c>
      <c r="B28" s="5" t="n">
        <v>-1557541</v>
      </c>
      <c r="C28" s="5" t="n">
        <v>-1317048</v>
      </c>
      <c r="D28" s="5" t="n">
        <v>-751402</v>
      </c>
    </row>
    <row r="29">
      <c r="A29" s="4" t="inlineStr">
        <is>
          <t>Purchases - equity securities</t>
        </is>
      </c>
      <c r="B29" s="5" t="n">
        <v>-156477</v>
      </c>
      <c r="C29" s="5" t="n">
        <v>-86605</v>
      </c>
      <c r="D29" s="5" t="n">
        <v>-11506</v>
      </c>
    </row>
    <row r="30">
      <c r="A30" s="4" t="inlineStr">
        <is>
          <t>Sales - fixed-maturity securities</t>
        </is>
      </c>
      <c r="B30" s="5" t="n">
        <v>289360</v>
      </c>
      <c r="C30" s="5" t="n">
        <v>245618</v>
      </c>
      <c r="D30" s="5" t="n">
        <v>63092</v>
      </c>
    </row>
    <row r="31">
      <c r="A31" s="4" t="inlineStr">
        <is>
          <t>Sales - equity securities</t>
        </is>
      </c>
      <c r="B31" s="5" t="n">
        <v>34380</v>
      </c>
      <c r="C31" s="5" t="n">
        <v>30623</v>
      </c>
      <c r="D31" s="5" t="n">
        <v>4990</v>
      </c>
    </row>
    <row r="32">
      <c r="A32" s="4" t="inlineStr">
        <is>
          <t>Maturities and calls - fixed-maturity securities</t>
        </is>
      </c>
      <c r="B32" s="5" t="n">
        <v>452352</v>
      </c>
      <c r="C32" s="5" t="n">
        <v>176501</v>
      </c>
      <c r="D32" s="5" t="n">
        <v>110415</v>
      </c>
    </row>
    <row r="33">
      <c r="A33" s="4" t="inlineStr">
        <is>
          <t>Net cash provided by (used in) investing activities</t>
        </is>
      </c>
      <c r="B33" s="5" t="n">
        <v>-960125</v>
      </c>
      <c r="C33" s="5" t="n">
        <v>-860892</v>
      </c>
      <c r="D33" s="5" t="n">
        <v>-708573</v>
      </c>
    </row>
    <row r="34">
      <c r="A34" s="3" t="inlineStr">
        <is>
          <t>Financing activities:</t>
        </is>
      </c>
      <c r="B34" s="4" t="inlineStr">
        <is>
          <t xml:space="preserve"> </t>
        </is>
      </c>
      <c r="C34" s="4" t="inlineStr">
        <is>
          <t xml:space="preserve"> </t>
        </is>
      </c>
      <c r="D34" s="4" t="inlineStr">
        <is>
          <t xml:space="preserve"> </t>
        </is>
      </c>
    </row>
    <row r="35">
      <c r="A35" s="4" t="inlineStr">
        <is>
          <t>Proceeds from issuance of common stock, net of issuance costs</t>
        </is>
      </c>
      <c r="B35" s="5" t="n">
        <v>0</v>
      </c>
      <c r="C35" s="5" t="n">
        <v>0</v>
      </c>
      <c r="D35" s="5" t="n">
        <v>47498</v>
      </c>
    </row>
    <row r="36">
      <c r="A36" s="4" t="inlineStr">
        <is>
          <t>Proceeds from Lines of Credit</t>
        </is>
      </c>
      <c r="B36" s="5" t="n">
        <v>0</v>
      </c>
      <c r="C36" s="5" t="n">
        <v>0</v>
      </c>
      <c r="D36" s="5" t="n">
        <v>73000</v>
      </c>
    </row>
    <row r="37">
      <c r="A37" s="4" t="inlineStr">
        <is>
          <t>Repayments of Long-Term Lines of Credit</t>
        </is>
      </c>
      <c r="B37" s="5" t="n">
        <v>0</v>
      </c>
      <c r="C37" s="5" t="n">
        <v>-62000</v>
      </c>
      <c r="D37" s="5" t="n">
        <v>-43000</v>
      </c>
    </row>
    <row r="38">
      <c r="A38" s="4" t="inlineStr">
        <is>
          <t>Debt issuance costs</t>
        </is>
      </c>
      <c r="B38" s="5" t="n">
        <v>0</v>
      </c>
      <c r="C38" s="5" t="n">
        <v>-164</v>
      </c>
      <c r="D38" s="5" t="n">
        <v>-2381</v>
      </c>
    </row>
    <row r="39">
      <c r="A39" s="4" t="inlineStr">
        <is>
          <t>Proceeds from Issuance of Long-Term Debt</t>
        </is>
      </c>
      <c r="B39" s="5" t="n">
        <v>0</v>
      </c>
      <c r="C39" s="5" t="n">
        <v>50000</v>
      </c>
      <c r="D39" s="5" t="n">
        <v>125000</v>
      </c>
    </row>
    <row r="40">
      <c r="A40" s="4" t="inlineStr">
        <is>
          <t>Payroll taxes withheld and remitted on share-based payments</t>
        </is>
      </c>
      <c r="B40" s="5" t="n">
        <v>-7047</v>
      </c>
      <c r="C40" s="5" t="n">
        <v>-4282</v>
      </c>
      <c r="D40" s="5" t="n">
        <v>-3288</v>
      </c>
    </row>
    <row r="41">
      <c r="A41" s="4" t="inlineStr">
        <is>
          <t>Common stock issued, stock options exercised</t>
        </is>
      </c>
      <c r="B41" s="5" t="n">
        <v>1330</v>
      </c>
      <c r="C41" s="5" t="n">
        <v>877</v>
      </c>
      <c r="D41" s="5" t="n">
        <v>1090</v>
      </c>
    </row>
    <row r="42">
      <c r="A42" s="4" t="inlineStr">
        <is>
          <t>Dividends paid</t>
        </is>
      </c>
      <c r="B42" s="5" t="n">
        <v>-13940</v>
      </c>
      <c r="C42" s="5" t="n">
        <v>-12954</v>
      </c>
      <c r="D42" s="5" t="n">
        <v>-11927</v>
      </c>
    </row>
    <row r="43">
      <c r="A43" s="4" t="inlineStr">
        <is>
          <t>Payments for Repurchase of Common Stock</t>
        </is>
      </c>
      <c r="B43" s="5" t="n">
        <v>-10000</v>
      </c>
      <c r="C43" s="5" t="n">
        <v>0</v>
      </c>
      <c r="D43" s="5" t="n">
        <v>0</v>
      </c>
    </row>
    <row r="44">
      <c r="A44" s="4" t="inlineStr">
        <is>
          <t>Net cash provided by (used in) financing activities</t>
        </is>
      </c>
      <c r="B44" s="5" t="n">
        <v>-29657</v>
      </c>
      <c r="C44" s="5" t="n">
        <v>-28523</v>
      </c>
      <c r="D44" s="5" t="n">
        <v>185992</v>
      </c>
    </row>
    <row r="45">
      <c r="A45" s="4" t="inlineStr">
        <is>
          <t>Cash, Cash Equivalents, Restricted Cash, and Restricted Cash Equivalents, Beginning Balance</t>
        </is>
      </c>
      <c r="B45" s="5" t="n">
        <v>126694</v>
      </c>
      <c r="C45" s="5" t="n">
        <v>156274</v>
      </c>
      <c r="D45" s="5" t="n">
        <v>121040</v>
      </c>
    </row>
    <row r="46">
      <c r="A46" s="4" t="inlineStr">
        <is>
          <t>Net change in cash and cash equivalents</t>
        </is>
      </c>
      <c r="B46" s="5" t="n">
        <v>-13481</v>
      </c>
      <c r="C46" s="5" t="n">
        <v>-29580</v>
      </c>
      <c r="D46" s="5" t="n">
        <v>35234</v>
      </c>
    </row>
    <row r="47">
      <c r="A47" s="4" t="inlineStr">
        <is>
          <t>Cash, Cash Equivalents, Restricted Cash, and Restricted Cash Equivalents</t>
        </is>
      </c>
      <c r="B47" s="6" t="n">
        <v>113213</v>
      </c>
      <c r="C47" s="6" t="n">
        <v>126694</v>
      </c>
      <c r="D47" s="6" t="n">
        <v>1562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for unpaid losses and loss adjustment expenses Reconciliation of Claims Development to Liability (Details) - USD ($) $ in Thousands</t>
        </is>
      </c>
      <c r="B1" s="2" t="inlineStr">
        <is>
          <t>Dec. 31, 2024</t>
        </is>
      </c>
      <c r="C1" s="2" t="inlineStr">
        <is>
          <t>Dec. 31, 2023</t>
        </is>
      </c>
      <c r="D1" s="2" t="inlineStr">
        <is>
          <t>Dec. 31, 2022</t>
        </is>
      </c>
      <c r="E1" s="2" t="inlineStr">
        <is>
          <t>Dec. 31, 2021</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Liability for claims and claim adjustment expense, net</t>
        </is>
      </c>
      <c r="B3" s="6" t="n">
        <v>1764429</v>
      </c>
      <c r="C3" s="4" t="inlineStr">
        <is>
          <t xml:space="preserve"> </t>
        </is>
      </c>
      <c r="D3" s="4" t="inlineStr">
        <is>
          <t xml:space="preserve"> </t>
        </is>
      </c>
      <c r="E3" s="4" t="inlineStr">
        <is>
          <t xml:space="preserve"> </t>
        </is>
      </c>
    </row>
    <row r="4">
      <c r="A4" s="4" t="inlineStr">
        <is>
          <t>Reinsurance recoverable for unpaid losses</t>
        </is>
      </c>
      <c r="B4" s="5" t="n">
        <v>323060</v>
      </c>
      <c r="C4" s="6" t="n">
        <v>241357</v>
      </c>
      <c r="D4" s="6" t="n">
        <v>177039</v>
      </c>
      <c r="E4" s="6" t="n">
        <v>117561</v>
      </c>
    </row>
    <row r="5">
      <c r="A5" s="4" t="inlineStr">
        <is>
          <t>Reinsurance Recoverable, Allowance for Credit Loss</t>
        </is>
      </c>
      <c r="B5" s="5" t="n">
        <v>-932</v>
      </c>
      <c r="C5" s="6" t="n">
        <v>-744</v>
      </c>
      <c r="D5" s="4" t="inlineStr">
        <is>
          <t xml:space="preserve"> </t>
        </is>
      </c>
      <c r="E5" s="4" t="inlineStr">
        <is>
          <t xml:space="preserve"> </t>
        </is>
      </c>
    </row>
    <row r="6">
      <c r="A6" s="4" t="inlineStr">
        <is>
          <t>Unallocated claim adjustment expenses</t>
        </is>
      </c>
      <c r="B6" s="5" t="n">
        <v>197247</v>
      </c>
      <c r="C6" s="4" t="inlineStr">
        <is>
          <t xml:space="preserve"> </t>
        </is>
      </c>
      <c r="D6" s="4" t="inlineStr">
        <is>
          <t xml:space="preserve"> </t>
        </is>
      </c>
      <c r="E6" s="4" t="inlineStr">
        <is>
          <t xml:space="preserve"> </t>
        </is>
      </c>
    </row>
    <row r="7">
      <c r="A7" s="4" t="inlineStr">
        <is>
          <t>Property [Member]</t>
        </is>
      </c>
      <c r="B7" s="4" t="inlineStr">
        <is>
          <t xml:space="preserve"> </t>
        </is>
      </c>
      <c r="C7" s="4" t="inlineStr">
        <is>
          <t xml:space="preserve"> </t>
        </is>
      </c>
      <c r="D7" s="4" t="inlineStr">
        <is>
          <t xml:space="preserve"> </t>
        </is>
      </c>
      <c r="E7" s="4" t="inlineStr">
        <is>
          <t xml:space="preserve"> </t>
        </is>
      </c>
    </row>
    <row r="8">
      <c r="A8" s="3" t="inlineStr">
        <is>
          <t>Short-duration Insurance Contracts, Reconciliation of Claims Development to Liability [Line Items]</t>
        </is>
      </c>
      <c r="B8" s="4" t="inlineStr">
        <is>
          <t xml:space="preserve"> </t>
        </is>
      </c>
      <c r="C8" s="4" t="inlineStr">
        <is>
          <t xml:space="preserve"> </t>
        </is>
      </c>
      <c r="D8" s="4" t="inlineStr">
        <is>
          <t xml:space="preserve"> </t>
        </is>
      </c>
      <c r="E8" s="4" t="inlineStr">
        <is>
          <t xml:space="preserve"> </t>
        </is>
      </c>
    </row>
    <row r="9">
      <c r="A9" s="4" t="inlineStr">
        <is>
          <t>Liability for claims and claim adjustment expense, net</t>
        </is>
      </c>
      <c r="B9" s="5" t="n">
        <v>116112</v>
      </c>
      <c r="C9" s="4" t="inlineStr">
        <is>
          <t xml:space="preserve"> </t>
        </is>
      </c>
      <c r="D9" s="4" t="inlineStr">
        <is>
          <t xml:space="preserve"> </t>
        </is>
      </c>
      <c r="E9" s="4" t="inlineStr">
        <is>
          <t xml:space="preserve"> </t>
        </is>
      </c>
    </row>
    <row r="10">
      <c r="A10" s="4" t="inlineStr">
        <is>
          <t>Reinsurance recoverable for unpaid losses</t>
        </is>
      </c>
      <c r="B10" s="5" t="n">
        <v>99478</v>
      </c>
      <c r="C10" s="4" t="inlineStr">
        <is>
          <t xml:space="preserve"> </t>
        </is>
      </c>
      <c r="D10" s="4" t="inlineStr">
        <is>
          <t xml:space="preserve"> </t>
        </is>
      </c>
      <c r="E10" s="4" t="inlineStr">
        <is>
          <t xml:space="preserve"> </t>
        </is>
      </c>
    </row>
    <row r="11">
      <c r="A11" s="4" t="inlineStr">
        <is>
          <t>Casualty - claims made [Member]</t>
        </is>
      </c>
      <c r="B11" s="4" t="inlineStr">
        <is>
          <t xml:space="preserve"> </t>
        </is>
      </c>
      <c r="C11" s="4" t="inlineStr">
        <is>
          <t xml:space="preserve"> </t>
        </is>
      </c>
      <c r="D11" s="4" t="inlineStr">
        <is>
          <t xml:space="preserve"> </t>
        </is>
      </c>
      <c r="E11" s="4" t="inlineStr">
        <is>
          <t xml:space="preserve"> </t>
        </is>
      </c>
    </row>
    <row r="12">
      <c r="A12" s="3" t="inlineStr">
        <is>
          <t>Short-duration Insurance Contracts, Reconciliation of Claims Development to Liability [Line Items]</t>
        </is>
      </c>
      <c r="B12" s="4" t="inlineStr">
        <is>
          <t xml:space="preserve"> </t>
        </is>
      </c>
      <c r="C12" s="4" t="inlineStr">
        <is>
          <t xml:space="preserve"> </t>
        </is>
      </c>
      <c r="D12" s="4" t="inlineStr">
        <is>
          <t xml:space="preserve"> </t>
        </is>
      </c>
      <c r="E12" s="4" t="inlineStr">
        <is>
          <t xml:space="preserve"> </t>
        </is>
      </c>
    </row>
    <row r="13">
      <c r="A13" s="4" t="inlineStr">
        <is>
          <t>Liability for claims and claim adjustment expense, net</t>
        </is>
      </c>
      <c r="B13" s="5" t="n">
        <v>262470</v>
      </c>
      <c r="C13" s="4" t="inlineStr">
        <is>
          <t xml:space="preserve"> </t>
        </is>
      </c>
      <c r="D13" s="4" t="inlineStr">
        <is>
          <t xml:space="preserve"> </t>
        </is>
      </c>
      <c r="E13" s="4" t="inlineStr">
        <is>
          <t xml:space="preserve"> </t>
        </is>
      </c>
    </row>
    <row r="14">
      <c r="A14" s="4" t="inlineStr">
        <is>
          <t>Reinsurance recoverable for unpaid losses</t>
        </is>
      </c>
      <c r="B14" s="5" t="n">
        <v>21051</v>
      </c>
      <c r="C14" s="4" t="inlineStr">
        <is>
          <t xml:space="preserve"> </t>
        </is>
      </c>
      <c r="D14" s="4" t="inlineStr">
        <is>
          <t xml:space="preserve"> </t>
        </is>
      </c>
      <c r="E14" s="4" t="inlineStr">
        <is>
          <t xml:space="preserve"> </t>
        </is>
      </c>
    </row>
    <row r="15">
      <c r="A15" s="4" t="inlineStr">
        <is>
          <t>Casualty - occurrence [Member]</t>
        </is>
      </c>
      <c r="B15" s="4" t="inlineStr">
        <is>
          <t xml:space="preserve"> </t>
        </is>
      </c>
      <c r="C15" s="4" t="inlineStr">
        <is>
          <t xml:space="preserve"> </t>
        </is>
      </c>
      <c r="D15" s="4" t="inlineStr">
        <is>
          <t xml:space="preserve"> </t>
        </is>
      </c>
      <c r="E15" s="4" t="inlineStr">
        <is>
          <t xml:space="preserve"> </t>
        </is>
      </c>
    </row>
    <row r="16">
      <c r="A16" s="3" t="inlineStr">
        <is>
          <t>Short-duration Insurance Contracts, Reconciliation of Claims Development to Liability [Line Items]</t>
        </is>
      </c>
      <c r="B16" s="4" t="inlineStr">
        <is>
          <t xml:space="preserve"> </t>
        </is>
      </c>
      <c r="C16" s="4" t="inlineStr">
        <is>
          <t xml:space="preserve"> </t>
        </is>
      </c>
      <c r="D16" s="4" t="inlineStr">
        <is>
          <t xml:space="preserve"> </t>
        </is>
      </c>
      <c r="E16" s="4" t="inlineStr">
        <is>
          <t xml:space="preserve"> </t>
        </is>
      </c>
    </row>
    <row r="17">
      <c r="A17" s="4" t="inlineStr">
        <is>
          <t>Liability for claims and claim adjustment expense, net</t>
        </is>
      </c>
      <c r="B17" s="5" t="n">
        <v>1385847</v>
      </c>
      <c r="C17" s="4" t="inlineStr">
        <is>
          <t xml:space="preserve"> </t>
        </is>
      </c>
      <c r="D17" s="4" t="inlineStr">
        <is>
          <t xml:space="preserve"> </t>
        </is>
      </c>
      <c r="E17" s="4" t="inlineStr">
        <is>
          <t xml:space="preserve"> </t>
        </is>
      </c>
    </row>
    <row r="18">
      <c r="A18" s="4" t="inlineStr">
        <is>
          <t>Reinsurance recoverable for unpaid losses</t>
        </is>
      </c>
      <c r="B18" s="6" t="n">
        <v>203463</v>
      </c>
      <c r="C18" s="4" t="inlineStr">
        <is>
          <t xml:space="preserve"> </t>
        </is>
      </c>
      <c r="D18" s="4" t="inlineStr">
        <is>
          <t xml:space="preserve"> </t>
        </is>
      </c>
      <c r="E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s of Reinsurance on Premiums Written and Earned (Details) - USD ($) $ in Thousands</t>
        </is>
      </c>
      <c r="B1" s="2" t="inlineStr">
        <is>
          <t>12 Months Ended</t>
        </is>
      </c>
    </row>
    <row r="2">
      <c r="B2" s="2" t="inlineStr">
        <is>
          <t>Dec. 31, 2024</t>
        </is>
      </c>
      <c r="C2" s="2" t="inlineStr">
        <is>
          <t>Dec. 31, 2023</t>
        </is>
      </c>
      <c r="D2" s="2" t="inlineStr">
        <is>
          <t>Dec. 31, 2022</t>
        </is>
      </c>
    </row>
    <row r="3">
      <c r="A3" s="3" t="inlineStr">
        <is>
          <t>Written [Abstract]</t>
        </is>
      </c>
      <c r="B3" s="4" t="inlineStr">
        <is>
          <t xml:space="preserve"> </t>
        </is>
      </c>
      <c r="C3" s="4" t="inlineStr">
        <is>
          <t xml:space="preserve"> </t>
        </is>
      </c>
      <c r="D3" s="4" t="inlineStr">
        <is>
          <t xml:space="preserve"> </t>
        </is>
      </c>
    </row>
    <row r="4">
      <c r="A4" s="4" t="inlineStr">
        <is>
          <t>Direct</t>
        </is>
      </c>
      <c r="B4" s="6" t="n">
        <v>1870341</v>
      </c>
      <c r="C4" s="6" t="n">
        <v>1568815</v>
      </c>
      <c r="D4" s="6" t="n">
        <v>1102092</v>
      </c>
    </row>
    <row r="5">
      <c r="A5" s="4" t="inlineStr">
        <is>
          <t>Ceded</t>
        </is>
      </c>
      <c r="B5" s="5" t="n">
        <v>-392993</v>
      </c>
      <c r="C5" s="5" t="n">
        <v>-304185</v>
      </c>
      <c r="D5" s="5" t="n">
        <v>-165282</v>
      </c>
    </row>
    <row r="6">
      <c r="A6" s="4" t="inlineStr">
        <is>
          <t>Net written premiums</t>
        </is>
      </c>
      <c r="B6" s="5" t="n">
        <v>1477348</v>
      </c>
      <c r="C6" s="5" t="n">
        <v>1264630</v>
      </c>
      <c r="D6" s="5" t="n">
        <v>936810</v>
      </c>
    </row>
    <row r="7">
      <c r="A7" s="3" t="inlineStr">
        <is>
          <t>Earned [Abstract]</t>
        </is>
      </c>
      <c r="B7" s="4" t="inlineStr">
        <is>
          <t xml:space="preserve"> </t>
        </is>
      </c>
      <c r="C7" s="4" t="inlineStr">
        <is>
          <t xml:space="preserve"> </t>
        </is>
      </c>
      <c r="D7" s="4" t="inlineStr">
        <is>
          <t xml:space="preserve"> </t>
        </is>
      </c>
    </row>
    <row r="8">
      <c r="A8" s="4" t="inlineStr">
        <is>
          <t>Direct</t>
        </is>
      </c>
      <c r="B8" s="5" t="n">
        <v>1743243</v>
      </c>
      <c r="C8" s="5" t="n">
        <v>1367141</v>
      </c>
      <c r="D8" s="5" t="n">
        <v>950145</v>
      </c>
    </row>
    <row r="9">
      <c r="A9" s="4" t="inlineStr">
        <is>
          <t>Ceded</t>
        </is>
      </c>
      <c r="B9" s="5" t="n">
        <v>-392773</v>
      </c>
      <c r="C9" s="5" t="n">
        <v>-294604</v>
      </c>
      <c r="D9" s="5" t="n">
        <v>-156026</v>
      </c>
    </row>
    <row r="10">
      <c r="A10" s="4" t="inlineStr">
        <is>
          <t>Net earned premiums</t>
        </is>
      </c>
      <c r="B10" s="5" t="n">
        <v>1350470</v>
      </c>
      <c r="C10" s="5" t="n">
        <v>1072537</v>
      </c>
      <c r="D10" s="5" t="n">
        <v>794119</v>
      </c>
    </row>
    <row r="11">
      <c r="A11" s="4" t="inlineStr">
        <is>
          <t>Ceded incurred losses and loss adjustment expenses</t>
        </is>
      </c>
      <c r="B11" s="6" t="n">
        <v>125400</v>
      </c>
      <c r="C11" s="6" t="n">
        <v>115900</v>
      </c>
      <c r="D11" s="6" t="n">
        <v>1179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insurance Reinsurance Balanc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insurance Disclosure [Abstract]</t>
        </is>
      </c>
      <c r="B3" s="4" t="inlineStr">
        <is>
          <t xml:space="preserve"> </t>
        </is>
      </c>
      <c r="C3" s="4" t="inlineStr">
        <is>
          <t xml:space="preserve"> </t>
        </is>
      </c>
      <c r="D3" s="4" t="inlineStr">
        <is>
          <t xml:space="preserve"> </t>
        </is>
      </c>
      <c r="E3" s="4" t="inlineStr">
        <is>
          <t xml:space="preserve"> </t>
        </is>
      </c>
    </row>
    <row r="4">
      <c r="A4" s="4" t="inlineStr">
        <is>
          <t>Reinsurance recoverables on paid losses, gross</t>
        </is>
      </c>
      <c r="B4" s="6" t="n">
        <v>14831</v>
      </c>
      <c r="C4" s="6" t="n">
        <v>6479</v>
      </c>
      <c r="D4" s="4" t="inlineStr">
        <is>
          <t xml:space="preserve"> </t>
        </is>
      </c>
      <c r="E4" s="4" t="inlineStr">
        <is>
          <t xml:space="preserve"> </t>
        </is>
      </c>
    </row>
    <row r="5">
      <c r="A5" s="4" t="inlineStr">
        <is>
          <t>Reinsurance recoverable for unpaid losses</t>
        </is>
      </c>
      <c r="B5" s="5" t="n">
        <v>323060</v>
      </c>
      <c r="C5" s="5" t="n">
        <v>241357</v>
      </c>
      <c r="D5" s="6" t="n">
        <v>177039</v>
      </c>
      <c r="E5" s="6" t="n">
        <v>117561</v>
      </c>
    </row>
    <row r="6">
      <c r="A6" s="4" t="inlineStr">
        <is>
          <t>Reinsurance recoverables, net of allowance for credit losses of $932 in 2024 and $744 in 2023</t>
        </is>
      </c>
      <c r="B6" s="5" t="n">
        <v>337891</v>
      </c>
      <c r="C6" s="5" t="n">
        <v>247836</v>
      </c>
      <c r="D6" s="4" t="inlineStr">
        <is>
          <t xml:space="preserve"> </t>
        </is>
      </c>
      <c r="E6" s="4" t="inlineStr">
        <is>
          <t xml:space="preserve"> </t>
        </is>
      </c>
    </row>
    <row r="7">
      <c r="A7" s="4" t="inlineStr">
        <is>
          <t>Reinsurance Recoverable, Allowance for Credit Loss</t>
        </is>
      </c>
      <c r="B7" s="5" t="n">
        <v>932</v>
      </c>
      <c r="C7" s="5" t="n">
        <v>744</v>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Reinsurance recoverables, net of allowance for credit losses of $932 in 2024 and $744 in 2023</t>
        </is>
      </c>
      <c r="B9" s="5" t="n">
        <v>337891</v>
      </c>
      <c r="C9" s="5" t="n">
        <v>247836</v>
      </c>
      <c r="D9" s="4" t="inlineStr">
        <is>
          <t xml:space="preserve"> </t>
        </is>
      </c>
      <c r="E9" s="4" t="inlineStr">
        <is>
          <t xml:space="preserve"> </t>
        </is>
      </c>
    </row>
    <row r="10">
      <c r="A10" s="4" t="inlineStr">
        <is>
          <t>Ceded unearned premiums</t>
        </is>
      </c>
      <c r="B10" s="5" t="n">
        <v>52736</v>
      </c>
      <c r="C10" s="6" t="n">
        <v>52516</v>
      </c>
      <c r="D10" s="4" t="inlineStr">
        <is>
          <t xml:space="preserve"> </t>
        </is>
      </c>
      <c r="E10" s="4" t="inlineStr">
        <is>
          <t xml:space="preserve"> </t>
        </is>
      </c>
    </row>
    <row r="11">
      <c r="A11" s="4" t="inlineStr">
        <is>
          <t>Credit Risk Reinsurer One [Member]</t>
        </is>
      </c>
      <c r="B11" s="4" t="inlineStr">
        <is>
          <t xml:space="preserve"> </t>
        </is>
      </c>
      <c r="C11" s="4" t="inlineStr">
        <is>
          <t xml:space="preserve"> </t>
        </is>
      </c>
      <c r="D11" s="4" t="inlineStr">
        <is>
          <t xml:space="preserve"> </t>
        </is>
      </c>
      <c r="E11" s="4" t="inlineStr">
        <is>
          <t xml:space="preserve"> </t>
        </is>
      </c>
    </row>
    <row r="12">
      <c r="A12" s="3" t="inlineStr">
        <is>
          <t>Reinsurance Disclosure [Abstract]</t>
        </is>
      </c>
      <c r="B12" s="4" t="inlineStr">
        <is>
          <t xml:space="preserve"> </t>
        </is>
      </c>
      <c r="C12" s="4" t="inlineStr">
        <is>
          <t xml:space="preserve"> </t>
        </is>
      </c>
      <c r="D12" s="4" t="inlineStr">
        <is>
          <t xml:space="preserve"> </t>
        </is>
      </c>
      <c r="E12" s="4" t="inlineStr">
        <is>
          <t xml:space="preserve"> </t>
        </is>
      </c>
    </row>
    <row r="13">
      <c r="A13" s="4" t="inlineStr">
        <is>
          <t>Reinsurance recoverables, net of allowance for credit losses of $932 in 2024 and $744 in 2023</t>
        </is>
      </c>
      <c r="B13" s="5" t="n">
        <v>83800</v>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Reinsurance recoverables, net of allowance for credit losses of $932 in 2024 and $744 in 2023</t>
        </is>
      </c>
      <c r="B15" s="5" t="n">
        <v>83800</v>
      </c>
      <c r="C15" s="4" t="inlineStr">
        <is>
          <t xml:space="preserve"> </t>
        </is>
      </c>
      <c r="D15" s="4" t="inlineStr">
        <is>
          <t xml:space="preserve"> </t>
        </is>
      </c>
      <c r="E15" s="4" t="inlineStr">
        <is>
          <t xml:space="preserve"> </t>
        </is>
      </c>
    </row>
    <row r="16">
      <c r="A16" s="4" t="inlineStr">
        <is>
          <t>Ceded unearned premiums</t>
        </is>
      </c>
      <c r="B16" s="5" t="n">
        <v>11500</v>
      </c>
      <c r="C16" s="4" t="inlineStr">
        <is>
          <t xml:space="preserve"> </t>
        </is>
      </c>
      <c r="D16" s="4" t="inlineStr">
        <is>
          <t xml:space="preserve"> </t>
        </is>
      </c>
      <c r="E16" s="4" t="inlineStr">
        <is>
          <t xml:space="preserve"> </t>
        </is>
      </c>
    </row>
    <row r="17">
      <c r="A17" s="4" t="inlineStr">
        <is>
          <t>Credit Risk Reinsurer Two [Member]</t>
        </is>
      </c>
      <c r="B17" s="4" t="inlineStr">
        <is>
          <t xml:space="preserve"> </t>
        </is>
      </c>
      <c r="C17" s="4" t="inlineStr">
        <is>
          <t xml:space="preserve"> </t>
        </is>
      </c>
      <c r="D17" s="4" t="inlineStr">
        <is>
          <t xml:space="preserve"> </t>
        </is>
      </c>
      <c r="E17" s="4" t="inlineStr">
        <is>
          <t xml:space="preserve"> </t>
        </is>
      </c>
    </row>
    <row r="18">
      <c r="A18" s="3" t="inlineStr">
        <is>
          <t>Reinsurance Disclosure [Abstract]</t>
        </is>
      </c>
      <c r="B18" s="4" t="inlineStr">
        <is>
          <t xml:space="preserve"> </t>
        </is>
      </c>
      <c r="C18" s="4" t="inlineStr">
        <is>
          <t xml:space="preserve"> </t>
        </is>
      </c>
      <c r="D18" s="4" t="inlineStr">
        <is>
          <t xml:space="preserve"> </t>
        </is>
      </c>
      <c r="E18" s="4" t="inlineStr">
        <is>
          <t xml:space="preserve"> </t>
        </is>
      </c>
    </row>
    <row r="19">
      <c r="A19" s="4" t="inlineStr">
        <is>
          <t>Reinsurance recoverables, net of allowance for credit losses of $932 in 2024 and $744 in 2023</t>
        </is>
      </c>
      <c r="B19" s="5" t="n">
        <v>37600</v>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Reinsurance recoverables, net of allowance for credit losses of $932 in 2024 and $744 in 2023</t>
        </is>
      </c>
      <c r="B21" s="5" t="n">
        <v>37600</v>
      </c>
      <c r="C21" s="4" t="inlineStr">
        <is>
          <t xml:space="preserve"> </t>
        </is>
      </c>
      <c r="D21" s="4" t="inlineStr">
        <is>
          <t xml:space="preserve"> </t>
        </is>
      </c>
      <c r="E21" s="4" t="inlineStr">
        <is>
          <t xml:space="preserve"> </t>
        </is>
      </c>
    </row>
    <row r="22">
      <c r="A22" s="4" t="inlineStr">
        <is>
          <t>Ceded unearned premiums</t>
        </is>
      </c>
      <c r="B22" s="5" t="n">
        <v>6300</v>
      </c>
      <c r="C22" s="4" t="inlineStr">
        <is>
          <t xml:space="preserve"> </t>
        </is>
      </c>
      <c r="D22" s="4" t="inlineStr">
        <is>
          <t xml:space="preserve"> </t>
        </is>
      </c>
      <c r="E22" s="4" t="inlineStr">
        <is>
          <t xml:space="preserve"> </t>
        </is>
      </c>
    </row>
    <row r="23">
      <c r="A23" s="4" t="inlineStr">
        <is>
          <t>Credit Risk Reinsurer Three [Member]</t>
        </is>
      </c>
      <c r="B23" s="4" t="inlineStr">
        <is>
          <t xml:space="preserve"> </t>
        </is>
      </c>
      <c r="C23" s="4" t="inlineStr">
        <is>
          <t xml:space="preserve"> </t>
        </is>
      </c>
      <c r="D23" s="4" t="inlineStr">
        <is>
          <t xml:space="preserve"> </t>
        </is>
      </c>
      <c r="E23" s="4" t="inlineStr">
        <is>
          <t xml:space="preserve"> </t>
        </is>
      </c>
    </row>
    <row r="24">
      <c r="A24" s="3" t="inlineStr">
        <is>
          <t>Reinsurance Disclosure [Abstract]</t>
        </is>
      </c>
      <c r="B24" s="4" t="inlineStr">
        <is>
          <t xml:space="preserve"> </t>
        </is>
      </c>
      <c r="C24" s="4" t="inlineStr">
        <is>
          <t xml:space="preserve"> </t>
        </is>
      </c>
      <c r="D24" s="4" t="inlineStr">
        <is>
          <t xml:space="preserve"> </t>
        </is>
      </c>
      <c r="E24" s="4" t="inlineStr">
        <is>
          <t xml:space="preserve"> </t>
        </is>
      </c>
    </row>
    <row r="25">
      <c r="A25" s="4" t="inlineStr">
        <is>
          <t>Reinsurance recoverables, net of allowance for credit losses of $932 in 2024 and $744 in 2023</t>
        </is>
      </c>
      <c r="B25" s="5" t="n">
        <v>34300</v>
      </c>
      <c r="C25" s="4" t="inlineStr">
        <is>
          <t xml:space="preserve"> </t>
        </is>
      </c>
      <c r="D25" s="4" t="inlineStr">
        <is>
          <t xml:space="preserve"> </t>
        </is>
      </c>
      <c r="E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row>
    <row r="27">
      <c r="A27" s="4" t="inlineStr">
        <is>
          <t>Reinsurance recoverables, net of allowance for credit losses of $932 in 2024 and $744 in 2023</t>
        </is>
      </c>
      <c r="B27" s="5" t="n">
        <v>34300</v>
      </c>
      <c r="C27" s="4" t="inlineStr">
        <is>
          <t xml:space="preserve"> </t>
        </is>
      </c>
      <c r="D27" s="4" t="inlineStr">
        <is>
          <t xml:space="preserve"> </t>
        </is>
      </c>
      <c r="E27" s="4" t="inlineStr">
        <is>
          <t xml:space="preserve"> </t>
        </is>
      </c>
    </row>
    <row r="28">
      <c r="A28" s="4" t="inlineStr">
        <is>
          <t>Ceded unearned premiums</t>
        </is>
      </c>
      <c r="B28" s="5" t="n">
        <v>5500</v>
      </c>
      <c r="C28" s="4" t="inlineStr">
        <is>
          <t xml:space="preserve"> </t>
        </is>
      </c>
      <c r="D28" s="4" t="inlineStr">
        <is>
          <t xml:space="preserve"> </t>
        </is>
      </c>
      <c r="E28" s="4" t="inlineStr">
        <is>
          <t xml:space="preserve"> </t>
        </is>
      </c>
    </row>
    <row r="29">
      <c r="A29" s="4" t="inlineStr">
        <is>
          <t>Credit Risk Reinsurer Four [Member]</t>
        </is>
      </c>
      <c r="B29" s="4" t="inlineStr">
        <is>
          <t xml:space="preserve"> </t>
        </is>
      </c>
      <c r="C29" s="4" t="inlineStr">
        <is>
          <t xml:space="preserve"> </t>
        </is>
      </c>
      <c r="D29" s="4" t="inlineStr">
        <is>
          <t xml:space="preserve"> </t>
        </is>
      </c>
      <c r="E29" s="4" t="inlineStr">
        <is>
          <t xml:space="preserve"> </t>
        </is>
      </c>
    </row>
    <row r="30">
      <c r="A30" s="3" t="inlineStr">
        <is>
          <t>Reinsurance Disclosure [Abstract]</t>
        </is>
      </c>
      <c r="B30" s="4" t="inlineStr">
        <is>
          <t xml:space="preserve"> </t>
        </is>
      </c>
      <c r="C30" s="4" t="inlineStr">
        <is>
          <t xml:space="preserve"> </t>
        </is>
      </c>
      <c r="D30" s="4" t="inlineStr">
        <is>
          <t xml:space="preserve"> </t>
        </is>
      </c>
      <c r="E30" s="4" t="inlineStr">
        <is>
          <t xml:space="preserve"> </t>
        </is>
      </c>
    </row>
    <row r="31">
      <c r="A31" s="4" t="inlineStr">
        <is>
          <t>Reinsurance recoverables, net of allowance for credit losses of $932 in 2024 and $744 in 2023</t>
        </is>
      </c>
      <c r="B31" s="5" t="n">
        <v>30000</v>
      </c>
      <c r="C31" s="4" t="inlineStr">
        <is>
          <t xml:space="preserve"> </t>
        </is>
      </c>
      <c r="D31" s="4" t="inlineStr">
        <is>
          <t xml:space="preserve"> </t>
        </is>
      </c>
      <c r="E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row>
    <row r="33">
      <c r="A33" s="4" t="inlineStr">
        <is>
          <t>Reinsurance recoverables, net of allowance for credit losses of $932 in 2024 and $744 in 2023</t>
        </is>
      </c>
      <c r="B33" s="5" t="n">
        <v>30000</v>
      </c>
      <c r="C33" s="4" t="inlineStr">
        <is>
          <t xml:space="preserve"> </t>
        </is>
      </c>
      <c r="D33" s="4" t="inlineStr">
        <is>
          <t xml:space="preserve"> </t>
        </is>
      </c>
      <c r="E33" s="4" t="inlineStr">
        <is>
          <t xml:space="preserve"> </t>
        </is>
      </c>
    </row>
    <row r="34">
      <c r="A34" s="4" t="inlineStr">
        <is>
          <t>Ceded unearned premiums</t>
        </is>
      </c>
      <c r="B34" s="5" t="n">
        <v>4800</v>
      </c>
      <c r="C34" s="4" t="inlineStr">
        <is>
          <t xml:space="preserve"> </t>
        </is>
      </c>
      <c r="D34" s="4" t="inlineStr">
        <is>
          <t xml:space="preserve"> </t>
        </is>
      </c>
      <c r="E34" s="4" t="inlineStr">
        <is>
          <t xml:space="preserve"> </t>
        </is>
      </c>
    </row>
    <row r="35">
      <c r="A35" s="4" t="inlineStr">
        <is>
          <t>Credit Risk Reinsurer Five [Member]</t>
        </is>
      </c>
      <c r="B35" s="4" t="inlineStr">
        <is>
          <t xml:space="preserve"> </t>
        </is>
      </c>
      <c r="C35" s="4" t="inlineStr">
        <is>
          <t xml:space="preserve"> </t>
        </is>
      </c>
      <c r="D35" s="4" t="inlineStr">
        <is>
          <t xml:space="preserve"> </t>
        </is>
      </c>
      <c r="E35" s="4" t="inlineStr">
        <is>
          <t xml:space="preserve"> </t>
        </is>
      </c>
    </row>
    <row r="36">
      <c r="A36" s="3" t="inlineStr">
        <is>
          <t>Reinsurance Disclosure [Abstract]</t>
        </is>
      </c>
      <c r="B36" s="4" t="inlineStr">
        <is>
          <t xml:space="preserve"> </t>
        </is>
      </c>
      <c r="C36" s="4" t="inlineStr">
        <is>
          <t xml:space="preserve"> </t>
        </is>
      </c>
      <c r="D36" s="4" t="inlineStr">
        <is>
          <t xml:space="preserve"> </t>
        </is>
      </c>
      <c r="E36" s="4" t="inlineStr">
        <is>
          <t xml:space="preserve"> </t>
        </is>
      </c>
    </row>
    <row r="37">
      <c r="A37" s="4" t="inlineStr">
        <is>
          <t>Reinsurance recoverables, net of allowance for credit losses of $932 in 2024 and $744 in 2023</t>
        </is>
      </c>
      <c r="B37" s="5" t="n">
        <v>20500</v>
      </c>
      <c r="C37" s="4" t="inlineStr">
        <is>
          <t xml:space="preserve"> </t>
        </is>
      </c>
      <c r="D37" s="4" t="inlineStr">
        <is>
          <t xml:space="preserve"> </t>
        </is>
      </c>
      <c r="E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row>
    <row r="39">
      <c r="A39" s="4" t="inlineStr">
        <is>
          <t>Reinsurance recoverables, net of allowance for credit losses of $932 in 2024 and $744 in 2023</t>
        </is>
      </c>
      <c r="B39" s="5" t="n">
        <v>20500</v>
      </c>
      <c r="C39" s="4" t="inlineStr">
        <is>
          <t xml:space="preserve"> </t>
        </is>
      </c>
      <c r="D39" s="4" t="inlineStr">
        <is>
          <t xml:space="preserve"> </t>
        </is>
      </c>
      <c r="E39" s="4" t="inlineStr">
        <is>
          <t xml:space="preserve"> </t>
        </is>
      </c>
    </row>
    <row r="40">
      <c r="A40" s="4" t="inlineStr">
        <is>
          <t>Ceded unearned premiums</t>
        </is>
      </c>
      <c r="B40" s="6" t="n">
        <v>4700</v>
      </c>
      <c r="C40" s="4" t="inlineStr">
        <is>
          <t xml:space="preserve"> </t>
        </is>
      </c>
      <c r="D40" s="4" t="inlineStr">
        <is>
          <t xml:space="preserve"> </t>
        </is>
      </c>
      <c r="E40" s="4" t="inlineStr">
        <is>
          <t xml:space="preserve"> </t>
        </is>
      </c>
    </row>
    <row r="41">
      <c r="A41" s="4" t="inlineStr">
        <is>
          <t>Prepaid reinsurance premiums ceded to five reinsurers as a percentage of total ceded unearned premium balance [Member] | Major Reinsurers [Member] | Reinsurer Concentration Risk [Member]</t>
        </is>
      </c>
      <c r="B41" s="4" t="inlineStr">
        <is>
          <t xml:space="preserve"> </t>
        </is>
      </c>
      <c r="C41" s="4" t="inlineStr">
        <is>
          <t xml:space="preserve"> </t>
        </is>
      </c>
      <c r="D41" s="4" t="inlineStr">
        <is>
          <t xml:space="preserve"> </t>
        </is>
      </c>
      <c r="E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8" t="n">
        <v>0.622</v>
      </c>
      <c r="C43" s="4" t="inlineStr">
        <is>
          <t xml:space="preserve"> </t>
        </is>
      </c>
      <c r="D43" s="4" t="inlineStr">
        <is>
          <t xml:space="preserve"> </t>
        </is>
      </c>
      <c r="E43" s="4" t="inlineStr">
        <is>
          <t xml:space="preserve"> </t>
        </is>
      </c>
    </row>
    <row r="44">
      <c r="A44" s="4" t="inlineStr">
        <is>
          <t>Reinsurance recoverables on paid and unpaid losses from the Company’s five largest reinsurers as percent of total reinsurance recoverables [Member] | Major Reinsurers [Member] | Reinsurer Concentration Risk [Member]</t>
        </is>
      </c>
      <c r="B44" s="4" t="inlineStr">
        <is>
          <t xml:space="preserve"> </t>
        </is>
      </c>
      <c r="C44" s="4" t="inlineStr">
        <is>
          <t xml:space="preserve"> </t>
        </is>
      </c>
      <c r="D44" s="4" t="inlineStr">
        <is>
          <t xml:space="preserve"> </t>
        </is>
      </c>
      <c r="E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10" t="n">
        <v>0.61</v>
      </c>
      <c r="C46" s="4" t="inlineStr">
        <is>
          <t xml:space="preserve"> </t>
        </is>
      </c>
      <c r="D46" s="4" t="inlineStr">
        <is>
          <t xml:space="preserve"> </t>
        </is>
      </c>
      <c r="E4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Capital Stock (Details) - $ / shares</t>
        </is>
      </c>
      <c r="B1" s="2" t="inlineStr">
        <is>
          <t>Dec. 31, 2024</t>
        </is>
      </c>
      <c r="C1" s="2" t="inlineStr">
        <is>
          <t>Dec. 31, 2023</t>
        </is>
      </c>
    </row>
    <row r="2">
      <c r="A2" s="3" t="inlineStr">
        <is>
          <t>Equity, Attributable to Parent [Abstract]</t>
        </is>
      </c>
      <c r="B2" s="4" t="inlineStr">
        <is>
          <t xml:space="preserve"> </t>
        </is>
      </c>
      <c r="C2" s="4" t="inlineStr">
        <is>
          <t xml:space="preserve"> </t>
        </is>
      </c>
    </row>
    <row r="3">
      <c r="A3" s="4" t="inlineStr">
        <is>
          <t>Preferred stock, shares issued</t>
        </is>
      </c>
      <c r="B3" s="5" t="n">
        <v>0</v>
      </c>
      <c r="C3" s="5" t="n">
        <v>0</v>
      </c>
    </row>
    <row r="4">
      <c r="A4" s="4" t="inlineStr">
        <is>
          <t>Common stock, shares authorized (in shares)</t>
        </is>
      </c>
      <c r="B4" s="5" t="n">
        <v>400000000</v>
      </c>
      <c r="C4" s="5" t="n">
        <v>400000000</v>
      </c>
    </row>
    <row r="5">
      <c r="A5" s="4" t="inlineStr">
        <is>
          <t>Common stock, par value (in dollars per share)</t>
        </is>
      </c>
      <c r="B5" s="7" t="n">
        <v>0.01</v>
      </c>
      <c r="C5" s="7" t="n">
        <v>0.01</v>
      </c>
    </row>
    <row r="6">
      <c r="A6" s="4" t="inlineStr">
        <is>
          <t>Preferred stock, shares authorized (in shares)</t>
        </is>
      </c>
      <c r="B6" s="5" t="n">
        <v>100000000</v>
      </c>
      <c r="C6" s="5" t="n">
        <v>100000000</v>
      </c>
    </row>
    <row r="7">
      <c r="A7" s="4" t="inlineStr">
        <is>
          <t>Preferred stock, outstanding (in shares)</t>
        </is>
      </c>
      <c r="B7" s="5" t="n">
        <v>0</v>
      </c>
      <c r="C7" s="5" t="n">
        <v>0</v>
      </c>
    </row>
    <row r="8">
      <c r="A8" s="4" t="inlineStr">
        <is>
          <t>Preferred stock, par value (in dollars per share)</t>
        </is>
      </c>
      <c r="B8" s="7" t="n">
        <v>0.01</v>
      </c>
      <c r="C8" s="7" t="n">
        <v>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Public Offering (Details) - USD ($) $ / shares in Units, $ in Thousands</t>
        </is>
      </c>
      <c r="C1" s="2" t="inlineStr">
        <is>
          <t>12 Months Ended</t>
        </is>
      </c>
    </row>
    <row r="2">
      <c r="B2" s="2" t="inlineStr">
        <is>
          <t>Nov. 15, 2022</t>
        </is>
      </c>
      <c r="C2" s="2" t="inlineStr">
        <is>
          <t>Dec. 31, 2024</t>
        </is>
      </c>
      <c r="D2" s="2" t="inlineStr">
        <is>
          <t>Dec. 31, 2023</t>
        </is>
      </c>
      <c r="E2" s="2" t="inlineStr">
        <is>
          <t>Dec. 31, 2022</t>
        </is>
      </c>
    </row>
    <row r="3">
      <c r="A3" s="3" t="inlineStr">
        <is>
          <t>Equity, Attributable to Parent [Abstract]</t>
        </is>
      </c>
      <c r="B3" s="4" t="inlineStr">
        <is>
          <t xml:space="preserve"> </t>
        </is>
      </c>
      <c r="C3" s="4" t="inlineStr">
        <is>
          <t xml:space="preserve"> </t>
        </is>
      </c>
      <c r="D3" s="4" t="inlineStr">
        <is>
          <t xml:space="preserve"> </t>
        </is>
      </c>
      <c r="E3" s="4" t="inlineStr">
        <is>
          <t xml:space="preserve"> </t>
        </is>
      </c>
    </row>
    <row r="4">
      <c r="A4" s="4" t="inlineStr">
        <is>
          <t>Stock issued, shares</t>
        </is>
      </c>
      <c r="B4" s="5" t="n">
        <v>155000</v>
      </c>
      <c r="C4" s="4" t="inlineStr">
        <is>
          <t xml:space="preserve"> </t>
        </is>
      </c>
      <c r="D4" s="4" t="inlineStr">
        <is>
          <t xml:space="preserve"> </t>
        </is>
      </c>
      <c r="E4" s="4" t="inlineStr">
        <is>
          <t xml:space="preserve"> </t>
        </is>
      </c>
    </row>
    <row r="5">
      <c r="A5" s="4" t="inlineStr">
        <is>
          <t>Share price (in dollars per share)</t>
        </is>
      </c>
      <c r="B5" s="7" t="n">
        <v>308.3</v>
      </c>
      <c r="C5" s="4" t="inlineStr">
        <is>
          <t xml:space="preserve"> </t>
        </is>
      </c>
      <c r="D5" s="4" t="inlineStr">
        <is>
          <t xml:space="preserve"> </t>
        </is>
      </c>
      <c r="E5" s="4" t="inlineStr">
        <is>
          <t xml:space="preserve"> </t>
        </is>
      </c>
    </row>
    <row r="6">
      <c r="A6" s="4" t="inlineStr">
        <is>
          <t>Net proceeds from public offering, net of discounts, commissions and other offering costs</t>
        </is>
      </c>
      <c r="B6" s="6" t="n">
        <v>47500</v>
      </c>
      <c r="C6" s="6" t="n">
        <v>0</v>
      </c>
      <c r="D6" s="6" t="n">
        <v>0</v>
      </c>
      <c r="E6" s="6" t="n">
        <v>47498</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Stockholders' Equity, Equity-based Compensation, Options (Details) - USD ($) $ / shares in Units, $ in Thousands</t>
        </is>
      </c>
      <c r="C1" s="2" t="inlineStr">
        <is>
          <t>12 Months Ended</t>
        </is>
      </c>
    </row>
    <row r="2">
      <c r="B2" s="2" t="inlineStr">
        <is>
          <t>Jul. 27, 2016</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t>
        </is>
      </c>
      <c r="B4" s="4" t="inlineStr">
        <is>
          <t xml:space="preserve"> </t>
        </is>
      </c>
      <c r="C4" s="6" t="n">
        <v>14100</v>
      </c>
      <c r="D4" s="6" t="n">
        <v>9400</v>
      </c>
      <c r="E4" s="6" t="n">
        <v>6700</v>
      </c>
    </row>
    <row r="5">
      <c r="A5" s="3" t="inlineStr">
        <is>
          <t>Share-based Compensation Arrangement by Share-based Payment Award, Options, Additional Disclosures [Abstract]</t>
        </is>
      </c>
      <c r="B5" s="4" t="inlineStr">
        <is>
          <t xml:space="preserve"> </t>
        </is>
      </c>
      <c r="C5" s="4" t="inlineStr">
        <is>
          <t xml:space="preserve"> </t>
        </is>
      </c>
      <c r="D5" s="4" t="inlineStr">
        <is>
          <t xml:space="preserve"> </t>
        </is>
      </c>
      <c r="E5" s="4" t="inlineStr">
        <is>
          <t xml:space="preserve"> </t>
        </is>
      </c>
    </row>
    <row r="6">
      <c r="A6" s="4" t="inlineStr">
        <is>
          <t>Intrinsic value of options exercised</t>
        </is>
      </c>
      <c r="B6" s="4" t="inlineStr">
        <is>
          <t xml:space="preserve"> </t>
        </is>
      </c>
      <c r="C6" s="6" t="n">
        <v>38200</v>
      </c>
      <c r="D6" s="6" t="n">
        <v>17700</v>
      </c>
      <c r="E6" s="4" t="inlineStr">
        <is>
          <t xml:space="preserve"> </t>
        </is>
      </c>
    </row>
    <row r="7">
      <c r="A7" s="4" t="inlineStr">
        <is>
          <t>Stock option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ntractual term of option granted</t>
        </is>
      </c>
      <c r="B9" s="4" t="inlineStr">
        <is>
          <t>10 years</t>
        </is>
      </c>
      <c r="C9" s="4" t="inlineStr">
        <is>
          <t xml:space="preserve"> </t>
        </is>
      </c>
      <c r="D9" s="4" t="inlineStr">
        <is>
          <t xml:space="preserve"> </t>
        </is>
      </c>
      <c r="E9" s="4" t="inlineStr">
        <is>
          <t xml:space="preserve"> </t>
        </is>
      </c>
    </row>
    <row r="10">
      <c r="A10" s="4" t="inlineStr">
        <is>
          <t>Award vesting period</t>
        </is>
      </c>
      <c r="B10" s="4" t="inlineStr">
        <is>
          <t>4 years</t>
        </is>
      </c>
      <c r="C10" s="4" t="inlineStr">
        <is>
          <t xml:space="preserve"> </t>
        </is>
      </c>
      <c r="D10" s="4" t="inlineStr">
        <is>
          <t xml:space="preserve"> </t>
        </is>
      </c>
      <c r="E10" s="4" t="inlineStr">
        <is>
          <t xml:space="preserve"> </t>
        </is>
      </c>
    </row>
    <row r="11">
      <c r="A11" s="4" t="inlineStr">
        <is>
          <t>Granted (in dollars per share)</t>
        </is>
      </c>
      <c r="B11" s="7" t="n">
        <v>2.71</v>
      </c>
      <c r="C11" s="4" t="inlineStr">
        <is>
          <t xml:space="preserve"> </t>
        </is>
      </c>
      <c r="D11" s="4" t="inlineStr">
        <is>
          <t xml:space="preserve"> </t>
        </is>
      </c>
      <c r="E11" s="4" t="inlineStr">
        <is>
          <t xml:space="preserve"> </t>
        </is>
      </c>
    </row>
    <row r="12">
      <c r="A12" s="3" t="inlineStr">
        <is>
          <t>Options outstanding, number of awards [Roll Forward]</t>
        </is>
      </c>
      <c r="B12" s="4" t="inlineStr">
        <is>
          <t xml:space="preserve"> </t>
        </is>
      </c>
      <c r="C12" s="4" t="inlineStr">
        <is>
          <t xml:space="preserve"> </t>
        </is>
      </c>
      <c r="D12" s="4" t="inlineStr">
        <is>
          <t xml:space="preserve"> </t>
        </is>
      </c>
      <c r="E12" s="4" t="inlineStr">
        <is>
          <t xml:space="preserve"> </t>
        </is>
      </c>
    </row>
    <row r="13">
      <c r="A13" s="4" t="inlineStr">
        <is>
          <t>Options, beginning of the year (in shares)</t>
        </is>
      </c>
      <c r="B13" s="4" t="inlineStr">
        <is>
          <t xml:space="preserve"> </t>
        </is>
      </c>
      <c r="C13" s="5" t="n">
        <v>201560</v>
      </c>
      <c r="D13" s="4" t="inlineStr">
        <is>
          <t xml:space="preserve"> </t>
        </is>
      </c>
      <c r="E13" s="4" t="inlineStr">
        <is>
          <t xml:space="preserve"> </t>
        </is>
      </c>
    </row>
    <row r="14">
      <c r="A14" s="4" t="inlineStr">
        <is>
          <t>Granted, shares</t>
        </is>
      </c>
      <c r="B14" s="4" t="inlineStr">
        <is>
          <t xml:space="preserve"> </t>
        </is>
      </c>
      <c r="C14" s="5" t="n">
        <v>0</v>
      </c>
      <c r="D14" s="4" t="inlineStr">
        <is>
          <t xml:space="preserve"> </t>
        </is>
      </c>
      <c r="E14" s="4" t="inlineStr">
        <is>
          <t xml:space="preserve"> </t>
        </is>
      </c>
    </row>
    <row r="15">
      <c r="A15" s="4" t="inlineStr">
        <is>
          <t>Forfeited (in shares)</t>
        </is>
      </c>
      <c r="B15" s="4" t="inlineStr">
        <is>
          <t xml:space="preserve"> </t>
        </is>
      </c>
      <c r="C15" s="5" t="n">
        <v>0</v>
      </c>
      <c r="D15" s="4" t="inlineStr">
        <is>
          <t xml:space="preserve"> </t>
        </is>
      </c>
      <c r="E15" s="4" t="inlineStr">
        <is>
          <t xml:space="preserve"> </t>
        </is>
      </c>
    </row>
    <row r="16">
      <c r="A16" s="4" t="inlineStr">
        <is>
          <t>Exercised (in shares)</t>
        </is>
      </c>
      <c r="B16" s="4" t="inlineStr">
        <is>
          <t xml:space="preserve"> </t>
        </is>
      </c>
      <c r="C16" s="5" t="n">
        <v>-83092</v>
      </c>
      <c r="D16" s="4" t="inlineStr">
        <is>
          <t xml:space="preserve"> </t>
        </is>
      </c>
      <c r="E16" s="4" t="inlineStr">
        <is>
          <t xml:space="preserve"> </t>
        </is>
      </c>
    </row>
    <row r="17">
      <c r="A17" s="4" t="inlineStr">
        <is>
          <t>Options, end of year (in shares)</t>
        </is>
      </c>
      <c r="B17" s="4" t="inlineStr">
        <is>
          <t xml:space="preserve"> </t>
        </is>
      </c>
      <c r="C17" s="5" t="n">
        <v>118468</v>
      </c>
      <c r="D17" s="5" t="n">
        <v>201560</v>
      </c>
      <c r="E17" s="4" t="inlineStr">
        <is>
          <t xml:space="preserve"> </t>
        </is>
      </c>
    </row>
    <row r="18">
      <c r="A18" s="4" t="inlineStr">
        <is>
          <t>Exercisable, shares</t>
        </is>
      </c>
      <c r="B18" s="4" t="inlineStr">
        <is>
          <t xml:space="preserve"> </t>
        </is>
      </c>
      <c r="C18" s="5" t="n">
        <v>118468</v>
      </c>
      <c r="D18" s="4" t="inlineStr">
        <is>
          <t xml:space="preserve"> </t>
        </is>
      </c>
      <c r="E18" s="4" t="inlineStr">
        <is>
          <t xml:space="preserve"> </t>
        </is>
      </c>
    </row>
    <row r="19">
      <c r="A19" s="3" t="inlineStr">
        <is>
          <t>Options outstanding, weighted average exercise price [Abstract]</t>
        </is>
      </c>
      <c r="B19" s="4" t="inlineStr">
        <is>
          <t xml:space="preserve"> </t>
        </is>
      </c>
      <c r="C19" s="4" t="inlineStr">
        <is>
          <t xml:space="preserve"> </t>
        </is>
      </c>
      <c r="D19" s="4" t="inlineStr">
        <is>
          <t xml:space="preserve"> </t>
        </is>
      </c>
      <c r="E19" s="4" t="inlineStr">
        <is>
          <t xml:space="preserve"> </t>
        </is>
      </c>
    </row>
    <row r="20">
      <c r="A20" s="4" t="inlineStr">
        <is>
          <t>Options beginning of the year (in dollars per share)</t>
        </is>
      </c>
      <c r="B20" s="4" t="inlineStr">
        <is>
          <t xml:space="preserve"> </t>
        </is>
      </c>
      <c r="C20" s="6" t="n">
        <v>16</v>
      </c>
      <c r="D20" s="4" t="inlineStr">
        <is>
          <t xml:space="preserve"> </t>
        </is>
      </c>
      <c r="E20" s="4" t="inlineStr">
        <is>
          <t xml:space="preserve"> </t>
        </is>
      </c>
    </row>
    <row r="21">
      <c r="A21" s="4" t="inlineStr">
        <is>
          <t>Granted</t>
        </is>
      </c>
      <c r="B21" s="6" t="n">
        <v>16</v>
      </c>
      <c r="C21" s="5" t="n">
        <v>0</v>
      </c>
      <c r="D21" s="4" t="inlineStr">
        <is>
          <t xml:space="preserve"> </t>
        </is>
      </c>
      <c r="E21" s="4" t="inlineStr">
        <is>
          <t xml:space="preserve"> </t>
        </is>
      </c>
    </row>
    <row r="22">
      <c r="A22" s="4" t="inlineStr">
        <is>
          <t>Forfeited</t>
        </is>
      </c>
      <c r="B22" s="4" t="inlineStr">
        <is>
          <t xml:space="preserve"> </t>
        </is>
      </c>
      <c r="C22" s="5" t="n">
        <v>0</v>
      </c>
      <c r="D22" s="4" t="inlineStr">
        <is>
          <t xml:space="preserve"> </t>
        </is>
      </c>
      <c r="E22" s="4" t="inlineStr">
        <is>
          <t xml:space="preserve"> </t>
        </is>
      </c>
    </row>
    <row r="23">
      <c r="A23" s="4" t="inlineStr">
        <is>
          <t>Exercised</t>
        </is>
      </c>
      <c r="B23" s="4" t="inlineStr">
        <is>
          <t xml:space="preserve"> </t>
        </is>
      </c>
      <c r="C23" s="5" t="n">
        <v>16</v>
      </c>
      <c r="D23" s="4" t="inlineStr">
        <is>
          <t xml:space="preserve"> </t>
        </is>
      </c>
      <c r="E23" s="4" t="inlineStr">
        <is>
          <t xml:space="preserve"> </t>
        </is>
      </c>
    </row>
    <row r="24">
      <c r="A24" s="4" t="inlineStr">
        <is>
          <t>Options end of the year (in dollars per share)</t>
        </is>
      </c>
      <c r="B24" s="4" t="inlineStr">
        <is>
          <t xml:space="preserve"> </t>
        </is>
      </c>
      <c r="C24" s="5" t="n">
        <v>16</v>
      </c>
      <c r="D24" s="6" t="n">
        <v>16</v>
      </c>
      <c r="E24" s="4" t="inlineStr">
        <is>
          <t xml:space="preserve"> </t>
        </is>
      </c>
    </row>
    <row r="25">
      <c r="A25" s="4" t="inlineStr">
        <is>
          <t>Exercisable</t>
        </is>
      </c>
      <c r="B25" s="4" t="inlineStr">
        <is>
          <t xml:space="preserve"> </t>
        </is>
      </c>
      <c r="C25" s="6" t="n">
        <v>16</v>
      </c>
      <c r="D25" s="4" t="inlineStr">
        <is>
          <t xml:space="preserve"> </t>
        </is>
      </c>
      <c r="E25" s="4" t="inlineStr">
        <is>
          <t xml:space="preserve"> </t>
        </is>
      </c>
    </row>
    <row r="26">
      <c r="A26" s="3" t="inlineStr">
        <is>
          <t>Share-based Compensation Arrangement by Share-based Payment Award, Options, Additional Disclosures [Abstract]</t>
        </is>
      </c>
      <c r="B26" s="4" t="inlineStr">
        <is>
          <t xml:space="preserve"> </t>
        </is>
      </c>
      <c r="C26" s="4" t="inlineStr">
        <is>
          <t xml:space="preserve"> </t>
        </is>
      </c>
      <c r="D26" s="4" t="inlineStr">
        <is>
          <t xml:space="preserve"> </t>
        </is>
      </c>
      <c r="E26" s="4" t="inlineStr">
        <is>
          <t xml:space="preserve"> </t>
        </is>
      </c>
    </row>
    <row r="27">
      <c r="A27" s="4" t="inlineStr">
        <is>
          <t>Outstanding, weighted average remaining contractual term</t>
        </is>
      </c>
      <c r="B27" s="4" t="inlineStr">
        <is>
          <t xml:space="preserve"> </t>
        </is>
      </c>
      <c r="C27" s="4" t="inlineStr">
        <is>
          <t>1 year 7 months 6 days</t>
        </is>
      </c>
      <c r="D27" s="4" t="inlineStr">
        <is>
          <t xml:space="preserve"> </t>
        </is>
      </c>
      <c r="E27" s="4" t="inlineStr">
        <is>
          <t xml:space="preserve"> </t>
        </is>
      </c>
    </row>
    <row r="28">
      <c r="A28" s="4" t="inlineStr">
        <is>
          <t>Exercisable, weighted average remaining contractual term</t>
        </is>
      </c>
      <c r="B28" s="4" t="inlineStr">
        <is>
          <t xml:space="preserve"> </t>
        </is>
      </c>
      <c r="C28" s="4" t="inlineStr">
        <is>
          <t>1 year 7 months 6 days</t>
        </is>
      </c>
      <c r="D28" s="4" t="inlineStr">
        <is>
          <t xml:space="preserve"> </t>
        </is>
      </c>
      <c r="E28" s="4" t="inlineStr">
        <is>
          <t xml:space="preserve"> </t>
        </is>
      </c>
    </row>
    <row r="29">
      <c r="A29" s="4" t="inlineStr">
        <is>
          <t>Outstanding, aggregate intrinsic value</t>
        </is>
      </c>
      <c r="B29" s="4" t="inlineStr">
        <is>
          <t xml:space="preserve"> </t>
        </is>
      </c>
      <c r="C29" s="6" t="n">
        <v>53208</v>
      </c>
      <c r="D29" s="4" t="inlineStr">
        <is>
          <t xml:space="preserve"> </t>
        </is>
      </c>
      <c r="E29" s="4" t="inlineStr">
        <is>
          <t xml:space="preserve"> </t>
        </is>
      </c>
    </row>
    <row r="30">
      <c r="A30" s="4" t="inlineStr">
        <is>
          <t>Exercisable, aggregate intrinsic value</t>
        </is>
      </c>
      <c r="B30" s="4" t="inlineStr">
        <is>
          <t xml:space="preserve"> </t>
        </is>
      </c>
      <c r="C30" s="6" t="n">
        <v>53208</v>
      </c>
      <c r="D30" s="4" t="inlineStr">
        <is>
          <t xml:space="preserve"> </t>
        </is>
      </c>
      <c r="E30" s="4" t="inlineStr">
        <is>
          <t xml:space="preserve"> </t>
        </is>
      </c>
    </row>
    <row r="31">
      <c r="A31" s="4" t="inlineStr">
        <is>
          <t>2016 Omnibus Incentive Plan [Member] | Maximum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reserved for future issuance</t>
        </is>
      </c>
      <c r="B33" s="5" t="n">
        <v>2073832</v>
      </c>
      <c r="C33" s="4" t="inlineStr">
        <is>
          <t xml:space="preserve"> </t>
        </is>
      </c>
      <c r="D33" s="4" t="inlineStr">
        <is>
          <t xml:space="preserve"> </t>
        </is>
      </c>
      <c r="E33" s="4" t="inlineStr">
        <is>
          <t xml:space="preserve"> </t>
        </is>
      </c>
    </row>
    <row r="34">
      <c r="A34" s="4" t="inlineStr">
        <is>
          <t>2016 Omnibus Incentive Plan [Member] | Stock options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Options granted (in shares)</t>
        </is>
      </c>
      <c r="B36" s="5" t="n">
        <v>1036916</v>
      </c>
      <c r="C36" s="4" t="inlineStr">
        <is>
          <t xml:space="preserve"> </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Equity-based Compensation, Restricted Stock (Details) - Restricted Stock [Member]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withheld for taxes</t>
        </is>
      </c>
      <c r="B4" s="5" t="n">
        <v>14401</v>
      </c>
      <c r="C4" s="4" t="inlineStr">
        <is>
          <t xml:space="preserve"> </t>
        </is>
      </c>
      <c r="D4" s="4" t="inlineStr">
        <is>
          <t xml:space="preserve"> </t>
        </is>
      </c>
    </row>
    <row r="5">
      <c r="A5" s="4" t="inlineStr">
        <is>
          <t>Vested in period, fair value</t>
        </is>
      </c>
      <c r="B5" s="6" t="n">
        <v>20</v>
      </c>
      <c r="C5" s="9" t="n">
        <v>12.8</v>
      </c>
      <c r="D5" s="6" t="n">
        <v>10</v>
      </c>
    </row>
    <row r="6">
      <c r="A6" s="3" t="inlineStr">
        <is>
          <t>Nonvested Restricted Stock, Number of Shares [Roll Forward]</t>
        </is>
      </c>
      <c r="B6" s="4" t="inlineStr">
        <is>
          <t xml:space="preserve"> </t>
        </is>
      </c>
      <c r="C6" s="4" t="inlineStr">
        <is>
          <t xml:space="preserve"> </t>
        </is>
      </c>
      <c r="D6" s="4" t="inlineStr">
        <is>
          <t xml:space="preserve"> </t>
        </is>
      </c>
    </row>
    <row r="7">
      <c r="A7" s="4" t="inlineStr">
        <is>
          <t>Nonvested outstanding at the beginning of the period, shares</t>
        </is>
      </c>
      <c r="B7" s="4" t="inlineStr">
        <is>
          <t xml:space="preserve"> </t>
        </is>
      </c>
      <c r="C7" s="5" t="n">
        <v>107822</v>
      </c>
      <c r="D7" s="4" t="inlineStr">
        <is>
          <t xml:space="preserve"> </t>
        </is>
      </c>
    </row>
    <row r="8">
      <c r="A8" s="4" t="inlineStr">
        <is>
          <t>Granted, shares</t>
        </is>
      </c>
      <c r="B8" s="5" t="n">
        <v>47689</v>
      </c>
      <c r="C8" s="4" t="inlineStr">
        <is>
          <t xml:space="preserve"> </t>
        </is>
      </c>
      <c r="D8" s="4" t="inlineStr">
        <is>
          <t xml:space="preserve"> </t>
        </is>
      </c>
    </row>
    <row r="9">
      <c r="A9" s="4" t="inlineStr">
        <is>
          <t>Vested, shares</t>
        </is>
      </c>
      <c r="B9" s="5" t="n">
        <v>-41872</v>
      </c>
      <c r="C9" s="4" t="inlineStr">
        <is>
          <t xml:space="preserve"> </t>
        </is>
      </c>
      <c r="D9" s="4" t="inlineStr">
        <is>
          <t xml:space="preserve"> </t>
        </is>
      </c>
    </row>
    <row r="10">
      <c r="A10" s="4" t="inlineStr">
        <is>
          <t>Forfeited, shares</t>
        </is>
      </c>
      <c r="B10" s="5" t="n">
        <v>-3516</v>
      </c>
      <c r="C10" s="4" t="inlineStr">
        <is>
          <t xml:space="preserve"> </t>
        </is>
      </c>
      <c r="D10" s="4" t="inlineStr">
        <is>
          <t xml:space="preserve"> </t>
        </is>
      </c>
    </row>
    <row r="11">
      <c r="A11" s="4" t="inlineStr">
        <is>
          <t>Nonvested outstanding at the end of the period, shares</t>
        </is>
      </c>
      <c r="B11" s="5" t="n">
        <v>110123</v>
      </c>
      <c r="C11" s="4" t="inlineStr">
        <is>
          <t xml:space="preserve"> </t>
        </is>
      </c>
      <c r="D11" s="4" t="inlineStr">
        <is>
          <t xml:space="preserve"> </t>
        </is>
      </c>
    </row>
    <row r="12">
      <c r="A12" s="3" t="inlineStr">
        <is>
          <t>Nonvested Restricted Stock, Weighted Average Grant Date Fair Value [Abstract]</t>
        </is>
      </c>
      <c r="B12" s="4" t="inlineStr">
        <is>
          <t xml:space="preserve"> </t>
        </is>
      </c>
      <c r="C12" s="4" t="inlineStr">
        <is>
          <t xml:space="preserve"> </t>
        </is>
      </c>
      <c r="D12" s="4" t="inlineStr">
        <is>
          <t xml:space="preserve"> </t>
        </is>
      </c>
    </row>
    <row r="13">
      <c r="A13" s="4" t="inlineStr">
        <is>
          <t>Nonvested outstanding at the beginning of the period</t>
        </is>
      </c>
      <c r="B13" s="7" t="n">
        <v>250.86</v>
      </c>
      <c r="C13" s="4" t="inlineStr">
        <is>
          <t xml:space="preserve"> </t>
        </is>
      </c>
      <c r="D13" s="4" t="inlineStr">
        <is>
          <t xml:space="preserve"> </t>
        </is>
      </c>
    </row>
    <row r="14">
      <c r="A14" s="4" t="inlineStr">
        <is>
          <t>Granted</t>
        </is>
      </c>
      <c r="B14" s="11" t="n">
        <v>502.43</v>
      </c>
      <c r="C14" s="7" t="n">
        <v>313.35</v>
      </c>
      <c r="D14" s="7" t="n">
        <v>211.86</v>
      </c>
    </row>
    <row r="15">
      <c r="A15" s="4" t="inlineStr">
        <is>
          <t>Vested</t>
        </is>
      </c>
      <c r="B15" s="11" t="n">
        <v>230.81</v>
      </c>
      <c r="C15" s="4" t="inlineStr">
        <is>
          <t xml:space="preserve"> </t>
        </is>
      </c>
      <c r="D15" s="4" t="inlineStr">
        <is>
          <t xml:space="preserve"> </t>
        </is>
      </c>
    </row>
    <row r="16">
      <c r="A16" s="4" t="inlineStr">
        <is>
          <t>Forfeited</t>
        </is>
      </c>
      <c r="B16" s="11" t="n">
        <v>308.84</v>
      </c>
      <c r="C16" s="4" t="inlineStr">
        <is>
          <t xml:space="preserve"> </t>
        </is>
      </c>
      <c r="D16" s="4" t="inlineStr">
        <is>
          <t xml:space="preserve"> </t>
        </is>
      </c>
    </row>
    <row r="17">
      <c r="A17" s="4" t="inlineStr">
        <is>
          <t>Nonvested outstanding at the end of the period</t>
        </is>
      </c>
      <c r="B17" s="7" t="n">
        <v>366.73</v>
      </c>
      <c r="C17" s="7" t="n">
        <v>250.86</v>
      </c>
      <c r="D17" s="4" t="inlineStr">
        <is>
          <t xml:space="preserve"> </t>
        </is>
      </c>
    </row>
    <row r="18">
      <c r="A18" s="4" t="inlineStr">
        <is>
          <t>Unrecognized stock-based compensation expense</t>
        </is>
      </c>
      <c r="B18" s="9" t="n">
        <v>28.3</v>
      </c>
      <c r="C18" s="4" t="inlineStr">
        <is>
          <t xml:space="preserve"> </t>
        </is>
      </c>
      <c r="D18" s="4" t="inlineStr">
        <is>
          <t xml:space="preserve"> </t>
        </is>
      </c>
    </row>
    <row r="19">
      <c r="A19" s="4" t="inlineStr">
        <is>
          <t>Compensation cost not yet recognized, period</t>
        </is>
      </c>
      <c r="B19" s="4" t="inlineStr">
        <is>
          <t>2 years 2 months 12 days</t>
        </is>
      </c>
      <c r="C19" s="4" t="inlineStr">
        <is>
          <t xml:space="preserve"> </t>
        </is>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1 year</t>
        </is>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4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Stockholders' Equity - Subsequent Event (Details) - $ / shares</t>
        </is>
      </c>
      <c r="D1" s="2" t="inlineStr">
        <is>
          <t>12 Months Ended</t>
        </is>
      </c>
    </row>
    <row r="2">
      <c r="B2" s="2" t="inlineStr">
        <is>
          <t>Feb. 10, 2025</t>
        </is>
      </c>
      <c r="C2" s="2" t="inlineStr">
        <is>
          <t>Jan. 01, 2025</t>
        </is>
      </c>
      <c r="D2" s="2" t="inlineStr">
        <is>
          <t>Dec. 31, 2024</t>
        </is>
      </c>
      <c r="E2" s="2" t="inlineStr">
        <is>
          <t>Dec. 31, 2023</t>
        </is>
      </c>
      <c r="F2" s="2" t="inlineStr">
        <is>
          <t>Dec. 31, 2022</t>
        </is>
      </c>
    </row>
    <row r="3">
      <c r="A3" s="4" t="inlineStr">
        <is>
          <t>Subsequent Event [Member] | O2025Q1Dividend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 declared date</t>
        </is>
      </c>
      <c r="B5" s="4" t="inlineStr">
        <is>
          <t>Feb. 10,  2025</t>
        </is>
      </c>
      <c r="C5" s="4" t="inlineStr">
        <is>
          <t xml:space="preserve"> </t>
        </is>
      </c>
      <c r="D5" s="4" t="inlineStr">
        <is>
          <t xml:space="preserve"> </t>
        </is>
      </c>
      <c r="E5" s="4" t="inlineStr">
        <is>
          <t xml:space="preserve"> </t>
        </is>
      </c>
      <c r="F5" s="4" t="inlineStr">
        <is>
          <t xml:space="preserve"> </t>
        </is>
      </c>
    </row>
    <row r="6">
      <c r="A6" s="4" t="inlineStr">
        <is>
          <t>Dividends payable, per share</t>
        </is>
      </c>
      <c r="B6" s="7" t="n">
        <v>0.17</v>
      </c>
      <c r="C6" s="4" t="inlineStr">
        <is>
          <t xml:space="preserve"> </t>
        </is>
      </c>
      <c r="D6" s="4" t="inlineStr">
        <is>
          <t xml:space="preserve"> </t>
        </is>
      </c>
      <c r="E6" s="4" t="inlineStr">
        <is>
          <t xml:space="preserve"> </t>
        </is>
      </c>
      <c r="F6" s="4" t="inlineStr">
        <is>
          <t xml:space="preserve"> </t>
        </is>
      </c>
    </row>
    <row r="7">
      <c r="A7" s="4" t="inlineStr">
        <is>
          <t>Dividend payable date</t>
        </is>
      </c>
      <c r="B7" s="4" t="inlineStr">
        <is>
          <t>Mar. 13,  2025</t>
        </is>
      </c>
      <c r="C7" s="4" t="inlineStr">
        <is>
          <t xml:space="preserve"> </t>
        </is>
      </c>
      <c r="D7" s="4" t="inlineStr">
        <is>
          <t xml:space="preserve"> </t>
        </is>
      </c>
      <c r="E7" s="4" t="inlineStr">
        <is>
          <t xml:space="preserve"> </t>
        </is>
      </c>
      <c r="F7" s="4" t="inlineStr">
        <is>
          <t xml:space="preserve"> </t>
        </is>
      </c>
    </row>
    <row r="8">
      <c r="A8" s="4" t="inlineStr">
        <is>
          <t>Dividend record date</t>
        </is>
      </c>
      <c r="B8" s="4" t="inlineStr">
        <is>
          <t>Feb. 27,  2025</t>
        </is>
      </c>
      <c r="C8" s="4" t="inlineStr">
        <is>
          <t xml:space="preserve"> </t>
        </is>
      </c>
      <c r="D8" s="4" t="inlineStr">
        <is>
          <t xml:space="preserve"> </t>
        </is>
      </c>
      <c r="E8" s="4" t="inlineStr">
        <is>
          <t xml:space="preserve"> </t>
        </is>
      </c>
      <c r="F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ant date fair value</t>
        </is>
      </c>
      <c r="B11" s="4" t="inlineStr">
        <is>
          <t xml:space="preserve"> </t>
        </is>
      </c>
      <c r="C11" s="4" t="inlineStr">
        <is>
          <t xml:space="preserve"> </t>
        </is>
      </c>
      <c r="D11" s="7" t="n">
        <v>502.43</v>
      </c>
      <c r="E11" s="7" t="n">
        <v>313.35</v>
      </c>
      <c r="F11" s="7" t="n">
        <v>211.86</v>
      </c>
    </row>
    <row r="12">
      <c r="A12" s="4" t="inlineStr">
        <is>
          <t>Restricted Stock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t>
        </is>
      </c>
      <c r="B14" s="4" t="inlineStr">
        <is>
          <t xml:space="preserve"> </t>
        </is>
      </c>
      <c r="C14" s="5" t="n">
        <v>3186</v>
      </c>
      <c r="D14" s="4" t="inlineStr">
        <is>
          <t xml:space="preserve"> </t>
        </is>
      </c>
      <c r="E14" s="4" t="inlineStr">
        <is>
          <t xml:space="preserve"> </t>
        </is>
      </c>
      <c r="F14" s="4" t="inlineStr">
        <is>
          <t xml:space="preserve"> </t>
        </is>
      </c>
    </row>
    <row r="15">
      <c r="A15" s="4" t="inlineStr">
        <is>
          <t>Grant date fair value</t>
        </is>
      </c>
      <c r="B15" s="4" t="inlineStr">
        <is>
          <t xml:space="preserve"> </t>
        </is>
      </c>
      <c r="C15" s="7" t="n">
        <v>465.13</v>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Stockholders' Equity (Details) - Treasury Stock $ in Millions</t>
        </is>
      </c>
      <c r="B1" s="2" t="inlineStr">
        <is>
          <t>Dec. 31, 2024 USD ($)</t>
        </is>
      </c>
    </row>
    <row r="2">
      <c r="A2" s="3" t="inlineStr">
        <is>
          <t>Equity [Abstract]</t>
        </is>
      </c>
      <c r="B2" s="4" t="inlineStr">
        <is>
          <t xml:space="preserve"> </t>
        </is>
      </c>
    </row>
    <row r="3">
      <c r="A3" s="4" t="inlineStr">
        <is>
          <t>Share Repurchase Program, Authorized, Amount</t>
        </is>
      </c>
      <c r="B3" s="6" t="n">
        <v>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Reconciliation of numerator and denominator of the basic and diluted earnings per share computations [Abstract]</t>
        </is>
      </c>
      <c r="B3" s="4" t="inlineStr">
        <is>
          <t xml:space="preserve"> </t>
        </is>
      </c>
      <c r="C3" s="4" t="inlineStr">
        <is>
          <t xml:space="preserve"> </t>
        </is>
      </c>
      <c r="D3" s="4" t="inlineStr">
        <is>
          <t xml:space="preserve"> </t>
        </is>
      </c>
    </row>
    <row r="4">
      <c r="A4" s="4" t="inlineStr">
        <is>
          <t>Net income</t>
        </is>
      </c>
      <c r="B4" s="6" t="n">
        <v>414843</v>
      </c>
      <c r="C4" s="6" t="n">
        <v>308093</v>
      </c>
      <c r="D4" s="6" t="n">
        <v>159114</v>
      </c>
    </row>
    <row r="5">
      <c r="A5" s="3" t="inlineStr">
        <is>
          <t>Basic earnings per share [Abstract]</t>
        </is>
      </c>
      <c r="B5" s="4" t="inlineStr">
        <is>
          <t xml:space="preserve"> </t>
        </is>
      </c>
      <c r="C5" s="4" t="inlineStr">
        <is>
          <t xml:space="preserve"> </t>
        </is>
      </c>
      <c r="D5" s="4" t="inlineStr">
        <is>
          <t xml:space="preserve"> </t>
        </is>
      </c>
    </row>
    <row r="6">
      <c r="A6" s="4" t="inlineStr">
        <is>
          <t>Earnings per share - basic</t>
        </is>
      </c>
      <c r="B6" s="7" t="n">
        <v>17.92</v>
      </c>
      <c r="C6" s="7" t="n">
        <v>13.37</v>
      </c>
      <c r="D6" s="7" t="n">
        <v>6.97</v>
      </c>
    </row>
    <row r="7">
      <c r="A7" s="3" t="inlineStr">
        <is>
          <t>Diluted earnings per share [Abstract]</t>
        </is>
      </c>
      <c r="B7" s="4" t="inlineStr">
        <is>
          <t xml:space="preserve"> </t>
        </is>
      </c>
      <c r="C7" s="4" t="inlineStr">
        <is>
          <t xml:space="preserve"> </t>
        </is>
      </c>
      <c r="D7" s="4" t="inlineStr">
        <is>
          <t xml:space="preserve"> </t>
        </is>
      </c>
    </row>
    <row r="8">
      <c r="A8" s="4" t="inlineStr">
        <is>
          <t>Earnings per share - diluted</t>
        </is>
      </c>
      <c r="B8" s="7" t="n">
        <v>17.78</v>
      </c>
      <c r="C8" s="7" t="n">
        <v>13.22</v>
      </c>
      <c r="D8" s="7" t="n">
        <v>6.88</v>
      </c>
    </row>
    <row r="9">
      <c r="A9" s="3" t="inlineStr">
        <is>
          <t>Basic weighted average shares outstanding [Abstract]</t>
        </is>
      </c>
      <c r="B9" s="4" t="inlineStr">
        <is>
          <t xml:space="preserve"> </t>
        </is>
      </c>
      <c r="C9" s="4" t="inlineStr">
        <is>
          <t xml:space="preserve"> </t>
        </is>
      </c>
      <c r="D9" s="4" t="inlineStr">
        <is>
          <t xml:space="preserve"> </t>
        </is>
      </c>
    </row>
    <row r="10">
      <c r="A10" s="4" t="inlineStr">
        <is>
          <t>Weighted average shares outstanding - basic</t>
        </is>
      </c>
      <c r="B10" s="5" t="n">
        <v>23153000</v>
      </c>
      <c r="C10" s="5" t="n">
        <v>23045000</v>
      </c>
      <c r="D10" s="5" t="n">
        <v>22815000</v>
      </c>
    </row>
    <row r="11">
      <c r="A11" s="3" t="inlineStr">
        <is>
          <t>Dilutive effect of shares issued under stock compensation arrangements [Abstract]</t>
        </is>
      </c>
      <c r="B11" s="4" t="inlineStr">
        <is>
          <t xml:space="preserve"> </t>
        </is>
      </c>
      <c r="C11" s="4" t="inlineStr">
        <is>
          <t xml:space="preserve"> </t>
        </is>
      </c>
      <c r="D11" s="4" t="inlineStr">
        <is>
          <t xml:space="preserve"> </t>
        </is>
      </c>
    </row>
    <row r="12">
      <c r="A12" s="4" t="inlineStr">
        <is>
          <t>Dilutive effect of shares issued under stock compensation arrangements (in shares)</t>
        </is>
      </c>
      <c r="B12" s="5" t="n">
        <v>179000</v>
      </c>
      <c r="C12" s="5" t="n">
        <v>262000</v>
      </c>
      <c r="D12" s="5" t="n">
        <v>310000</v>
      </c>
    </row>
    <row r="13">
      <c r="A13" s="3" t="inlineStr">
        <is>
          <t>Diluted weighted average shares outstanding [Abstract]</t>
        </is>
      </c>
      <c r="B13" s="4" t="inlineStr">
        <is>
          <t xml:space="preserve"> </t>
        </is>
      </c>
      <c r="C13" s="4" t="inlineStr">
        <is>
          <t xml:space="preserve"> </t>
        </is>
      </c>
      <c r="D13" s="4" t="inlineStr">
        <is>
          <t xml:space="preserve"> </t>
        </is>
      </c>
    </row>
    <row r="14">
      <c r="A14" s="4" t="inlineStr">
        <is>
          <t>Weighted average shares outstanding - diluted (in shares)</t>
        </is>
      </c>
      <c r="B14" s="5" t="n">
        <v>23332000</v>
      </c>
      <c r="C14" s="5" t="n">
        <v>23307000</v>
      </c>
      <c r="D14" s="5" t="n">
        <v>23125000</v>
      </c>
    </row>
    <row r="15">
      <c r="A15" s="4" t="inlineStr">
        <is>
          <t>Antidilutive securities (in shares)</t>
        </is>
      </c>
      <c r="B15" s="5" t="n">
        <v>43000</v>
      </c>
      <c r="C15" s="5" t="n">
        <v>1000</v>
      </c>
      <c r="D15" s="5" t="n">
        <v>0</v>
      </c>
    </row>
    <row r="16">
      <c r="A16" s="4" t="inlineStr">
        <is>
          <t>Stock options [Member]</t>
        </is>
      </c>
      <c r="B16" s="4" t="inlineStr">
        <is>
          <t xml:space="preserve"> </t>
        </is>
      </c>
      <c r="C16" s="4" t="inlineStr">
        <is>
          <t xml:space="preserve"> </t>
        </is>
      </c>
      <c r="D16" s="4" t="inlineStr">
        <is>
          <t xml:space="preserve"> </t>
        </is>
      </c>
    </row>
    <row r="17">
      <c r="A17" s="3" t="inlineStr">
        <is>
          <t>Dilutive effect of shares issued under stock compensation arrangements [Abstract]</t>
        </is>
      </c>
      <c r="B17" s="4" t="inlineStr">
        <is>
          <t xml:space="preserve"> </t>
        </is>
      </c>
      <c r="C17" s="4" t="inlineStr">
        <is>
          <t xml:space="preserve"> </t>
        </is>
      </c>
      <c r="D17" s="4" t="inlineStr">
        <is>
          <t xml:space="preserve"> </t>
        </is>
      </c>
    </row>
    <row r="18">
      <c r="A18" s="4" t="inlineStr">
        <is>
          <t>Dilutive effect of shares issued under stock compensation arrangements (in shares)</t>
        </is>
      </c>
      <c r="B18" s="5" t="n">
        <v>136000</v>
      </c>
      <c r="C18" s="5" t="n">
        <v>214000</v>
      </c>
      <c r="D18" s="5" t="n">
        <v>269000</v>
      </c>
    </row>
    <row r="19">
      <c r="A19" s="4" t="inlineStr">
        <is>
          <t>Restricted Stock [Member]</t>
        </is>
      </c>
      <c r="B19" s="4" t="inlineStr">
        <is>
          <t xml:space="preserve"> </t>
        </is>
      </c>
      <c r="C19" s="4" t="inlineStr">
        <is>
          <t xml:space="preserve"> </t>
        </is>
      </c>
      <c r="D19" s="4" t="inlineStr">
        <is>
          <t xml:space="preserve"> </t>
        </is>
      </c>
    </row>
    <row r="20">
      <c r="A20" s="3" t="inlineStr">
        <is>
          <t>Dilutive effect of shares issued under stock compensation arrangements [Abstract]</t>
        </is>
      </c>
      <c r="B20" s="4" t="inlineStr">
        <is>
          <t xml:space="preserve"> </t>
        </is>
      </c>
      <c r="C20" s="4" t="inlineStr">
        <is>
          <t xml:space="preserve"> </t>
        </is>
      </c>
      <c r="D20" s="4" t="inlineStr">
        <is>
          <t xml:space="preserve"> </t>
        </is>
      </c>
    </row>
    <row r="21">
      <c r="A21" s="4" t="inlineStr">
        <is>
          <t>Dilutive effect of shares issued under stock compensation arrangements (in shares)</t>
        </is>
      </c>
      <c r="B21" s="5" t="n">
        <v>43000</v>
      </c>
      <c r="C21" s="5" t="n">
        <v>48000</v>
      </c>
      <c r="D21" s="5" t="n">
        <v>41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Debt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Repayments of Long-Term Lines of Credit</t>
        </is>
      </c>
      <c r="B4" s="6" t="n">
        <v>0</v>
      </c>
      <c r="C4" s="6" t="n">
        <v>62000</v>
      </c>
      <c r="D4" s="6" t="n">
        <v>43000</v>
      </c>
    </row>
    <row r="5">
      <c r="A5" s="4" t="inlineStr">
        <is>
          <t>Proceeds from Lines of Credit</t>
        </is>
      </c>
      <c r="B5" s="5" t="n">
        <v>0</v>
      </c>
      <c r="C5" s="5" t="n">
        <v>0</v>
      </c>
      <c r="D5" s="5" t="n">
        <v>73000</v>
      </c>
    </row>
    <row r="6">
      <c r="A6" s="4" t="inlineStr">
        <is>
          <t>Interest Paid, Excluding Capitalized Interest, Operating Activities</t>
        </is>
      </c>
      <c r="B6" s="5" t="n">
        <v>10300</v>
      </c>
      <c r="C6" s="5" t="n">
        <v>10500</v>
      </c>
      <c r="D6" s="6" t="n">
        <v>2400</v>
      </c>
    </row>
    <row r="7">
      <c r="A7" s="4" t="inlineStr">
        <is>
          <t>Debt Issuance Costs, Net</t>
        </is>
      </c>
      <c r="B7" s="5" t="n">
        <v>-1878</v>
      </c>
      <c r="C7" s="5" t="n">
        <v>-2154</v>
      </c>
      <c r="D7" s="4" t="inlineStr">
        <is>
          <t xml:space="preserve"> </t>
        </is>
      </c>
    </row>
    <row r="8">
      <c r="A8" s="4" t="inlineStr">
        <is>
          <t>Long-Term Debt</t>
        </is>
      </c>
      <c r="B8" s="6" t="n">
        <v>184122</v>
      </c>
      <c r="C8" s="5" t="n">
        <v>183846</v>
      </c>
      <c r="D8" s="4" t="inlineStr">
        <is>
          <t xml:space="preserve"> </t>
        </is>
      </c>
    </row>
    <row r="9">
      <c r="A9" s="4" t="inlineStr">
        <is>
          <t>Debt Instrument, Covenant Description</t>
        </is>
      </c>
      <c r="B9" s="4" t="inlineStr">
        <is>
          <t>In October 2024, the covenants limiting restricted payments under the Note Purchase Agreement and Amended and Restated Credit Agreement were amended. The amendments allow the Company to make restricted payments so long as the aggregate amount of all such restricted payments does not exceed the greater of $300.0 million and 6.5% of the total assets of the Company and its subsidiaries at the end of the most recently completed fiscal quarter.</t>
        </is>
      </c>
      <c r="C9" s="4" t="inlineStr">
        <is>
          <t xml:space="preserve"> </t>
        </is>
      </c>
      <c r="D9" s="4" t="inlineStr">
        <is>
          <t xml:space="preserve"> </t>
        </is>
      </c>
    </row>
    <row r="10">
      <c r="A10" s="4" t="inlineStr">
        <is>
          <t>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borrowing capacity</t>
        </is>
      </c>
      <c r="B12" s="6" t="n">
        <v>200000</v>
      </c>
      <c r="C12" s="4" t="inlineStr">
        <is>
          <t xml:space="preserve"> </t>
        </is>
      </c>
      <c r="D12" s="4" t="inlineStr">
        <is>
          <t xml:space="preserve"> </t>
        </is>
      </c>
    </row>
    <row r="13">
      <c r="A13" s="4" t="inlineStr">
        <is>
          <t>Line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turity date</t>
        </is>
      </c>
      <c r="B15" s="4" t="inlineStr">
        <is>
          <t>Jul. 22,  2027</t>
        </is>
      </c>
      <c r="C15" s="4" t="inlineStr">
        <is>
          <t xml:space="preserve"> </t>
        </is>
      </c>
      <c r="D15" s="4" t="inlineStr">
        <is>
          <t xml:space="preserve"> </t>
        </is>
      </c>
    </row>
    <row r="16">
      <c r="A16" s="4" t="inlineStr">
        <is>
          <t>Accordion feature</t>
        </is>
      </c>
      <c r="B16" s="6" t="n">
        <v>30000</v>
      </c>
      <c r="C16" s="4" t="inlineStr">
        <is>
          <t xml:space="preserve"> </t>
        </is>
      </c>
      <c r="D16" s="4" t="inlineStr">
        <is>
          <t xml:space="preserve"> </t>
        </is>
      </c>
    </row>
    <row r="17">
      <c r="A17" s="4" t="inlineStr">
        <is>
          <t>Line of Credit Facility, Commitment Fee Percentage</t>
        </is>
      </c>
      <c r="B17" s="8" t="n">
        <v>0.0025</v>
      </c>
      <c r="C17" s="4" t="inlineStr">
        <is>
          <t xml:space="preserve"> </t>
        </is>
      </c>
      <c r="D17" s="4" t="inlineStr">
        <is>
          <t xml:space="preserve"> </t>
        </is>
      </c>
    </row>
    <row r="18">
      <c r="A18" s="4" t="inlineStr">
        <is>
          <t>Credit facility</t>
        </is>
      </c>
      <c r="B18" s="6" t="n">
        <v>11000</v>
      </c>
      <c r="C18" s="5" t="n">
        <v>11000</v>
      </c>
      <c r="D18" s="4" t="inlineStr">
        <is>
          <t xml:space="preserve"> </t>
        </is>
      </c>
    </row>
    <row r="19">
      <c r="A19" s="4" t="inlineStr">
        <is>
          <t>Interest rate description</t>
        </is>
      </c>
      <c r="B19" s="4" t="inlineStr">
        <is>
          <t>The loans under the Amended and Restated Credit Agreement bear interest, at the Company's option, at a rate equal to the Adjusted Term SOFR Rate (as defined therein) plus 1.625% or the Alternate Base Rate (as defined therein) plus 0.625%.</t>
        </is>
      </c>
      <c r="C19" s="4" t="inlineStr">
        <is>
          <t xml:space="preserve"> </t>
        </is>
      </c>
      <c r="D19" s="4" t="inlineStr">
        <is>
          <t xml:space="preserve"> </t>
        </is>
      </c>
    </row>
    <row r="20">
      <c r="A20" s="4" t="inlineStr">
        <is>
          <t>Current borrowing capacity</t>
        </is>
      </c>
      <c r="B20" s="6" t="n">
        <v>100000</v>
      </c>
      <c r="C20" s="4" t="inlineStr">
        <is>
          <t xml:space="preserve"> </t>
        </is>
      </c>
      <c r="D20" s="4" t="inlineStr">
        <is>
          <t xml:space="preserve"> </t>
        </is>
      </c>
    </row>
    <row r="21">
      <c r="A21" s="4" t="inlineStr">
        <is>
          <t>Weighted average interest rate</t>
        </is>
      </c>
      <c r="B21" s="8" t="n">
        <v>0.06909999999999999</v>
      </c>
      <c r="C21" s="4" t="inlineStr">
        <is>
          <t xml:space="preserve"> </t>
        </is>
      </c>
      <c r="D21" s="4" t="inlineStr">
        <is>
          <t xml:space="preserve"> </t>
        </is>
      </c>
    </row>
    <row r="22">
      <c r="A22" s="4" t="inlineStr">
        <is>
          <t>2034 Series A Notes |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Issuance Date</t>
        </is>
      </c>
      <c r="B24" s="4" t="inlineStr">
        <is>
          <t>Jul. 22,  2022</t>
        </is>
      </c>
      <c r="C24" s="4" t="inlineStr">
        <is>
          <t xml:space="preserve"> </t>
        </is>
      </c>
      <c r="D24" s="4" t="inlineStr">
        <is>
          <t xml:space="preserve"> </t>
        </is>
      </c>
    </row>
    <row r="25">
      <c r="A25" s="4" t="inlineStr">
        <is>
          <t>Debt Instrument, Face Amount</t>
        </is>
      </c>
      <c r="B25" s="6" t="n">
        <v>125000</v>
      </c>
      <c r="C25" s="5" t="n">
        <v>125000</v>
      </c>
      <c r="D25" s="4" t="inlineStr">
        <is>
          <t xml:space="preserve"> </t>
        </is>
      </c>
    </row>
    <row r="26">
      <c r="A26" s="4" t="inlineStr">
        <is>
          <t>Debt Instrument, Interest Rate, Stated Percentage</t>
        </is>
      </c>
      <c r="B26" s="8" t="n">
        <v>0.0515</v>
      </c>
      <c r="C26" s="4" t="inlineStr">
        <is>
          <t xml:space="preserve"> </t>
        </is>
      </c>
      <c r="D26" s="4" t="inlineStr">
        <is>
          <t xml:space="preserve"> </t>
        </is>
      </c>
    </row>
    <row r="27">
      <c r="A27" s="4" t="inlineStr">
        <is>
          <t>Debt Instrument, Maturity Date</t>
        </is>
      </c>
      <c r="B27" s="4" t="inlineStr">
        <is>
          <t>Jul. 22,  2034</t>
        </is>
      </c>
      <c r="C27" s="4" t="inlineStr">
        <is>
          <t xml:space="preserve"> </t>
        </is>
      </c>
      <c r="D27" s="4" t="inlineStr">
        <is>
          <t xml:space="preserve"> </t>
        </is>
      </c>
    </row>
    <row r="28">
      <c r="A28" s="4" t="inlineStr">
        <is>
          <t>Debt Instrument, Date of First Required Payment</t>
        </is>
      </c>
      <c r="B28" s="4" t="inlineStr">
        <is>
          <t>Jul. 22,  2030</t>
        </is>
      </c>
      <c r="C28" s="4" t="inlineStr">
        <is>
          <t xml:space="preserve"> </t>
        </is>
      </c>
      <c r="D28" s="4" t="inlineStr">
        <is>
          <t xml:space="preserve"> </t>
        </is>
      </c>
    </row>
    <row r="29">
      <c r="A29" s="4" t="inlineStr">
        <is>
          <t>Debt Instrument, Periodic Payment, Principal</t>
        </is>
      </c>
      <c r="B29" s="6" t="n">
        <v>25000</v>
      </c>
      <c r="C29" s="4" t="inlineStr">
        <is>
          <t xml:space="preserve"> </t>
        </is>
      </c>
      <c r="D29" s="4" t="inlineStr">
        <is>
          <t xml:space="preserve"> </t>
        </is>
      </c>
    </row>
    <row r="30">
      <c r="A30" s="4" t="inlineStr">
        <is>
          <t>2034 Series B Notes | Senior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Issuance Date</t>
        </is>
      </c>
      <c r="B32" s="4" t="inlineStr">
        <is>
          <t>Sep. 18,  2023</t>
        </is>
      </c>
      <c r="C32" s="4" t="inlineStr">
        <is>
          <t xml:space="preserve"> </t>
        </is>
      </c>
      <c r="D32" s="4" t="inlineStr">
        <is>
          <t xml:space="preserve"> </t>
        </is>
      </c>
    </row>
    <row r="33">
      <c r="A33" s="4" t="inlineStr">
        <is>
          <t>Debt Instrument, Face Amount</t>
        </is>
      </c>
      <c r="B33" s="6" t="n">
        <v>50000</v>
      </c>
      <c r="C33" s="6" t="n">
        <v>50000</v>
      </c>
      <c r="D33" s="4" t="inlineStr">
        <is>
          <t xml:space="preserve"> </t>
        </is>
      </c>
    </row>
    <row r="34">
      <c r="A34" s="4" t="inlineStr">
        <is>
          <t>Debt Instrument, Interest Rate, Stated Percentage</t>
        </is>
      </c>
      <c r="B34" s="8" t="n">
        <v>0.0621</v>
      </c>
      <c r="C34" s="4" t="inlineStr">
        <is>
          <t xml:space="preserve"> </t>
        </is>
      </c>
      <c r="D34" s="4" t="inlineStr">
        <is>
          <t xml:space="preserve"> </t>
        </is>
      </c>
    </row>
    <row r="35">
      <c r="A35" s="4" t="inlineStr">
        <is>
          <t>Debt Instrument, Maturity Date</t>
        </is>
      </c>
      <c r="B35" s="4" t="inlineStr">
        <is>
          <t>Jul. 22,  2034</t>
        </is>
      </c>
      <c r="C35" s="4" t="inlineStr">
        <is>
          <t xml:space="preserve"> </t>
        </is>
      </c>
      <c r="D35" s="4" t="inlineStr">
        <is>
          <t xml:space="preserve"> </t>
        </is>
      </c>
    </row>
    <row r="36">
      <c r="A36" s="4" t="inlineStr">
        <is>
          <t>Debt Instrument, Date of First Required Payment</t>
        </is>
      </c>
      <c r="B36" s="4" t="inlineStr">
        <is>
          <t>Jul. 22,  2030</t>
        </is>
      </c>
      <c r="C36" s="4" t="inlineStr">
        <is>
          <t xml:space="preserve"> </t>
        </is>
      </c>
      <c r="D36" s="4" t="inlineStr">
        <is>
          <t xml:space="preserve"> </t>
        </is>
      </c>
    </row>
    <row r="37">
      <c r="A37" s="4" t="inlineStr">
        <is>
          <t>Debt Instrument, Periodic Payment, Principal</t>
        </is>
      </c>
      <c r="B37" s="6" t="n">
        <v>1000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xpenses related to employee benefit plan</t>
        </is>
      </c>
      <c r="B4" s="6" t="n">
        <v>5</v>
      </c>
      <c r="C4" s="9" t="n">
        <v>3.8</v>
      </c>
      <c r="D4" s="9" t="n">
        <v>3.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Other Comprehensive Income (Loss), Net of Tax [Abstract]</t>
        </is>
      </c>
      <c r="B3" s="4" t="inlineStr">
        <is>
          <t xml:space="preserve"> </t>
        </is>
      </c>
      <c r="C3" s="4" t="inlineStr">
        <is>
          <t xml:space="preserve"> </t>
        </is>
      </c>
      <c r="D3" s="4" t="inlineStr">
        <is>
          <t xml:space="preserve"> </t>
        </is>
      </c>
    </row>
    <row r="4">
      <c r="A4" s="4" t="inlineStr">
        <is>
          <t>Unrealized gains (losses) arising during the period, before income taxes</t>
        </is>
      </c>
      <c r="B4" s="6" t="n">
        <v>-2921</v>
      </c>
      <c r="C4" s="6" t="n">
        <v>49384</v>
      </c>
      <c r="D4" s="6" t="n">
        <v>-193970</v>
      </c>
    </row>
    <row r="5">
      <c r="A5" s="4" t="inlineStr">
        <is>
          <t>Income taxes</t>
        </is>
      </c>
      <c r="B5" s="5" t="n">
        <v>613</v>
      </c>
      <c r="C5" s="5" t="n">
        <v>-10371</v>
      </c>
      <c r="D5" s="5" t="n">
        <v>40734</v>
      </c>
    </row>
    <row r="6">
      <c r="A6" s="4" t="inlineStr">
        <is>
          <t>Unrealized gains (losses) arising during the period, net of income tax</t>
        </is>
      </c>
      <c r="B6" s="5" t="n">
        <v>-2308</v>
      </c>
      <c r="C6" s="5" t="n">
        <v>39013</v>
      </c>
      <c r="D6" s="5" t="n">
        <v>-153236</v>
      </c>
    </row>
    <row r="7">
      <c r="A7" s="3" t="inlineStr">
        <is>
          <t>Less reclassification adjustment [Abstract]</t>
        </is>
      </c>
      <c r="B7" s="4" t="inlineStr">
        <is>
          <t xml:space="preserve"> </t>
        </is>
      </c>
      <c r="C7" s="4" t="inlineStr">
        <is>
          <t xml:space="preserve"> </t>
        </is>
      </c>
      <c r="D7" s="4" t="inlineStr">
        <is>
          <t xml:space="preserve"> </t>
        </is>
      </c>
    </row>
    <row r="8">
      <c r="A8" s="4" t="inlineStr">
        <is>
          <t>Net realized investment gains</t>
        </is>
      </c>
      <c r="B8" s="5" t="n">
        <v>-170</v>
      </c>
      <c r="C8" s="5" t="n">
        <v>-1443</v>
      </c>
      <c r="D8" s="5" t="n">
        <v>121</v>
      </c>
    </row>
    <row r="9">
      <c r="A9" s="4" t="inlineStr">
        <is>
          <t>Income taxes</t>
        </is>
      </c>
      <c r="B9" s="5" t="n">
        <v>36</v>
      </c>
      <c r="C9" s="5" t="n">
        <v>303</v>
      </c>
      <c r="D9" s="5" t="n">
        <v>-25</v>
      </c>
    </row>
    <row r="10">
      <c r="A10" s="4" t="inlineStr">
        <is>
          <t>Reclassification adjustment included in net income</t>
        </is>
      </c>
      <c r="B10" s="5" t="n">
        <v>-134</v>
      </c>
      <c r="C10" s="5" t="n">
        <v>-1140</v>
      </c>
      <c r="D10" s="5" t="n">
        <v>96</v>
      </c>
    </row>
    <row r="11">
      <c r="A11" s="4" t="inlineStr">
        <is>
          <t>Allowance for Credit losses expense, before Tax</t>
        </is>
      </c>
      <c r="B11" s="5" t="n">
        <v>526</v>
      </c>
      <c r="C11" s="5" t="n">
        <v>-187</v>
      </c>
      <c r="D11" s="5" t="n">
        <v>-366</v>
      </c>
    </row>
    <row r="12">
      <c r="A12" s="4" t="inlineStr">
        <is>
          <t>Income taxes</t>
        </is>
      </c>
      <c r="B12" s="5" t="n">
        <v>-111</v>
      </c>
      <c r="C12" s="5" t="n">
        <v>39</v>
      </c>
      <c r="D12" s="5" t="n">
        <v>77</v>
      </c>
    </row>
    <row r="13">
      <c r="A13" s="4" t="inlineStr">
        <is>
          <t>Reclassification adjustment included in net income</t>
        </is>
      </c>
      <c r="B13" s="5" t="n">
        <v>415</v>
      </c>
      <c r="C13" s="5" t="n">
        <v>-148</v>
      </c>
      <c r="D13" s="5" t="n">
        <v>-289</v>
      </c>
    </row>
    <row r="14">
      <c r="A14" s="4" t="inlineStr">
        <is>
          <t>Other comprehensive income (loss)</t>
        </is>
      </c>
      <c r="B14" s="6" t="n">
        <v>-2589</v>
      </c>
      <c r="C14" s="6" t="n">
        <v>40301</v>
      </c>
      <c r="D14" s="6" t="n">
        <v>-15304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Segment Reporting (Details) $ in Thousands</t>
        </is>
      </c>
      <c r="B1" s="2" t="inlineStr">
        <is>
          <t>12 Months Ended</t>
        </is>
      </c>
    </row>
    <row r="2">
      <c r="B2" s="2" t="inlineStr">
        <is>
          <t>Dec. 31, 2024 USD ($)</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5" t="n">
        <v>1</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Premiums Earned, Net</t>
        </is>
      </c>
      <c r="B6" s="6" t="n">
        <v>1350470</v>
      </c>
      <c r="C6" s="6" t="n">
        <v>1072537</v>
      </c>
      <c r="D6" s="6" t="n">
        <v>794119</v>
      </c>
    </row>
    <row r="7">
      <c r="A7" s="4" t="inlineStr">
        <is>
          <t>Insurance Fee Income</t>
        </is>
      </c>
      <c r="B7" s="5" t="n">
        <v>34118</v>
      </c>
      <c r="C7" s="5" t="n">
        <v>27026</v>
      </c>
      <c r="D7" s="5" t="n">
        <v>19604</v>
      </c>
    </row>
    <row r="8">
      <c r="A8" s="4" t="inlineStr">
        <is>
          <t>Net investment income</t>
        </is>
      </c>
      <c r="B8" s="5" t="n">
        <v>150287</v>
      </c>
      <c r="C8" s="5" t="n">
        <v>102335</v>
      </c>
      <c r="D8" s="5" t="n">
        <v>51282</v>
      </c>
    </row>
    <row r="9">
      <c r="A9" s="4" t="inlineStr">
        <is>
          <t>Change in the fair value of equity securities</t>
        </is>
      </c>
      <c r="B9" s="5" t="n">
        <v>43367</v>
      </c>
      <c r="C9" s="5" t="n">
        <v>15277</v>
      </c>
      <c r="D9" s="5" t="n">
        <v>-27723</v>
      </c>
    </row>
    <row r="10">
      <c r="A10" s="4" t="inlineStr">
        <is>
          <t>Net realized investment gains</t>
        </is>
      </c>
      <c r="B10" s="5" t="n">
        <v>6831</v>
      </c>
      <c r="C10" s="5" t="n">
        <v>6040</v>
      </c>
      <c r="D10" s="5" t="n">
        <v>1191</v>
      </c>
    </row>
    <row r="11">
      <c r="A11" s="4" t="inlineStr">
        <is>
          <t>Change in allowance for credit losses on investments</t>
        </is>
      </c>
      <c r="B11" s="5" t="n">
        <v>526</v>
      </c>
      <c r="C11" s="5" t="n">
        <v>-187</v>
      </c>
      <c r="D11" s="5" t="n">
        <v>-366</v>
      </c>
    </row>
    <row r="12">
      <c r="A12" s="4" t="inlineStr">
        <is>
          <t>Other income</t>
        </is>
      </c>
      <c r="B12" s="5" t="n">
        <v>1926</v>
      </c>
      <c r="C12" s="5" t="n">
        <v>1421</v>
      </c>
      <c r="D12" s="5" t="n">
        <v>697</v>
      </c>
    </row>
    <row r="13">
      <c r="A13" s="4" t="inlineStr">
        <is>
          <t>Revenues</t>
        </is>
      </c>
      <c r="B13" s="5" t="n">
        <v>1587525</v>
      </c>
      <c r="C13" s="5" t="n">
        <v>1224449</v>
      </c>
      <c r="D13" s="5" t="n">
        <v>838804</v>
      </c>
    </row>
    <row r="14">
      <c r="A14" s="4" t="inlineStr">
        <is>
          <t>Current year</t>
        </is>
      </c>
      <c r="B14" s="5" t="n">
        <v>810554</v>
      </c>
      <c r="C14" s="5" t="n">
        <v>635993</v>
      </c>
      <c r="D14" s="5" t="n">
        <v>493800</v>
      </c>
    </row>
    <row r="15">
      <c r="A15" s="4" t="inlineStr">
        <is>
          <t>Prior year losses and loss adjustment expense</t>
        </is>
      </c>
      <c r="B15" s="5" t="n">
        <v>-37655</v>
      </c>
      <c r="C15" s="5" t="n">
        <v>-35774</v>
      </c>
      <c r="D15" s="5" t="n">
        <v>-35887</v>
      </c>
    </row>
    <row r="16">
      <c r="A16" s="4" t="inlineStr">
        <is>
          <t>Net commissions incurred</t>
        </is>
      </c>
      <c r="B16" s="4" t="inlineStr">
        <is>
          <t xml:space="preserve"> </t>
        </is>
      </c>
      <c r="C16" s="5" t="n">
        <v>113717</v>
      </c>
      <c r="D16" s="5" t="n">
        <v>93756</v>
      </c>
    </row>
    <row r="17">
      <c r="A17" s="4" t="inlineStr">
        <is>
          <t>Salaries, employee benefits and bonus expense</t>
        </is>
      </c>
      <c r="B17" s="5" t="n">
        <v>109300</v>
      </c>
      <c r="C17" s="5" t="n">
        <v>85700</v>
      </c>
      <c r="D17" s="5" t="n">
        <v>64800</v>
      </c>
    </row>
    <row r="18">
      <c r="A18" s="4" t="inlineStr">
        <is>
          <t>Depreciation and amortization</t>
        </is>
      </c>
      <c r="B18" s="5" t="n">
        <v>5802</v>
      </c>
      <c r="C18" s="5" t="n">
        <v>3274</v>
      </c>
      <c r="D18" s="5" t="n">
        <v>2721</v>
      </c>
    </row>
    <row r="19">
      <c r="A19" s="4" t="inlineStr">
        <is>
          <t>Interest expense</t>
        </is>
      </c>
      <c r="B19" s="5" t="n">
        <v>10134</v>
      </c>
      <c r="C19" s="5" t="n">
        <v>10301</v>
      </c>
      <c r="D19" s="5" t="n">
        <v>4284</v>
      </c>
    </row>
    <row r="20">
      <c r="A20" s="4" t="inlineStr">
        <is>
          <t>Income tax expense</t>
        </is>
      </c>
      <c r="B20" s="5" t="n">
        <v>99873</v>
      </c>
      <c r="C20" s="5" t="n">
        <v>75924</v>
      </c>
      <c r="D20" s="5" t="n">
        <v>36450</v>
      </c>
    </row>
    <row r="21">
      <c r="A21" s="4" t="inlineStr">
        <is>
          <t>Net income</t>
        </is>
      </c>
      <c r="B21" s="5" t="n">
        <v>414843</v>
      </c>
      <c r="C21" s="5" t="n">
        <v>308093</v>
      </c>
      <c r="D21" s="5" t="n">
        <v>159114</v>
      </c>
    </row>
    <row r="22">
      <c r="A22" s="4" t="inlineStr">
        <is>
          <t>Catastrophe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urrent year</t>
        </is>
      </c>
      <c r="B24" s="5" t="n">
        <v>25500</v>
      </c>
      <c r="C24" s="4" t="inlineStr">
        <is>
          <t xml:space="preserve"> </t>
        </is>
      </c>
      <c r="D24" s="5" t="n">
        <v>26600</v>
      </c>
    </row>
    <row r="25">
      <c r="A25" s="4" t="inlineStr">
        <is>
          <t>Segments [Axi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commissions incurred</t>
        </is>
      </c>
      <c r="B27" s="5" t="n">
        <v>134184</v>
      </c>
      <c r="C27" s="4" t="inlineStr">
        <is>
          <t xml:space="preserve"> </t>
        </is>
      </c>
      <c r="D27" s="4" t="inlineStr">
        <is>
          <t xml:space="preserve"> </t>
        </is>
      </c>
    </row>
    <row r="28">
      <c r="A28" s="4" t="inlineStr">
        <is>
          <t>Segments [Axis] | Excess and Surplus Lines Segment</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Premiums Earned, Net</t>
        </is>
      </c>
      <c r="B30" s="5" t="n">
        <v>1350470</v>
      </c>
      <c r="C30" s="5" t="n">
        <v>1072537</v>
      </c>
      <c r="D30" s="5" t="n">
        <v>794119</v>
      </c>
    </row>
    <row r="31">
      <c r="A31" s="4" t="inlineStr">
        <is>
          <t>Insurance Fee Income</t>
        </is>
      </c>
      <c r="B31" s="5" t="n">
        <v>34118</v>
      </c>
      <c r="C31" s="5" t="n">
        <v>27026</v>
      </c>
      <c r="D31" s="5" t="n">
        <v>19604</v>
      </c>
    </row>
    <row r="32">
      <c r="A32" s="4" t="inlineStr">
        <is>
          <t>Net investment income</t>
        </is>
      </c>
      <c r="B32" s="5" t="n">
        <v>150287</v>
      </c>
      <c r="C32" s="5" t="n">
        <v>102335</v>
      </c>
      <c r="D32" s="5" t="n">
        <v>51282</v>
      </c>
    </row>
    <row r="33">
      <c r="A33" s="4" t="inlineStr">
        <is>
          <t>Change in the fair value of equity securities</t>
        </is>
      </c>
      <c r="B33" s="5" t="n">
        <v>43367</v>
      </c>
      <c r="C33" s="5" t="n">
        <v>15277</v>
      </c>
      <c r="D33" s="5" t="n">
        <v>-27723</v>
      </c>
    </row>
    <row r="34">
      <c r="A34" s="4" t="inlineStr">
        <is>
          <t>Net realized investment gains</t>
        </is>
      </c>
      <c r="B34" s="5" t="n">
        <v>6831</v>
      </c>
      <c r="C34" s="5" t="n">
        <v>6040</v>
      </c>
      <c r="D34" s="5" t="n">
        <v>1191</v>
      </c>
    </row>
    <row r="35">
      <c r="A35" s="4" t="inlineStr">
        <is>
          <t>Change in allowance for credit losses on investments</t>
        </is>
      </c>
      <c r="B35" s="5" t="n">
        <v>526</v>
      </c>
      <c r="C35" s="5" t="n">
        <v>-187</v>
      </c>
      <c r="D35" s="5" t="n">
        <v>-366</v>
      </c>
    </row>
    <row r="36">
      <c r="A36" s="4" t="inlineStr">
        <is>
          <t>Other income</t>
        </is>
      </c>
      <c r="B36" s="5" t="n">
        <v>1926</v>
      </c>
      <c r="C36" s="5" t="n">
        <v>1421</v>
      </c>
      <c r="D36" s="5" t="n">
        <v>697</v>
      </c>
    </row>
    <row r="37">
      <c r="A37" s="4" t="inlineStr">
        <is>
          <t>Revenues</t>
        </is>
      </c>
      <c r="B37" s="5" t="n">
        <v>1587525</v>
      </c>
      <c r="C37" s="5" t="n">
        <v>1224449</v>
      </c>
      <c r="D37" s="5" t="n">
        <v>838804</v>
      </c>
    </row>
    <row r="38">
      <c r="A38" s="4" t="inlineStr">
        <is>
          <t>Current year</t>
        </is>
      </c>
      <c r="B38" s="5" t="n">
        <v>785036</v>
      </c>
      <c r="C38" s="5" t="n">
        <v>631407</v>
      </c>
      <c r="D38" s="5" t="n">
        <v>467182</v>
      </c>
    </row>
    <row r="39">
      <c r="A39" s="4" t="inlineStr">
        <is>
          <t>Prior year losses and loss adjustment expense</t>
        </is>
      </c>
      <c r="B39" s="5" t="n">
        <v>-37655</v>
      </c>
      <c r="C39" s="5" t="n">
        <v>-35774</v>
      </c>
      <c r="D39" s="5" t="n">
        <v>-35887</v>
      </c>
    </row>
    <row r="40">
      <c r="A40" s="4" t="inlineStr">
        <is>
          <t>Salaries, employee benefits and bonus expense</t>
        </is>
      </c>
      <c r="B40" s="5" t="n">
        <v>109319</v>
      </c>
      <c r="C40" s="5" t="n">
        <v>85689</v>
      </c>
      <c r="D40" s="5" t="n">
        <v>64765</v>
      </c>
    </row>
    <row r="41">
      <c r="A41" s="4" t="inlineStr">
        <is>
          <t>Additions amounts charged to expense</t>
        </is>
      </c>
      <c r="B41" s="5" t="n">
        <v>17397</v>
      </c>
      <c r="C41" s="5" t="n">
        <v>9790</v>
      </c>
      <c r="D41" s="5" t="n">
        <v>5988</v>
      </c>
    </row>
    <row r="42">
      <c r="A42" s="4" t="inlineStr">
        <is>
          <t>Depreciation and amortization</t>
        </is>
      </c>
      <c r="B42" s="5" t="n">
        <v>4686</v>
      </c>
      <c r="C42" s="5" t="n">
        <v>2655</v>
      </c>
      <c r="D42" s="5" t="n">
        <v>2267</v>
      </c>
    </row>
    <row r="43">
      <c r="A43" s="4" t="inlineStr">
        <is>
          <t>Interest expense</t>
        </is>
      </c>
      <c r="B43" s="5" t="n">
        <v>10134</v>
      </c>
      <c r="C43" s="4" t="inlineStr">
        <is>
          <t xml:space="preserve"> </t>
        </is>
      </c>
      <c r="D43" s="4" t="inlineStr">
        <is>
          <t xml:space="preserve"> </t>
        </is>
      </c>
    </row>
    <row r="44">
      <c r="A44" s="4" t="inlineStr">
        <is>
          <t>Selling, General and Administrative Expense</t>
        </is>
      </c>
      <c r="B44" s="5" t="n">
        <v>24190</v>
      </c>
      <c r="C44" s="5" t="n">
        <v>18061</v>
      </c>
      <c r="D44" s="5" t="n">
        <v>14267</v>
      </c>
    </row>
    <row r="45">
      <c r="A45" s="4" t="inlineStr">
        <is>
          <t>Income tax expense</t>
        </is>
      </c>
      <c r="B45" s="5" t="n">
        <v>99873</v>
      </c>
      <c r="C45" s="5" t="n">
        <v>75924</v>
      </c>
      <c r="D45" s="5" t="n">
        <v>36450</v>
      </c>
    </row>
    <row r="46">
      <c r="A46" s="4" t="inlineStr">
        <is>
          <t>Net income</t>
        </is>
      </c>
      <c r="B46" s="5" t="n">
        <v>414843</v>
      </c>
      <c r="C46" s="5" t="n">
        <v>308093</v>
      </c>
      <c r="D46" s="5" t="n">
        <v>159114</v>
      </c>
    </row>
    <row r="47">
      <c r="A47" s="4" t="inlineStr">
        <is>
          <t>Segments [Axis] | Excess and Surplus Lines Segment | Catastrophe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Current year</t>
        </is>
      </c>
      <c r="B49" s="6" t="n">
        <v>25518</v>
      </c>
      <c r="C49" s="6" t="n">
        <v>4586</v>
      </c>
      <c r="D49" s="6" t="n">
        <v>266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Underwriting information (Details) $ in Thousands</t>
        </is>
      </c>
      <c r="B1" s="2" t="inlineStr">
        <is>
          <t>12 Months Ended</t>
        </is>
      </c>
    </row>
    <row r="2">
      <c r="B2" s="2" t="inlineStr">
        <is>
          <t>Dec. 31, 2024 USD ($) Rate</t>
        </is>
      </c>
      <c r="C2" s="2" t="inlineStr">
        <is>
          <t>Dec. 31, 2023 USD ($)</t>
        </is>
      </c>
      <c r="D2" s="2" t="inlineStr">
        <is>
          <t>Dec. 31, 2022 USD ($)</t>
        </is>
      </c>
    </row>
    <row r="3">
      <c r="A3" s="3" t="inlineStr">
        <is>
          <t>Revenue from External Customer [Line Items]</t>
        </is>
      </c>
      <c r="B3" s="4" t="inlineStr">
        <is>
          <t xml:space="preserve"> </t>
        </is>
      </c>
      <c r="C3" s="4" t="inlineStr">
        <is>
          <t xml:space="preserve"> </t>
        </is>
      </c>
      <c r="D3" s="4" t="inlineStr">
        <is>
          <t xml:space="preserve"> </t>
        </is>
      </c>
    </row>
    <row r="4">
      <c r="A4" s="4" t="inlineStr">
        <is>
          <t>Gross written premiums</t>
        </is>
      </c>
      <c r="B4" s="6" t="n">
        <v>1870341</v>
      </c>
      <c r="C4" s="6" t="n">
        <v>1568815</v>
      </c>
      <c r="D4" s="6" t="n">
        <v>1102092</v>
      </c>
    </row>
    <row r="5">
      <c r="A5" s="4" t="inlineStr">
        <is>
          <t>Commercial Property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Gross written premiums</t>
        </is>
      </c>
      <c r="B7" s="5" t="n">
        <v>456170</v>
      </c>
      <c r="C7" s="5" t="n">
        <v>411956</v>
      </c>
      <c r="D7" s="5" t="n">
        <v>181505</v>
      </c>
    </row>
    <row r="8">
      <c r="A8" s="4" t="inlineStr">
        <is>
          <t>Excess Casualty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Gross written premiums</t>
        </is>
      </c>
      <c r="B10" s="5" t="n">
        <v>245137</v>
      </c>
      <c r="C10" s="5" t="n">
        <v>194049</v>
      </c>
      <c r="D10" s="5" t="n">
        <v>147485</v>
      </c>
    </row>
    <row r="11">
      <c r="A11" s="4" t="inlineStr">
        <is>
          <t>Small Business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Gross written premiums</t>
        </is>
      </c>
      <c r="B13" s="5" t="n">
        <v>195593</v>
      </c>
      <c r="C13" s="5" t="n">
        <v>174080</v>
      </c>
      <c r="D13" s="5" t="n">
        <v>149366</v>
      </c>
    </row>
    <row r="14">
      <c r="A14" s="4" t="inlineStr">
        <is>
          <t>Construction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Gross written premiums</t>
        </is>
      </c>
      <c r="B16" s="5" t="n">
        <v>148333</v>
      </c>
      <c r="C16" s="5" t="n">
        <v>137887</v>
      </c>
      <c r="D16" s="5" t="n">
        <v>122524</v>
      </c>
    </row>
    <row r="17">
      <c r="A17" s="4" t="inlineStr">
        <is>
          <t>Allied Health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Gross written premiums</t>
        </is>
      </c>
      <c r="B19" s="5" t="n">
        <v>83058</v>
      </c>
      <c r="C19" s="5" t="n">
        <v>67808</v>
      </c>
      <c r="D19" s="5" t="n">
        <v>58839</v>
      </c>
    </row>
    <row r="20">
      <c r="A20" s="4" t="inlineStr">
        <is>
          <t>Products Liability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Gross written premiums</t>
        </is>
      </c>
      <c r="B22" s="5" t="n">
        <v>67035</v>
      </c>
      <c r="C22" s="5" t="n">
        <v>61786</v>
      </c>
      <c r="D22" s="5" t="n">
        <v>60374</v>
      </c>
    </row>
    <row r="23">
      <c r="A23" s="4" t="inlineStr">
        <is>
          <t>Life Sciences [Member]</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Gross written premiums</t>
        </is>
      </c>
      <c r="B25" s="5" t="n">
        <v>36252</v>
      </c>
      <c r="C25" s="5" t="n">
        <v>41379</v>
      </c>
      <c r="D25" s="5" t="n">
        <v>41346</v>
      </c>
    </row>
    <row r="26">
      <c r="A26" s="4" t="inlineStr">
        <is>
          <t>General Casualty [Member]</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Gross written premiums</t>
        </is>
      </c>
      <c r="B28" s="5" t="n">
        <v>169162</v>
      </c>
      <c r="C28" s="5" t="n">
        <v>118745</v>
      </c>
      <c r="D28" s="5" t="n">
        <v>69784</v>
      </c>
    </row>
    <row r="29">
      <c r="A29" s="4" t="inlineStr">
        <is>
          <t>Management Liability [Member]</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Gross written premiums</t>
        </is>
      </c>
      <c r="B31" s="5" t="n">
        <v>21705</v>
      </c>
      <c r="C31" s="5" t="n">
        <v>26617</v>
      </c>
      <c r="D31" s="5" t="n">
        <v>28856</v>
      </c>
    </row>
    <row r="32">
      <c r="A32" s="4" t="inlineStr">
        <is>
          <t>Energy [Member]</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Gross written premiums</t>
        </is>
      </c>
      <c r="B34" s="5" t="n">
        <v>42710</v>
      </c>
      <c r="C34" s="5" t="n">
        <v>38637</v>
      </c>
      <c r="D34" s="5" t="n">
        <v>32217</v>
      </c>
    </row>
    <row r="35">
      <c r="A35" s="4" t="inlineStr">
        <is>
          <t>Environmental [Member]</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Gross written premiums</t>
        </is>
      </c>
      <c r="B37" s="5" t="n">
        <v>30372</v>
      </c>
      <c r="C37" s="5" t="n">
        <v>25938</v>
      </c>
      <c r="D37" s="5" t="n">
        <v>19455</v>
      </c>
    </row>
    <row r="38">
      <c r="A38" s="4" t="inlineStr">
        <is>
          <t>Entertainment</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Gross written premiums</t>
        </is>
      </c>
      <c r="B40" s="5" t="n">
        <v>58506</v>
      </c>
      <c r="C40" s="5" t="n">
        <v>39218</v>
      </c>
      <c r="D40" s="5" t="n">
        <v>22268</v>
      </c>
    </row>
    <row r="41">
      <c r="A41" s="4" t="inlineStr">
        <is>
          <t>Health Care [Member]</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Gross written premiums</t>
        </is>
      </c>
      <c r="B43" s="5" t="n">
        <v>23179</v>
      </c>
      <c r="C43" s="5" t="n">
        <v>20378</v>
      </c>
      <c r="D43" s="5" t="n">
        <v>16916</v>
      </c>
    </row>
    <row r="44">
      <c r="A44" s="4" t="inlineStr">
        <is>
          <t>Inland Marine [Member]</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Gross written premiums</t>
        </is>
      </c>
      <c r="B46" s="5" t="n">
        <v>27184</v>
      </c>
      <c r="C46" s="5" t="n">
        <v>18669</v>
      </c>
      <c r="D46" s="5" t="n">
        <v>14396</v>
      </c>
    </row>
    <row r="47">
      <c r="A47" s="4" t="inlineStr">
        <is>
          <t>Public Entity [Member]</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Gross written premiums</t>
        </is>
      </c>
      <c r="B49" s="5" t="n">
        <v>20047</v>
      </c>
      <c r="C49" s="5" t="n">
        <v>20028</v>
      </c>
      <c r="D49" s="5" t="n">
        <v>15512</v>
      </c>
    </row>
    <row r="50">
      <c r="A50" s="4" t="inlineStr">
        <is>
          <t>Personal Insurance [Member]</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Gross written premiums</t>
        </is>
      </c>
      <c r="B52" s="5" t="n">
        <v>22090</v>
      </c>
      <c r="C52" s="5" t="n">
        <v>24182</v>
      </c>
      <c r="D52" s="5" t="n">
        <v>31289</v>
      </c>
    </row>
    <row r="53">
      <c r="A53" s="4" t="inlineStr">
        <is>
          <t>Small Property</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Gross written premiums</t>
        </is>
      </c>
      <c r="B55" s="5" t="n">
        <v>76800</v>
      </c>
      <c r="C55" s="5" t="n">
        <v>43893</v>
      </c>
      <c r="D55" s="5" t="n">
        <v>21002</v>
      </c>
    </row>
    <row r="56">
      <c r="A56" s="4" t="inlineStr">
        <is>
          <t>Commercial Auto</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Gross written premiums</t>
        </is>
      </c>
      <c r="B58" s="5" t="n">
        <v>35047</v>
      </c>
      <c r="C58" s="5" t="n">
        <v>19050</v>
      </c>
      <c r="D58" s="5" t="n">
        <v>5950</v>
      </c>
    </row>
    <row r="59">
      <c r="A59" s="4" t="inlineStr">
        <is>
          <t>Aviation</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Gross written premiums</t>
        </is>
      </c>
      <c r="B61" s="5" t="n">
        <v>8591</v>
      </c>
      <c r="C61" s="5" t="n">
        <v>6453</v>
      </c>
      <c r="D61" s="5" t="n">
        <v>4424</v>
      </c>
    </row>
    <row r="62">
      <c r="A62" s="4" t="inlineStr">
        <is>
          <t>Product Recall</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Gross written premiums</t>
        </is>
      </c>
      <c r="B64" s="5" t="n">
        <v>2397</v>
      </c>
      <c r="C64" s="5" t="n">
        <v>1637</v>
      </c>
      <c r="D64" s="5" t="n">
        <v>1419</v>
      </c>
    </row>
    <row r="65">
      <c r="A65" s="4" t="inlineStr">
        <is>
          <t>Ocean Marine</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Gross written premiums</t>
        </is>
      </c>
      <c r="B67" s="5" t="n">
        <v>3655</v>
      </c>
      <c r="C67" s="5" t="n">
        <v>2339</v>
      </c>
      <c r="D67" s="5" t="n">
        <v>765</v>
      </c>
    </row>
    <row r="68">
      <c r="A68" s="4" t="inlineStr">
        <is>
          <t>Railroad</t>
        </is>
      </c>
      <c r="B68" s="4" t="inlineStr">
        <is>
          <t xml:space="preserve"> </t>
        </is>
      </c>
      <c r="C68" s="4" t="inlineStr">
        <is>
          <t xml:space="preserve"> </t>
        </is>
      </c>
      <c r="D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row>
    <row r="70">
      <c r="A70" s="4" t="inlineStr">
        <is>
          <t>Gross written premiums</t>
        </is>
      </c>
      <c r="B70" s="5" t="n">
        <v>225</v>
      </c>
      <c r="C70" s="5" t="n">
        <v>15</v>
      </c>
      <c r="D70" s="5" t="n">
        <v>0</v>
      </c>
    </row>
    <row r="71">
      <c r="A71" s="4" t="inlineStr">
        <is>
          <t>Excess Professional</t>
        </is>
      </c>
      <c r="B71" s="4" t="inlineStr">
        <is>
          <t xml:space="preserve"> </t>
        </is>
      </c>
      <c r="C71" s="4" t="inlineStr">
        <is>
          <t xml:space="preserve"> </t>
        </is>
      </c>
      <c r="D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row>
    <row r="73">
      <c r="A73" s="4" t="inlineStr">
        <is>
          <t>Gross written premiums</t>
        </is>
      </c>
      <c r="B73" s="5" t="n">
        <v>32633</v>
      </c>
      <c r="C73" s="5" t="n">
        <v>24033</v>
      </c>
      <c r="D73" s="5" t="n">
        <v>22826</v>
      </c>
    </row>
    <row r="74">
      <c r="A74" s="4" t="inlineStr">
        <is>
          <t>High Value Homeowners</t>
        </is>
      </c>
      <c r="B74" s="4" t="inlineStr">
        <is>
          <t xml:space="preserve"> </t>
        </is>
      </c>
      <c r="C74" s="4" t="inlineStr">
        <is>
          <t xml:space="preserve"> </t>
        </is>
      </c>
      <c r="D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row>
    <row r="76">
      <c r="A76" s="4" t="inlineStr">
        <is>
          <t>Gross written premiums</t>
        </is>
      </c>
      <c r="B76" s="5" t="n">
        <v>26844</v>
      </c>
      <c r="C76" s="5" t="n">
        <v>14295</v>
      </c>
      <c r="D76" s="5" t="n">
        <v>3261</v>
      </c>
    </row>
    <row r="77">
      <c r="A77" s="4" t="inlineStr">
        <is>
          <t>Commercial [Member]</t>
        </is>
      </c>
      <c r="B77" s="4" t="inlineStr">
        <is>
          <t xml:space="preserve"> </t>
        </is>
      </c>
      <c r="C77" s="4" t="inlineStr">
        <is>
          <t xml:space="preserve"> </t>
        </is>
      </c>
      <c r="D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row>
    <row r="79">
      <c r="A79" s="4" t="inlineStr">
        <is>
          <t>Gross written premiums</t>
        </is>
      </c>
      <c r="B79" s="5" t="n">
        <v>1821407</v>
      </c>
      <c r="C79" s="5" t="n">
        <v>1530338</v>
      </c>
      <c r="D79" s="5" t="n">
        <v>1067542</v>
      </c>
    </row>
    <row r="80">
      <c r="A80" s="4" t="inlineStr">
        <is>
          <t>Personal [Member]</t>
        </is>
      </c>
      <c r="B80" s="4" t="inlineStr">
        <is>
          <t xml:space="preserve"> </t>
        </is>
      </c>
      <c r="C80" s="4" t="inlineStr">
        <is>
          <t xml:space="preserve"> </t>
        </is>
      </c>
      <c r="D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row>
    <row r="82">
      <c r="A82" s="4" t="inlineStr">
        <is>
          <t>Gross written premiums</t>
        </is>
      </c>
      <c r="B82" s="5" t="n">
        <v>48934</v>
      </c>
      <c r="C82" s="5" t="n">
        <v>38477</v>
      </c>
      <c r="D82" s="5" t="n">
        <v>34550</v>
      </c>
    </row>
    <row r="83">
      <c r="A83" s="4" t="inlineStr">
        <is>
          <t>Professional Liability Insurance</t>
        </is>
      </c>
      <c r="B83" s="4" t="inlineStr">
        <is>
          <t xml:space="preserve"> </t>
        </is>
      </c>
      <c r="C83" s="4" t="inlineStr">
        <is>
          <t xml:space="preserve"> </t>
        </is>
      </c>
      <c r="D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row>
    <row r="85">
      <c r="A85" s="4" t="inlineStr">
        <is>
          <t>Gross written premiums</t>
        </is>
      </c>
      <c r="B85" s="5" t="n">
        <v>34841</v>
      </c>
      <c r="C85" s="5" t="n">
        <v>35743</v>
      </c>
      <c r="D85" s="5" t="n">
        <v>30313</v>
      </c>
    </row>
    <row r="86">
      <c r="A86" s="4" t="inlineStr">
        <is>
          <t>Agribusiness</t>
        </is>
      </c>
      <c r="B86" s="4" t="inlineStr">
        <is>
          <t xml:space="preserve"> </t>
        </is>
      </c>
      <c r="C86" s="4" t="inlineStr">
        <is>
          <t xml:space="preserve"> </t>
        </is>
      </c>
      <c r="D86" s="4" t="inlineStr">
        <is>
          <t xml:space="preserve"> </t>
        </is>
      </c>
    </row>
    <row r="87">
      <c r="A87" s="3" t="inlineStr">
        <is>
          <t>Revenue from External Customer [Line Items]</t>
        </is>
      </c>
      <c r="B87" s="4" t="inlineStr">
        <is>
          <t xml:space="preserve"> </t>
        </is>
      </c>
      <c r="C87" s="4" t="inlineStr">
        <is>
          <t xml:space="preserve"> </t>
        </is>
      </c>
      <c r="D87" s="4" t="inlineStr">
        <is>
          <t xml:space="preserve"> </t>
        </is>
      </c>
    </row>
    <row r="88">
      <c r="A88" s="4" t="inlineStr">
        <is>
          <t>Gross written premiums</t>
        </is>
      </c>
      <c r="B88" s="6" t="n">
        <v>2775</v>
      </c>
      <c r="C88" s="6" t="n">
        <v>0</v>
      </c>
      <c r="D88" s="6" t="n">
        <v>0</v>
      </c>
    </row>
    <row r="89">
      <c r="A89" s="4" t="inlineStr">
        <is>
          <t>Revenue Benchmark [Member]</t>
        </is>
      </c>
      <c r="B89" s="4" t="inlineStr">
        <is>
          <t xml:space="preserve"> </t>
        </is>
      </c>
      <c r="C89" s="4" t="inlineStr">
        <is>
          <t xml:space="preserve"> </t>
        </is>
      </c>
      <c r="D89" s="4" t="inlineStr">
        <is>
          <t xml:space="preserve"> </t>
        </is>
      </c>
    </row>
    <row r="90">
      <c r="A90" s="3" t="inlineStr">
        <is>
          <t>Revenue from External Customer [Line Items]</t>
        </is>
      </c>
      <c r="B90" s="4" t="inlineStr">
        <is>
          <t xml:space="preserve"> </t>
        </is>
      </c>
      <c r="C90" s="4" t="inlineStr">
        <is>
          <t xml:space="preserve"> </t>
        </is>
      </c>
      <c r="D90" s="4" t="inlineStr">
        <is>
          <t xml:space="preserve"> </t>
        </is>
      </c>
    </row>
    <row r="91">
      <c r="A91" s="4" t="inlineStr">
        <is>
          <t>Number of insurance brokers</t>
        </is>
      </c>
      <c r="B91" s="5" t="n">
        <v>3</v>
      </c>
      <c r="C91" s="4" t="inlineStr">
        <is>
          <t xml:space="preserve"> </t>
        </is>
      </c>
      <c r="D91" s="4" t="inlineStr">
        <is>
          <t xml:space="preserve"> </t>
        </is>
      </c>
    </row>
    <row r="92">
      <c r="A92" s="4" t="inlineStr">
        <is>
          <t>Insurance brokers greater than 10% of gross written premium</t>
        </is>
      </c>
      <c r="B92" s="5" t="n">
        <v>0</v>
      </c>
      <c r="C92" s="4" t="inlineStr">
        <is>
          <t xml:space="preserve"> </t>
        </is>
      </c>
      <c r="D92" s="4" t="inlineStr">
        <is>
          <t xml:space="preserve"> </t>
        </is>
      </c>
    </row>
    <row r="93">
      <c r="A93" s="4" t="inlineStr">
        <is>
          <t>Major Insurance Brokers, Group One [Member] | Revenue Benchmark [Member]</t>
        </is>
      </c>
      <c r="B93" s="4" t="inlineStr">
        <is>
          <t xml:space="preserve"> </t>
        </is>
      </c>
      <c r="C93" s="4" t="inlineStr">
        <is>
          <t xml:space="preserve"> </t>
        </is>
      </c>
      <c r="D93" s="4" t="inlineStr">
        <is>
          <t xml:space="preserve"> </t>
        </is>
      </c>
    </row>
    <row r="94">
      <c r="A94" s="3" t="inlineStr">
        <is>
          <t>Revenue from External Customer [Line Items]</t>
        </is>
      </c>
      <c r="B94" s="4" t="inlineStr">
        <is>
          <t xml:space="preserve"> </t>
        </is>
      </c>
      <c r="C94" s="4" t="inlineStr">
        <is>
          <t xml:space="preserve"> </t>
        </is>
      </c>
      <c r="D94" s="4" t="inlineStr">
        <is>
          <t xml:space="preserve"> </t>
        </is>
      </c>
    </row>
    <row r="95">
      <c r="A95" s="4" t="inlineStr">
        <is>
          <t>Gross written premiums</t>
        </is>
      </c>
      <c r="B95" s="6" t="n">
        <v>366400</v>
      </c>
      <c r="C95" s="4" t="inlineStr">
        <is>
          <t xml:space="preserve"> </t>
        </is>
      </c>
      <c r="D95" s="4" t="inlineStr">
        <is>
          <t xml:space="preserve"> </t>
        </is>
      </c>
    </row>
    <row r="96">
      <c r="A96" s="4" t="inlineStr">
        <is>
          <t>Major Insurance Brokers, Group One [Member] | Revenue Benchmark [Member] | Customer Concentration Risk</t>
        </is>
      </c>
      <c r="B96" s="4" t="inlineStr">
        <is>
          <t xml:space="preserve"> </t>
        </is>
      </c>
      <c r="C96" s="4" t="inlineStr">
        <is>
          <t xml:space="preserve"> </t>
        </is>
      </c>
      <c r="D96" s="4" t="inlineStr">
        <is>
          <t xml:space="preserve"> </t>
        </is>
      </c>
    </row>
    <row r="97">
      <c r="A97" s="3" t="inlineStr">
        <is>
          <t>Revenue from External Customer [Line Items]</t>
        </is>
      </c>
      <c r="B97" s="4" t="inlineStr">
        <is>
          <t xml:space="preserve"> </t>
        </is>
      </c>
      <c r="C97" s="4" t="inlineStr">
        <is>
          <t xml:space="preserve"> </t>
        </is>
      </c>
      <c r="D97" s="4" t="inlineStr">
        <is>
          <t xml:space="preserve"> </t>
        </is>
      </c>
    </row>
    <row r="98">
      <c r="A98" s="4" t="inlineStr">
        <is>
          <t>Concentration risk, percentage | Rate</t>
        </is>
      </c>
      <c r="B98" s="8" t="n">
        <v>0.196</v>
      </c>
      <c r="C98" s="4" t="inlineStr">
        <is>
          <t xml:space="preserve"> </t>
        </is>
      </c>
      <c r="D98" s="4" t="inlineStr">
        <is>
          <t xml:space="preserve"> </t>
        </is>
      </c>
    </row>
    <row r="99">
      <c r="A99" s="4" t="inlineStr">
        <is>
          <t>Major Insurance Brokers, Group Two [Member] | Revenue Benchmark [Member]</t>
        </is>
      </c>
      <c r="B99" s="4" t="inlineStr">
        <is>
          <t xml:space="preserve"> </t>
        </is>
      </c>
      <c r="C99" s="4" t="inlineStr">
        <is>
          <t xml:space="preserve"> </t>
        </is>
      </c>
      <c r="D99" s="4" t="inlineStr">
        <is>
          <t xml:space="preserve"> </t>
        </is>
      </c>
    </row>
    <row r="100">
      <c r="A100" s="3" t="inlineStr">
        <is>
          <t>Revenue from External Customer [Line Items]</t>
        </is>
      </c>
      <c r="B100" s="4" t="inlineStr">
        <is>
          <t xml:space="preserve"> </t>
        </is>
      </c>
      <c r="C100" s="4" t="inlineStr">
        <is>
          <t xml:space="preserve"> </t>
        </is>
      </c>
      <c r="D100" s="4" t="inlineStr">
        <is>
          <t xml:space="preserve"> </t>
        </is>
      </c>
    </row>
    <row r="101">
      <c r="A101" s="4" t="inlineStr">
        <is>
          <t>Gross written premiums</t>
        </is>
      </c>
      <c r="B101" s="6" t="n">
        <v>325500</v>
      </c>
      <c r="C101" s="4" t="inlineStr">
        <is>
          <t xml:space="preserve"> </t>
        </is>
      </c>
      <c r="D101" s="4" t="inlineStr">
        <is>
          <t xml:space="preserve"> </t>
        </is>
      </c>
    </row>
    <row r="102">
      <c r="A102" s="4" t="inlineStr">
        <is>
          <t>Major Insurance Brokers, Group Two [Member] | Revenue Benchmark [Member] | Customer Concentration Risk</t>
        </is>
      </c>
      <c r="B102" s="4" t="inlineStr">
        <is>
          <t xml:space="preserve"> </t>
        </is>
      </c>
      <c r="C102" s="4" t="inlineStr">
        <is>
          <t xml:space="preserve"> </t>
        </is>
      </c>
      <c r="D102" s="4" t="inlineStr">
        <is>
          <t xml:space="preserve"> </t>
        </is>
      </c>
    </row>
    <row r="103">
      <c r="A103" s="3" t="inlineStr">
        <is>
          <t>Revenue from External Customer [Line Items]</t>
        </is>
      </c>
      <c r="B103" s="4" t="inlineStr">
        <is>
          <t xml:space="preserve"> </t>
        </is>
      </c>
      <c r="C103" s="4" t="inlineStr">
        <is>
          <t xml:space="preserve"> </t>
        </is>
      </c>
      <c r="D103" s="4" t="inlineStr">
        <is>
          <t xml:space="preserve"> </t>
        </is>
      </c>
    </row>
    <row r="104">
      <c r="A104" s="4" t="inlineStr">
        <is>
          <t>Concentration risk, percentage | Rate</t>
        </is>
      </c>
      <c r="B104" s="8" t="n">
        <v>0.174</v>
      </c>
      <c r="C104" s="4" t="inlineStr">
        <is>
          <t xml:space="preserve"> </t>
        </is>
      </c>
      <c r="D104" s="4" t="inlineStr">
        <is>
          <t xml:space="preserve"> </t>
        </is>
      </c>
    </row>
    <row r="105">
      <c r="A105" s="4" t="inlineStr">
        <is>
          <t>Major Insurance Brokers, Group Three [Member] | Revenue Benchmark [Member]</t>
        </is>
      </c>
      <c r="B105" s="4" t="inlineStr">
        <is>
          <t xml:space="preserve"> </t>
        </is>
      </c>
      <c r="C105" s="4" t="inlineStr">
        <is>
          <t xml:space="preserve"> </t>
        </is>
      </c>
      <c r="D105" s="4" t="inlineStr">
        <is>
          <t xml:space="preserve"> </t>
        </is>
      </c>
    </row>
    <row r="106">
      <c r="A106" s="3" t="inlineStr">
        <is>
          <t>Revenue from External Customer [Line Items]</t>
        </is>
      </c>
      <c r="B106" s="4" t="inlineStr">
        <is>
          <t xml:space="preserve"> </t>
        </is>
      </c>
      <c r="C106" s="4" t="inlineStr">
        <is>
          <t xml:space="preserve"> </t>
        </is>
      </c>
      <c r="D106" s="4" t="inlineStr">
        <is>
          <t xml:space="preserve"> </t>
        </is>
      </c>
    </row>
    <row r="107">
      <c r="A107" s="4" t="inlineStr">
        <is>
          <t>Gross written premiums</t>
        </is>
      </c>
      <c r="B107" s="6" t="n">
        <v>213900</v>
      </c>
      <c r="C107" s="4" t="inlineStr">
        <is>
          <t xml:space="preserve"> </t>
        </is>
      </c>
      <c r="D107" s="4" t="inlineStr">
        <is>
          <t xml:space="preserve"> </t>
        </is>
      </c>
    </row>
    <row r="108">
      <c r="A108" s="4" t="inlineStr">
        <is>
          <t>Major Insurance Brokers, Group Three [Member] | Revenue Benchmark [Member] | Customer Concentration Risk</t>
        </is>
      </c>
      <c r="B108" s="4" t="inlineStr">
        <is>
          <t xml:space="preserve"> </t>
        </is>
      </c>
      <c r="C108" s="4" t="inlineStr">
        <is>
          <t xml:space="preserve"> </t>
        </is>
      </c>
      <c r="D108" s="4" t="inlineStr">
        <is>
          <t xml:space="preserve"> </t>
        </is>
      </c>
    </row>
    <row r="109">
      <c r="A109" s="3" t="inlineStr">
        <is>
          <t>Revenue from External Customer [Line Items]</t>
        </is>
      </c>
      <c r="B109" s="4" t="inlineStr">
        <is>
          <t xml:space="preserve"> </t>
        </is>
      </c>
      <c r="C109" s="4" t="inlineStr">
        <is>
          <t xml:space="preserve"> </t>
        </is>
      </c>
      <c r="D109" s="4" t="inlineStr">
        <is>
          <t xml:space="preserve"> </t>
        </is>
      </c>
    </row>
    <row r="110">
      <c r="A110" s="4" t="inlineStr">
        <is>
          <t>Concentration risk, percentage | Rate</t>
        </is>
      </c>
      <c r="B110" s="8" t="n">
        <v>0.114</v>
      </c>
      <c r="C110" s="4" t="inlineStr">
        <is>
          <t xml:space="preserve"> </t>
        </is>
      </c>
      <c r="D11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information (Details) - USD ($) $ in Thousands</t>
        </is>
      </c>
      <c r="B1" s="2" t="inlineStr">
        <is>
          <t>12 Months Ended</t>
        </is>
      </c>
    </row>
    <row r="2">
      <c r="B2" s="2" t="inlineStr">
        <is>
          <t>Dec. 31, 2024</t>
        </is>
      </c>
      <c r="C2" s="2" t="inlineStr">
        <is>
          <t>Dec. 31, 2023</t>
        </is>
      </c>
      <c r="D2" s="2" t="inlineStr">
        <is>
          <t>Dec. 31, 2022</t>
        </is>
      </c>
    </row>
    <row r="3">
      <c r="A3" s="3" t="inlineStr">
        <is>
          <t>Statutory Accounting Practices, Statutory Amount Available for Dividend Payments [Abstract]</t>
        </is>
      </c>
      <c r="B3" s="4" t="inlineStr">
        <is>
          <t xml:space="preserve"> </t>
        </is>
      </c>
      <c r="C3" s="4" t="inlineStr">
        <is>
          <t xml:space="preserve"> </t>
        </is>
      </c>
      <c r="D3" s="4" t="inlineStr">
        <is>
          <t xml:space="preserve"> </t>
        </is>
      </c>
    </row>
    <row r="4">
      <c r="A4" s="4" t="inlineStr">
        <is>
          <t>Statutory net income</t>
        </is>
      </c>
      <c r="B4" s="6" t="n">
        <v>357896</v>
      </c>
      <c r="C4" s="6" t="n">
        <v>259042</v>
      </c>
      <c r="D4" s="6" t="n">
        <v>151105</v>
      </c>
    </row>
    <row r="5">
      <c r="A5" s="4" t="inlineStr">
        <is>
          <t>Statutory capital and surplus</t>
        </is>
      </c>
      <c r="B5" s="6" t="n">
        <v>1525851</v>
      </c>
      <c r="C5" s="6" t="n">
        <v>1167382</v>
      </c>
      <c r="D5" s="6" t="n">
        <v>835664</v>
      </c>
    </row>
    <row r="6">
      <c r="A6" s="4" t="inlineStr">
        <is>
          <t>Percentage of policyholder surplus as of end of prior year used in determining maximum dividend distribution</t>
        </is>
      </c>
      <c r="B6" s="10" t="n">
        <v>0.1</v>
      </c>
      <c r="C6" s="4" t="inlineStr">
        <is>
          <t xml:space="preserve"> </t>
        </is>
      </c>
      <c r="D6" s="4" t="inlineStr">
        <is>
          <t xml:space="preserve"> </t>
        </is>
      </c>
    </row>
    <row r="7">
      <c r="A7" s="4" t="inlineStr">
        <is>
          <t>Maximum dividend distribution that can be paid without prior approval</t>
        </is>
      </c>
      <c r="B7" s="6" t="n">
        <v>3519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Subsequent Events (Details) - USD ($) $ in Thousands</t>
        </is>
      </c>
      <c r="B1" s="2" t="inlineStr">
        <is>
          <t>3 Months Ended</t>
        </is>
      </c>
      <c r="C1" s="2" t="inlineStr">
        <is>
          <t>12 Months Ended</t>
        </is>
      </c>
    </row>
    <row r="2">
      <c r="B2" s="2" t="inlineStr">
        <is>
          <t>Mar. 31, 2025</t>
        </is>
      </c>
      <c r="C2" s="2" t="inlineStr">
        <is>
          <t>Dec. 31, 2024</t>
        </is>
      </c>
      <c r="D2" s="2" t="inlineStr">
        <is>
          <t>Dec. 31, 2023</t>
        </is>
      </c>
      <c r="E2" s="2" t="inlineStr">
        <is>
          <t>Dec. 31, 2022</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Current year</t>
        </is>
      </c>
      <c r="B4" s="4" t="inlineStr">
        <is>
          <t xml:space="preserve"> </t>
        </is>
      </c>
      <c r="C4" s="6" t="n">
        <v>810554</v>
      </c>
      <c r="D4" s="6" t="n">
        <v>635993</v>
      </c>
      <c r="E4" s="6" t="n">
        <v>493800</v>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urrent year</t>
        </is>
      </c>
      <c r="B6" s="4" t="inlineStr">
        <is>
          <t xml:space="preserve"> </t>
        </is>
      </c>
      <c r="C6" s="5" t="n">
        <v>810554</v>
      </c>
      <c r="D6" s="6" t="n">
        <v>635993</v>
      </c>
      <c r="E6" s="5" t="n">
        <v>493800</v>
      </c>
    </row>
    <row r="7">
      <c r="A7" s="4" t="inlineStr">
        <is>
          <t>Catastrophe [Member]</t>
        </is>
      </c>
      <c r="B7" s="4" t="inlineStr">
        <is>
          <t xml:space="preserve"> </t>
        </is>
      </c>
      <c r="C7" s="4" t="inlineStr">
        <is>
          <t xml:space="preserve"> </t>
        </is>
      </c>
      <c r="D7" s="4" t="inlineStr">
        <is>
          <t xml:space="preserve"> </t>
        </is>
      </c>
      <c r="E7" s="4" t="inlineStr">
        <is>
          <t xml:space="preserve"> </t>
        </is>
      </c>
    </row>
    <row r="8">
      <c r="A8" s="3" t="inlineStr">
        <is>
          <t>Subsequent Events [Abstract]</t>
        </is>
      </c>
      <c r="B8" s="4" t="inlineStr">
        <is>
          <t xml:space="preserve"> </t>
        </is>
      </c>
      <c r="C8" s="4" t="inlineStr">
        <is>
          <t xml:space="preserve"> </t>
        </is>
      </c>
      <c r="D8" s="4" t="inlineStr">
        <is>
          <t xml:space="preserve"> </t>
        </is>
      </c>
      <c r="E8" s="4" t="inlineStr">
        <is>
          <t xml:space="preserve"> </t>
        </is>
      </c>
    </row>
    <row r="9">
      <c r="A9" s="4" t="inlineStr">
        <is>
          <t>Current year</t>
        </is>
      </c>
      <c r="B9" s="4" t="inlineStr">
        <is>
          <t xml:space="preserve"> </t>
        </is>
      </c>
      <c r="C9" s="5" t="n">
        <v>25500</v>
      </c>
      <c r="D9" s="4" t="inlineStr">
        <is>
          <t xml:space="preserve"> </t>
        </is>
      </c>
      <c r="E9" s="5" t="n">
        <v>26600</v>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urrent year</t>
        </is>
      </c>
      <c r="B11" s="4" t="inlineStr">
        <is>
          <t xml:space="preserve"> </t>
        </is>
      </c>
      <c r="C11" s="6" t="n">
        <v>25500</v>
      </c>
      <c r="D11" s="4" t="inlineStr">
        <is>
          <t xml:space="preserve"> </t>
        </is>
      </c>
      <c r="E11" s="6" t="n">
        <v>26600</v>
      </c>
    </row>
    <row r="12">
      <c r="A12" s="4" t="inlineStr">
        <is>
          <t>Catastrophe [Member] | Forecast | 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s [Abstract]</t>
        </is>
      </c>
      <c r="B13" s="4" t="inlineStr">
        <is>
          <t xml:space="preserve"> </t>
        </is>
      </c>
      <c r="C13" s="4" t="inlineStr">
        <is>
          <t xml:space="preserve"> </t>
        </is>
      </c>
      <c r="D13" s="4" t="inlineStr">
        <is>
          <t xml:space="preserve"> </t>
        </is>
      </c>
      <c r="E13" s="4" t="inlineStr">
        <is>
          <t xml:space="preserve"> </t>
        </is>
      </c>
    </row>
    <row r="14">
      <c r="A14" s="4" t="inlineStr">
        <is>
          <t>Current year</t>
        </is>
      </c>
      <c r="B14" s="6" t="n">
        <v>25000</v>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Current year</t>
        </is>
      </c>
      <c r="B16" s="6" t="n">
        <v>250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2" customWidth="1" min="2" max="2"/>
  </cols>
  <sheetData>
    <row r="1">
      <c r="A1" s="1" t="inlineStr">
        <is>
          <t>Schedule I-Summary of Investments-Other than Related Parties (Details) $ in Thousands</t>
        </is>
      </c>
      <c r="B1" s="2" t="inlineStr">
        <is>
          <t>Dec. 31, 2024 USD ($)</t>
        </is>
      </c>
    </row>
    <row r="2">
      <c r="A2" s="3" t="inlineStr">
        <is>
          <t>SEC Schedule, 12-15, Insurance Companies, Summary of Investments, Other than Investments in Related Parties [Line Items]</t>
        </is>
      </c>
      <c r="B2" s="4" t="inlineStr">
        <is>
          <t xml:space="preserve"> </t>
        </is>
      </c>
    </row>
    <row r="3">
      <c r="A3" s="4" t="inlineStr">
        <is>
          <t>Cost</t>
        </is>
      </c>
      <c r="B3" s="6" t="n">
        <v>3995512</v>
      </c>
    </row>
    <row r="4">
      <c r="A4" s="4" t="inlineStr">
        <is>
          <t>Amount</t>
        </is>
      </c>
      <c r="B4" s="5" t="n">
        <v>3954681</v>
      </c>
    </row>
    <row r="5">
      <c r="A5" s="4" t="inlineStr">
        <is>
          <t>Fixed Maturities [Member]</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Cost</t>
        </is>
      </c>
      <c r="B7" s="5" t="n">
        <v>3663031</v>
      </c>
    </row>
    <row r="8">
      <c r="A8" s="4" t="inlineStr">
        <is>
          <t>Fair Value</t>
        </is>
      </c>
      <c r="B8" s="5" t="n">
        <v>3537563</v>
      </c>
    </row>
    <row r="9">
      <c r="A9" s="4" t="inlineStr">
        <is>
          <t>Amount</t>
        </is>
      </c>
      <c r="B9" s="5" t="n">
        <v>3537563</v>
      </c>
    </row>
    <row r="10">
      <c r="A10" s="4" t="inlineStr">
        <is>
          <t>US Treasury and Government [Member]</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Cost</t>
        </is>
      </c>
      <c r="B12" s="5" t="n">
        <v>15465</v>
      </c>
    </row>
    <row r="13">
      <c r="A13" s="4" t="inlineStr">
        <is>
          <t>Fair Value</t>
        </is>
      </c>
      <c r="B13" s="5" t="n">
        <v>15048</v>
      </c>
    </row>
    <row r="14">
      <c r="A14" s="4" t="inlineStr">
        <is>
          <t>Amount</t>
        </is>
      </c>
      <c r="B14" s="5" t="n">
        <v>15048</v>
      </c>
    </row>
    <row r="15">
      <c r="A15" s="4" t="inlineStr">
        <is>
          <t>US States and Political Subdivisions Debt Securities [Member]</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Cost</t>
        </is>
      </c>
      <c r="B17" s="5" t="n">
        <v>168894</v>
      </c>
    </row>
    <row r="18">
      <c r="A18" s="4" t="inlineStr">
        <is>
          <t>Fair Value</t>
        </is>
      </c>
      <c r="B18" s="5" t="n">
        <v>146304</v>
      </c>
    </row>
    <row r="19">
      <c r="A19" s="4" t="inlineStr">
        <is>
          <t>Amount</t>
        </is>
      </c>
      <c r="B19" s="5" t="n">
        <v>146304</v>
      </c>
    </row>
    <row r="20">
      <c r="A20" s="4" t="inlineStr">
        <is>
          <t>Debt Security, Corporate, US [Member]</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Cost</t>
        </is>
      </c>
      <c r="B22" s="5" t="n">
        <v>2037372</v>
      </c>
    </row>
    <row r="23">
      <c r="A23" s="4" t="inlineStr">
        <is>
          <t>Fair Value</t>
        </is>
      </c>
      <c r="B23" s="5" t="n">
        <v>1989490</v>
      </c>
    </row>
    <row r="24">
      <c r="A24" s="4" t="inlineStr">
        <is>
          <t>Amount</t>
        </is>
      </c>
      <c r="B24" s="5" t="n">
        <v>1989490</v>
      </c>
    </row>
    <row r="25">
      <c r="A25" s="4" t="inlineStr">
        <is>
          <t>Asset-backed Securities [Member]</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Cost</t>
        </is>
      </c>
      <c r="B27" s="5" t="n">
        <v>729658</v>
      </c>
    </row>
    <row r="28">
      <c r="A28" s="4" t="inlineStr">
        <is>
          <t>Fair Value</t>
        </is>
      </c>
      <c r="B28" s="5" t="n">
        <v>732742</v>
      </c>
    </row>
    <row r="29">
      <c r="A29" s="4" t="inlineStr">
        <is>
          <t>Amount</t>
        </is>
      </c>
      <c r="B29" s="5" t="n">
        <v>732742</v>
      </c>
    </row>
    <row r="30">
      <c r="A30" s="4" t="inlineStr">
        <is>
          <t>Residential Mortgage Backed Securities [Member]</t>
        </is>
      </c>
      <c r="B30" s="4" t="inlineStr">
        <is>
          <t xml:space="preserve"> </t>
        </is>
      </c>
    </row>
    <row r="31">
      <c r="A31" s="3" t="inlineStr">
        <is>
          <t>SEC Schedule, 12-15, Insurance Companies, Summary of Investments, Other than Investments in Related Parties [Line Items]</t>
        </is>
      </c>
      <c r="B31" s="4" t="inlineStr">
        <is>
          <t xml:space="preserve"> </t>
        </is>
      </c>
    </row>
    <row r="32">
      <c r="A32" s="4" t="inlineStr">
        <is>
          <t>Cost</t>
        </is>
      </c>
      <c r="B32" s="5" t="n">
        <v>502121</v>
      </c>
    </row>
    <row r="33">
      <c r="A33" s="4" t="inlineStr">
        <is>
          <t>Fair Value</t>
        </is>
      </c>
      <c r="B33" s="5" t="n">
        <v>448874</v>
      </c>
    </row>
    <row r="34">
      <c r="A34" s="4" t="inlineStr">
        <is>
          <t>Amount</t>
        </is>
      </c>
      <c r="B34" s="5" t="n">
        <v>448874</v>
      </c>
    </row>
    <row r="35">
      <c r="A35" s="4" t="inlineStr">
        <is>
          <t>Commercial mortgage-backed aecurities [Member]</t>
        </is>
      </c>
      <c r="B35" s="4" t="inlineStr">
        <is>
          <t xml:space="preserve"> </t>
        </is>
      </c>
    </row>
    <row r="36">
      <c r="A36" s="3" t="inlineStr">
        <is>
          <t>SEC Schedule, 12-15, Insurance Companies, Summary of Investments, Other than Investments in Related Parties [Line Items]</t>
        </is>
      </c>
      <c r="B36" s="4" t="inlineStr">
        <is>
          <t xml:space="preserve"> </t>
        </is>
      </c>
    </row>
    <row r="37">
      <c r="A37" s="4" t="inlineStr">
        <is>
          <t>Cost</t>
        </is>
      </c>
      <c r="B37" s="5" t="n">
        <v>209521</v>
      </c>
    </row>
    <row r="38">
      <c r="A38" s="4" t="inlineStr">
        <is>
          <t>Fair Value</t>
        </is>
      </c>
      <c r="B38" s="5" t="n">
        <v>205105</v>
      </c>
    </row>
    <row r="39">
      <c r="A39" s="4" t="inlineStr">
        <is>
          <t>Amount</t>
        </is>
      </c>
      <c r="B39" s="5" t="n">
        <v>205105</v>
      </c>
    </row>
    <row r="40">
      <c r="A40" s="4" t="inlineStr">
        <is>
          <t>Equity Securities, Investment Summary [Member]</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Cost</t>
        </is>
      </c>
      <c r="B42" s="5" t="n">
        <v>313722</v>
      </c>
    </row>
    <row r="43">
      <c r="A43" s="4" t="inlineStr">
        <is>
          <t>Fair Value</t>
        </is>
      </c>
      <c r="B43" s="5" t="n">
        <v>398359</v>
      </c>
    </row>
    <row r="44">
      <c r="A44" s="4" t="inlineStr">
        <is>
          <t>Amount</t>
        </is>
      </c>
      <c r="B44" s="5" t="n">
        <v>398359</v>
      </c>
    </row>
    <row r="45">
      <c r="A45" s="4" t="inlineStr">
        <is>
          <t>Exchange Traded Funds [Member]</t>
        </is>
      </c>
      <c r="B45" s="4" t="inlineStr">
        <is>
          <t xml:space="preserve"> </t>
        </is>
      </c>
    </row>
    <row r="46">
      <c r="A46" s="3" t="inlineStr">
        <is>
          <t>SEC Schedule, 12-15, Insurance Companies, Summary of Investments, Other than Investments in Related Parties [Line Items]</t>
        </is>
      </c>
      <c r="B46" s="4" t="inlineStr">
        <is>
          <t xml:space="preserve"> </t>
        </is>
      </c>
    </row>
    <row r="47">
      <c r="A47" s="4" t="inlineStr">
        <is>
          <t>Cost</t>
        </is>
      </c>
      <c r="B47" s="5" t="n">
        <v>72773</v>
      </c>
    </row>
    <row r="48">
      <c r="A48" s="4" t="inlineStr">
        <is>
          <t>Fair Value</t>
        </is>
      </c>
      <c r="B48" s="5" t="n">
        <v>129731</v>
      </c>
    </row>
    <row r="49">
      <c r="A49" s="4" t="inlineStr">
        <is>
          <t>Amount</t>
        </is>
      </c>
      <c r="B49" s="5" t="n">
        <v>129731</v>
      </c>
    </row>
    <row r="50">
      <c r="A50" s="4" t="inlineStr">
        <is>
          <t>Banks, Trust and Insurance, Equities</t>
        </is>
      </c>
      <c r="B50" s="4" t="inlineStr">
        <is>
          <t xml:space="preserve"> </t>
        </is>
      </c>
    </row>
    <row r="51">
      <c r="A51" s="3" t="inlineStr">
        <is>
          <t>SEC Schedule, 12-15, Insurance Companies, Summary of Investments, Other than Investments in Related Parties [Line Items]</t>
        </is>
      </c>
      <c r="B51" s="4" t="inlineStr">
        <is>
          <t xml:space="preserve"> </t>
        </is>
      </c>
    </row>
    <row r="52">
      <c r="A52" s="4" t="inlineStr">
        <is>
          <t>Cost</t>
        </is>
      </c>
      <c r="B52" s="5" t="n">
        <v>47994</v>
      </c>
    </row>
    <row r="53">
      <c r="A53" s="4" t="inlineStr">
        <is>
          <t>Fair Value</t>
        </is>
      </c>
      <c r="B53" s="5" t="n">
        <v>58777</v>
      </c>
    </row>
    <row r="54">
      <c r="A54" s="4" t="inlineStr">
        <is>
          <t>Amount</t>
        </is>
      </c>
      <c r="B54" s="5" t="n">
        <v>58777</v>
      </c>
    </row>
    <row r="55">
      <c r="A55" s="4" t="inlineStr">
        <is>
          <t>Industrial, Miscellaneous, and All Others</t>
        </is>
      </c>
      <c r="B55" s="4" t="inlineStr">
        <is>
          <t xml:space="preserve"> </t>
        </is>
      </c>
    </row>
    <row r="56">
      <c r="A56" s="3" t="inlineStr">
        <is>
          <t>SEC Schedule, 12-15, Insurance Companies, Summary of Investments, Other than Investments in Related Parties [Line Items]</t>
        </is>
      </c>
      <c r="B56" s="4" t="inlineStr">
        <is>
          <t xml:space="preserve"> </t>
        </is>
      </c>
    </row>
    <row r="57">
      <c r="A57" s="4" t="inlineStr">
        <is>
          <t>Cost</t>
        </is>
      </c>
      <c r="B57" s="5" t="n">
        <v>165017</v>
      </c>
    </row>
    <row r="58">
      <c r="A58" s="4" t="inlineStr">
        <is>
          <t>Fair Value</t>
        </is>
      </c>
      <c r="B58" s="5" t="n">
        <v>183418</v>
      </c>
    </row>
    <row r="59">
      <c r="A59" s="4" t="inlineStr">
        <is>
          <t>Amount</t>
        </is>
      </c>
      <c r="B59" s="5" t="n">
        <v>183418</v>
      </c>
    </row>
    <row r="60">
      <c r="A60" s="4" t="inlineStr">
        <is>
          <t>Nonredeemable Preferred Stock [Member]</t>
        </is>
      </c>
      <c r="B60" s="4" t="inlineStr">
        <is>
          <t xml:space="preserve"> </t>
        </is>
      </c>
    </row>
    <row r="61">
      <c r="A61" s="3" t="inlineStr">
        <is>
          <t>SEC Schedule, 12-15, Insurance Companies, Summary of Investments, Other than Investments in Related Parties [Line Items]</t>
        </is>
      </c>
      <c r="B61" s="4" t="inlineStr">
        <is>
          <t xml:space="preserve"> </t>
        </is>
      </c>
    </row>
    <row r="62">
      <c r="A62" s="4" t="inlineStr">
        <is>
          <t>Cost</t>
        </is>
      </c>
      <c r="B62" s="5" t="n">
        <v>27938</v>
      </c>
    </row>
    <row r="63">
      <c r="A63" s="4" t="inlineStr">
        <is>
          <t>Fair Value</t>
        </is>
      </c>
      <c r="B63" s="5" t="n">
        <v>26433</v>
      </c>
    </row>
    <row r="64">
      <c r="A64" s="4" t="inlineStr">
        <is>
          <t>Amount</t>
        </is>
      </c>
      <c r="B64" s="5" t="n">
        <v>26433</v>
      </c>
    </row>
    <row r="65">
      <c r="A65" s="4" t="inlineStr">
        <is>
          <t>Short-Term Investments</t>
        </is>
      </c>
      <c r="B65" s="4" t="inlineStr">
        <is>
          <t xml:space="preserve"> </t>
        </is>
      </c>
    </row>
    <row r="66">
      <c r="A66" s="3" t="inlineStr">
        <is>
          <t>SEC Schedule, 12-15, Insurance Companies, Summary of Investments, Other than Investments in Related Parties [Line Items]</t>
        </is>
      </c>
      <c r="B66" s="4" t="inlineStr">
        <is>
          <t xml:space="preserve"> </t>
        </is>
      </c>
    </row>
    <row r="67">
      <c r="A67" s="4" t="inlineStr">
        <is>
          <t>Cost</t>
        </is>
      </c>
      <c r="B67" s="5" t="n">
        <v>3714</v>
      </c>
    </row>
    <row r="68">
      <c r="A68" s="4" t="inlineStr">
        <is>
          <t>Fair Value</t>
        </is>
      </c>
      <c r="B68" s="5" t="n">
        <v>3714</v>
      </c>
    </row>
    <row r="69">
      <c r="A69" s="4" t="inlineStr">
        <is>
          <t>Amount</t>
        </is>
      </c>
      <c r="B69" s="6" t="n">
        <v>37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ferred income tax asset, net</t>
        </is>
      </c>
      <c r="B3" s="6" t="n">
        <v>60215</v>
      </c>
      <c r="C3" s="6" t="n">
        <v>55699</v>
      </c>
      <c r="D3" s="4" t="inlineStr">
        <is>
          <t xml:space="preserve"> </t>
        </is>
      </c>
      <c r="E3" s="4" t="inlineStr">
        <is>
          <t xml:space="preserve"> </t>
        </is>
      </c>
    </row>
    <row r="4">
      <c r="A4" s="4" t="inlineStr">
        <is>
          <t>Other assets</t>
        </is>
      </c>
      <c r="B4" s="5" t="n">
        <v>87774</v>
      </c>
      <c r="C4" s="5" t="n">
        <v>66443</v>
      </c>
      <c r="D4" s="4" t="inlineStr">
        <is>
          <t xml:space="preserve"> </t>
        </is>
      </c>
      <c r="E4" s="4" t="inlineStr">
        <is>
          <t xml:space="preserve"> </t>
        </is>
      </c>
    </row>
    <row r="5">
      <c r="A5" s="4" t="inlineStr">
        <is>
          <t>Total assets</t>
        </is>
      </c>
      <c r="B5" s="5" t="n">
        <v>4886704</v>
      </c>
      <c r="C5" s="5" t="n">
        <v>3772974</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Accounts payable and accrued expenses</t>
        </is>
      </c>
      <c r="B7" s="5" t="n">
        <v>55159</v>
      </c>
      <c r="C7" s="5" t="n">
        <v>44922</v>
      </c>
      <c r="D7" s="4" t="inlineStr">
        <is>
          <t xml:space="preserve"> </t>
        </is>
      </c>
      <c r="E7" s="4" t="inlineStr">
        <is>
          <t xml:space="preserve"> </t>
        </is>
      </c>
    </row>
    <row r="8">
      <c r="A8" s="4" t="inlineStr">
        <is>
          <t>Long-Term Debt</t>
        </is>
      </c>
      <c r="B8" s="5" t="n">
        <v>184122</v>
      </c>
      <c r="C8" s="5" t="n">
        <v>183846</v>
      </c>
      <c r="D8" s="4" t="inlineStr">
        <is>
          <t xml:space="preserve"> </t>
        </is>
      </c>
      <c r="E8" s="4" t="inlineStr">
        <is>
          <t xml:space="preserve"> </t>
        </is>
      </c>
    </row>
    <row r="9">
      <c r="A9" s="4" t="inlineStr">
        <is>
          <t>Other liabilities</t>
        </is>
      </c>
      <c r="B9" s="5" t="n">
        <v>5786</v>
      </c>
      <c r="C9" s="5" t="n">
        <v>15566</v>
      </c>
      <c r="D9" s="4" t="inlineStr">
        <is>
          <t xml:space="preserve"> </t>
        </is>
      </c>
      <c r="E9" s="4" t="inlineStr">
        <is>
          <t xml:space="preserve"> </t>
        </is>
      </c>
    </row>
    <row r="10">
      <c r="A10" s="4" t="inlineStr">
        <is>
          <t>Total liabilities</t>
        </is>
      </c>
      <c r="B10" s="5" t="n">
        <v>3403143</v>
      </c>
      <c r="C10" s="5" t="n">
        <v>2686142</v>
      </c>
      <c r="D10" s="4" t="inlineStr">
        <is>
          <t xml:space="preserve"> </t>
        </is>
      </c>
      <c r="E10" s="4" t="inlineStr">
        <is>
          <t xml:space="preserve"> </t>
        </is>
      </c>
    </row>
    <row r="11">
      <c r="A11" s="3" t="inlineStr">
        <is>
          <t>Stockholders' Equity [Abstract]</t>
        </is>
      </c>
      <c r="B11" s="4" t="inlineStr">
        <is>
          <t xml:space="preserve"> </t>
        </is>
      </c>
      <c r="C11" s="4" t="inlineStr">
        <is>
          <t xml:space="preserve"> </t>
        </is>
      </c>
      <c r="D11" s="4" t="inlineStr">
        <is>
          <t xml:space="preserve"> </t>
        </is>
      </c>
      <c r="E11" s="4" t="inlineStr">
        <is>
          <t xml:space="preserve"> </t>
        </is>
      </c>
    </row>
    <row r="12">
      <c r="A12" s="4" t="inlineStr">
        <is>
          <t>Common stock</t>
        </is>
      </c>
      <c r="B12" s="5" t="n">
        <v>233</v>
      </c>
      <c r="C12" s="5" t="n">
        <v>232</v>
      </c>
      <c r="D12" s="4" t="inlineStr">
        <is>
          <t xml:space="preserve"> </t>
        </is>
      </c>
      <c r="E12" s="4" t="inlineStr">
        <is>
          <t xml:space="preserve"> </t>
        </is>
      </c>
    </row>
    <row r="13">
      <c r="A13" s="4" t="inlineStr">
        <is>
          <t>Additional paid-in capital</t>
        </is>
      </c>
      <c r="B13" s="5" t="n">
        <v>361398</v>
      </c>
      <c r="C13" s="5" t="n">
        <v>352970</v>
      </c>
      <c r="D13" s="4" t="inlineStr">
        <is>
          <t xml:space="preserve"> </t>
        </is>
      </c>
      <c r="E13" s="4" t="inlineStr">
        <is>
          <t xml:space="preserve"> </t>
        </is>
      </c>
    </row>
    <row r="14">
      <c r="A14" s="4" t="inlineStr">
        <is>
          <t>Retained earnings</t>
        </is>
      </c>
      <c r="B14" s="5" t="n">
        <v>1229136</v>
      </c>
      <c r="C14" s="5" t="n">
        <v>828247</v>
      </c>
      <c r="D14" s="4" t="inlineStr">
        <is>
          <t xml:space="preserve"> </t>
        </is>
      </c>
      <c r="E14" s="4" t="inlineStr">
        <is>
          <t xml:space="preserve"> </t>
        </is>
      </c>
    </row>
    <row r="15">
      <c r="A15" s="4" t="inlineStr">
        <is>
          <t>Accumulated other comprehensive loss</t>
        </is>
      </c>
      <c r="B15" s="5" t="n">
        <v>-97206</v>
      </c>
      <c r="C15" s="5" t="n">
        <v>-94617</v>
      </c>
      <c r="D15" s="4" t="inlineStr">
        <is>
          <t xml:space="preserve"> </t>
        </is>
      </c>
      <c r="E15" s="4" t="inlineStr">
        <is>
          <t xml:space="preserve"> </t>
        </is>
      </c>
    </row>
    <row r="16">
      <c r="A16" s="4" t="inlineStr">
        <is>
          <t>Stockholders' equity</t>
        </is>
      </c>
      <c r="B16" s="5" t="n">
        <v>1483561</v>
      </c>
      <c r="C16" s="5" t="n">
        <v>1086832</v>
      </c>
      <c r="D16" s="6" t="n">
        <v>745449</v>
      </c>
      <c r="E16" s="6" t="n">
        <v>699335</v>
      </c>
    </row>
    <row r="17">
      <c r="A17" s="4" t="inlineStr">
        <is>
          <t>Total liabilities and stockholders' equity</t>
        </is>
      </c>
      <c r="B17" s="5" t="n">
        <v>4886704</v>
      </c>
      <c r="C17" s="5" t="n">
        <v>3772974</v>
      </c>
      <c r="D17" s="4" t="inlineStr">
        <is>
          <t xml:space="preserve"> </t>
        </is>
      </c>
      <c r="E17" s="4" t="inlineStr">
        <is>
          <t xml:space="preserve"> </t>
        </is>
      </c>
    </row>
    <row r="18">
      <c r="A18" s="4" t="inlineStr">
        <is>
          <t>Treasury Stock, Value</t>
        </is>
      </c>
      <c r="B18" s="5" t="n">
        <v>-10000</v>
      </c>
      <c r="C18" s="5" t="n">
        <v>0</v>
      </c>
      <c r="D18" s="4" t="inlineStr">
        <is>
          <t xml:space="preserve"> </t>
        </is>
      </c>
      <c r="E18" s="4" t="inlineStr">
        <is>
          <t xml:space="preserve"> </t>
        </is>
      </c>
    </row>
    <row r="19">
      <c r="A19" s="4" t="inlineStr">
        <is>
          <t>Parent Company [Member]</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5" t="n">
        <v>12336</v>
      </c>
      <c r="C21" s="5" t="n">
        <v>17082</v>
      </c>
      <c r="D21" s="6" t="n">
        <v>34789</v>
      </c>
      <c r="E21" s="6" t="n">
        <v>14596</v>
      </c>
    </row>
    <row r="22">
      <c r="A22" s="4" t="inlineStr">
        <is>
          <t>Investment in subsidiaries</t>
        </is>
      </c>
      <c r="B22" s="5" t="n">
        <v>1604811</v>
      </c>
      <c r="C22" s="5" t="n">
        <v>1230371</v>
      </c>
      <c r="D22" s="4" t="inlineStr">
        <is>
          <t xml:space="preserve"> </t>
        </is>
      </c>
      <c r="E22" s="4" t="inlineStr">
        <is>
          <t xml:space="preserve"> </t>
        </is>
      </c>
    </row>
    <row r="23">
      <c r="A23" s="4" t="inlineStr">
        <is>
          <t>Deferred income tax asset, net</t>
        </is>
      </c>
      <c r="B23" s="5" t="n">
        <v>2527</v>
      </c>
      <c r="C23" s="5" t="n">
        <v>1673</v>
      </c>
      <c r="D23" s="4" t="inlineStr">
        <is>
          <t xml:space="preserve"> </t>
        </is>
      </c>
      <c r="E23" s="4" t="inlineStr">
        <is>
          <t xml:space="preserve"> </t>
        </is>
      </c>
    </row>
    <row r="24">
      <c r="A24" s="4" t="inlineStr">
        <is>
          <t>Other assets</t>
        </is>
      </c>
      <c r="B24" s="5" t="n">
        <v>664</v>
      </c>
      <c r="C24" s="5" t="n">
        <v>410</v>
      </c>
      <c r="D24" s="4" t="inlineStr">
        <is>
          <t xml:space="preserve"> </t>
        </is>
      </c>
      <c r="E24" s="4" t="inlineStr">
        <is>
          <t xml:space="preserve"> </t>
        </is>
      </c>
    </row>
    <row r="25">
      <c r="A25" s="4" t="inlineStr">
        <is>
          <t>Total assets</t>
        </is>
      </c>
      <c r="B25" s="5" t="n">
        <v>1672634</v>
      </c>
      <c r="C25" s="5" t="n">
        <v>1276015</v>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Accounts payable and accrued expenses</t>
        </is>
      </c>
      <c r="B27" s="5" t="n">
        <v>2001</v>
      </c>
      <c r="C27" s="5" t="n">
        <v>2042</v>
      </c>
      <c r="D27" s="4" t="inlineStr">
        <is>
          <t xml:space="preserve"> </t>
        </is>
      </c>
      <c r="E27" s="4" t="inlineStr">
        <is>
          <t xml:space="preserve"> </t>
        </is>
      </c>
    </row>
    <row r="28">
      <c r="A28" s="4" t="inlineStr">
        <is>
          <t>Income tax payable</t>
        </is>
      </c>
      <c r="B28" s="5" t="n">
        <v>2842</v>
      </c>
      <c r="C28" s="5" t="n">
        <v>3201</v>
      </c>
      <c r="D28" s="4" t="inlineStr">
        <is>
          <t xml:space="preserve"> </t>
        </is>
      </c>
      <c r="E28" s="4" t="inlineStr">
        <is>
          <t xml:space="preserve"> </t>
        </is>
      </c>
    </row>
    <row r="29">
      <c r="A29" s="4" t="inlineStr">
        <is>
          <t>Long-Term Debt</t>
        </is>
      </c>
      <c r="B29" s="5" t="n">
        <v>184122</v>
      </c>
      <c r="C29" s="5" t="n">
        <v>183846</v>
      </c>
      <c r="D29" s="4" t="inlineStr">
        <is>
          <t xml:space="preserve"> </t>
        </is>
      </c>
      <c r="E29" s="4" t="inlineStr">
        <is>
          <t xml:space="preserve"> </t>
        </is>
      </c>
    </row>
    <row r="30">
      <c r="A30" s="4" t="inlineStr">
        <is>
          <t>Other liabilities</t>
        </is>
      </c>
      <c r="B30" s="5" t="n">
        <v>108</v>
      </c>
      <c r="C30" s="5" t="n">
        <v>94</v>
      </c>
      <c r="D30" s="4" t="inlineStr">
        <is>
          <t xml:space="preserve"> </t>
        </is>
      </c>
      <c r="E30" s="4" t="inlineStr">
        <is>
          <t xml:space="preserve"> </t>
        </is>
      </c>
    </row>
    <row r="31">
      <c r="A31" s="4" t="inlineStr">
        <is>
          <t>Total liabilities</t>
        </is>
      </c>
      <c r="B31" s="5" t="n">
        <v>189073</v>
      </c>
      <c r="C31" s="5" t="n">
        <v>189183</v>
      </c>
      <c r="D31" s="4" t="inlineStr">
        <is>
          <t xml:space="preserve"> </t>
        </is>
      </c>
      <c r="E31" s="4" t="inlineStr">
        <is>
          <t xml:space="preserve"> </t>
        </is>
      </c>
    </row>
    <row r="32">
      <c r="A32" s="3" t="inlineStr">
        <is>
          <t>Stockholders' Equity [Abstract]</t>
        </is>
      </c>
      <c r="B32" s="4" t="inlineStr">
        <is>
          <t xml:space="preserve"> </t>
        </is>
      </c>
      <c r="C32" s="4" t="inlineStr">
        <is>
          <t xml:space="preserve"> </t>
        </is>
      </c>
      <c r="D32" s="4" t="inlineStr">
        <is>
          <t xml:space="preserve"> </t>
        </is>
      </c>
      <c r="E32" s="4" t="inlineStr">
        <is>
          <t xml:space="preserve"> </t>
        </is>
      </c>
    </row>
    <row r="33">
      <c r="A33" s="4" t="inlineStr">
        <is>
          <t>Common stock</t>
        </is>
      </c>
      <c r="B33" s="5" t="n">
        <v>233</v>
      </c>
      <c r="C33" s="5" t="n">
        <v>232</v>
      </c>
      <c r="D33" s="4" t="inlineStr">
        <is>
          <t xml:space="preserve"> </t>
        </is>
      </c>
      <c r="E33" s="4" t="inlineStr">
        <is>
          <t xml:space="preserve"> </t>
        </is>
      </c>
    </row>
    <row r="34">
      <c r="A34" s="4" t="inlineStr">
        <is>
          <t>Additional paid-in capital</t>
        </is>
      </c>
      <c r="B34" s="5" t="n">
        <v>361398</v>
      </c>
      <c r="C34" s="5" t="n">
        <v>352970</v>
      </c>
      <c r="D34" s="4" t="inlineStr">
        <is>
          <t xml:space="preserve"> </t>
        </is>
      </c>
      <c r="E34" s="4" t="inlineStr">
        <is>
          <t xml:space="preserve"> </t>
        </is>
      </c>
    </row>
    <row r="35">
      <c r="A35" s="4" t="inlineStr">
        <is>
          <t>Retained earnings</t>
        </is>
      </c>
      <c r="B35" s="5" t="n">
        <v>1229136</v>
      </c>
      <c r="C35" s="5" t="n">
        <v>828247</v>
      </c>
      <c r="D35" s="4" t="inlineStr">
        <is>
          <t xml:space="preserve"> </t>
        </is>
      </c>
      <c r="E35" s="4" t="inlineStr">
        <is>
          <t xml:space="preserve"> </t>
        </is>
      </c>
    </row>
    <row r="36">
      <c r="A36" s="4" t="inlineStr">
        <is>
          <t>Accumulated other comprehensive loss</t>
        </is>
      </c>
      <c r="B36" s="5" t="n">
        <v>-97206</v>
      </c>
      <c r="C36" s="5" t="n">
        <v>-94617</v>
      </c>
      <c r="D36" s="4" t="inlineStr">
        <is>
          <t xml:space="preserve"> </t>
        </is>
      </c>
      <c r="E36" s="4" t="inlineStr">
        <is>
          <t xml:space="preserve"> </t>
        </is>
      </c>
    </row>
    <row r="37">
      <c r="A37" s="4" t="inlineStr">
        <is>
          <t>Stockholders' equity</t>
        </is>
      </c>
      <c r="B37" s="5" t="n">
        <v>1483561</v>
      </c>
      <c r="C37" s="5" t="n">
        <v>1086832</v>
      </c>
      <c r="D37" s="4" t="inlineStr">
        <is>
          <t xml:space="preserve"> </t>
        </is>
      </c>
      <c r="E37" s="4" t="inlineStr">
        <is>
          <t xml:space="preserve"> </t>
        </is>
      </c>
    </row>
    <row r="38">
      <c r="A38" s="4" t="inlineStr">
        <is>
          <t>Total liabilities and stockholders' equity</t>
        </is>
      </c>
      <c r="B38" s="5" t="n">
        <v>1672634</v>
      </c>
      <c r="C38" s="5" t="n">
        <v>1276015</v>
      </c>
      <c r="D38" s="4" t="inlineStr">
        <is>
          <t xml:space="preserve"> </t>
        </is>
      </c>
      <c r="E38" s="4" t="inlineStr">
        <is>
          <t xml:space="preserve"> </t>
        </is>
      </c>
    </row>
    <row r="39">
      <c r="A39" s="4" t="inlineStr">
        <is>
          <t>Treasury Stock, Value</t>
        </is>
      </c>
      <c r="B39" s="5" t="n">
        <v>-10000</v>
      </c>
      <c r="C39" s="5" t="n">
        <v>0</v>
      </c>
      <c r="D39" s="4" t="inlineStr">
        <is>
          <t xml:space="preserve"> </t>
        </is>
      </c>
      <c r="E39" s="4" t="inlineStr">
        <is>
          <t xml:space="preserve"> </t>
        </is>
      </c>
    </row>
    <row r="40">
      <c r="A40" s="4" t="inlineStr">
        <is>
          <t>Parent Company [Member] | Related Party</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Due from subsidiaries</t>
        </is>
      </c>
      <c r="B42" s="6" t="n">
        <v>52296</v>
      </c>
      <c r="C42" s="6" t="n">
        <v>26479</v>
      </c>
      <c r="D42" s="4" t="inlineStr">
        <is>
          <t xml:space="preserve"> </t>
        </is>
      </c>
      <c r="E4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Statements of Income and Comprehensive Income (Los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6" t="n">
        <v>1587525</v>
      </c>
      <c r="C4" s="6" t="n">
        <v>1224449</v>
      </c>
      <c r="D4" s="6" t="n">
        <v>838804</v>
      </c>
    </row>
    <row r="5">
      <c r="A5" s="4" t="inlineStr">
        <is>
          <t>Net investment income</t>
        </is>
      </c>
      <c r="B5" s="5" t="n">
        <v>150287</v>
      </c>
      <c r="C5" s="5" t="n">
        <v>102335</v>
      </c>
      <c r="D5" s="5" t="n">
        <v>51282</v>
      </c>
    </row>
    <row r="6">
      <c r="A6" s="3" t="inlineStr">
        <is>
          <t>Expenses [Abstract]</t>
        </is>
      </c>
      <c r="B6" s="4" t="inlineStr">
        <is>
          <t xml:space="preserve"> </t>
        </is>
      </c>
      <c r="C6" s="4" t="inlineStr">
        <is>
          <t xml:space="preserve"> </t>
        </is>
      </c>
      <c r="D6" s="4" t="inlineStr">
        <is>
          <t xml:space="preserve"> </t>
        </is>
      </c>
    </row>
    <row r="7">
      <c r="A7" s="4" t="inlineStr">
        <is>
          <t>Other expenses</t>
        </is>
      </c>
      <c r="B7" s="5" t="n">
        <v>3968</v>
      </c>
      <c r="C7" s="5" t="n">
        <v>942</v>
      </c>
      <c r="D7" s="5" t="n">
        <v>721</v>
      </c>
    </row>
    <row r="8">
      <c r="A8" s="4" t="inlineStr">
        <is>
          <t>Total expenses</t>
        </is>
      </c>
      <c r="B8" s="5" t="n">
        <v>1072809</v>
      </c>
      <c r="C8" s="5" t="n">
        <v>840432</v>
      </c>
      <c r="D8" s="5" t="n">
        <v>643240</v>
      </c>
    </row>
    <row r="9">
      <c r="A9" s="4" t="inlineStr">
        <is>
          <t>Income tax benefit</t>
        </is>
      </c>
      <c r="B9" s="5" t="n">
        <v>99873</v>
      </c>
      <c r="C9" s="5" t="n">
        <v>75924</v>
      </c>
      <c r="D9" s="5" t="n">
        <v>36450</v>
      </c>
    </row>
    <row r="10">
      <c r="A10" s="4" t="inlineStr">
        <is>
          <t>Net income</t>
        </is>
      </c>
      <c r="B10" s="5" t="n">
        <v>414843</v>
      </c>
      <c r="C10" s="5" t="n">
        <v>308093</v>
      </c>
      <c r="D10" s="5" t="n">
        <v>159114</v>
      </c>
    </row>
    <row r="11">
      <c r="A11" s="3" t="inlineStr">
        <is>
          <t>Other Comprehensive Income (Loss) [Abstract]</t>
        </is>
      </c>
      <c r="B11" s="4" t="inlineStr">
        <is>
          <t xml:space="preserve"> </t>
        </is>
      </c>
      <c r="C11" s="4" t="inlineStr">
        <is>
          <t xml:space="preserve"> </t>
        </is>
      </c>
      <c r="D11" s="4" t="inlineStr">
        <is>
          <t xml:space="preserve"> </t>
        </is>
      </c>
    </row>
    <row r="12">
      <c r="A12" s="4" t="inlineStr">
        <is>
          <t>Comprehensive income</t>
        </is>
      </c>
      <c r="B12" s="5" t="n">
        <v>412254</v>
      </c>
      <c r="C12" s="5" t="n">
        <v>348394</v>
      </c>
      <c r="D12" s="5" t="n">
        <v>6071</v>
      </c>
    </row>
    <row r="13">
      <c r="A13" s="4" t="inlineStr">
        <is>
          <t>Interest expense</t>
        </is>
      </c>
      <c r="B13" s="5" t="n">
        <v>10134</v>
      </c>
      <c r="C13" s="5" t="n">
        <v>10301</v>
      </c>
      <c r="D13" s="5" t="n">
        <v>4284</v>
      </c>
    </row>
    <row r="14">
      <c r="A14" s="4" t="inlineStr">
        <is>
          <t>Parent Company [Member]</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s</t>
        </is>
      </c>
      <c r="B16" s="5" t="n">
        <v>17410</v>
      </c>
      <c r="C16" s="5" t="n">
        <v>11918</v>
      </c>
      <c r="D16" s="5" t="n">
        <v>8815</v>
      </c>
    </row>
    <row r="17">
      <c r="A17" s="4" t="inlineStr">
        <is>
          <t>Net investment income</t>
        </is>
      </c>
      <c r="B17" s="5" t="n">
        <v>641</v>
      </c>
      <c r="C17" s="5" t="n">
        <v>0</v>
      </c>
      <c r="D17" s="5" t="n">
        <v>121</v>
      </c>
    </row>
    <row r="18">
      <c r="A18" s="4" t="inlineStr">
        <is>
          <t>Realized Investment Gains (Losses)</t>
        </is>
      </c>
      <c r="B18" s="5" t="n">
        <v>0</v>
      </c>
      <c r="C18" s="5" t="n">
        <v>0</v>
      </c>
      <c r="D18" s="5" t="n">
        <v>8</v>
      </c>
    </row>
    <row r="19">
      <c r="A19" s="3" t="inlineStr">
        <is>
          <t>Expenses [Abstract]</t>
        </is>
      </c>
      <c r="B19" s="4" t="inlineStr">
        <is>
          <t xml:space="preserve"> </t>
        </is>
      </c>
      <c r="C19" s="4" t="inlineStr">
        <is>
          <t xml:space="preserve"> </t>
        </is>
      </c>
      <c r="D19" s="4" t="inlineStr">
        <is>
          <t xml:space="preserve"> </t>
        </is>
      </c>
    </row>
    <row r="20">
      <c r="A20" s="4" t="inlineStr">
        <is>
          <t>Other operating expenses</t>
        </is>
      </c>
      <c r="B20" s="5" t="n">
        <v>17193</v>
      </c>
      <c r="C20" s="5" t="n">
        <v>13007</v>
      </c>
      <c r="D20" s="5" t="n">
        <v>9765</v>
      </c>
    </row>
    <row r="21">
      <c r="A21" s="4" t="inlineStr">
        <is>
          <t>Other expenses</t>
        </is>
      </c>
      <c r="B21" s="5" t="n">
        <v>615</v>
      </c>
      <c r="C21" s="5" t="n">
        <v>0</v>
      </c>
      <c r="D21" s="5" t="n">
        <v>0</v>
      </c>
    </row>
    <row r="22">
      <c r="A22" s="4" t="inlineStr">
        <is>
          <t>Total expenses</t>
        </is>
      </c>
      <c r="B22" s="5" t="n">
        <v>27942</v>
      </c>
      <c r="C22" s="5" t="n">
        <v>23308</v>
      </c>
      <c r="D22" s="5" t="n">
        <v>14049</v>
      </c>
    </row>
    <row r="23">
      <c r="A23" s="4" t="inlineStr">
        <is>
          <t>Loss before equity in net income of subsidiaries</t>
        </is>
      </c>
      <c r="B23" s="5" t="n">
        <v>-10532</v>
      </c>
      <c r="C23" s="5" t="n">
        <v>-11390</v>
      </c>
      <c r="D23" s="5" t="n">
        <v>-5234</v>
      </c>
    </row>
    <row r="24">
      <c r="A24" s="4" t="inlineStr">
        <is>
          <t>Income tax benefit</t>
        </is>
      </c>
      <c r="B24" s="5" t="n">
        <v>-12346</v>
      </c>
      <c r="C24" s="5" t="n">
        <v>-7324</v>
      </c>
      <c r="D24" s="5" t="n">
        <v>-5387</v>
      </c>
    </row>
    <row r="25">
      <c r="A25" s="4" t="inlineStr">
        <is>
          <t>Income before equity in net income of subsidiaries</t>
        </is>
      </c>
      <c r="B25" s="5" t="n">
        <v>1814</v>
      </c>
      <c r="C25" s="5" t="n">
        <v>-4066</v>
      </c>
      <c r="D25" s="5" t="n">
        <v>153</v>
      </c>
    </row>
    <row r="26">
      <c r="A26" s="4" t="inlineStr">
        <is>
          <t>Equity in net income of subsidiaries</t>
        </is>
      </c>
      <c r="B26" s="5" t="n">
        <v>413029</v>
      </c>
      <c r="C26" s="5" t="n">
        <v>312159</v>
      </c>
      <c r="D26" s="5" t="n">
        <v>158961</v>
      </c>
    </row>
    <row r="27">
      <c r="A27" s="4" t="inlineStr">
        <is>
          <t>Net income</t>
        </is>
      </c>
      <c r="B27" s="5" t="n">
        <v>414843</v>
      </c>
      <c r="C27" s="5" t="n">
        <v>308093</v>
      </c>
      <c r="D27" s="5" t="n">
        <v>159114</v>
      </c>
    </row>
    <row r="28">
      <c r="A28" s="3" t="inlineStr">
        <is>
          <t>Other Comprehensive Income (Loss) [Abstract]</t>
        </is>
      </c>
      <c r="B28" s="4" t="inlineStr">
        <is>
          <t xml:space="preserve"> </t>
        </is>
      </c>
      <c r="C28" s="4" t="inlineStr">
        <is>
          <t xml:space="preserve"> </t>
        </is>
      </c>
      <c r="D28" s="4" t="inlineStr">
        <is>
          <t xml:space="preserve"> </t>
        </is>
      </c>
    </row>
    <row r="29">
      <c r="A29" s="4" t="inlineStr">
        <is>
          <t>Equity in other comprehensive earnings (losses) of subsidiaries</t>
        </is>
      </c>
      <c r="B29" s="5" t="n">
        <v>-2589</v>
      </c>
      <c r="C29" s="5" t="n">
        <v>40301</v>
      </c>
      <c r="D29" s="5" t="n">
        <v>-153043</v>
      </c>
    </row>
    <row r="30">
      <c r="A30" s="4" t="inlineStr">
        <is>
          <t>Comprehensive income</t>
        </is>
      </c>
      <c r="B30" s="5" t="n">
        <v>412254</v>
      </c>
      <c r="C30" s="5" t="n">
        <v>348394</v>
      </c>
      <c r="D30" s="5" t="n">
        <v>6071</v>
      </c>
    </row>
    <row r="31">
      <c r="A31" s="4" t="inlineStr">
        <is>
          <t>Interest expense</t>
        </is>
      </c>
      <c r="B31" s="5" t="n">
        <v>10134</v>
      </c>
      <c r="C31" s="5" t="n">
        <v>10301</v>
      </c>
      <c r="D31" s="5" t="n">
        <v>4284</v>
      </c>
    </row>
    <row r="32">
      <c r="A32" s="4" t="inlineStr">
        <is>
          <t>Parent Company [Member] | Related Party</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6" t="n">
        <v>16769</v>
      </c>
      <c r="C34" s="6" t="n">
        <v>11918</v>
      </c>
      <c r="D34" s="6" t="n">
        <v>86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Kinsale Capital Group, Inc. and its wholly-owned subsidiaries. All significant intercompany balances and transactions have been eliminated in consolidation. Certain prior year amounts have been reclassified to conform to the current year's presentation. Use of estimates The preparation of consolidated financial statements in conformity with U.S. generally accepted accounting principles ("U.S. GAAP") requires management to make estimates and assumptions that affect the reported amounts of assets and liabilities, disclosure of contingent assets and liabilities, if any, at the date of the consolidated financial statements and the reported amounts of revenues and expenses during the reporting period. Actual results could differ from those estimates. Management periodically reviews its estimates and assumptions. These reviews include evaluating the adequacy of reserves for unpaid losses and loss adjustment expenses, allowance for credit losses and uncollectible reinsurance, fair value of investments, as well as evaluating the investment portfolio for credit impairments. Cash and cash equivalents The Company considers all highly liquid investments with an original maturity of three months or less to be cash equivalents. Short-term investments Short-term investments are carried at amortized cost, which approximates fair value. Short-term investments have maturities greater than three months but less than one year at the date of purchase. Fixed-maturity and equity securities Fixed-maturity securities are classified as available-for-sale and reported at fair value. Unrealized gains and losses on these securities are excluded from earnings but are recorded as a separate component of other comprehensive income and stockholders' equity, net of deferred income taxes. Equity securities are reported at fair value. Changes in unrealized gains and losses in fair value of these investments are recognized in net income. The Company regularly reviews all its available-for-sale investments with unrealized losses to assess whether the decline in the fair value is deemed to be a credit loss. See Note 2 for further discussion regarding the determination of credit losses. Interest on fixed-maturity securities is credited to earnings as it accrues. Premiums and discounts are amortized or accreted using the effective interest method over the lives of the related fixed maturities, or to the earliest call date for securities purchased at a premium. This method includes an adjustment for estimated principal prepayments, if any, on asset- and mortgage-backed securities. To the extent that the estimated lives of such securities change as a result of changes in estimated prepayment rates, the adjustments are included in net investment income using the retrospective method. Dividends on equity securities are included in earnings on the ex-dividend date. Realized gains and losses on disposition of investments are based on specific identification of the investments sold on the trade date. Real estate investments Real estate investments include real estate and the related assets purchased for investment purposes. Real estate and the related depreciable assets are carried at cost, net of accumulated depreciation. Depreciation is calculated on a straight-line basis over the estimated useful life of the assets and is included in net investment income. Rental income is recognized on a straight-line basis over the term of the respective lease and is included in net investment income. Land is not depreciated. Real estate is evaluated for impairment when events or circumstances indicate the carrying value of the real estate may not be recoverable. Reinsurance Reinsurance premiums, commissions, and ceded unearned premiums on reinsured business are accounted for on a basis consistent with that used in accounting for the original policies issued and the terms of the reinsurance contracts. The Company receives ceding commissions in accordance with certain reinsurance treaties. The ceding commissions are capitalized and amortized as a reduction of underwriting, acquisition and insurance expenses. Reinsurance recoverables represent paid losses and loss adjustment expenses and reserves for unpaid losses and loss adjustment expenses ceded to reinsurers that are subject to reimbursement under reinsurance treaties. The method for determining reinsurance recoverables for unpaid losses and loss adjustment expenses involves reviewing actuarial estimates of gross unpaid losses and loss adjustment expenses to determine the Company's ability to cede unpaid losses and loss adjustment expenses under the Company's existing reinsurance contracts. This method is continually reviewed and updated and any resulting adjustments are reflected in earnings in the period identified. See Note 8 for a further discussion of the Company's reinsurance program. Premiums receivable, net Premiums receivable balances are carried at face value, net of any allowance for credit losses. The allowance for credit losses represents an estimate of amounts considered uncollectible based on the Company’s assessment of the collectability of receivables that are past due. The estimate considers historical loss data, current and future economic conditions and specific identification of collectability concerns where applicable. The following table presents the rollforward of the allowance for credit losses for premiums receivable for the years ended December 31, 2024 and 2023: Year Ended December 31, 2024 2023 (in thousands) Beginning balance $ 13,383 $ 8,067 Current period change for estimated uncollectible premiums 17,397 9,790 Write-offs of uncollectible premiums receivable (3,854) (4,474) Ending balance $ 26,926 $ 13,383 Deferred policy acquisition costs, net of ceding commissions The Company defers commissions, net of ceding commissions, and certain other costs that are directly related to the successful acquisition of insurance contracts. All eligible costs are capitalized and charged to expense in proportion to premium earned over the estimated policy life. To the extent that unearned premiums on existing policies are not adequate to cover the related costs and expenses, referred to as a premium deficiency, deferred policy acquisition costs are charged to earnings. The Company considers anticipated investment income in determining whether a premium deficiency exists. Property and equipment, net Property and equipment are stated at cost less accumulated depreciation. Depreciation of property and equipment is calculated using the straight-line method over the estimated useful lives of the assets. The estimated useful lives range from 39 years for the building and parking deck, 15 to 20 years for land improvements, 7 to 10 years for furniture and equipment, and 3 to 7 years for electronic data processing hardware and software. Property and equipment are included in other assets in the accompanying consolidated balance sheets and consists of the following: December 31, 2024 2023 (in thousands) Building $ 37,190 $ 37,181 Parking deck 5,072 5,072 Land 3,068 3,068 Equipment 4,401 3,958 Software 20,203 15,375 Furniture and fixtures 3,200 3,065 Leasehold improvements 153 153 Land improvements 474 474 Construction in progress - building 26,530 6,623 100,291 74,969 Accumulated depreciation (17,367) (11,565) Total property and equipment, net $ 82,924 $ 63,404 Construction in progress includes capitalized expenses related to the development of the new corporate headquarters' building. Construction is expected to be completed in the fourth quarter of 2025. Indefinite-lived intangible assets Indefinite-lived intangible assets are recorded at fair value at the date of acquisition. The Company's indefinite-lived intangible assets are comprised solely of regulatory approvals granted by the various state insurance departments to write insurance business in the respective states on a non-admitted basis. In accordance with U.S. GAAP, amortization of indefinite-lived intangible assets is not permitted. Indefinite-lived intangible assets are tested for impairment during the fourth quarter on an annual basis, or earlier if there is reason to suspect that their values may have been diminished or impaired. There were no impairments recognized in December 31, 2024, 2023, or 2022. In addition, as of December 31, 2024, no triggering events occurred that suggested an updated review was necessary. Reserves for unpaid losses and loss adjustment expenses Reserves for unpaid losses and loss adjustment expenses represent management's best estimate of ultimate unpaid cost of all reported and unreported losses and loss adjustment expenses incurred prior to the financial statement date. The estimates are based on several actuarial methods that use a variety of inputs including initial expected loss ratios, loss development patterns, paid losses, reported losses, claim counts and price indices. All estimates are regularly reviewed and, as experience develops and new information becomes known, the reserves for unpaid losses and loss adjustment expenses are adjusted as necessary. Such adjustments are reflected in the results of operations in the period in which they are determined. Although management believes that the reserves for losses and loss adjustment expenses are reasonable, due to the inherent uncertainty in estimating reserves for unpaid losses and loss adjustment expenses, it is possible that the Company’s actual incurred losses and loss adjustment expenses will not develop in a manner consistent with the assumptions inherent in the determination of these reserves. If actual liabilities exceed recorded amounts, there will be an increase to the Company’s reserves resulting in a reduction in net income and stockholders’ equity in the period in which the deficiency is identified. Furthermore, management may determine that recorded reserves are more than adequate to cover expected losses which will result in a reduction to the reserves. The Company believes that the reserves for unpaid losses and loss adjustment expenses at December 31, 2024 and 2023 are adequate and represent a reasonable estimate of the Company's future obligations. See Note 7 for a further discussion of reserves for unpaid losses and loss adjustment expenses. Revenue recognition Premiums are recognized as revenue ratably over the term of the insurance contracts, net of ceded reinsurance. Unearned premiums are calculated on a daily pro rata basis. Fee income is recognized as revenue when the related premium is written. Income taxes Deferred income tax assets and liabilities are determined based on the differences between the recorded amounts and the tax bases of assets and liabilities, using enacted tax rates expected to be in effect during the year in which the basis differences reverse. The effect on deferred taxes of a change in tax rates is recognized in income in the period in which such change was enacted. Valuation allowances on deferred tax assets are estimated based on the Company's assessment of the realizability of such amounts. Valuation allowances are recorded when it is more likely than not that some portion, or all, of the deferred tax assets will not be realizable. The Company provides for uncertain tax positions, and the related interest and penalties, based upon management’s assessment of whether a tax benefit is more likely than not to be sustained upon examination by tax authorities. To the extent that the anticipated tax outcome of these uncertain tax positions changes, such changes in estimate will impact the income tax provision in the period in which such determination is made. The Company recognizes accrued interest and penalties related to uncertain tax positions as a component of income tax expense. The Company uses the portfolio approach to release stranded tax effects in accumulated other comprehensive income ("AOCI") related to its available-for-sale fixed-maturity securities. Under this approach, stranded tax effects remaining in AOCI are released only when the entire portfolio of the available-for-sale fixed-maturity securities are liquidated, sold or extinguished. Contingencies Liabilities for loss contingencies, arising from noninsurance policy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Fair value of financial instruments Fair value is estimated for each class of financial instrument based on the framework established in the fair value accounting guidance. This guidance requires an entity to maximize the use of observable inputs and minimize the use of unobservable inputs when measuring fair value.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See Note 3 for further details regarding fair value disclosures. Stock-based compensation Stock-based compensation is expensed based upon the estimated fair value of employee stock awards. Compensation cost for awards of equity instruments to employees is measured based on the grant-date fair value of those awards and compensation expense is recognized over the service period that the awards vest. Forfeitures of stock-based compensation awards are recognized as they occur. See Note 9 for further discussion and related disclosures regarding stock-based compensation. Recently adopted accounting pronouncements Accounting Standards Update ("ASU") 2023-07, Segment Reporting - Improvements to Reportable Segment Disclosures In November 2023, the Financial Accounting Standards Board ("FASB") issued ASU 2023-07, "Segment Reporting (Topic 280): Improvements to Reportable Segment Disclosures," which expands reportable segment disclosure requirements by requiring disclosures of significant reportable segment expenses that are regularly provided to the Chief Operating Decision Maker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Additionally, ASU 2023-07 requires all segment profit or loss and assets disclosures to be provided on an annual and interim basis. ASU 2023-07 became effective for the Company for the year ended December 31, 2024 and will be effective for interim periods beginning in 2025. Refer to Note 15 for the Company's segment reporting disclosures. Prospective accounting pronouncements ASU 2024-03, Income Statement - Reporting Comprehensive Income - Expense Disaggregation Disclosure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effect the guidance will have on its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II - Condensed Financial Information of Registrant, Statements of Cash Flows (Details) - USD ($) $ in Thousands</t>
        </is>
      </c>
      <c r="C1" s="2" t="inlineStr">
        <is>
          <t>12 Months Ended</t>
        </is>
      </c>
    </row>
    <row r="2">
      <c r="B2" s="2" t="inlineStr">
        <is>
          <t>Nov. 15, 2022</t>
        </is>
      </c>
      <c r="C2" s="2" t="inlineStr">
        <is>
          <t>Dec. 31, 2024</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6" t="n">
        <v>414843</v>
      </c>
      <c r="D4" s="6" t="n">
        <v>308093</v>
      </c>
      <c r="E4" s="6" t="n">
        <v>159114</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ferred tax (benefit) expense</t>
        </is>
      </c>
      <c r="B6" s="4" t="inlineStr">
        <is>
          <t xml:space="preserve"> </t>
        </is>
      </c>
      <c r="C6" s="5" t="n">
        <v>-3828</v>
      </c>
      <c r="D6" s="5" t="n">
        <v>-9429</v>
      </c>
      <c r="E6" s="5" t="n">
        <v>-14191</v>
      </c>
    </row>
    <row r="7">
      <c r="A7" s="4" t="inlineStr">
        <is>
          <t>Stock compensation expense</t>
        </is>
      </c>
      <c r="B7" s="4" t="inlineStr">
        <is>
          <t xml:space="preserve"> </t>
        </is>
      </c>
      <c r="C7" s="5" t="n">
        <v>14146</v>
      </c>
      <c r="D7" s="5" t="n">
        <v>9361</v>
      </c>
      <c r="E7" s="5" t="n">
        <v>6678</v>
      </c>
    </row>
    <row r="8">
      <c r="A8" s="4" t="inlineStr">
        <is>
          <t>Income taxes (recoverable) payable</t>
        </is>
      </c>
      <c r="B8" s="4" t="inlineStr">
        <is>
          <t xml:space="preserve"> </t>
        </is>
      </c>
      <c r="C8" s="5" t="n">
        <v>-359</v>
      </c>
      <c r="D8" s="5" t="n">
        <v>742</v>
      </c>
      <c r="E8" s="5" t="n">
        <v>7518</v>
      </c>
    </row>
    <row r="9">
      <c r="A9" s="4" t="inlineStr">
        <is>
          <t>Net cash provided by operating activities</t>
        </is>
      </c>
      <c r="B9" s="4" t="inlineStr">
        <is>
          <t xml:space="preserve"> </t>
        </is>
      </c>
      <c r="C9" s="5" t="n">
        <v>976301</v>
      </c>
      <c r="D9" s="5" t="n">
        <v>859835</v>
      </c>
      <c r="E9" s="5" t="n">
        <v>557815</v>
      </c>
    </row>
    <row r="10">
      <c r="A10" s="3" t="inlineStr">
        <is>
          <t>Net Cash Provided by (Used in) Investing Activities [Abstract]</t>
        </is>
      </c>
      <c r="B10" s="4" t="inlineStr">
        <is>
          <t xml:space="preserve"> </t>
        </is>
      </c>
      <c r="C10" s="4" t="inlineStr">
        <is>
          <t xml:space="preserve"> </t>
        </is>
      </c>
      <c r="D10" s="4" t="inlineStr">
        <is>
          <t xml:space="preserve"> </t>
        </is>
      </c>
      <c r="E10" s="4" t="inlineStr">
        <is>
          <t xml:space="preserve"> </t>
        </is>
      </c>
    </row>
    <row r="11">
      <c r="A11" s="4" t="inlineStr">
        <is>
          <t>Net cash provided by (used in) investing activities</t>
        </is>
      </c>
      <c r="B11" s="4" t="inlineStr">
        <is>
          <t xml:space="preserve"> </t>
        </is>
      </c>
      <c r="C11" s="5" t="n">
        <v>-960125</v>
      </c>
      <c r="D11" s="5" t="n">
        <v>-860892</v>
      </c>
      <c r="E11" s="5" t="n">
        <v>-708573</v>
      </c>
    </row>
    <row r="12">
      <c r="A12" s="3" t="inlineStr">
        <is>
          <t>Financing activities:</t>
        </is>
      </c>
      <c r="B12" s="4" t="inlineStr">
        <is>
          <t xml:space="preserve"> </t>
        </is>
      </c>
      <c r="C12" s="4" t="inlineStr">
        <is>
          <t xml:space="preserve"> </t>
        </is>
      </c>
      <c r="D12" s="4" t="inlineStr">
        <is>
          <t xml:space="preserve"> </t>
        </is>
      </c>
      <c r="E12" s="4" t="inlineStr">
        <is>
          <t xml:space="preserve"> </t>
        </is>
      </c>
    </row>
    <row r="13">
      <c r="A13" s="4" t="inlineStr">
        <is>
          <t>Proceeds from issuance of common stock, net of issuance costs</t>
        </is>
      </c>
      <c r="B13" s="6" t="n">
        <v>47500</v>
      </c>
      <c r="C13" s="5" t="n">
        <v>0</v>
      </c>
      <c r="D13" s="5" t="n">
        <v>0</v>
      </c>
      <c r="E13" s="5" t="n">
        <v>47498</v>
      </c>
    </row>
    <row r="14">
      <c r="A14" s="4" t="inlineStr">
        <is>
          <t>Proceeds from Lines of Credit</t>
        </is>
      </c>
      <c r="B14" s="4" t="inlineStr">
        <is>
          <t xml:space="preserve"> </t>
        </is>
      </c>
      <c r="C14" s="5" t="n">
        <v>0</v>
      </c>
      <c r="D14" s="5" t="n">
        <v>0</v>
      </c>
      <c r="E14" s="5" t="n">
        <v>73000</v>
      </c>
    </row>
    <row r="15">
      <c r="A15" s="4" t="inlineStr">
        <is>
          <t>Dividends paid</t>
        </is>
      </c>
      <c r="B15" s="4" t="inlineStr">
        <is>
          <t xml:space="preserve"> </t>
        </is>
      </c>
      <c r="C15" s="5" t="n">
        <v>-13940</v>
      </c>
      <c r="D15" s="5" t="n">
        <v>-12954</v>
      </c>
      <c r="E15" s="5" t="n">
        <v>-11927</v>
      </c>
    </row>
    <row r="16">
      <c r="A16" s="4" t="inlineStr">
        <is>
          <t>Proceeds from Issuance of Long-Term Debt</t>
        </is>
      </c>
      <c r="B16" s="4" t="inlineStr">
        <is>
          <t xml:space="preserve"> </t>
        </is>
      </c>
      <c r="C16" s="5" t="n">
        <v>0</v>
      </c>
      <c r="D16" s="5" t="n">
        <v>50000</v>
      </c>
      <c r="E16" s="5" t="n">
        <v>125000</v>
      </c>
    </row>
    <row r="17">
      <c r="A17" s="4" t="inlineStr">
        <is>
          <t>Repayments of Long-Term Lines of Credit</t>
        </is>
      </c>
      <c r="B17" s="4" t="inlineStr">
        <is>
          <t xml:space="preserve"> </t>
        </is>
      </c>
      <c r="C17" s="5" t="n">
        <v>0</v>
      </c>
      <c r="D17" s="5" t="n">
        <v>-62000</v>
      </c>
      <c r="E17" s="5" t="n">
        <v>-43000</v>
      </c>
    </row>
    <row r="18">
      <c r="A18" s="4" t="inlineStr">
        <is>
          <t>Debt issuance costs</t>
        </is>
      </c>
      <c r="B18" s="4" t="inlineStr">
        <is>
          <t xml:space="preserve"> </t>
        </is>
      </c>
      <c r="C18" s="5" t="n">
        <v>0</v>
      </c>
      <c r="D18" s="5" t="n">
        <v>-164</v>
      </c>
      <c r="E18" s="5" t="n">
        <v>-2381</v>
      </c>
    </row>
    <row r="19">
      <c r="A19" s="4" t="inlineStr">
        <is>
          <t>Payroll taxes withheld and remitted on share-based payments</t>
        </is>
      </c>
      <c r="B19" s="4" t="inlineStr">
        <is>
          <t xml:space="preserve"> </t>
        </is>
      </c>
      <c r="C19" s="5" t="n">
        <v>-7047</v>
      </c>
      <c r="D19" s="5" t="n">
        <v>-4282</v>
      </c>
      <c r="E19" s="5" t="n">
        <v>-3288</v>
      </c>
    </row>
    <row r="20">
      <c r="A20" s="4" t="inlineStr">
        <is>
          <t>Common stock issued, stock options exercised</t>
        </is>
      </c>
      <c r="B20" s="4" t="inlineStr">
        <is>
          <t xml:space="preserve"> </t>
        </is>
      </c>
      <c r="C20" s="5" t="n">
        <v>1330</v>
      </c>
      <c r="D20" s="5" t="n">
        <v>877</v>
      </c>
      <c r="E20" s="5" t="n">
        <v>1090</v>
      </c>
    </row>
    <row r="21">
      <c r="A21" s="4" t="inlineStr">
        <is>
          <t>Net cash provided by (used in) financing activities</t>
        </is>
      </c>
      <c r="B21" s="4" t="inlineStr">
        <is>
          <t xml:space="preserve"> </t>
        </is>
      </c>
      <c r="C21" s="5" t="n">
        <v>-29657</v>
      </c>
      <c r="D21" s="5" t="n">
        <v>-28523</v>
      </c>
      <c r="E21" s="5" t="n">
        <v>185992</v>
      </c>
    </row>
    <row r="22">
      <c r="A22" s="4" t="inlineStr">
        <is>
          <t>Net change in cash and cash equivalents</t>
        </is>
      </c>
      <c r="B22" s="4" t="inlineStr">
        <is>
          <t xml:space="preserve"> </t>
        </is>
      </c>
      <c r="C22" s="5" t="n">
        <v>-13481</v>
      </c>
      <c r="D22" s="5" t="n">
        <v>-29580</v>
      </c>
      <c r="E22" s="5" t="n">
        <v>35234</v>
      </c>
    </row>
    <row r="23">
      <c r="A23" s="4" t="inlineStr">
        <is>
          <t>Payments for Repurchase of Common Stock</t>
        </is>
      </c>
      <c r="B23" s="4" t="inlineStr">
        <is>
          <t xml:space="preserve"> </t>
        </is>
      </c>
      <c r="C23" s="5" t="n">
        <v>-10000</v>
      </c>
      <c r="D23" s="5" t="n">
        <v>0</v>
      </c>
      <c r="E23" s="5" t="n">
        <v>0</v>
      </c>
    </row>
    <row r="24">
      <c r="A24" s="4" t="inlineStr">
        <is>
          <t>Accounts payable and accrued expenses</t>
        </is>
      </c>
      <c r="B24" s="4" t="inlineStr">
        <is>
          <t xml:space="preserve"> </t>
        </is>
      </c>
      <c r="C24" s="5" t="n">
        <v>8936</v>
      </c>
      <c r="D24" s="5" t="n">
        <v>12519</v>
      </c>
      <c r="E24" s="5" t="n">
        <v>8111</v>
      </c>
    </row>
    <row r="25">
      <c r="A25" s="4" t="inlineStr">
        <is>
          <t>Dividends received from subsidiary</t>
        </is>
      </c>
      <c r="B25" s="4" t="inlineStr">
        <is>
          <t xml:space="preserve"> </t>
        </is>
      </c>
      <c r="C25" s="4" t="inlineStr">
        <is>
          <t xml:space="preserve"> </t>
        </is>
      </c>
      <c r="D25" s="4" t="inlineStr">
        <is>
          <t xml:space="preserve"> </t>
        </is>
      </c>
      <c r="E25" s="5" t="n">
        <v>0</v>
      </c>
    </row>
    <row r="26">
      <c r="A26" s="4" t="inlineStr">
        <is>
          <t>Parent Company [Member]</t>
        </is>
      </c>
      <c r="B26" s="4" t="inlineStr">
        <is>
          <t xml:space="preserve"> </t>
        </is>
      </c>
      <c r="C26" s="4" t="inlineStr">
        <is>
          <t xml:space="preserve"> </t>
        </is>
      </c>
      <c r="D26" s="4" t="inlineStr">
        <is>
          <t xml:space="preserve"> </t>
        </is>
      </c>
      <c r="E26" s="4" t="inlineStr">
        <is>
          <t xml:space="preserve"> </t>
        </is>
      </c>
    </row>
    <row r="27">
      <c r="A27" s="3" t="inlineStr">
        <is>
          <t>Operating activities:</t>
        </is>
      </c>
      <c r="B27" s="4" t="inlineStr">
        <is>
          <t xml:space="preserve"> </t>
        </is>
      </c>
      <c r="C27" s="4" t="inlineStr">
        <is>
          <t xml:space="preserve"> </t>
        </is>
      </c>
      <c r="D27" s="4" t="inlineStr">
        <is>
          <t xml:space="preserve"> </t>
        </is>
      </c>
      <c r="E27" s="4" t="inlineStr">
        <is>
          <t xml:space="preserve"> </t>
        </is>
      </c>
    </row>
    <row r="28">
      <c r="A28" s="4" t="inlineStr">
        <is>
          <t>Net income</t>
        </is>
      </c>
      <c r="B28" s="4" t="inlineStr">
        <is>
          <t xml:space="preserve"> </t>
        </is>
      </c>
      <c r="C28" s="5" t="n">
        <v>414843</v>
      </c>
      <c r="D28" s="5" t="n">
        <v>308093</v>
      </c>
      <c r="E28" s="5" t="n">
        <v>159114</v>
      </c>
    </row>
    <row r="29">
      <c r="A29" s="3" t="inlineStr">
        <is>
          <t>Adjustments to reconcile net income to net cash used in operating activities:</t>
        </is>
      </c>
      <c r="B29" s="4" t="inlineStr">
        <is>
          <t xml:space="preserve"> </t>
        </is>
      </c>
      <c r="C29" s="4" t="inlineStr">
        <is>
          <t xml:space="preserve"> </t>
        </is>
      </c>
      <c r="D29" s="4" t="inlineStr">
        <is>
          <t xml:space="preserve"> </t>
        </is>
      </c>
      <c r="E29" s="4" t="inlineStr">
        <is>
          <t xml:space="preserve"> </t>
        </is>
      </c>
    </row>
    <row r="30">
      <c r="A30" s="4" t="inlineStr">
        <is>
          <t>Deferred tax (benefit) expense</t>
        </is>
      </c>
      <c r="B30" s="4" t="inlineStr">
        <is>
          <t xml:space="preserve"> </t>
        </is>
      </c>
      <c r="C30" s="5" t="n">
        <v>-854</v>
      </c>
      <c r="D30" s="5" t="n">
        <v>-372</v>
      </c>
      <c r="E30" s="5" t="n">
        <v>-367</v>
      </c>
    </row>
    <row r="31">
      <c r="A31" s="4" t="inlineStr">
        <is>
          <t>Stock compensation expense</t>
        </is>
      </c>
      <c r="B31" s="4" t="inlineStr">
        <is>
          <t xml:space="preserve"> </t>
        </is>
      </c>
      <c r="C31" s="5" t="n">
        <v>14146</v>
      </c>
      <c r="D31" s="5" t="n">
        <v>9361</v>
      </c>
      <c r="E31" s="5" t="n">
        <v>6678</v>
      </c>
    </row>
    <row r="32">
      <c r="A32" s="4" t="inlineStr">
        <is>
          <t>Equity in undistributed earnings of subsidiaries</t>
        </is>
      </c>
      <c r="B32" s="4" t="inlineStr">
        <is>
          <t xml:space="preserve"> </t>
        </is>
      </c>
      <c r="C32" s="5" t="n">
        <v>-413029</v>
      </c>
      <c r="D32" s="5" t="n">
        <v>-312159</v>
      </c>
      <c r="E32" s="5" t="n">
        <v>-158961</v>
      </c>
    </row>
    <row r="33">
      <c r="A33" s="4" t="inlineStr">
        <is>
          <t>Changes in operating assets and liabilities</t>
        </is>
      </c>
      <c r="B33" s="4" t="inlineStr">
        <is>
          <t xml:space="preserve"> </t>
        </is>
      </c>
      <c r="C33" s="5" t="n">
        <v>-25795</v>
      </c>
      <c r="D33" s="5" t="n">
        <v>55893</v>
      </c>
      <c r="E33" s="5" t="n">
        <v>-71639</v>
      </c>
    </row>
    <row r="34">
      <c r="A34" s="4" t="inlineStr">
        <is>
          <t>Income taxes (recoverable) payable</t>
        </is>
      </c>
      <c r="B34" s="4" t="inlineStr">
        <is>
          <t xml:space="preserve"> </t>
        </is>
      </c>
      <c r="C34" s="5" t="n">
        <v>-359</v>
      </c>
      <c r="D34" s="5" t="n">
        <v>0</v>
      </c>
      <c r="E34" s="5" t="n">
        <v>0</v>
      </c>
    </row>
    <row r="35">
      <c r="A35" s="4" t="inlineStr">
        <is>
          <t>Net cash provided by operating activities</t>
        </is>
      </c>
      <c r="B35" s="4" t="inlineStr">
        <is>
          <t xml:space="preserve"> </t>
        </is>
      </c>
      <c r="C35" s="5" t="n">
        <v>35911</v>
      </c>
      <c r="D35" s="5" t="n">
        <v>60816</v>
      </c>
      <c r="E35" s="5" t="n">
        <v>-65175</v>
      </c>
    </row>
    <row r="36">
      <c r="A36" s="3" t="inlineStr">
        <is>
          <t>Net Cash Provided by (Used in) Investing Activities [Abstract]</t>
        </is>
      </c>
      <c r="B36" s="4" t="inlineStr">
        <is>
          <t xml:space="preserve"> </t>
        </is>
      </c>
      <c r="C36" s="4" t="inlineStr">
        <is>
          <t xml:space="preserve"> </t>
        </is>
      </c>
      <c r="D36" s="4" t="inlineStr">
        <is>
          <t xml:space="preserve"> </t>
        </is>
      </c>
      <c r="E36" s="4" t="inlineStr">
        <is>
          <t xml:space="preserve"> </t>
        </is>
      </c>
    </row>
    <row r="37">
      <c r="A37" s="4" t="inlineStr">
        <is>
          <t>Contribution to subsidiary</t>
        </is>
      </c>
      <c r="B37" s="4" t="inlineStr">
        <is>
          <t xml:space="preserve"> </t>
        </is>
      </c>
      <c r="C37" s="5" t="n">
        <v>-11000</v>
      </c>
      <c r="D37" s="5" t="n">
        <v>-50000</v>
      </c>
      <c r="E37" s="5" t="n">
        <v>-100624</v>
      </c>
    </row>
    <row r="38">
      <c r="A38" s="4" t="inlineStr">
        <is>
          <t>Net cash provided by (used in) investing activities</t>
        </is>
      </c>
      <c r="B38" s="4" t="inlineStr">
        <is>
          <t xml:space="preserve"> </t>
        </is>
      </c>
      <c r="C38" s="5" t="n">
        <v>-11000</v>
      </c>
      <c r="D38" s="5" t="n">
        <v>-50000</v>
      </c>
      <c r="E38" s="5" t="n">
        <v>-100624</v>
      </c>
    </row>
    <row r="39">
      <c r="A39" s="3" t="inlineStr">
        <is>
          <t>Financing activities:</t>
        </is>
      </c>
      <c r="B39" s="4" t="inlineStr">
        <is>
          <t xml:space="preserve"> </t>
        </is>
      </c>
      <c r="C39" s="4" t="inlineStr">
        <is>
          <t xml:space="preserve"> </t>
        </is>
      </c>
      <c r="D39" s="4" t="inlineStr">
        <is>
          <t xml:space="preserve"> </t>
        </is>
      </c>
      <c r="E39" s="4" t="inlineStr">
        <is>
          <t xml:space="preserve"> </t>
        </is>
      </c>
    </row>
    <row r="40">
      <c r="A40" s="4" t="inlineStr">
        <is>
          <t>Proceeds from issuance of common stock, net of issuance costs</t>
        </is>
      </c>
      <c r="B40" s="4" t="inlineStr">
        <is>
          <t xml:space="preserve"> </t>
        </is>
      </c>
      <c r="C40" s="5" t="n">
        <v>0</v>
      </c>
      <c r="D40" s="5" t="n">
        <v>0</v>
      </c>
      <c r="E40" s="5" t="n">
        <v>47498</v>
      </c>
    </row>
    <row r="41">
      <c r="A41" s="4" t="inlineStr">
        <is>
          <t>Proceeds from Lines of Credit</t>
        </is>
      </c>
      <c r="B41" s="4" t="inlineStr">
        <is>
          <t xml:space="preserve"> </t>
        </is>
      </c>
      <c r="C41" s="5" t="n">
        <v>0</v>
      </c>
      <c r="D41" s="5" t="n">
        <v>0</v>
      </c>
      <c r="E41" s="5" t="n">
        <v>73000</v>
      </c>
    </row>
    <row r="42">
      <c r="A42" s="4" t="inlineStr">
        <is>
          <t>Dividends paid</t>
        </is>
      </c>
      <c r="B42" s="4" t="inlineStr">
        <is>
          <t xml:space="preserve"> </t>
        </is>
      </c>
      <c r="C42" s="5" t="n">
        <v>-13940</v>
      </c>
      <c r="D42" s="5" t="n">
        <v>-12954</v>
      </c>
      <c r="E42" s="5" t="n">
        <v>-11927</v>
      </c>
    </row>
    <row r="43">
      <c r="A43" s="4" t="inlineStr">
        <is>
          <t>Proceeds from Issuance of Long-Term Debt</t>
        </is>
      </c>
      <c r="B43" s="4" t="inlineStr">
        <is>
          <t xml:space="preserve"> </t>
        </is>
      </c>
      <c r="C43" s="5" t="n">
        <v>0</v>
      </c>
      <c r="D43" s="5" t="n">
        <v>50000</v>
      </c>
      <c r="E43" s="5" t="n">
        <v>125000</v>
      </c>
    </row>
    <row r="44">
      <c r="A44" s="4" t="inlineStr">
        <is>
          <t>Repayments of Long-Term Lines of Credit</t>
        </is>
      </c>
      <c r="B44" s="4" t="inlineStr">
        <is>
          <t xml:space="preserve"> </t>
        </is>
      </c>
      <c r="C44" s="5" t="n">
        <v>0</v>
      </c>
      <c r="D44" s="5" t="n">
        <v>-62000</v>
      </c>
      <c r="E44" s="5" t="n">
        <v>-43000</v>
      </c>
    </row>
    <row r="45">
      <c r="A45" s="4" t="inlineStr">
        <is>
          <t>Debt issuance costs</t>
        </is>
      </c>
      <c r="B45" s="4" t="inlineStr">
        <is>
          <t xml:space="preserve"> </t>
        </is>
      </c>
      <c r="C45" s="5" t="n">
        <v>0</v>
      </c>
      <c r="D45" s="5" t="n">
        <v>-164</v>
      </c>
      <c r="E45" s="5" t="n">
        <v>-2381</v>
      </c>
    </row>
    <row r="46">
      <c r="A46" s="4" t="inlineStr">
        <is>
          <t>Payroll taxes withheld and remitted on share-based payments</t>
        </is>
      </c>
      <c r="B46" s="4" t="inlineStr">
        <is>
          <t xml:space="preserve"> </t>
        </is>
      </c>
      <c r="C46" s="5" t="n">
        <v>-7047</v>
      </c>
      <c r="D46" s="5" t="n">
        <v>-4282</v>
      </c>
      <c r="E46" s="5" t="n">
        <v>-3288</v>
      </c>
    </row>
    <row r="47">
      <c r="A47" s="4" t="inlineStr">
        <is>
          <t>Common stock issued, stock options exercised</t>
        </is>
      </c>
      <c r="B47" s="4" t="inlineStr">
        <is>
          <t xml:space="preserve"> </t>
        </is>
      </c>
      <c r="C47" s="5" t="n">
        <v>1330</v>
      </c>
      <c r="D47" s="5" t="n">
        <v>877</v>
      </c>
      <c r="E47" s="5" t="n">
        <v>1090</v>
      </c>
    </row>
    <row r="48">
      <c r="A48" s="4" t="inlineStr">
        <is>
          <t>Net cash provided by (used in) financing activities</t>
        </is>
      </c>
      <c r="B48" s="4" t="inlineStr">
        <is>
          <t xml:space="preserve"> </t>
        </is>
      </c>
      <c r="C48" s="5" t="n">
        <v>-29657</v>
      </c>
      <c r="D48" s="5" t="n">
        <v>-28523</v>
      </c>
      <c r="E48" s="5" t="n">
        <v>185992</v>
      </c>
    </row>
    <row r="49">
      <c r="A49" s="4" t="inlineStr">
        <is>
          <t>Net change in cash and cash equivalents</t>
        </is>
      </c>
      <c r="B49" s="4" t="inlineStr">
        <is>
          <t xml:space="preserve"> </t>
        </is>
      </c>
      <c r="C49" s="5" t="n">
        <v>-4746</v>
      </c>
      <c r="D49" s="5" t="n">
        <v>-17707</v>
      </c>
      <c r="E49" s="5" t="n">
        <v>20193</v>
      </c>
    </row>
    <row r="50">
      <c r="A50" s="4" t="inlineStr">
        <is>
          <t>Cash and cash equivalents at beginning of period</t>
        </is>
      </c>
      <c r="B50" s="4" t="inlineStr">
        <is>
          <t xml:space="preserve"> </t>
        </is>
      </c>
      <c r="C50" s="5" t="n">
        <v>17082</v>
      </c>
      <c r="D50" s="5" t="n">
        <v>34789</v>
      </c>
      <c r="E50" s="5" t="n">
        <v>14596</v>
      </c>
    </row>
    <row r="51">
      <c r="A51" s="4" t="inlineStr">
        <is>
          <t>Cash and cash equivalents at end of period</t>
        </is>
      </c>
      <c r="B51" s="4" t="inlineStr">
        <is>
          <t xml:space="preserve"> </t>
        </is>
      </c>
      <c r="C51" s="5" t="n">
        <v>12336</v>
      </c>
      <c r="D51" s="5" t="n">
        <v>17082</v>
      </c>
      <c r="E51" s="5" t="n">
        <v>34789</v>
      </c>
    </row>
    <row r="52">
      <c r="A52" s="4" t="inlineStr">
        <is>
          <t>Payments for Repurchase of Common Stock</t>
        </is>
      </c>
      <c r="B52" s="4" t="inlineStr">
        <is>
          <t xml:space="preserve"> </t>
        </is>
      </c>
      <c r="C52" s="5" t="n">
        <v>-10000</v>
      </c>
      <c r="D52" s="5" t="n">
        <v>0</v>
      </c>
      <c r="E52" s="5" t="n">
        <v>0</v>
      </c>
    </row>
    <row r="53">
      <c r="A53" s="4" t="inlineStr">
        <is>
          <t>Accounts payable and accrued expenses</t>
        </is>
      </c>
      <c r="B53" s="4" t="inlineStr">
        <is>
          <t xml:space="preserve"> </t>
        </is>
      </c>
      <c r="C53" s="5" t="n">
        <v>-41</v>
      </c>
      <c r="D53" s="5" t="n">
        <v>0</v>
      </c>
      <c r="E53" s="5" t="n">
        <v>0</v>
      </c>
    </row>
    <row r="54">
      <c r="A54" s="4" t="inlineStr">
        <is>
          <t>Dividends received from subsidiary</t>
        </is>
      </c>
      <c r="B54" s="4" t="inlineStr">
        <is>
          <t xml:space="preserve"> </t>
        </is>
      </c>
      <c r="C54" s="6" t="n">
        <v>47000</v>
      </c>
      <c r="D54" s="6" t="n">
        <v>0</v>
      </c>
      <c r="E54" s="6" t="n">
        <v>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Notes (Details) - USD ($) $ in Thousands</t>
        </is>
      </c>
      <c r="B1" s="2" t="inlineStr">
        <is>
          <t>12 Months Ended</t>
        </is>
      </c>
    </row>
    <row r="2">
      <c r="B2" s="2" t="inlineStr">
        <is>
          <t>Dec. 31, 2024</t>
        </is>
      </c>
      <c r="C2" s="2" t="inlineStr">
        <is>
          <t>Dec. 31, 2023</t>
        </is>
      </c>
      <c r="D2" s="2" t="inlineStr">
        <is>
          <t>Dec. 31, 2022</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Interest expense</t>
        </is>
      </c>
      <c r="B4" s="6" t="n">
        <v>10134</v>
      </c>
      <c r="C4" s="6" t="n">
        <v>10301</v>
      </c>
      <c r="D4" s="6" t="n">
        <v>4284</v>
      </c>
    </row>
    <row r="5">
      <c r="A5" s="4" t="inlineStr">
        <is>
          <t>Interest Paid, Excluding Capitalized Interest, Operating Activities</t>
        </is>
      </c>
      <c r="B5" s="5" t="n">
        <v>10300</v>
      </c>
      <c r="C5" s="5" t="n">
        <v>10500</v>
      </c>
      <c r="D5" s="5" t="n">
        <v>2400</v>
      </c>
    </row>
    <row r="6">
      <c r="A6" s="4" t="inlineStr">
        <is>
          <t>Cash dividends paid to parent company by consolidated subsidiaries</t>
        </is>
      </c>
      <c r="B6" s="4" t="inlineStr">
        <is>
          <t xml:space="preserve"> </t>
        </is>
      </c>
      <c r="C6" s="4" t="inlineStr">
        <is>
          <t xml:space="preserve"> </t>
        </is>
      </c>
      <c r="D6" s="5" t="n">
        <v>0</v>
      </c>
    </row>
    <row r="7">
      <c r="A7" s="4" t="inlineStr">
        <is>
          <t>Repayments of Long-Term Lines of Credit</t>
        </is>
      </c>
      <c r="B7" s="6" t="n">
        <v>0</v>
      </c>
      <c r="C7" s="6" t="n">
        <v>-62000</v>
      </c>
      <c r="D7" s="6" t="n">
        <v>-43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Premiums Receivable [Member]</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6" t="n">
        <v>13383</v>
      </c>
      <c r="C5" s="6" t="n">
        <v>8067</v>
      </c>
      <c r="D5" s="6" t="n">
        <v>3391</v>
      </c>
    </row>
    <row r="6">
      <c r="A6" s="4" t="inlineStr">
        <is>
          <t>Additions amounts charged to expense</t>
        </is>
      </c>
      <c r="B6" s="5" t="n">
        <v>17397</v>
      </c>
      <c r="C6" s="5" t="n">
        <v>9790</v>
      </c>
      <c r="D6" s="5" t="n">
        <v>5988</v>
      </c>
    </row>
    <row r="7">
      <c r="A7" s="4" t="inlineStr">
        <is>
          <t>Deductions amounts written off or disposals</t>
        </is>
      </c>
      <c r="B7" s="5" t="n">
        <v>-3854</v>
      </c>
      <c r="C7" s="5" t="n">
        <v>-4474</v>
      </c>
      <c r="D7" s="5" t="n">
        <v>-1312</v>
      </c>
    </row>
    <row r="8">
      <c r="A8" s="4" t="inlineStr">
        <is>
          <t>Balance at end of period</t>
        </is>
      </c>
      <c r="B8" s="5" t="n">
        <v>26926</v>
      </c>
      <c r="C8" s="5" t="n">
        <v>13383</v>
      </c>
      <c r="D8" s="5" t="n">
        <v>8067</v>
      </c>
    </row>
    <row r="9">
      <c r="A9" s="4" t="inlineStr">
        <is>
          <t>Valuation Allowance for Deferred Tax Assets [Member]</t>
        </is>
      </c>
      <c r="B9" s="4" t="inlineStr">
        <is>
          <t xml:space="preserve"> </t>
        </is>
      </c>
      <c r="C9" s="4" t="inlineStr">
        <is>
          <t xml:space="preserve"> </t>
        </is>
      </c>
      <c r="D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row>
    <row r="11">
      <c r="A11" s="4" t="inlineStr">
        <is>
          <t>Balance at beginning of period</t>
        </is>
      </c>
      <c r="B11" s="5" t="n">
        <v>6182</v>
      </c>
      <c r="C11" s="5" t="n">
        <v>5188</v>
      </c>
      <c r="D11" s="5" t="n">
        <v>4159</v>
      </c>
    </row>
    <row r="12">
      <c r="A12" s="4" t="inlineStr">
        <is>
          <t>Additions amounts charged to expense</t>
        </is>
      </c>
      <c r="B12" s="5" t="n">
        <v>2884</v>
      </c>
      <c r="C12" s="5" t="n">
        <v>994</v>
      </c>
      <c r="D12" s="5" t="n">
        <v>1029</v>
      </c>
    </row>
    <row r="13">
      <c r="A13" s="4" t="inlineStr">
        <is>
          <t>Deductions amounts written off or disposals</t>
        </is>
      </c>
      <c r="B13" s="5" t="n">
        <v>0</v>
      </c>
      <c r="C13" s="5" t="n">
        <v>0</v>
      </c>
      <c r="D13" s="5" t="n">
        <v>0</v>
      </c>
    </row>
    <row r="14">
      <c r="A14" s="4" t="inlineStr">
        <is>
          <t>Balance at end of period</t>
        </is>
      </c>
      <c r="B14" s="5" t="n">
        <v>9066</v>
      </c>
      <c r="C14" s="5" t="n">
        <v>6182</v>
      </c>
      <c r="D14" s="5" t="n">
        <v>5188</v>
      </c>
    </row>
    <row r="15">
      <c r="A15" s="4" t="inlineStr">
        <is>
          <t>Allowance for Reinsurance Recoverable [Member]</t>
        </is>
      </c>
      <c r="B15" s="4" t="inlineStr">
        <is>
          <t xml:space="preserve"> </t>
        </is>
      </c>
      <c r="C15" s="4" t="inlineStr">
        <is>
          <t xml:space="preserve"> </t>
        </is>
      </c>
      <c r="D15" s="4" t="inlineStr">
        <is>
          <t xml:space="preserve"> </t>
        </is>
      </c>
    </row>
    <row r="16">
      <c r="A16" s="3" t="inlineStr">
        <is>
          <t>SEC Schedule, 12-09, Valuation and Qualifying Accounts Disclosure [Line Items]</t>
        </is>
      </c>
      <c r="B16" s="4" t="inlineStr">
        <is>
          <t xml:space="preserve"> </t>
        </is>
      </c>
      <c r="C16" s="4" t="inlineStr">
        <is>
          <t xml:space="preserve"> </t>
        </is>
      </c>
      <c r="D16" s="4" t="inlineStr">
        <is>
          <t xml:space="preserve"> </t>
        </is>
      </c>
    </row>
    <row r="17">
      <c r="A17" s="4" t="inlineStr">
        <is>
          <t>Balance at beginning of period</t>
        </is>
      </c>
      <c r="B17" s="5" t="n">
        <v>744</v>
      </c>
      <c r="C17" s="5" t="n">
        <v>459</v>
      </c>
      <c r="D17" s="5" t="n">
        <v>400</v>
      </c>
    </row>
    <row r="18">
      <c r="A18" s="4" t="inlineStr">
        <is>
          <t>Additions amounts charged to expense</t>
        </is>
      </c>
      <c r="B18" s="5" t="n">
        <v>188</v>
      </c>
      <c r="C18" s="5" t="n">
        <v>285</v>
      </c>
      <c r="D18" s="5" t="n">
        <v>59</v>
      </c>
    </row>
    <row r="19">
      <c r="A19" s="4" t="inlineStr">
        <is>
          <t>Deductions amounts written off or disposals</t>
        </is>
      </c>
      <c r="B19" s="5" t="n">
        <v>0</v>
      </c>
      <c r="C19" s="5" t="n">
        <v>0</v>
      </c>
      <c r="D19" s="5" t="n">
        <v>0</v>
      </c>
    </row>
    <row r="20">
      <c r="A20" s="4" t="inlineStr">
        <is>
          <t>Balance at end of period</t>
        </is>
      </c>
      <c r="B20" s="5" t="n">
        <v>932</v>
      </c>
      <c r="C20" s="5" t="n">
        <v>744</v>
      </c>
      <c r="D20" s="5" t="n">
        <v>459</v>
      </c>
    </row>
    <row r="21">
      <c r="A21" s="4" t="inlineStr">
        <is>
          <t>SEC schedule, 12-09 Allowance Fixed-Maturity Securities</t>
        </is>
      </c>
      <c r="B21" s="4" t="inlineStr">
        <is>
          <t xml:space="preserve"> </t>
        </is>
      </c>
      <c r="C21" s="4" t="inlineStr">
        <is>
          <t xml:space="preserve"> </t>
        </is>
      </c>
      <c r="D21" s="4" t="inlineStr">
        <is>
          <t xml:space="preserve"> </t>
        </is>
      </c>
    </row>
    <row r="22">
      <c r="A22" s="3" t="inlineStr">
        <is>
          <t>SEC Schedule, 12-09, Valuation and Qualifying Accounts Disclosure [Line Items]</t>
        </is>
      </c>
      <c r="B22" s="4" t="inlineStr">
        <is>
          <t xml:space="preserve"> </t>
        </is>
      </c>
      <c r="C22" s="4" t="inlineStr">
        <is>
          <t xml:space="preserve"> </t>
        </is>
      </c>
      <c r="D22" s="4" t="inlineStr">
        <is>
          <t xml:space="preserve"> </t>
        </is>
      </c>
    </row>
    <row r="23">
      <c r="A23" s="4" t="inlineStr">
        <is>
          <t>Balance at beginning of period</t>
        </is>
      </c>
      <c r="B23" s="5" t="n">
        <v>553</v>
      </c>
      <c r="C23" s="5" t="n">
        <v>366</v>
      </c>
      <c r="D23" s="5" t="n">
        <v>0</v>
      </c>
    </row>
    <row r="24">
      <c r="A24" s="4" t="inlineStr">
        <is>
          <t>Additions amounts charged to expense</t>
        </is>
      </c>
      <c r="B24" s="5" t="n">
        <v>-47</v>
      </c>
      <c r="C24" s="5" t="n">
        <v>199</v>
      </c>
      <c r="D24" s="5" t="n">
        <v>366</v>
      </c>
    </row>
    <row r="25">
      <c r="A25" s="4" t="inlineStr">
        <is>
          <t>Deductions amounts written off or disposals</t>
        </is>
      </c>
      <c r="B25" s="5" t="n">
        <v>-479</v>
      </c>
      <c r="C25" s="5" t="n">
        <v>-12</v>
      </c>
      <c r="D25" s="5" t="n">
        <v>0</v>
      </c>
    </row>
    <row r="26">
      <c r="A26" s="4" t="inlineStr">
        <is>
          <t>Balance at end of period</t>
        </is>
      </c>
      <c r="B26" s="6" t="n">
        <v>27</v>
      </c>
      <c r="C26" s="6" t="n">
        <v>553</v>
      </c>
      <c r="D26" s="6" t="n">
        <v>36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10:52Z</dcterms:created>
  <dcterms:modified xmlns:dcterms="http://purl.org/dc/terms/" xmlns:xsi="http://www.w3.org/2001/XMLSchema-instance" xsi:type="dcterms:W3CDTF">2025-02-21T21:10:52Z</dcterms:modified>
</cp:coreProperties>
</file>